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ther Real Estate Owned" sheetId="14" state="visible" r:id="rId14"/>
    <sheet xmlns:r="http://schemas.openxmlformats.org/officeDocument/2006/relationships" name="Corporate Premises and Equipmen" sheetId="15" state="visible" r:id="rId15"/>
    <sheet xmlns:r="http://schemas.openxmlformats.org/officeDocument/2006/relationships" name="Time Deposits" sheetId="16" state="visible" r:id="rId16"/>
    <sheet xmlns:r="http://schemas.openxmlformats.org/officeDocument/2006/relationships" name="Borrowings" sheetId="17" state="visible" r:id="rId17"/>
    <sheet xmlns:r="http://schemas.openxmlformats.org/officeDocument/2006/relationships" name="Shareholders_ Equity, Other Com"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Related Party Transactions" sheetId="21" state="visible" r:id="rId21"/>
    <sheet xmlns:r="http://schemas.openxmlformats.org/officeDocument/2006/relationships" name="Share-Based Plans" sheetId="22" state="visible" r:id="rId22"/>
    <sheet xmlns:r="http://schemas.openxmlformats.org/officeDocument/2006/relationships" name="Regulatory Requirements and Res" sheetId="23" state="visible" r:id="rId23"/>
    <sheet xmlns:r="http://schemas.openxmlformats.org/officeDocument/2006/relationships" name="Commitments and Contingent Liab" sheetId="24" state="visible" r:id="rId24"/>
    <sheet xmlns:r="http://schemas.openxmlformats.org/officeDocument/2006/relationships" name="Fair Value of Assets and Liabil" sheetId="25" state="visible" r:id="rId25"/>
    <sheet xmlns:r="http://schemas.openxmlformats.org/officeDocument/2006/relationships" name="Business Segments" sheetId="26" state="visible" r:id="rId26"/>
    <sheet xmlns:r="http://schemas.openxmlformats.org/officeDocument/2006/relationships" name="Derivative Financial Instrument" sheetId="27" state="visible" r:id="rId27"/>
    <sheet xmlns:r="http://schemas.openxmlformats.org/officeDocument/2006/relationships" name="Parent Company Condensed Financ" sheetId="28" state="visible" r:id="rId28"/>
    <sheet xmlns:r="http://schemas.openxmlformats.org/officeDocument/2006/relationships" name="Other Noninterest Expenses" sheetId="29" state="visible" r:id="rId29"/>
    <sheet xmlns:r="http://schemas.openxmlformats.org/officeDocument/2006/relationships" name="Quarterly Condensed Statements " sheetId="30" state="visible" r:id="rId30"/>
    <sheet xmlns:r="http://schemas.openxmlformats.org/officeDocument/2006/relationships" name="Accounting Policies, by Policy "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Loan Losses (Tabl" sheetId="34" state="visible" r:id="rId34"/>
    <sheet xmlns:r="http://schemas.openxmlformats.org/officeDocument/2006/relationships" name="Other Real Estate Owned (Tables" sheetId="35" state="visible" r:id="rId35"/>
    <sheet xmlns:r="http://schemas.openxmlformats.org/officeDocument/2006/relationships" name="Corporate Premises and Equipm_2" sheetId="36" state="visible" r:id="rId36"/>
    <sheet xmlns:r="http://schemas.openxmlformats.org/officeDocument/2006/relationships" name="Time Deposits (Tables)" sheetId="37" state="visible" r:id="rId37"/>
    <sheet xmlns:r="http://schemas.openxmlformats.org/officeDocument/2006/relationships" name="Borrowings (Tables)" sheetId="38" state="visible" r:id="rId38"/>
    <sheet xmlns:r="http://schemas.openxmlformats.org/officeDocument/2006/relationships" name="Shareholders_ Equity, Other C_2" sheetId="39" state="visible" r:id="rId39"/>
    <sheet xmlns:r="http://schemas.openxmlformats.org/officeDocument/2006/relationships" name="Income Taxes (Tables)" sheetId="40" state="visible" r:id="rId40"/>
    <sheet xmlns:r="http://schemas.openxmlformats.org/officeDocument/2006/relationships" name="Employee Benefit Plans (Tables)" sheetId="41" state="visible" r:id="rId41"/>
    <sheet xmlns:r="http://schemas.openxmlformats.org/officeDocument/2006/relationships" name="Share-Based Plans (Tables)" sheetId="42" state="visible" r:id="rId42"/>
    <sheet xmlns:r="http://schemas.openxmlformats.org/officeDocument/2006/relationships" name="Regulatory Requirements and R_2" sheetId="43" state="visible" r:id="rId43"/>
    <sheet xmlns:r="http://schemas.openxmlformats.org/officeDocument/2006/relationships" name="Commitments and Contingent Li_2" sheetId="44" state="visible" r:id="rId44"/>
    <sheet xmlns:r="http://schemas.openxmlformats.org/officeDocument/2006/relationships" name="Fair Value of Assets and Liab_2" sheetId="45" state="visible" r:id="rId45"/>
    <sheet xmlns:r="http://schemas.openxmlformats.org/officeDocument/2006/relationships" name="Business Segments (Tables)" sheetId="46" state="visible" r:id="rId46"/>
    <sheet xmlns:r="http://schemas.openxmlformats.org/officeDocument/2006/relationships" name="Derivative Financial Instrume_2" sheetId="47" state="visible" r:id="rId47"/>
    <sheet xmlns:r="http://schemas.openxmlformats.org/officeDocument/2006/relationships" name="Parent Company Condensed Fina_2" sheetId="48" state="visible" r:id="rId48"/>
    <sheet xmlns:r="http://schemas.openxmlformats.org/officeDocument/2006/relationships" name="Other Noninterest Expenses (Tab" sheetId="49" state="visible" r:id="rId49"/>
    <sheet xmlns:r="http://schemas.openxmlformats.org/officeDocument/2006/relationships" name="Quarterly Condensed Statement_2" sheetId="50" state="visible" r:id="rId50"/>
    <sheet xmlns:r="http://schemas.openxmlformats.org/officeDocument/2006/relationships" name="Summary of Significant Accoun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Summary of Significant Accoun_9" sheetId="58" state="visible" r:id="rId58"/>
    <sheet xmlns:r="http://schemas.openxmlformats.org/officeDocument/2006/relationships" name="Adoption of New Accounting St_2" sheetId="59" state="visible" r:id="rId59"/>
    <sheet xmlns:r="http://schemas.openxmlformats.org/officeDocument/2006/relationships" name="Securities - Available for sale" sheetId="60" state="visible" r:id="rId60"/>
    <sheet xmlns:r="http://schemas.openxmlformats.org/officeDocument/2006/relationships" name="Securities - Contractual Maturi" sheetId="61" state="visible" r:id="rId61"/>
    <sheet xmlns:r="http://schemas.openxmlformats.org/officeDocument/2006/relationships" name="Securities - Pledged as Collate" sheetId="62" state="visible" r:id="rId62"/>
    <sheet xmlns:r="http://schemas.openxmlformats.org/officeDocument/2006/relationships" name="Securities - Unrealized Loss Po" sheetId="63" state="visible" r:id="rId63"/>
    <sheet xmlns:r="http://schemas.openxmlformats.org/officeDocument/2006/relationships" name="Securities - Restricted Stocks " sheetId="64" state="visible" r:id="rId64"/>
    <sheet xmlns:r="http://schemas.openxmlformats.org/officeDocument/2006/relationships" name="Loans - Major Classifications o" sheetId="65" state="visible" r:id="rId65"/>
    <sheet xmlns:r="http://schemas.openxmlformats.org/officeDocument/2006/relationships" name="Loans - Loans Acquired (Details" sheetId="66" state="visible" r:id="rId66"/>
    <sheet xmlns:r="http://schemas.openxmlformats.org/officeDocument/2006/relationships" name="Loans - Change in Accretable Yi" sheetId="67" state="visible" r:id="rId67"/>
    <sheet xmlns:r="http://schemas.openxmlformats.org/officeDocument/2006/relationships" name="Loans - Loans on Nonaccrual Sta" sheetId="68" state="visible" r:id="rId68"/>
    <sheet xmlns:r="http://schemas.openxmlformats.org/officeDocument/2006/relationships" name="Loans - Past Due Status (Detail" sheetId="69" state="visible" r:id="rId69"/>
    <sheet xmlns:r="http://schemas.openxmlformats.org/officeDocument/2006/relationships" name="Loans - Troubled Debt Restructu" sheetId="70" state="visible" r:id="rId70"/>
    <sheet xmlns:r="http://schemas.openxmlformats.org/officeDocument/2006/relationships" name="Loans - Impaired Loans (Details" sheetId="71" state="visible" r:id="rId71"/>
    <sheet xmlns:r="http://schemas.openxmlformats.org/officeDocument/2006/relationships" name="Allowance for Loan Losses - Cha" sheetId="72" state="visible" r:id="rId72"/>
    <sheet xmlns:r="http://schemas.openxmlformats.org/officeDocument/2006/relationships" name="Allowance for Loan Losses - All" sheetId="73" state="visible" r:id="rId73"/>
    <sheet xmlns:r="http://schemas.openxmlformats.org/officeDocument/2006/relationships" name="Allowance for Loan Losses - Cre" sheetId="74" state="visible" r:id="rId74"/>
    <sheet xmlns:r="http://schemas.openxmlformats.org/officeDocument/2006/relationships" name="Allowance for Loan Losses - Loa" sheetId="75" state="visible" r:id="rId75"/>
    <sheet xmlns:r="http://schemas.openxmlformats.org/officeDocument/2006/relationships" name="Other Real Estate Owned - Chang" sheetId="76" state="visible" r:id="rId76"/>
    <sheet xmlns:r="http://schemas.openxmlformats.org/officeDocument/2006/relationships" name="Other Real Estate Owned - Cha_2" sheetId="77" state="visible" r:id="rId77"/>
    <sheet xmlns:r="http://schemas.openxmlformats.org/officeDocument/2006/relationships" name="Corporate Premises and Equipm_3" sheetId="78" state="visible" r:id="rId78"/>
    <sheet xmlns:r="http://schemas.openxmlformats.org/officeDocument/2006/relationships" name="Time Deposits - Time Deposits (" sheetId="79" state="visible" r:id="rId79"/>
    <sheet xmlns:r="http://schemas.openxmlformats.org/officeDocument/2006/relationships" name="Time Deposits - Remaining Matur" sheetId="80" state="visible" r:id="rId80"/>
    <sheet xmlns:r="http://schemas.openxmlformats.org/officeDocument/2006/relationships" name="Borrowings - Short-term Borrowi" sheetId="81" state="visible" r:id="rId81"/>
    <sheet xmlns:r="http://schemas.openxmlformats.org/officeDocument/2006/relationships" name="Borrowings - Long-term Borrowin" sheetId="82" state="visible" r:id="rId82"/>
    <sheet xmlns:r="http://schemas.openxmlformats.org/officeDocument/2006/relationships" name="Borrowings - FHLB Advances (Det" sheetId="83" state="visible" r:id="rId83"/>
    <sheet xmlns:r="http://schemas.openxmlformats.org/officeDocument/2006/relationships" name="Borrowings - Contractual Maturi" sheetId="84" state="visible" r:id="rId84"/>
    <sheet xmlns:r="http://schemas.openxmlformats.org/officeDocument/2006/relationships" name="Borrowings - Line of Credit and" sheetId="85" state="visible" r:id="rId85"/>
    <sheet xmlns:r="http://schemas.openxmlformats.org/officeDocument/2006/relationships" name="Borrowings- Statutory Trusts (D" sheetId="86" state="visible" r:id="rId86"/>
    <sheet xmlns:r="http://schemas.openxmlformats.org/officeDocument/2006/relationships" name="Shareholders' Equity, Other Com" sheetId="87" state="visible" r:id="rId87"/>
    <sheet xmlns:r="http://schemas.openxmlformats.org/officeDocument/2006/relationships" name="Shareholders_ Equity, Other C_3" sheetId="88" state="visible" r:id="rId88"/>
    <sheet xmlns:r="http://schemas.openxmlformats.org/officeDocument/2006/relationships" name="Shareholders_ Equity, Other C_4" sheetId="89" state="visible" r:id="rId89"/>
    <sheet xmlns:r="http://schemas.openxmlformats.org/officeDocument/2006/relationships" name="Income Taxes - Components of In" sheetId="90" state="visible" r:id="rId90"/>
    <sheet xmlns:r="http://schemas.openxmlformats.org/officeDocument/2006/relationships" name="Income Taxes - Income Tax Rate " sheetId="91" state="visible" r:id="rId91"/>
    <sheet xmlns:r="http://schemas.openxmlformats.org/officeDocument/2006/relationships" name="Income Taxes - Deferred Tax Ass" sheetId="92" state="visible" r:id="rId92"/>
    <sheet xmlns:r="http://schemas.openxmlformats.org/officeDocument/2006/relationships" name="Employee Benefit Plans - Define" sheetId="93" state="visible" r:id="rId93"/>
    <sheet xmlns:r="http://schemas.openxmlformats.org/officeDocument/2006/relationships" name="Employee Benefit Plans - Defi_2" sheetId="94" state="visible" r:id="rId94"/>
    <sheet xmlns:r="http://schemas.openxmlformats.org/officeDocument/2006/relationships" name="Employee Benefit Plans - Defi_3" sheetId="95" state="visible" r:id="rId95"/>
    <sheet xmlns:r="http://schemas.openxmlformats.org/officeDocument/2006/relationships" name="Employee Benefit Plans - Defi_4" sheetId="96" state="visible" r:id="rId96"/>
    <sheet xmlns:r="http://schemas.openxmlformats.org/officeDocument/2006/relationships" name="Employee Benefit Plans - Defi_5" sheetId="97" state="visible" r:id="rId97"/>
    <sheet xmlns:r="http://schemas.openxmlformats.org/officeDocument/2006/relationships" name="Employee Benefit Plans - Defi_6" sheetId="98" state="visible" r:id="rId98"/>
    <sheet xmlns:r="http://schemas.openxmlformats.org/officeDocument/2006/relationships" name="Employee Benefit Plans - Defi_7" sheetId="99" state="visible" r:id="rId99"/>
    <sheet xmlns:r="http://schemas.openxmlformats.org/officeDocument/2006/relationships" name="Employee Benefit Plans - Defi_8" sheetId="100" state="visible" r:id="rId100"/>
    <sheet xmlns:r="http://schemas.openxmlformats.org/officeDocument/2006/relationships" name="Related Party Transactions (Det" sheetId="101" state="visible" r:id="rId101"/>
    <sheet xmlns:r="http://schemas.openxmlformats.org/officeDocument/2006/relationships" name="Share-Based Plans - Stock Optio" sheetId="102" state="visible" r:id="rId102"/>
    <sheet xmlns:r="http://schemas.openxmlformats.org/officeDocument/2006/relationships" name="Share-Based Plans - Restricted " sheetId="103" state="visible" r:id="rId103"/>
    <sheet xmlns:r="http://schemas.openxmlformats.org/officeDocument/2006/relationships" name="Regulatory Requirements and R_3" sheetId="104" state="visible" r:id="rId104"/>
    <sheet xmlns:r="http://schemas.openxmlformats.org/officeDocument/2006/relationships" name="Regulatory Requirements and R_4" sheetId="105" state="visible" r:id="rId105"/>
    <sheet xmlns:r="http://schemas.openxmlformats.org/officeDocument/2006/relationships" name="Regulatory Requirements and R_5" sheetId="106" state="visible" r:id="rId106"/>
    <sheet xmlns:r="http://schemas.openxmlformats.org/officeDocument/2006/relationships" name="Commitments and Contingent Li_3" sheetId="107" state="visible" r:id="rId107"/>
    <sheet xmlns:r="http://schemas.openxmlformats.org/officeDocument/2006/relationships" name="Commitments and Contingent Li_4" sheetId="108" state="visible" r:id="rId108"/>
    <sheet xmlns:r="http://schemas.openxmlformats.org/officeDocument/2006/relationships" name="Commitments and Contingent Li_5" sheetId="109" state="visible" r:id="rId109"/>
    <sheet xmlns:r="http://schemas.openxmlformats.org/officeDocument/2006/relationships" name="Fair Value of Assets and Liab_3" sheetId="110" state="visible" r:id="rId110"/>
    <sheet xmlns:r="http://schemas.openxmlformats.org/officeDocument/2006/relationships" name="Fair Value of Assets and Liab_4" sheetId="111" state="visible" r:id="rId111"/>
    <sheet xmlns:r="http://schemas.openxmlformats.org/officeDocument/2006/relationships" name="Fair Value of Assets and Liab_5" sheetId="112" state="visible" r:id="rId112"/>
    <sheet xmlns:r="http://schemas.openxmlformats.org/officeDocument/2006/relationships" name="Business Segments - Segment Rep" sheetId="113" state="visible" r:id="rId113"/>
    <sheet xmlns:r="http://schemas.openxmlformats.org/officeDocument/2006/relationships" name="Business Segments - Segment Deb" sheetId="114" state="visible" r:id="rId114"/>
    <sheet xmlns:r="http://schemas.openxmlformats.org/officeDocument/2006/relationships" name="Derivatives Financial Instrumen" sheetId="115" state="visible" r:id="rId115"/>
    <sheet xmlns:r="http://schemas.openxmlformats.org/officeDocument/2006/relationships" name="Parent Company Condensed Fina_3" sheetId="116" state="visible" r:id="rId116"/>
    <sheet xmlns:r="http://schemas.openxmlformats.org/officeDocument/2006/relationships" name="Parent Company Condensed Fina_4" sheetId="117" state="visible" r:id="rId117"/>
    <sheet xmlns:r="http://schemas.openxmlformats.org/officeDocument/2006/relationships" name="Parent Company Condensed Fina_5" sheetId="118" state="visible" r:id="rId118"/>
    <sheet xmlns:r="http://schemas.openxmlformats.org/officeDocument/2006/relationships" name="Other Noninterest Expenses (Det" sheetId="119" state="visible" r:id="rId119"/>
    <sheet xmlns:r="http://schemas.openxmlformats.org/officeDocument/2006/relationships" name="Quarterly Condensed Statement_3" sheetId="120" state="visible" r:id="rId120"/>
  </sheets>
  <definedNames/>
  <calcPr calcId="124519" fullCalcOnLoad="1"/>
</workbook>
</file>

<file path=xl/sharedStrings.xml><?xml version="1.0" encoding="utf-8"?>
<sst xmlns="http://schemas.openxmlformats.org/spreadsheetml/2006/main" uniqueCount="1281">
  <si>
    <t>Document And Entity Information - USD ($)</t>
  </si>
  <si>
    <t>12 Months Ended</t>
  </si>
  <si>
    <t>Dec. 31, 2018</t>
  </si>
  <si>
    <t>Feb. 22, 2019</t>
  </si>
  <si>
    <t>Jun. 30, 2018</t>
  </si>
  <si>
    <t>Document and Entity Information</t>
  </si>
  <si>
    <t>Entity Registrant Name</t>
  </si>
  <si>
    <t>C &amp; F FINANCIAL CORP</t>
  </si>
  <si>
    <t>Document Type</t>
  </si>
  <si>
    <t>10-K</t>
  </si>
  <si>
    <t>Entity Public Float</t>
  </si>
  <si>
    <t>Amendment Flag</t>
  </si>
  <si>
    <t>false</t>
  </si>
  <si>
    <t>Entity Central Index Key</t>
  </si>
  <si>
    <t>Entity Filer Category</t>
  </si>
  <si>
    <t>Accelerated Filer</t>
  </si>
  <si>
    <t>Entity Well-known Seasoned Issuer</t>
  </si>
  <si>
    <t>No</t>
  </si>
  <si>
    <t>Entity Voluntary Filers</t>
  </si>
  <si>
    <t>Entity Current Reporting Status</t>
  </si>
  <si>
    <t>Yes</t>
  </si>
  <si>
    <t>Document Period End Date</t>
  </si>
  <si>
    <t>Dec. 31,
		2018</t>
  </si>
  <si>
    <t>Document Fiscal Year Focus</t>
  </si>
  <si>
    <t>Document Fiscal Period Focus</t>
  </si>
  <si>
    <t>FY</t>
  </si>
  <si>
    <t>Entity Common Stock, Shares Outstanding</t>
  </si>
  <si>
    <t>Current Fiscal Year End Date</t>
  </si>
  <si>
    <t>--12-31</t>
  </si>
  <si>
    <t>Entity Shell Company</t>
  </si>
  <si>
    <t>Entity Small Business</t>
  </si>
  <si>
    <t>true</t>
  </si>
  <si>
    <t>Entity Emerging Growth Company</t>
  </si>
  <si>
    <t>Consolidated Balance Sheets - USD ($) $ in Thousands</t>
  </si>
  <si>
    <t>Dec. 31, 2017</t>
  </si>
  <si>
    <t>Assets</t>
  </si>
  <si>
    <t>Cash and due from banks</t>
  </si>
  <si>
    <t>Interest-bearing deposits in other banks</t>
  </si>
  <si>
    <t>Total cash and cash equivalents</t>
  </si>
  <si>
    <t>Securities—available for sale at fair value, amortized cost of $216,650 and $218,168, respectively</t>
  </si>
  <si>
    <t>Loans held for sale, at fair value</t>
  </si>
  <si>
    <t>Loans, net of allowance for loan losses of $34,023 and $35,726, respectively</t>
  </si>
  <si>
    <t>Restricted stock, at cost</t>
  </si>
  <si>
    <t>Corporate premises and equipment, net</t>
  </si>
  <si>
    <t>Other real estate owned, net of valuation allowance of $57 and $57, respectively</t>
  </si>
  <si>
    <t>Accrued interest receivable</t>
  </si>
  <si>
    <t>Goodwill</t>
  </si>
  <si>
    <t>Core deposit and other amortizable intangible assets, net</t>
  </si>
  <si>
    <t>Bank-owned life insurance</t>
  </si>
  <si>
    <t>Net deferred tax asset</t>
  </si>
  <si>
    <t>Other assets</t>
  </si>
  <si>
    <t>Total assets</t>
  </si>
  <si>
    <t>Deposits</t>
  </si>
  <si>
    <t>Noninterest-bearing demand deposits</t>
  </si>
  <si>
    <t>Savings and interest-bearing demand deposits</t>
  </si>
  <si>
    <t>Time deposits</t>
  </si>
  <si>
    <t>Total deposits</t>
  </si>
  <si>
    <t>Short-term borrowings</t>
  </si>
  <si>
    <t>Long-term borrowings</t>
  </si>
  <si>
    <t>Trust preferred capital notes</t>
  </si>
  <si>
    <t>Accrued interest payable</t>
  </si>
  <si>
    <t>Other liabilities</t>
  </si>
  <si>
    <t>Total liabilities</t>
  </si>
  <si>
    <t>Commitments and contingent liabilities</t>
  </si>
  <si>
    <t xml:space="preserve"> </t>
  </si>
  <si>
    <t>Shareholders’ equity</t>
  </si>
  <si>
    <t>Common stock ($1.00 par value, 8,000,000 shares authorized, 3,497,122 and 3,495,845 shares issued and outstanding, respectively, includes 139,455 and 137,880 of unvested shares, respectively)</t>
  </si>
  <si>
    <t>Additional paid-in capital</t>
  </si>
  <si>
    <t>Retained earnings</t>
  </si>
  <si>
    <t>Accumulated other comprehensive loss, net</t>
  </si>
  <si>
    <t>Total shareholders’ equity</t>
  </si>
  <si>
    <t>Total liabilities and shareholders’ equity</t>
  </si>
  <si>
    <t>Consolidated Balance Sheets (Parentheticals) - USD ($) $ in Thousands</t>
  </si>
  <si>
    <t>Parenthetical information</t>
  </si>
  <si>
    <t>Available-for-sale securities, amortized cost</t>
  </si>
  <si>
    <t>Loans, net of allowance for loan losses</t>
  </si>
  <si>
    <t>Other real estate owned, net of valuation allowance</t>
  </si>
  <si>
    <t>Common stock par value (in dollars per share)</t>
  </si>
  <si>
    <t>Common stock, shares authorized</t>
  </si>
  <si>
    <t>Common stock, shares issued</t>
  </si>
  <si>
    <t>Common stock, shares outstanding</t>
  </si>
  <si>
    <t>Common</t>
  </si>
  <si>
    <t>Common stock, nonvested shares</t>
  </si>
  <si>
    <t>Consolidated Statements of Income - USD ($) $ in Thousands</t>
  </si>
  <si>
    <t>Dec. 31, 2016</t>
  </si>
  <si>
    <t>Interest income</t>
  </si>
  <si>
    <t>Interest and fees on loans</t>
  </si>
  <si>
    <t>Interest on interest-bearing deposits and federal funds sold</t>
  </si>
  <si>
    <t>Interest and dividends on securities</t>
  </si>
  <si>
    <t>U.S. government agencies and corporations</t>
  </si>
  <si>
    <t>Mortgage-backed securities</t>
  </si>
  <si>
    <t>Tax-exempt obligations of states and political subdivisions</t>
  </si>
  <si>
    <t>Taxable obligations of states and political subdivisions</t>
  </si>
  <si>
    <t>Corporate bonds and other</t>
  </si>
  <si>
    <t>Total interest income</t>
  </si>
  <si>
    <t>Interest expense</t>
  </si>
  <si>
    <t>Savings and interest-bearing deposits</t>
  </si>
  <si>
    <t>Borrowings</t>
  </si>
  <si>
    <t>Total interest expense</t>
  </si>
  <si>
    <t>Net interest income</t>
  </si>
  <si>
    <t>Provision for loan losses</t>
  </si>
  <si>
    <t>Net interest income after provision for loan losses</t>
  </si>
  <si>
    <t>Noninterest income</t>
  </si>
  <si>
    <t>Gains on sales of loans</t>
  </si>
  <si>
    <t>Service charges on deposit accounts</t>
  </si>
  <si>
    <t>Other service charges and fees</t>
  </si>
  <si>
    <t>Net gains on maturities, calls and sales of available for sale securities</t>
  </si>
  <si>
    <t>Wealth management services income, net</t>
  </si>
  <si>
    <t>Interchange income</t>
  </si>
  <si>
    <t>Other</t>
  </si>
  <si>
    <t>Total noninterest income</t>
  </si>
  <si>
    <t>Noninterest expenses</t>
  </si>
  <si>
    <t>Salaries and employee benefits</t>
  </si>
  <si>
    <t>Occupancy</t>
  </si>
  <si>
    <t>Total noninterest expenses</t>
  </si>
  <si>
    <t>Income before income taxes</t>
  </si>
  <si>
    <t>Income tax expense</t>
  </si>
  <si>
    <t>Net income</t>
  </si>
  <si>
    <t>Net income per share - basic (in dollars per share)</t>
  </si>
  <si>
    <t>Net income – assuming dilution (in Dollars per share)</t>
  </si>
  <si>
    <t>Weighted average number of shares - basic (in shares)</t>
  </si>
  <si>
    <t>Weighted average number of shares - assuming dilution (in shares)</t>
  </si>
  <si>
    <t>Consolidated Statements of Comprehensive Income - USD ($) $ in Thousands</t>
  </si>
  <si>
    <t>CONSOLIDATED STATEMENTS OF COMPREHENSIVE INCOME</t>
  </si>
  <si>
    <t>Defined benefit plan:</t>
  </si>
  <si>
    <t>Net actuarial (losses) gains arising during the period</t>
  </si>
  <si>
    <t>Related income tax effects</t>
  </si>
  <si>
    <t>Reclassification of recognized net actuarial losses into net income</t>
  </si>
  <si>
    <t>[1]</t>
  </si>
  <si>
    <t>Amortization of prior service credit into net income</t>
  </si>
  <si>
    <t>Defined benefit plan, net of tax</t>
  </si>
  <si>
    <t>Cash flow hedges:</t>
  </si>
  <si>
    <t>Unrealized holding gains arising during the period</t>
  </si>
  <si>
    <t>Cash flow hedges, net of tax</t>
  </si>
  <si>
    <t>Securities available for sale:</t>
  </si>
  <si>
    <t>Unrealized holding losses arising during the period</t>
  </si>
  <si>
    <t>Reclassification of net realized gains into net income</t>
  </si>
  <si>
    <t>[2]</t>
  </si>
  <si>
    <t>Securities available for sale, net of tax</t>
  </si>
  <si>
    <t>Other comprehensive loss, net of tax</t>
  </si>
  <si>
    <t>Comprehensive income</t>
  </si>
  <si>
    <t>These items are included in the computation of net periodic benefit cost and are included in “Noninterest income-Other” on the Consolidated Statements of Income. See “Note 12: Employee Benefit Plans,” for additional information.</t>
  </si>
  <si>
    <t>These items are included in “Net gains on maturities, calls and sales of available for sale securities” on the Consolidated Statements of Income</t>
  </si>
  <si>
    <t>Consolidated Statements of Shareholders’ Equity - USD ($) $ in Thousands</t>
  </si>
  <si>
    <t>Common Stock</t>
  </si>
  <si>
    <t>Additional Paid-In Capital</t>
  </si>
  <si>
    <t>Retained Earnings</t>
  </si>
  <si>
    <t>Accumulated Other Comprehensive Loss</t>
  </si>
  <si>
    <t>Total</t>
  </si>
  <si>
    <t>Balance, beginning of the period at Dec. 31, 2015</t>
  </si>
  <si>
    <t>Comprehensive income:</t>
  </si>
  <si>
    <t>Other comprehensive loss</t>
  </si>
  <si>
    <t>Stock options exercised</t>
  </si>
  <si>
    <t>Share-based compensation</t>
  </si>
  <si>
    <t>Restricted stock vested</t>
  </si>
  <si>
    <t>Common stock issued</t>
  </si>
  <si>
    <t>Common stock purchased</t>
  </si>
  <si>
    <t>Cash dividends declared – common stock</t>
  </si>
  <si>
    <t>Balance, end of period at Dec. 31, 2016</t>
  </si>
  <si>
    <t>Reclassification of certain tax effects</t>
  </si>
  <si>
    <t>Balance, end of period at Dec. 31, 2017</t>
  </si>
  <si>
    <t>Balance, end of period at Dec. 31, 2018</t>
  </si>
  <si>
    <t>Reclassification relates to the adoption of ASU 2018-02 in the year ended December 31, 2017 for stranded tax effects related to the reduction in the enacted federal corporate income tax rate.</t>
  </si>
  <si>
    <t>Consolidated Statements of Shareholders’ Equity (Parentheticals) - $ / shares</t>
  </si>
  <si>
    <t>3 Months Ended</t>
  </si>
  <si>
    <t>Sep. 30, 2018</t>
  </si>
  <si>
    <t>Mar. 31, 2018</t>
  </si>
  <si>
    <t>Sep. 30, 2017</t>
  </si>
  <si>
    <t>Jun. 30, 2017</t>
  </si>
  <si>
    <t>Mar. 31, 2017</t>
  </si>
  <si>
    <t>CONSOLIDATED STATEMENTS OF SHAREHOLDERS’ EQUITY</t>
  </si>
  <si>
    <t>Cash dividends declared – common stock (in dollars per share)</t>
  </si>
  <si>
    <t>Consolidated Statements of Cash Flows - USD ($) $ in Thousands</t>
  </si>
  <si>
    <t>Operating activities:</t>
  </si>
  <si>
    <t>Adjustments to reconcile net income to net cash provided by operating activities:</t>
  </si>
  <si>
    <t>Depreciation</t>
  </si>
  <si>
    <t>Deferred income taxes</t>
  </si>
  <si>
    <t>Provision for indemnifications</t>
  </si>
  <si>
    <t>Provision for other real estate owned losses</t>
  </si>
  <si>
    <t>Pension expense</t>
  </si>
  <si>
    <t>Pension contribution</t>
  </si>
  <si>
    <t>Net accretion of certain acquisition-related discounts</t>
  </si>
  <si>
    <t>Accretion of discounts and amortization of premiums on securities, net</t>
  </si>
  <si>
    <t>Amortization of intangible assets</t>
  </si>
  <si>
    <t>Net realized gains on calls of securities available for sale</t>
  </si>
  <si>
    <t>Net realized losses (gains) on sales of other real estate owned</t>
  </si>
  <si>
    <t>Net realized gains on sale of corporate premises and equipment</t>
  </si>
  <si>
    <t>Income from bank-owned life insurance</t>
  </si>
  <si>
    <t>Origination of loans held for sale</t>
  </si>
  <si>
    <t>Proceeds from sales of loans held for sale</t>
  </si>
  <si>
    <t>Gains on sales of loans held for sale</t>
  </si>
  <si>
    <t>Change in other assets and liabilities:</t>
  </si>
  <si>
    <t>Net cash provided by operating activities</t>
  </si>
  <si>
    <t>Investing activities:</t>
  </si>
  <si>
    <t>Proceeds from maturities and calls of securities available for sale and payments on mortgage-backed securities</t>
  </si>
  <si>
    <t>Purchases of securities available for sale</t>
  </si>
  <si>
    <t>Net proceeds from sales (purchases) of restricted stock</t>
  </si>
  <si>
    <t>Purchases of loans held for investment by non-bank affiliates</t>
  </si>
  <si>
    <t>Repayments on loans held for investment by non-bank affiliates</t>
  </si>
  <si>
    <t>Net increase in retail banking loans held for investment</t>
  </si>
  <si>
    <t>Other real estate owned improvements</t>
  </si>
  <si>
    <t>Proceeds from sales of other real estate owned</t>
  </si>
  <si>
    <t>Purchases of corporate premises and equipment</t>
  </si>
  <si>
    <t>Proceeds from sales of corporate premises and equipment</t>
  </si>
  <si>
    <t>Net cash used in investing activities</t>
  </si>
  <si>
    <t>Financing activities:</t>
  </si>
  <si>
    <t>Net increase in demand, interest-bearing demand and savings deposits</t>
  </si>
  <si>
    <t>Net (decrease) increase in time deposits</t>
  </si>
  <si>
    <t>Net (decrease) increase in short-term borrowings</t>
  </si>
  <si>
    <t>Proceeds from long-term borrowings</t>
  </si>
  <si>
    <t>Repayments of long-term borrowings</t>
  </si>
  <si>
    <t>Issuance of common stock</t>
  </si>
  <si>
    <t>Purchase of common stock, excluding shares withheld to pay taxes</t>
  </si>
  <si>
    <t>Proceeds from exercise of stock options</t>
  </si>
  <si>
    <t>Cash dividends paid</t>
  </si>
  <si>
    <t>Other financing activities</t>
  </si>
  <si>
    <t>Net cash (used in) provided by financing activities</t>
  </si>
  <si>
    <t>Net (decrease) increase in cash and cash equivalents</t>
  </si>
  <si>
    <t>Cash and cash equivalents at beginning of period</t>
  </si>
  <si>
    <t>Cash and cash equivalents at end of period</t>
  </si>
  <si>
    <t>Supplemental disclosure</t>
  </si>
  <si>
    <t>Interest paid</t>
  </si>
  <si>
    <t>Income taxes paid</t>
  </si>
  <si>
    <t>Supplemental disclosure of noncash investing and financing activities</t>
  </si>
  <si>
    <t>Unrealized losses on securities available for sale</t>
  </si>
  <si>
    <t>Transfers from loans to other real estate owned</t>
  </si>
  <si>
    <t>Value of shares withheld at vesting for employee taxes</t>
  </si>
  <si>
    <t>Unrealized gains on cash flow hedging instruments</t>
  </si>
  <si>
    <t>Summary of Significant Accounting Policies</t>
  </si>
  <si>
    <t>NOTE 1: Summary of Significant Accounting Policies
Principles of Consolidation: The accompanying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C&amp;F Financial Corporation and Subsidiary conform to accounting principles generally accepted in the United States of America (U.S. GAAP) and to predominant practices within the banking industry.
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18.
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and goodwill impairment. In the opinion of management, all adjustments, consisting only of normal recurring adjustments, which are necessary for a fair presentation of the results of operations in these financial statements, have been made.
Reclassification: Certain reclassifications have been made to the prior period financial statements to conform to the current period presentation. None of these reclassifications are considered material. Additional information about reclassifications related to the adoption of accounting standards is presented in Note 2.
Significant Group Concentrations of Credit Risk: The Corporation invests in a variety of securities, principally obligations of U.S. government agencies and obligations of states and political subdivisions. At December 31, 2018, securities issued by the Commonwealth of Virginia and its political subdivisions comprised 13.7 percent of its state and political subdivision portfolio and securities issued by the Virginia State Housing Authority comprised 3.6 percent of its state and political subdivision portfolio. There are no concentrations of any state or issuer in the Corporation’s portfolio of securities available for sale that exceed ten percent of stockholders’ equity at December 31, 2018, and the Corporation does not have any other significant securities concentrations in any one industry or geographic region. Additional information about the Corporation’s securities portfolio and investment activities is presented in Note 3.
States in which significant concentrations of the Corporation’s lending activities exist include Virginia, Tennessee, Georgia and Ohio. At December 31, 2018, 42.9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26.8 percent of the Corporation’s loan portfolio consisted of non-prime consumer finance loans to individuals, secured by automobiles. The Corporation does not have any significant loan concentrations to any one customer. Additional information about the Corporation’s lending activities is presented in Note 4.
Business Combination: On October 1, 2013, the Corporation acquired Central Virginia Bankshares, Inc. (CVBK) and its wholly-owned subsidiary Central Virginia Bank (CVB). This acquisition was accounted for using the acquisition method of accounting, meaning the assets and liabilities of CVBK were recorded at their respective fair values as of October 1, 2013.
Cash and Cash Equivalents: For purposes of the Consolidated Statements of Cash Flows, cash and cash equivalents include cash, balances due from banks, interest-bearing deposits in banks and federal funds sold, all of which mature within 90 days. The Bank is required to maintain average balances on hand or with the Federal Reserve Bank (FRB). At December 31, 2018 and 2017, the minimum requirement was $1.07 million and $783,000, respectively. The Corporation is required to maintain cash collateral against all loss positions in interest rate derivative relationships with dealer counterparties, which are described in Note 19. At both December 31, 2018 and 2017, no collateral was required in connection with the Corporation’s interest rate derivative relationships with dealer counterparties, as none of them was in a loss position.
Securities: Investments in debt securities are classified as either held to maturity, available for sale, or trading, based on management’s intent. Currently all of the Corporation’s investment securities are classified as available for sale. Available for sale debt securities are carried at estimated fair value with the corresponding unrealized gains and losses recognized in other comprehensive income. Gains or losses are recognized in net income on the trade date using the amortized cost of the specific security sold. Purchase premiums and discounts are recognized in interest income using the effective interest rate method over the period from purchase to maturity or, for callable securities, the earliest call date.
Impairment of debt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rporation regularly reviews unrealized losses in its investments in securities based on criteria including the extent to which market value is below amortized cost,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
Loans Held for Sale: The Corporation uses fair value accounting for its entire portfolio of loans held for sale (LHFS) in accordance with Accounting Standards Codification (ASC) Topic 820 - Fair Value Measurement . Fair value of the Corporation’s LHFS is based on observable market prices for similar instruments traded in the secondary mortgage loan markets in which the Corporation conducts business. Substantially all loans originated by C&amp;F Mortgage are held for sale to outside investors.
Loans Acquired in a Business Combination: Loans acquired in a business combination, such as the Corporation’s acquisition of CVB,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rporation will not collect all contractually required principal and interest payments. When determining fair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On a quarterly basis, the Corporation evaluates its estimate of cash flows expected to be collected. Estimates of cash flows for PCI loans require significant judgment. Subsequent decreases to the expected cash flows will generally result in a provision for loan losses, while subseque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part from the borrower or foreclosure of the collateral, result in removal of the loan from the PCI loan portfolio at its carrying amount.
The Corporation’s PCI loans currently consist of loans acquired in connection with the acquisition of CVB. PCI loans that were classified as nonperforming by CVB are no longer classified as nonperforming so long as, at quarterly re-estimation periods, we believe we will fully collect the new carrying value of the pools of loans.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subsequent to the acquisition.
Originated Loans: The Corporation makes mortgage, commercial and consumer loans to customers. The Corporation’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level-yield method. The Corporation is amortizing these amounts over the contractual life of the related loans.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based on either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Large groups of smaller balance homogeneous loans are collectively evaluated for impairment.
Troubled debt restructurings (TDRs) occur when the Corporation agrees to significantly modify the original terms of a loan due to the deterioration in the financial condition of the borrower. TDRs are considered impaired loans and are evaluated individually.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As of December 31, 2018 and 2017, the Corporation had $5.45 million and $10.90 million, respectively, of loans classified as TDRs.
Allowance for Loan Losses: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management believes that the collectibility of the principal is unlikely.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and consumer finance loans carry risks associated with the continued credit-worthiness of the borrower and the value of the collateral (e.g., rapidly-depreciating assets such as automobiles and marine and recreational vehicles (RV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The allowance consists of specific and general components. The specific component relates to loans that are individually evaluated for impairment, and is established when the discounted cash flows (or collateral value or observable market price) of an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ndividually evaluated for impairment.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
Allowance for Indemnifications: The allowance for indemnifications is established through charges to earnings in the form of a provision for indemnifications, which is included in other noninterest expenses. A loss is charged against the allowance for indemnifications when a purchaser of a loan (investor) sold by C&amp;F Mortgage incurs a validated indemnified loss due to borrower misrepresentation, fraud, early payment default or underwriting error.
The allowance represents an amount that, in management’s judgment, will be adequate to absorb any losses that are probable of arising from valid indemnification requests for loans that have been sold by C&amp;F Mortgage. Management’s judgment in determining the level of the allowance is based on the volume of loans sold, historical experience, current economic conditions and information provided by investors. This evaluation is inherently subjective, as it requires estimates that are susceptible to significant revision as more information becomes available.
Restricted Stock: Restricted stock includes Federal Home Loan Bank (FHLB) stock. FHLB stock is carried at cost. No ready market exists for this stock and it has no quoted market value. For presentation purposes, such stock is assumed to have a market value that is equal to cost. Management reviews FHLB stock for impairment based on the ultimate recoverability of the cost basis.
Other Real Estate Owned (OREO): Assets acquired through, or in lieu of, foreclosure are held for sale and are initially recorded at fair value less estimated costs to sell at the date of foreclosure. Physical possession of residential real estate securing consumer mortgage loans occurs when legal title is obtained upon completion of foreclosure or when the borrower conveys all interest in the property to satisfy the loan through completion of a deed in lieu of foreclosure or similar legal agreement. Subsequent to foreclosure, management periodically performs valuations of the foreclosed assets based on updated appraisals, general market conditions, recent sales of similar properties, length of time the properties have been held, and our ability and intention with regard to continued ownership of the properties. The Corporation may incur additional write-downs of foreclosed assets to fair value less estimated costs to sell if valuations indicate a further deterioration in market conditions. Revenue and expenses from operations and changes in the property valuations are included in net OREO expenses and improvements are capitalized.
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loan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18, repossessed vehicles at fair value less estimated costs to sell included in other assets totaled $371,000, compared to $250,000 at December 31, 2017.
Repossession expense includes the costs to repossess and sell vehicles. These costs include transportation, storage, rekeying, condition reports, legal fees, fees paid to repossession agents and auction fees. These costs are included in noninterest expenses.
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Depreciation expense for the years ended December 31, 2018, 2017 and 2016 was $3.22 million, $2.77 million and $2.67 million, respectively.
Goodwill: The Corporation’s goodwill was recognized in connection with its acquisition of CVBK in October 2013 and its acquisition of C&amp;F Finance in September 2002.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
Core Deposit Intangible: The Corporation’s core deposit intangible (CDI) was recognized in connection with the Corporation’s acquisition of CVB in October 2013, and represents the value of long-term deposit relationships acquired in this transaction. The Corporation is amortizing the CDI over an estimated weighted average life of six years using the sum-of-the-years digits method.
Other Intangibles: During the fourth quarter of 2016, C&amp;F Wealth Management acquired the assets of a registered investment advisor with approximately $91.40 million in assets under management at the time of the acquisition. In connection with the transaction, the Corporation recorded $1.40 million of amortizable assets, which primarily relate to the value of the customer relationships. The Corporation is amortizing these intangible assets over the period of expected benefit, which ranges from five to nine years using a straight-line method.
Transfer of Financial Assets: Transfers of loans are accounted for as sales when control over the loans has been surrendered. Control over transferred loans is deemed to be surrendered when (1) the loans have been isolated from the Corporation, (2) the transferee obtains the right (free of conditions that constrain it from taking advantage of that right) to pledge or exchange the transferred loans and (3) the Corporation does not maintain effective control over the transferred loans through an agreement to repurchase them before their maturity.
Income Taxes: The Corporation determines deferred income tax assets and liabilities based on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ncludes taxes on income or loss that is taxable in the period and changes during the period in deferred tax assets and liabilities.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The benefit of an uncertain tax position is recognized in the financial statements in the period during which, based on all available evidence, management believes it is more likely than not that the position will be sustained upon examination by the applicable taxing authority, including the resolution of appeals or litigation processes, if any. Tax positions taken are not</t>
  </si>
  <si>
    <t>Adoption of New Accounting Standards</t>
  </si>
  <si>
    <t>Adoption of New Accounting Standard</t>
  </si>
  <si>
    <t>NOTE 2: Adoption of New Accounting Standards
On January 1, 2018, the Corporation adopted ASU 2014-09, “ Revenue from Contracts with Customers (Topic 606) ,” and all amendments thereto (collectively, ASU 2014-09), which (i) creates a single framework for recognizing revenue from contracts with customers that fall within its scope and (ii) revises when it is appropriate to recognize a gain/loss from the transfer of nonfinancial assets, such as OREO. The Corporation adopted ASU 2014-09 using the modified retrospective method applied to all contracts not completed as of January 1, 2018. Results for reporting periods beginning after January 1, 2018 are presented under ASU 2014-09, while prior period amounts continue to be reported in accordance with pronouncements in effect prior to January 1, 2018. The adoption of ASU 2014-09 did not result in a change to the accounting for any of the in-scope revenue streams; therefore, no cumulative effect adjustment was recorded.
Most revenue associated with the Corporation’s financial instruments, including interest income and gains/losses on investment securities, derivatives and sales of financial instruments are outside the scope of ASU 2014-09. The Corporation’s services that fall within the scope of ASU 2014-09 are presented within noninterest income and are recognized as revenue as the Corporation satisfies its obligation to the customer. A description of the Corporation’s primary revenue streams accounted for under ASU 2014-09 follows:
Service Charges on Deposit Accounts. The Corporation earns fees from its deposit customers for overdraft and account maintenance services. Overdraft fees are recognized when the overdraft occurs. Account maintenance fees, which relate primarily to monthly maintenance, are earned over the course of a month, representing the period over which the Corporation satisfies the performance obligation.
Other Service Charges and Fees. The Corporation earns fees from its customers for transaction-based services. Such services include ATM, stop payment and wire transfer fees at the retail banking segment and on-line payment processing fees at the consumer finance segment. In each case, these service charges and fees are recognized in income at the time or within the same period that the Corporation’s performance obligation is satisfied.
Interchange Income. The Corporation earns interchange fees from debit and credit cardholder transactions conducted through various payment networks. Interchange fees from cardholder transactions represent a percentage of the underlying transaction value and are recognized daily, concurrently with the transaction processing services.
Wealth Management Services Income. The Corporation earns wealth management services income by providing investment brokerage services and health and life insurance products to its customers through third-party service providers. Fees that are transaction-based (e.g., execution of trades) are recognized on a monthly basis. Other fees, or commissions, are earned over time as the contracted monthly or quarterly services are provided and are generally assessed based on either account activity or the market value of assets under management at month or quarter end.
Gains/Losses on Sales of OREO . The Corporation records a gain/loss from the sale of OREO when control of the property transfers to the buyer, which generally occurs at the time of an executed deed. When the Corporation finances the sale of OREO to the buyer, the Corporation assesses whether the buyer is committed to perform the obligations under the contract and whether collectability of the transaction price is probable. In determining the gain/loss on the sale, the Corporation adjusts the transaction price and the related gain/loss on sale if a significant financing component is present.
On January 1, 2018, the Corporation adopted ASU 2016-01, “Financial Instruments – Overall (Subtopic 825-10): Recognition and Measurement of Financial Assets and Financial Liabilities.” ASU 2016-01 makes targeted improvements to several areas of U.S. GAAP including the disclosure of the fair value of financial instruments that are not measured at fair value on a recurring basis. The new guidance, among other things, (i) eliminates the requirements to disclose the methods and significant assumptions used to estimate the fair value and the description of the changes therein, if any, during the period, (ii) requires the use of the exit price notion in calculating the fair values of financial instruments not measured at fair value on a recurring basis and (iii) eliminates the guidance that allowed the use of the entry price notion to calculate the fair value of certain financial instruments, such as loans and long-term debt. Accordingly, the Corporation began disclosing the fair value of these financial instruments using an exit price notion rather than an entry price notion in the first quarter of 2018 (see “Note 17: Fair Value of Assets and Liabilities”).
On January 1, 2018, the Corporation adopted ASU 2017-07, “ Compensation-Retirement Benefits (Topic 715): Improving the Presentation of Net Periodic Pension Cost and Net Periodic Postretirement Benefit Cost .” ASU 2017-07 requires that the service cost component of the net periodic benefit cost be presented with other employee compensation costs and that the remaining components be presented in the aggregate with noninterest income or noninterest expense, as appropriate. This guidance is required to be applied on a retrospective basis. Accordingly, income of $493,000 and $420,000 was reclassified from “Salaries and employee benefits” to “Noninterest income – Other” on the Consolidated Statements of Income for the year ended December 31, 2017 and 2016, respectively.
In the third quarter of 2018, the Corporation adopted ASU 2017-12, “ Derivatives and Hedging (Topic 815): Targeted Improvements to Accounting for Hedging Activities .” ASU 2017-12 improves the financial reporting of hedging relationships to better portray the economic results of an entity’s risk management activities in its financial statements by expanding the types of risk management activities to which hedge accounting can be applied and by simplifying its application. As a result of the adoption of ASU 2017-12, any ineffectiveness in qualifying and designated cash flow hedging relationships will be recorded in other comprehensive income rather than in earnings. The adoption of ASU 2017-12 did not have a significant effect on the financial statements, and most of its provisions are effective for the Corporation on a prospective basis.
In the third quarter of 2018, the Corporation also adopted ASU 2017-08, “ Receivables – Nonrefundable Fees and Other Costs (Subtopic 310-20): Premium Amortization on Purchased Callable Debt Securities, ” which requires all entities that hold investments in callable debt securities at a premium to amortize the premium to the earliest call date. The amendments in ASU 2017-08 were applied on a modified retrospective basis as of January 1, 2018 and did not have a significant effect on the financial statements.</t>
  </si>
  <si>
    <t>Securities</t>
  </si>
  <si>
    <t xml:space="preserve">NOTE 3: Securities
The Corporation’s debt securities, all of which are classified as available for sale, are summarized as follows:
December 31, 2018
Gross
Gross
Amortized
Unrealized
Unrealized
(Dollars in thousands)
Cost
Gains
Losses
Fair Value
U.S. government agencies and corporations
$
18,008
$
1
$
(536)
$
17,473
Mortgage-backed securities
106,787
85
(1,889)
104,983
Obligations of states and political subdivisions
91,855
840
(241)
92,454
$
216,650
$
926
$
(2,666)
$
214,910
December 31, 2017
Gross
Gross
Amortized
Unrealized
Unrealized
(Dollars in thousands)
Cost
Gains
Losses
Fair Value
U.S. government agencies and corporations
$
16,514
$
—
$
(341)
$
16,173
Mortgage-backed securities
97,677
142
(761)
97,058
Obligations of states and political subdivisions
103,977
2,022
(254)
105,745
$
218,168
$
2,164
$
(1,356)
$
218,976
The amortized cost and estimated fair value of securities at December 31, 2018, by the earlier of contractual maturity or expected maturity, are shown below. Expected maturities will differ from contractual maturities because borrowers may have the right to prepay obligations with or without call or prepayment penalties.
December 31, 2018
Amortized
(Dollars in thousands)
Cost
Fair Value
Due in one year or less
$
48,902
$
48,832
Due after one year through five years
149,981
148,258
Due after five years through ten years
14,338
14,313
Due after ten years
3,429
3,507
$
216,650
$
214,910
The following table presents the gross realized gains and losses on and the proceeds from the (1) sale of securities and (2) maturities and calls of securities for the years ended December 31, 2018, 2017 and 2016.
Year Ended December 31,
(Dollars in thousands)
2018
2017
2016
Realized gains from sales of securities:
Gross realized gains
$
—
$
—
$
61
Gross realized losses
—
—
(26)
Net realized gains
$
—
$
—
$
35
Proceeds from sales of securities
$
—
$
—
$
917
Realized gains from maturities and calls of securities:
Gross realized gains
$
10
$
10
$
17
Gross realized losses
—
—
—
Net realized gains
$
10
$
10
$
17
Proceeds from maturities, calls and paydowns of securities
$
51,067
$
41,520
$
56,438
The Corporation pledges securities to primarily secure public deposits and repurchase agreements. Securities with an aggregate amortized cost of $110.81 million and an aggregate fair value of $109.83 million were pledged at December 31, 2018. Securities with an aggregate amortized cost of $118.70 million and an aggregate fair value of $119.26 million were pledged at December 31, 2017.
Securities in an unrealized loss position at December 31, 2018, by duration of the period of the unrealized loss, are shown below.
Less Than 12 Months
12 Months or More
Total
Fair
Unrealized
Fair
Unrealized
Fair
Unrealized
(Dollars in thousands)
Value
Loss
Value
Loss
Value
Loss
U.S. government agencies and corporations
$
997
$
1
$
15,725
$
535
$
16,722
$
536
Mortgage-backed securities
17,934
132
72,830
1,757
90,764
1,889
Obligations of states and political subdivisions
9,492
29
20,555
212
30,047
241
Total temporarily impaired securities
$
28,423
$
162
$
109,110
$
2,504
$
137,533
$
2,666
There were 237 debt securities totaling $137.53 million considered temporarily impaired at December 31, 2018. The primary cause of the temporary impairments in the Corporation’s investments in debt securities was fluctuations in interest rates. Interest rates increased during 2018, more significantly in the short-term portion of the United States Treasury security yield curve, thereby increasing unrealized losses on the Corporation’s debt securities. The Corporation’s mortgage-backed securities are entirely issued by either U.S. government agencies or U.S. government-sponsored enterprises. Collectively, these entities provide a guarantee, which is either explicitly or implicitly supported by the full faith and credit of the U.S. government, that investors in such mortgage-backed securities will receive timely principal and interest payments. At December 31, 2018, approximately 97 percent of the Corporation’s obligations of states and political subdivisions that were in a net unrealized loss position were rated “A” or better by Standard &amp; Poor’s or Moody’s Investors Service, as measured by market value. For the approximately three percent not rated “A” or better, as measured by market value at December 31, 2018, the Corporation considers these to meet regulatory credit quality standards, meaning the securities have low risk of default by the obligor, and the full and timely repayment of principal and interest is expected over the expected life of the investment. Because the Corporation intends to hold these investments in debt securities to maturity and it is more likely than not that the Corporation will not be required to sell these investments before a recovery of unrealized losses, the Corporation does not consider these investments to be other-than-temporarily impaired at December 31, 2018 and no other-than-temporary impairment loss has been recognized in net income.
Securities in an unrealized loss position at December 31, 2017, by duration of the period of the unrealized loss, are shown below.
Less Than 12 Months
12 Months or More
Total
Fair
Unrealized
Fair
Unrealized
Fair
Unrealized
(Dollars in thousands)
Value
Loss
Value
Loss
Value
Loss
U.S. government agencies and corporations
$
2,972
$
31
$
13,201
$
310
$
16,173
$
341
Mortgage-backed securities
57,116
341
22,545
420
79,661
761
Obligations of states and political subdivisions
18,644
117
9,363
137
28,007
254
Total temporarily impaired securities
$
78,732
$
489
$
45,109
$
867
$
123,841
$
1,356
The Corporation’s investment in restricted stock totaled $3.25 million at December 31, 2018 and consisted of Federal Home Loan Bank (FHLB) stock. Restricted stock is generally viewed as a long-term investment, which is carried at cost because there is no market for the stock other than the FHLBs. Therefore, when evaluating restricted stock for impairment, its value is based on the ultimate recoverability of the par value rather than by recognizing any temporary decline in value. The Corporation did not consider its investment in restricted stock to be other-than-temporarily impaired at December 31, 2018 and no impairment has been recognized. </t>
  </si>
  <si>
    <t>Loans</t>
  </si>
  <si>
    <t>NOTE 4: Loans
Major classifications of loans are summarized as follows:
December 31,
(Dollars in thousands)
2018
2017
Real estate – residential mortgage
$
184,901
$
184,863
Real estate – construction 1
54,461
44,782
Commercial, financial and agricultural 2
455,935
437,884
Equity lines
55,660
55,237
Consumer
15,009
13,018
Consumer finance
296,154
292,004
1,027,788
Less allowance for loan losses
(34,023)
(35,726)
Loans, net
$
$
992,062
1
Includes the Corporation’s real estate construction lending and consumer real estate lot lending.
2
Includes the Corporation’s commercial real estate lending, land acquisition and development lending, builder line lending and commercial business lending.
Consumer loans included $275,000 and $290,000 of demand deposit overdrafts at December 31, 2018 and 2017, respectively.
The outstanding principal balance and the carrying amount of loans acquired pursuant to the Corporation's acquisition of CVB on October 1, 2013 (or acquired loans) that were recorded at fair value at the acquisition date and are included in the Consolidated Balance Sheets are as follows:
December 31, 2018
December 31, 2017
Acquired Loans -
Acquired Loans -
Acquired Loans -
Acquired Loans -
Purchased
Purchased
Acquired Loans -
Purchased
Purchased
Acquired Loans -
(Dollars in thousands)
Credit Impaired
Performing
Total
Credit Impaired
Performing
Total
Outstanding principal balance
$
9,734
$
38,768
$
48,502
$
12,856
$
45,083
$
57,939
Carrying amount
Real estate – residential mortgage
$
284
$
8,823
$
9,107
$
492
$
10,855
$
11,347
Commercial, financial and agricultural 1
1,461
18,982
20,443
2,472
22,305
24,777
Equity lines
90
9,063
9,153
139
9,621
9,760
Consumer
—
6
6
—
12
12
Total acquired loans
$
1,835
$
36,874
$
38,709
$
3,103
$
42,793
$
45,896
1
Includes acquired loans classified by the Corporation as commercial real estate lending, land acquisition and development lending, builder line lending and commercial business lending.
The following table presents a summary of the change in the accretable yield of the PCI loan portfolio:
Year Ended December 31,
(Dollars in thousands)
2018
2017
Accretable yield, balance at beginning of period
$
7,304
$
8,636
Accretion
(3,737)
(2,657)
Reclassification of nonaccretable difference due to improvement in expected cash flows
2,191
1,641
Other changes, net
229
(316)
Accretable yield, balance at end of period
$
5,987
$
7,304
Loans on nonaccrual status at December 31, 2018 and 2017 were as follows:
December 31,
(Dollars in thousands)
2018
2017
Real estate – residential mortgage
$
594
$
830
Commercial, financial and agricultural:
Commercial real estate lending
—
3,796
Commercial business lending
24
34
Equity lines
883
651
Consumer finance
712
764
Total loans on nonaccrual status
$
2,213
$
6,075
If interest income had been recognized on nonaccrual loans at their stated rates during the years ended December 31, 2018, 2017 and 2016, interest income would have increased by approximately $325,000, $462,000 and $304,000, respectively.
The past due status of loans as of December 31, 2018 was as follows:
90+ Days
30 - 59 Days
60 - 89 Days
90+ Days
Total
Past Due and
(Dollars in thousands)
Past Due
Past Due
Past Due
Past Due
PCI
Current 1
Total Loans
Accruing
Real estate – residential mortgage
$
1,221
$
—
$
37
$
1,258
$
284
$
183,359
$
184,901
$
9
Real estate – construction:
Construction lending
—
—
—
—
—
42,051
42,051
—
Consumer lot lending
—
—
—
—
—
12,410
12,410
—
Commercial, financial and agricultural:
Commercial real estate lending
—
—
315
315
1,461
309,057
310,833
315
Land acquisition and development lending
—
—
—
—
—
43,404
43,404
—
Builder line lending
—
—
—
—
—
31,201
31,201
—
Commercial business lending
163
19
24
206
—
70,291
70,497
—
Equity lines
46
584
325
955
90
54,615
55,660
—
Consumer
31
—
—
31
—
14,978
15,009
—
Consumer finance
11,419
1,965
712
14,096
—
282,058
296,154
—
Total
$
12,880
$
2,568
$
1,413
$
16,861
$
1,835
$
1,043,424
$
1,062,120
$
324
1
For the purposes of the table above, “Current” includes loans that are 1-29 days past due.
The table above includes nonaccrual loans that are current of $458,000, 30-59 days past due of $97,000, 60‑89 days past due of $560,000 and 90+ days past due of $1.10 million.
The past due status of loans as of December 31, 2017 was as follows:
90+ Days
30 - 59 Days
60 - 89 Days
90+ Days
Total
Past Due and
(Dollars in thousands)
Past Due
Past Due
Past Due
Past Due
PCI
Current 1
Total Loans
Accruing
Real estate – residential mortgage
$
1,905
$
14
$
245
$
2,164
$
492
$
182,207
$
184,863
$
90
Real estate – construction:
Construction lending
—
—
—
—
—
41,449
41,449
—
Consumer lot lending
—
—
—
—
—
3,333
3,333
—
Commercial, financial and agricultural:
Commercial real estate lending
241
—
3,874
4,115
2,472
297,903
304,490
78
Land acquisition and development lending
—
—
—
—
—
39,844
39,844
—
Builder line lending
685
—
—
685
—
28,911
29,596
—
Commercial business lending
—
—
2
2
—
63,952
63,954
2
Equity lines
550
—
136
686
139
54,412
55,237
136
Consumer
9
—
—
9
—
13,009
13,018
—
Consumer finance
12,273
2,061
764
15,098
—
276,906
292,004
—
Total
$
15,663
$
2,075
$
5,021
$
22,759
$
3,103
$
1,001,926
$
1,027,788
$
306
1
For the purposes of the table above, “Current” includes loans that are 1-29 days past due.
The table above includes nonaccrual loans that are current of $890,000, 30-59 days past due of $458,000, 60‑89 days past due of $14,000 and 90+ days past due of $4.71 million.
Loan modifications that were classified as TDRs, and the recorded investment in those loans at the time of their modification, during the years ended December 31, 2018, 2017 and 2016 were as follows:
Year Ended December 31,
2018
2017
2016
Number of
Recorded
Number of
Recorded
Number of
Recorded
(Dollars in thousands)
Loans
Investment
Loans
Investment
Loans
Investment
Real estate – residential mortgage
1
$
140
2
$
365
5
$
1,136
Commercial, financial and agricultural:
Commercial real estate lending
—
—
7
6,800
3
227
Commercial business lending
—
—
—
—
2
125
Consumer
1
5
—
—
1
291
Total
2
$
145
9
$
7,165
11
$
1,779
One TDR during the year ended December 31, 2018, nine during the year ended December 31, 2017 and ten during the year ended December 31, 2016 included modifications of the loan’s interest rate. One TDR during the year ended December 31, 2018 included a modification of the loan’s payment structure. Three TDRs during the year ended December 31, 2017 and one during the year ended December 31, 2016 included a modification of the term of the loan.
All TDRs are considered impaired loans and are individually evaluated in the determination of the allowance for loan losses. A TDR payment default occurs when, within 12 months of the original TDR modification, either a full or partial charge-off occurs or a TDR becomes 90 days or more past due. The specific reserve associated with a TDR is reevaluated when a TDR payment default occurs. There were no TDR payment defaults during the year ended December 31, 2018. During the year ended December 31, 2017, TDR payment defaults occurred on three loans totaling $4.65 million that were part of a single commercial relationship and became more than 90 days past due.
Impaired loans, which included TDRs of $5.45 million, and the related allowance at December 31, 2018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057
$
1,288
$
1,677
$
92
$
3,056
$
142
Commercial, financial and agricultural:
Commercial real estate lending
2,468
1,498
927
10
2,653
132
Commercial business lending
33
25
—
—
26
—
Equity lines
365
31
326
326
359
2
Consumer
5
—
5
—
5
—
Total
$
5,928
$
2,842
$
2,935
$
428
$
6,099
$
276
Impaired loans, which consisted solely of TDRs, and the related allowance at December 31, 2017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45
$
1,603
$
2,033
$
214
$
3,743
$
184
Commercial, financial and agricultural:
Commercial real estate lending
6,981
2,841
4,031
615
7,818
168
Commercial business lending
41
35
—
—
45
—
Equity lines
32
31
—
—
32
2
Consumer
321
322
—
—
321
13
Total
$
11,120
$
4,832
$
6,064
$
829
$
11,959
$
367</t>
  </si>
  <si>
    <t>Allowance for Loan Losses</t>
  </si>
  <si>
    <t>NOTE 5: Allowance for Loan Losses
Changes in the allowance for loan losses for the years ended December 31, 2018, 2017 and 2016 were as follows:
Real Estate
Commercial,
Residential
Real Estate
Financial &amp;
Equity
Consumer
(Dollars in thousands)
Mortgage
Construction
Agricultural
Lines
Consumer
Finance
Total
Balance at December 31, 2015
$
2,471
$
94
$
7,755
$
1,052
$
243
$
23,954
$
35,569
Provision charged to operations
7
722
(481)
(310)
63
18,039
18,040
Loans charged off
(82)
—
(87)
(57)
(281)
(20,663)
(21,170)
Recoveries of loans previously charged off
163
—
206
—
236
4,022
4,627
Balance at December 31, 2016
2,559
816
7,393
685
261
25,352
37,066
Provision charged to operations
(127)
(211)
413
43
82
16,235
16,435
Loans charged off
(179)
—
(349)
(42)
(301)
(21,525)
(22,396)
Recoveries of loans previously charged off
118
—
21
2
189
4,291
4,621
Balance at December 31, 2017
2,371
605
7,478
688
231
24,353
35,726
Provision charged to operations
(140)
122
(440)
418
140
10,906
11,006
Loans charged off
(42)
—
(409)
—
(344)
(16,477)
(17,272)
Recoveries of loans previously charged off
57
—
59
—
230
4,217
4,563
Balance at December 31, 2018
$
2,246
$
727
$
6,688
$
1,106
$
257
$
22,999
$
34,023
The following table presents, as of December 31, 2018,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92
$
—
$
10
$
326
$
—
$
—
$
428
Collectively evaluated for impairment
2,154
727
6,678
780
257
22,999
33,595
Acquired loans - PCI
—
—
—
—
—
—
—
Total allowance
$
2,246
$
727
$
6,688
$
1,106
$
257
$
22,999
$
34,023
Loans:
Individually evaluated for impairment
$
2,965
$
—
$
2,450
$
357
$
5
$
—
$
5,777
Collectively evaluated for impairment
181,652
54,461
452,024
55,213
15,004
296,154
1,054,508
Acquired loans - PCI
284
—
1,461
90
—
—
1,835
Total loans
$
184,901
$
54,461
$
455,935
$
55,660
$
15,009
$
296,154
$
1,062,120
The following table presents, as of December 31, 2017,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214
$
—
$
615
$
—
$
—
$
—
$
829
Collectively evaluated for impairment
2,157
605
6,863
688
231
24,353
34,897
Acquired loans - PCI
—
—
—
—
—
—
—
Total allowance
$
2,371
$
605
$
7,478
$
688
$
231
$
24,353
$
35,726
Loans:
Individually evaluated for impairment
$
3,636
$
—
$
6,907
$
31
$
322
$
—
$
10,896
Collectively evaluated for impairment
180,735
44,782
428,505
55,067
12,696
292,004
1,013,789
Acquired loans - PCI
492
—
2,472
139
—
—
3,103
Total loans
$
184,863
$
44,782
$
437,884
$
55,237
$
13,018
$
292,004
$
1,027,788
Loans by credit quality indicators as of December 31, 2018 were as follows:
Special
Substandard
(Dollars in thousands)
Pass
Mention
Substandard
Nonaccrual
Total 1
Real estate – residential mortgage
$
180,232
$
2,832
$
1,243
$
594
$
184,901
Real estate – construction:
Construction lending
42,051
—
—
—
42,051
Consumer lot lending
12,410
—
—
—
12,410
Commercial, financial and agricultural:
Commercial real estate lending
306,578
3,801
454
—
310,833
Land acquisition and development lending
33,156
10,248
—
—
43,404
Builder line lending
31,201
—
—
—
31,201
Commercial business lending
69,897
576
—
24
70,497
Equity lines
54,289
389
99
883
55,660
Consumer
14,998
5
6
—
15,009
$
744,812
$
17,851
$
1,802
$
1,501
$
765,966
1
At December 31, 2018, the Corporation did not have any loans classified as Doubtful or Loss.
Non-
(Dollars in thousands)
Performing
Performing
Total
Consumer finance
$
295,442
$
712
$
296,154
Loans by credit quality indicators as of December 31, 2017 were as follows:
Special
Substandard
(Dollars in thousands)
Pass
Mention
Substandard
Nonaccrual
Total 1
Real estate – residential mortgage
$
179,963
$
1,235
$
2,835
$
830
$
184,863
Real estate – construction:
Construction lending
41,449
—
—
—
41,449
Consumer lot lending
3,333
—
—
—
3,333
Commercial, financial and agricultural:
Commercial real estate lending
293,292
2,874
4,528
3,796
304,490
Land acquisition and development lending
24,253
—
15,591
—
39,844
Builder line lending
29,596
—
—
—
29,596
Commercial business lending
63,749
34
137
34
63,954
Equity lines
53,870
465
251
651
55,237
Consumer
12,693
3
322
—
13,018
$
702,198
$
4,611
$
23,664
$
5,311
$
735,784
1
At December 31, 2017, the Corporation did not have any loans classified as Doubtful or Loss.
Non-
(Dollars in thousands)
Performing
Performing
Total
Consumer finance
$
291,240
$
764
$
292,004</t>
  </si>
  <si>
    <t>Other Real Estate Owned</t>
  </si>
  <si>
    <t>NOTE 6: OREO
At December 31, 2018 and 2017, OREO was $246,000 and $168,000, respectively. OREO is primarily comprised of residential properties and non-residential properties associated with commercial relationships, and are located primarily in Virginia. Changes in the balance for OREO are as follows:
Year Ended December 31,
(Dollars in thousands)
2018
2017
Balance at the beginning of year, gross
$
225
$
281
Transfers between loans and other real estate owned
98
208
Charge-offs
—
(29)
Sales proceeds
(18)
(245)
(Loss) gain on disposition
(2)
10
Balance at the end of year, gross
303
225
Less valuation allowance
(57)
(57)
Balance at the end of year, net
$
246
$
168
Changes in the allowance for OREO losses are as follows:
Year Ended December 31,
(Dollars in thousands)
2018
2017
2016
Balance at the beginning of year
$
57
$
86
$
56
Provision for losses
—
—
135
Charge-offs, net
—
(29)
(105)
Balance at the end of year
$
57
$
57
$
86
Other net noninterest expense applicable to OREO, other than the provision for losses, was $26,000, $72,000 and $22,000 for the years ended December 31, 2018, 2017 and 2016, respectively.</t>
  </si>
  <si>
    <t>Corporate Premises and Equipment</t>
  </si>
  <si>
    <t>NOTE 7: Corporate Premises and Equipment
Major classifications of corporate premises and equipment are summarized as follows:
December 31,
(Dollars in thousands)
2018
2017
Land
$
8,300
$
8,340
Buildings
36,390
35,586
Equipment, furniture and fixtures
34,501
32,486
79,191
76,412
Less accumulated depreciation
(42,091)
(39,443)
$
37,100
$
36,969</t>
  </si>
  <si>
    <t>Time Deposits</t>
  </si>
  <si>
    <t>NOTE 8: Time Deposits
Time deposits are summarized as follows:
December 31,
(Dollars in thousands)
2018
2017
Certificates of deposit, over $250
$
72,880
$
70,034
Other time deposits
273,680
277,919
$
346,560
$
347,953
Remaining maturities on time deposits are as follows:
(Dollars in thousands)
December 31, 2018
2019
$
198,357
2020
87,336
2021
23,249
2022
17,591
2023
10,353
Thereafter
9,674
$
346,560</t>
  </si>
  <si>
    <t>NOTE 9: Borrowings
The table below presents selected information on short-term borrowings:
December 31,
(Dollars in thousands)
2018
2017
Balance outstanding at year end 1
$
14,917
$
20,621
Maximum balance at any month end during the year
$
22,912
$
21,032
Average balance for the year
$
18,883
$
18,416
Weighted average rate for the year
1.12
%
1.32
%
Weighted average rate on borrowings at year end
0.71
%
1.29
%
Estimated fair value at year end
$
14,917
$
20,621
1
Consists of (1) repurchase transactions with customers, which generally mature the day following the day sold and (2) at December 31, 2017 a repurchase agreement with a third-party correspondent bank, both types of which are secured by investment securities.
Long-term borrowings at December 31, 2018 consist of advances under a non-recourse revolving bank line of credit secured by loans at C&amp;F Finance and advances from the FHLB, which are secured by a blanket floating lien on all qualifying closed-end and revolving, open-end loans secured by 1-4 family residential properties. The interest rate on the revolving bank line of credit, which matures in 2020, floats at the one-month LIBOR rate plus a range of 200 to 225 basis points, depending upon the average balance outstanding on the line. The outstanding balance on this line was $75.03 million as of December 31, 2018. C&amp;F Finance’s revolving bank line of credit agreement contains covenants regarding C&amp;F Finance’s capital adequacy, collateral performance, adequacy of the allowance for loan losses and interest expense coverage. C&amp;F Finance satisfied all such covenants during 2018. Long-term advances from the FHLB at December 31, 2018 consist of $30.00 million of convertible advances and $14.50 million of fixed rate hybrid advances. The convertible advances have fixed rates of interest unless the FHLB exercises its option to convert the interest on these advances from fixed rate to variable rate. The fixed rate hybrid advances provide fixed-rate funding until the stated maturity date. C&amp;F Bank may add interest rate caps or floors at a future date, at which time the cost of the caps or floors will be added to the advance rate. The table below presents selected information for the FHLB advances at December 31, 2018:
Next
Conversion
(Dollars in thousands)
Interest Rate
Maturity Date
Option Date
Fixed Rate Hybrid Advances
$
1.95
%
12/04/19
$
1.78
08/21/20
Convertible Advances
$
1.48
09/19/22
09/20/21
$
1.96
09/29/23
09/29/22
$
2.32
10/25/24
10/25/23
$
2.53
11/28/25
11/29/24
$
2.83
12/29/26
12/29/25
The contractual maturities of long-term borrowings at December 31, 2018 are as follows:
(Dollars in thousands)
Fixed Rate
Floating Rate
Total
2019
$
7,000
$
—
$
7,000
2020
7,500
75,029
82,529
2021
—
—
—
2022
7,500
—
7,500
2023
7,500
—
7,500
Thereafter
15,000
—
15,000
$
44,500
$
75,029
$
119,529
The Corporation’s unused lines of credit for future borrowings total approximately $292.72 million at December 31, 2018, which consists of $107.85 million available from the FHLB, $44.97 million on C&amp;F Finance’s revolving bank line of credit, $19.90 million available from the FRB, $70.00 million under unsecured federal funds agreements with third party financial institutions, $50.00 million in repurchase lines of credit with third party financial institutions. Additional loans and securities are available that can be pledged as collateral for future borrowings from the FRB or the FHLB above the current lendable collateral value.
In December 2007, C&amp;F Financial Statutory Trust II (Trust II), a wholly-owned non-operating subsidiary of the Corporation, was formed for the purpose of issuing trust preferred capital securities for general corporate purposes including the refinancing of existing debt. On December 14, 2007, Trust II issued $10.00 million of trust preferred capital securities in a private placement to an institutional investor and $310,000 in common equity to the Corporation in exchange for cash. The securities mature in December 2037, are redeemable at the Corporation’s option, and require quarterly distributions by Trust II to the holder of the securities at a rate equal to the three-month LIBOR rate plus 3.15 percent. During 2014, in order to mitigate the potential effects of rising interest rates, the Corporation entered into an interest rate swap agreement whereby the effective fixed interest rate on all $10.00 million of the securities became 4.82 percent. The interest rate swap matures in December 2019. The principal asset of Trust II is $10.31 million of the Corporation’s trust preferred capital notes with like maturities and like interest rates to the trust preferred capital securities. The interest payments by the Corporation on the debt securities will be used by Trust II to pay the quarterly distributions payable by Trust II to the holders of the trust preferred capital securities.
In July 2005, C&amp;F Financial Statutory Trust I (Trust I), a wholly-owned non-operating subsidiary of the Corporation, was formed for the purpose of issuing trust preferred capital securities to partially fund the Corporation’s purchase of 427,186 shares of its common stock. On July 21, 2005, Trust I issued $10.00 million of trust preferred capital securities in a private placement to an institutional investor and $310,000 in common equity to the Corporation in exchange for cash. The securities mature in September 2035, are redeemable at the Corporation’s option, and require quarterly distributions by Trust I to the holder of the securities at a rate equal to the three-month LIBOR rate plus 1.57 percent. During 2015, in order to mitigate the potential effects of rising interest rates, the Corporation entered into an interest rate swap agreement whereby the effective fixed interest rate on all $10.00 million of the securities became 3.44 percent. The interest rate swap matures in September 2020. The principal asset of Trust I is $10.31 million of the Corporation’s trust preferred capital notes with like maturities and like interest rates to the trust preferred capital securities. The interest payments by the Corporation on the debt securities will be used by Trust I to pay the quarterly distributions payable by Trust I to the holders of the trust preferred capital securities.
In December 2003, Central Virginia Bankshares Statutory Trust I (CVBK Trust I) was formed as a wholly-owned non-operating subsidiary of CVBK for the purpose of issuing trust preferred capital securities for general corporate purposes. On December 17, 2003, CVBK Trust I issued $5.00 million of trust preferred capital securities in a private placement to an institutional investor and $155,000 in common equity to CVBK in exchange for cash. CVBK Trust I became a wholly-owned non-consolidated non-operating subsidiary of the Corporation pursuant to the merger of CVBK with and into the Corporation in March 2014, and the Corporation assumed CVBK’s obligations on the underlying trust preferred capital notes. The securities mature in December 2033, are redeemable at the Corporation's option, and require quarterly distributions by CVBK Trust I to the holder of the securities at a rate equal to the three-month LIBOR plus 2.85 percent. During 2014, in order to mitigate the potential effects of rising interest rates, the Corporation entered into an interest rate swap agreement whereby the effective fixed interest rate on all $5.00 million of the securities became 4.54 percent. The interest rate swap matures in December 2019. The principal asset of CVBK Trust I is $5.16 million of trust preferred capital notes originally issued by CVBK and assumed by the Corporation with like maturities and like interest rates to the trust preferred capital securities. The interest payments by the Corporation on the debt securities will be used by CVBK Trust I to pay the quarterly distributions payable by CVBK Trust I to the holders of the trust preferred capital securities. The trust preferred capital securities issued by CVBK Trust I were adjusted to fair value on the date of acquisition of CVBK. The resulting fair value adjustment was a discount of $716,000, which is being amortized over 20 years on a straight-line basis, and the balance of which was $530,000 as of December 31, 2018.
Subject to certain exceptions and limitations, the Corporation may elect from time to time to defer interest payments on the junior subordinated debt securities, which would result in a deferral of distribution payments on the related capital securities.</t>
  </si>
  <si>
    <t>Shareholders’ Equity, Other Comprehensive Income and Earnings Per Share</t>
  </si>
  <si>
    <t>NOTE 10: Shareholders’ Equity, Other Comprehensive Income and Earnings Per Share
Shareholders’ Equity
During the year ended December 31, 2018, the Corporation repurchased 21,232 shares of its common stock under a share repurchase program authorized by its Board of Directors for an aggregate cost of $1.11 million. Additionally, during the years ended December 31, 2018, 2017 and 2016, the Corporation withheld 7,982 shares, 9,899 shares and 9,169 shares of its common stock, respectively, from employees upon vesting of restricted stock to satisfy tax withholding obligations.
Accumulated Other Comprehensive Income (Loss)
The following table presents the cumulative balances of the components of accumulated other comprehensive loss, net of deferred taxes of $1.23 million and $491,000 as of December 31, 2018 and 2017, respectively.
December 31,
(Dollars in thousands)
2018
2017
Net unrealized (losses) gains on securities
$
(1,375)
$
638
Net unrecognized gains on cash flow hedges
215
124
Net unrecognized losses on defined benefit plan
(3,512)
(2,649)
Total accumulated other comprehensive loss
$
(4,672)
$
(1,887)
Earnings Per Share (EPS)
The components of the Corporation’s EPS calculations are as follows:
Year Ended December 31,
(Dollars in thousands)
2018
2017
2016
Net income
$
18,020
$
6,572
$
13,459
Weighted average number of shares used in earnings per share — basic
3,501,221
3,486,510
3,454,282
Effect of dilutive securities — stock option awards
—
79
1,601
Weighted average number of shares used in earnings per share — assuming dilution
3,501,221
3,486,589
3,455,883
The Corporation has applied the two-class method of computing basic and diluted EPS for each period presented because the Corporation’s unvested restricted shares outstanding contain rights to nonforfeitable dividends. Accordingly, the weighted average number of shares used in the calculation of basic and diluted EPS includes both vested and unvested shares outstanding.</t>
  </si>
  <si>
    <t>Income Taxes</t>
  </si>
  <si>
    <t>NOTE 11: Income Taxes
Principal components of income tax expense as reflected in the Consolidated Statements of Income are as follows:
Year Ended December 31,
(Dollars in thousands)
2018
2017
2016
Current taxes
$
3,889
$
1,989
$
4,482
Deferred taxes
632
9,405
(23)
$
4,521
$
11,394
$
4,459
Income tax expense for the years ended December 31, 2018, 2017 and 2016 differed from the federal statutory rate applied to income before income taxes for the following reasons:
Year Ended December 31,
2018
2017
2016
(Dollars in thousands)
Amount
Percent
Amount
Percent
Amount
Percent
Income tax at statutory rates
$
4,734
21.0
%
$
6,288
35.0
%
$
6,272
35.0
%
State income taxes
575
2.6
348
1.9
403
2.2
Tax-exempt interest income
(592)
(2.6)
(1,162)
(6.5)
(1,367)
(7.6)
Carrying cost of tax-exempt assets
18
0.1
32
0.2
36
0.2
Share based compensation
(103)
(0.5)
(284)
(1.6)
(255)
(1.4)
Change in value of bank-owned life insurance
(89)
(0.4)
(151)
(0.8)
(324)
(1.8)
Investments in qualified housing projects
(85)
(0.4)
(135)
(0.8)
(147)
(0.8)
Remeasurement of net deferred tax assets
—
—
6,643
37.0
—
—
Other
63
0.3
(185)
(1.0)
(159)
(0.9)
$
4,521
20.1
%
$
11,394
63.4
%
$
4,459
24.9
%
The Tax Cuts and Jobs Act of 2017, which was signed into law on December 22, 2017, permanently lowered the federal corporate income tax rate to 21 percent from the previous maximum rate of 35 percent, effective January 1, 2018. In the year ended December 31, 2017, as a result of the reduction in the federal corporate income tax rate, the Corporation recorded a one-time remeasurement adjustment to its net federal deferred tax asset of $6.64 million, which was recognized in income tax expense.
The Corporation’s net deferred income taxes totaled $12.2 million and $12.1 million at December 31, 2018 and 2017, respectively. The tax effects of each type of significant item that gave rise to deferred taxes are:
December 31,
(Dollars in thousands)
2018
2017
Deferred tax asset
Allowances for loan losses and OREO losses
$
8,567
$
9,004
Fair value adjustments related to business combinations
1,643
2,123
Nonqualified defined contribution plan
2,925
2,460
Share-based compensation
825
769
Reserve for indemnification losses
663
641
Interest on nonaccrual loans
346
475
Net unrealized loss on securities available for sale
365
—
Other
1,415
1,286
Deferred tax asset
16,749
16,758
Deferred tax liability
Goodwill and other intangible assets
(2,838)
(2,886)
Depreciation
(1,024)
(632)
Defined benefit plan
(620)
(934)
Cash flow hedges
(74)
(43)
Net unrealized gain on securities available for sale
—
(170)
Deferred tax liability
(4,556)
(4,665)
Net deferred tax asset
$
12,193
$
12,093
The Corporation files income tax returns in the U.S. federal jurisdiction and several states. With few exceptions, the Corporation is no longer subject to U.S. federal, state and local income tax examinations by tax authorities for years prior to 2015.</t>
  </si>
  <si>
    <t>Employee Benefit Plans</t>
  </si>
  <si>
    <t>NOTE 12: Employee Benefit Plans
C&amp;F Bank maintains a Defined Contribution Profit-Sharing Plan (the Profit-Sharing Plan) sponsored by the Virginia Bankers Association (VBA). The Profit-Sharing Plan includes a 401(k) savings provision that authorizes a maximum voluntary deferral of up to 95 percent of covered compensation (with a partial company match), subject to statutory limitations. The Profit-Sharing Plan provides for an annual discretionary contribution to the account of each eligible employee based in part on C&amp;F Bank’s profitability for a given year and on each participant’s yearly earnings. All full-time employees who have attained the age of 18 and have at least one month of service are eligible to participate. Contributions and earnings may be invested in various investment vehicles offered through the VBA. All employee contributions are fully vested upon contribution. An employee is 20 percent vested in C&amp;F Bank’s contributions after two years of service, 40 percent after three years, 60 percent after four years, 80 percent after five years and fully vested after six years, or earlier in the event of retirement, death or attainment of age 65 while an employee. The amounts charged to expense under this plan were $896,000, $799,000 and $653,000 in 2018, 2017 and 2016, respectively.
C&amp;F Mortgage maintains a Defined Contribution 401(k) Savings Plan that authorizes a voluntary salary deferral of up to 100 percent of compensation (with a discretionary company match), subject to statutory limitations. Substantially all employees who have attained the age of 18 are eligible to participate on the first day of the next month following employment date. The plan provides for an annual discretionary contribution to the account of each eligible employee based in part on C&amp;F Mortgage’s profitability for a given year and on each participant’s contributions to the plan. Contributions may be invested in various investment funds offered under the plan. All employee contributions are fully vested upon contribution. An employee is vested 25 percent in the employer’s contributions after two years of service, 50 percent after three years, 75 percent after four years, and fully vested after five years. The amounts charged to expense under this plan were $220,000, $216,000 and $163,000 in 2018, 2017 and 2016, respectively.
C&amp;F Finance maintains a Defined Contribution 401(k) and Profit-Sharing Plan sponsored by the VBA with plan features similar to the Profit-Sharing Plan of C&amp;F Bank. The amounts charged to expense under this plan were $190,000, $223,000 and $239,000 in 2018, 2017 and 2016, respectively.
Individual performance bonuses are awarded annually to certain senior members of management of C&amp;F Bank and C&amp;F Finance under the Corporation's Management Incentive Plan (MIP). The Corporation’s Compensation Committee determines the bonuses to be paid to the Chief Executive Officer and the President of the Corporation. The Chief Executive Officer recommends the bonuses to be paid to the remaining officers participating in the MIP. In determining the awards, individual performance and the Corporation’s performance, including growth rate, returns on average assets and equity, asset quality measures and absolute levels of income are considered. In addition, the Compensation Committee, based on the recommendations of the Chief Executive Officer, determines the bonuses to be paid to other members of management of C&amp;F Bank and C&amp;F Finance who do not participate in the MIP. The expense for these bonus awards is accrued in the year of performance. Expenses under these plans were $1.95 million, $1.70 million and $1.44 million in 2018, 2017 and 2016, respectively. In accordance with employment agreements for certain senior officers of C&amp;F Mortgage, performance bonuses of $762,000, $759,000 and $780,000 were expensed in 2018, 2017 and 2016, respectively. Performance used in determining the awards is directly related to the profitability of C&amp;F Mortgage.
C&amp;F Bank has a non-contributory, defined benefit pension plan (Cash Balance Plan) for all full-time employees over 21 years of age. Under the Cash Balance Plan, the benefit account for each participant will grow each year with annual pay credits based on age and years of service and monthly interest credits based on the prior year’s December average yield on 30-year Treasuries plus 150 basis points. C&amp;F Bank funds pension costs in accordance with the funding provisions of the Employee Retirement Income Security Act.
The Corporation has a nonqualified deferred compensation plan for certain executives. The plan allows for elective salary and bonus deferrals. The plan also allows for employer contributions to make up for limitations on covered compensation imposed by the Internal Revenue Code with respect to the Profit-Sharing Plan and Cash Balance Plan and to enhance retirement benefits by providing supplemental contributions from time to time. Expenses under this plan were $297,000, $253,000 and $268,000 in 2018, 2017 and 2016, respectively. Investments for this plan are held in a Rabbi trust. These investments are included in other assets and the related liability is included in other liabilities.
On December 16, 2014, the Corporation approved an additional compensation benefit for the Corporation’s Chief Executive Officer at the time to provide post-retirement medical and dental insurance premiums for him and his spouse for life. Expense under this arrangement was $88,000, $81,000, and $75,000 in 2018, 2017 and 2016, respectively, and the related liability is included in other liabilities.
The following table summarizes the projected benefit obligations, plan assets, funded status and rate assumptions associated with the Cash Balance Plan based upon actuarial valuations.
December 31,
(Dollars in thousands)
2018
2017
Change in benefit obligation
Projected benefit obligation, beginning
$
17,808
$
15,870
Service cost
1,232
1,120
Interest cost
521
552
Actuarial (gain) loss
(1,308)
1,194
Benefits paid
(1,048)
(928)
Projected benefit obligation, ending
17,205
17,808
Change in plan assets
Fair value of plan assets, beginning
19,254
16,202
Actual return on plan assets
(1,050)
2,480
Employer contributions
3,000
1,500
Benefits paid
(1,048)
(928)
Fair value of plan assets, ending
20,156
19,254
Funded status
$
2,951
$
1,446
Amounts recognized as an other asset
$
2,951
$
1,446
Amounts recognized in accumulated other comprehensive loss
Net loss
$
5,017
$
3,987
Prior service cost
(572)
(634)
Deferred taxes
(933)
(704)
Total recognized in accumulated other comprehensive loss
$
3,512
$
2,649
Weighted-average assumptions for benefit obligation at valuation date
Discount rate
4.0
%
3.3
%
Rate of compensation increase
3.0
3.0
Interest crediting rate
5.0
5.0
The accumulated benefit obligation was $17.21 million and $17.81 million as of the actuarial valuation dates December 31, 2018 and 2017, respectively.
The following table summarizes the components of net periodic benefit cost and rate assumptions associated with the Cash Balance Plan.
Year Ended December 31,
(Dollars in thousands)
2018
2017
2016
Components of net periodic benefit cost:
Service cost, included in salaries and employee benefits
$
1,232
$
1,120
$
1,076
Other components of net periodic benefit cost:
Interest cost
521
552
528
Expected return on plan assets
(1,413)
(1,138)
(1,045)
Amortization of prior service credit
(62)
(61)
(60)
Recognized net actuarial losses
125
154
157
Other components of net periodic benefit cost, included in other noninterest income
(829)
(493)
(420)
Net periodic benefit cost
$
403
$
627
656
January 1,
2018
2017
2016
Weighted-average assumptions for net periodic benefit cost
Discount rate
3.3
%
3.7
%
3.8
%
Expected return on plan assets
7.3
7.3
7.5
Rate of compensation increase
3.0
3.0
3.0
The benefits expected to be paid by the plan in the next ten years are as follows:
(Dollars in thousands)
2019
$
3,904
2020
628
2021
811
2022
815
2023
1,454
2024 – 2028
6,587
$
14,199
C&amp;F Bank selects the expected long-term rate of return on assets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Higher significance is placed on current forecasts of future long-term economic conditions.
Because assets are held in a qualified trust, anticipated returns are not reduced for taxes. Further, solely for this purpose, the plan is assumed to continue in force and not terminate during the period during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within periodic costs).
C&amp;F Bank’s defined benefit pension plan’s weighted average asset allocations by asset category are as follows:
December 31,
2018
2017
Mutual funds-fixed income
42
%
39
%
Mutual funds-equity
58
61
Cash and equivalents
*
*
100
%
100
%
* Less than one percent.
The following table summarizes the fair value of the defined benefit plan assets as of December 31, 2018 and 2017. For more information about fair value measurements, see “Note 17: Fair Value of Assets and Liabilities.”
December 31, 2018
Fair Value Measurements Using
Assets at Fair
(Dollars in thousands)
Level 1
Level 2
Level 3
Value
Mutual funds-fixed income 1
$
8,497
$
—
$
—
$
8,497
Mutual funds-equity 2
11,659
—
—
11,659
Cash and equivalents 3
—
—
—
—
Total pension plan assets
$
20,156
$
—
$
—
$
20,156
December 31, 2017
Fair Value Measurements Using
Assets at Fair
(Dollars in thousands)
Level 1
Level 2
Level 3
Value
Mutual funds-fixed income 1
$
7,510
$
—
$
—
$
7,510
Mutual funds-equity 2
11,744
—
—
11,744
Cash and equivalents 3
—
—
—
—
Total pension plan assets
$
19,254
$
—
$
—
$
19,254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
The trust fund is sufficiently diversified to maintain a reasonable level of risk without imprudently sacrificing return, with a targeted asset allocation of 40 percent fixed income and 60 percent equities. The investment adviso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It is the responsibility of th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si>
  <si>
    <t>Related Party Transactions</t>
  </si>
  <si>
    <t>NOTE 13: Related Party Transactions
Loans outstanding to directors and executive officers and certain of their affiliates totaled $2.05 million and $2.28 million at December 31, 2018 and 2017, respectively. Loan advances totaled $51,000 and repayments totaled $284,000 in the year ended December 31, 2018. Total deposits for directors and executive officers and certain of their affiliates were $4.93 million and $6.87 million at December 31, 2018 and 2017, respectively. In the opinion of management, these transactions were made in the ordinary course of business on substantially the same terms and conditions, including interest rates, collateral and repayment terms, as those prevailing at the same time for comparable transactions with unrelated persons, and, in the opinion of management and the Corporation’s Board of Directors, do not involve more than normal risk or present other unfavorable features.</t>
  </si>
  <si>
    <t>Share-Based Plans</t>
  </si>
  <si>
    <t>NOTE 14: Share-Based Plans
On April 16, 2013, the Corporation’s shareholders approved the C&amp;F Financial Corporation 2013 Stock and Incentive Compensation Plan (the 2013 Plan) for the grant of equity awards to certain key employees of the Corporation, as well as non-employee directors (including non-employee regional or advisory directors). The 2013 Plan authorizes the Corporation to issue equity awards in the form of stock options, tandem stock appreciation rights, restricted stock, restricted stock units and/or other stock-based awards. Since the 2013 Plan’s approval, equity awards have only been issued in the form of restricted stock, which are accounted for using the fair market value of the Corporation’s common stock on the date the restricted shares are awarded.
Prior to the approval of the 2013 Plan, the Corporation granted equity awards under the Amended and Restated C&amp;F Financial Corporation 2004 Incentive Stock Plan (the Amended 2004 Plan). The Amended 2004 Plan authorized the Corporation to issue equity awards in the form of stock options, stock appreciation rights, restricted stock and/or restricted stock units to key employees and non-employee directors. Since 2006, all equity awards that were issued under the Amended 2004 Plan were in the form of restricted stock, which were accounted for using the fair market value of the Corporation’s common stock on the date the restricted shares are awarded. Stock options issued under the Amended 2004 Plan prior to 2006 were issued to employees at an exercise price equal to the fair market value of the Corporation’s common stock on the date granted. As of December 31, 2017, there were no remaining outstanding stock options for the Corporation’s common stock and none were granted in 2018. Stock option transactions under the various plans for the periods indicated were as follows:
2017
2016
Weighted-
Weighted-
Average
Average
Exercise
Exercise
(Dollars in thousands, except for per share amounts)
Shares
Price
Shares
Price
Outstanding at beginning of year
2,250
$
37.17
24,000
$
38.39
Granted
—
—
—
—
Exercised
(2,250)
37.17
(9,750)
37.17
Cancelled
—
—
(12,000)
39.60
Outstanding and exercisable at end of year
—
—
2,250
37.17
As permitted under the 2013 Plan and Amended 2004 Plan, the Corporation awards shares of restricted stock to certain key employees and non-employee directors. Restricted shares awarded to employees generally vest on the fifth anniversary of the grant date and restricted shares awarded to non-employee directors generally vest on the third anniversary of the grant date. A summary of the activity for restricted stock awards for the periods indicated is presented below:
2018
2017
2016
Weighted-
Weighted-
Weighted-
Average
Average
Average
Grant Date
Grant Date
Grant Date
Shares
Fair Value
Shares
Fair Value
Shares
Fair Value
Nonvested at beginning of year
137,880
$
43.52
141,755
$
39.77
137,200
$
36.50
Granted
30,185
52.82
29,625
52.73
32,630
43.48
Vested
(26,450)
42.41
(31,810)
35.42
(26,000)
27.30
Cancelled
(2,160)
42.54
(1,690)
43.16
(2,075)
38.59
Nonvested at end of year
139,455
45.75
137,880
43.52
141,755
39.77
Compensation is accounted for using the fair value of the Corporation’s common stock on the date the restricted shares are awarded. The weighted-average grant date fair value per share of restricted stock granted for the years 2018, 2017 and 2016 was $52.82, $52.73 and $43.48, respectively. Compensation expense is charged to income ratably over the required service periods, and was $1.35 million in 2018, $1.45 million in 2017 and $1.22 million in 2016. As of December 31, 2018, there was $3.17 million of total unrecognized compensation cost related to restricted stock granted under the 2013 Plan. This amount is expected to be recognized through 2023.</t>
  </si>
  <si>
    <t>Regulatory Requirements and Restrictions</t>
  </si>
  <si>
    <t>NOTE 15: Regulatory Requirements and Restriction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rporation’s and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subject to qualitative judgments by the regulators about components, risk weightings, and other factors. Federal banking regulations also impose regulatory capital requirements on bank holding companies. However, in August 2018, the Federal Reserve Board issued an interim final rule, which was effective August 30, 2018, that expanded its small bank holding company policy statement to apply to certain bank holding companies with consolidated total assets of between $1 billion and $3 billion. As a result of this interim final rule, the Corporation is no longer subject to the minimum regulatory capital requirements that apply to bank holding companies.
As of December 31, 2018, the most recent notification from the FDIC categorized the Bank as well capitalized under the regulatory framework for prompt corrective action. To be categorized as well capitalized under regulations applicable at December 31, 2018, the Bank was required to maintain minimum total risk-based, Tier 1 risk-based, CET1 risk-based and Tier 1 leverage ratios as set forth in the table below.
The Corporation’s and the Bank’s actual capital amounts and ratios as of December 31, 2018 and 2017 are presented in the following table along with regulatory requirements for the Bank and requirements that apply to bank holding companies that are subject to regulatory capital requirements for bank holding companies. Total risk-weighted assets at December 31, 2018 for both the Corporation and the Bank was $1.20 billion, and at December 31, 2017 for both the Corporation and the Bank was $1.18 billion. Management believes that, as of December 31, 2018, the Bank met all capital adequacy requirements to which it is subject.
Minimum To Be
Well Capitalized
Under Prompt
Minimum Capital
Corrective Action
Actual
Requirements
Provisions
(Dollars in thousands)
Amount
Ratio
Amount
Ratio
Amount
Ratio
As of December 31, 2018:
Total Capital (to Risk-Weighted Assets)
Corporation
$
183,781
15.3
%
$
96,274
8.0
%
N/A
N/A
C&amp;F Bank
181,685
15.1
96,088
8.0
$
120,110
10.0
%
Tier 1 Capital (to Risk-Weighted Assets)
Corporation
168,504
14.0
72,205
6.0
N/A
N/A
C&amp;F Bank
166,437
13.9
72,066
6.0
96,088
8.0
Common Equity Tier 1 Capital (to Risk-Weighted Assets)
Corporation
143,590
11.9
54,154
4.5
N/A
N/A
C&amp;F Bank
166,437
13.9
54,050
4.5
78,072
6.5
Tier 1 Capital (to Average Assets)
Corporation
168,504
11.3
59,759
4.0
N/A
N/A
C&amp;F Bank
166,437
11.2
59,666
4.0
74,582
5.0
As of December 31, 2017:
Total Capital (to Risk-Weighted Assets)
Corporation
$
170,376
14.4
%
$
94,383
8.0
%
N/A
N/A
C&amp;F Bank
167,657
14.2
94,163
8.0
$
117,704
10.0
%
Tier 1 Capital (to Risk-Weighted Assets)
Corporation
155,370
13.2
70,787
6.0
N/A
N/A
C&amp;F Bank
152,684
13.0
70,622
6.0
94,163
8.0
Common Equity Tier 1 Capital (to Risk-Weighted Assets)
Corporation
130,445
11.1
53,091
4.5
N/A
N/A
C&amp;F Bank
152,684
13.0
52,967
4.5
76,507
6.5
Tier 1 Capital (to Average Tangible Assets)
Corporation
155,370
10.5
59,083
4.0
N/A
N/A
C&amp;F Bank
152,684
10.4
58,934
4.0
73,667
5.0
In addition to the regulatory risk-based capital amounts presented above, the Bank must maintain a capital conservation buffer of additional total capital and CET1 as required by the Basel III Final Rule. The capital conservation buffer requirement was first in effect on January 1, 2016, and was subject to phase-in from 2016 to 2019 in equal annual installments of 0.625 percent. Accordingly, at December 31, 2018 and 2017, the Bank was required to maintain a capital conservation buffer of 1.875 percent and 1.250 percent, respectively. At December 31, 2018, the Bank exceeded the total capital conservation buffer and the CET1 capital conservation buffer by 525 and 748 basis points, respectively. At December 31, 2017, the Bank exceeded the total capital conservation buffer and the CET1 capital conservation buffer by 499 and 722 basis points, respectively.
On December 14, 2007, the Corporation issued $10.00 million of trust preferred securities through a statutory business trust for general corporate purposes including the refinancing of existing debt. On July 21, 2005, the Corporation issued $10.00 million of trust preferred securities through a statutory business trust to partially fund the purchase of 427,186 shares of the Corporation’s common stock at $41 per share on July 27, 2005. On December 17, 2003, CVBK issued $5.00 million of trust preferred securities through a statutory business trust for general corporate purposes, which was assumed by the Corporation when CVBK was merged into the Corporation on March 22, 2014. Based on the Corporation’s Tier 1 capital levels, the entire $25.00 million of trust preferred securities was eligible for inclusion in the Corporation’s Tier 1 capital as of December 31, 2018 and 2017.
Federal and state banking regulations place certain restrictions on dividends paid and loans or advances made by C&amp;F Bank to the Corporation. The total amount of dividends that may be paid at any date by C&amp;F Bank is generally limited to the retained earnings of C&amp;F Bank, while other measures of capital adequacy may also restrict the Bank’s ability to declare dividends. Loans or advances are limited to 10 percent of C&amp;F Bank’s capital stock and surplus on a secured basis.</t>
  </si>
  <si>
    <t>Commitments and Contingent Liabilities</t>
  </si>
  <si>
    <t>NOTE 16: Commitments and Contingent Liabilities
The Corporation enters into commitments to extend credit in the normal course of business to meet the financing needs of its customers, including loan commitments and standby letters of credit. These instruments involve elements of credit and interest rate risk in excess of the amounts recorded on the Consolidated Balance Sheets. The Corporation’s exposure to credit loss in the event of nonperformance by the other party to the financial instrument for commitments to extend credit and standby letters of credit written is represented by the contractual amount of these instruments. The Corporation uses the same credit policies in making commitments and conditional obligations as it does for on-balance-sheet instruments. Collateral is obtained based on management’s credit assessment of the customer.
Loan commitments are agreements to extend credit to a customer provided that there are no violations of the terms of the contract prior to funding. Commitments have fixed expiration dates or other termination clauses and may require payment of a fee by the customer. Because many of the commitments may expire without being completely drawn upon, the total commitment amounts do not necessarily represent future cash requirements. The Bank evaluates each customer’s creditworthiness on a case-by-case basis. The amount of loan commitments was $244.17 million at December 31, 2018 and $224.50 million at December 31, 2017.
Standby letters of credit are written conditional commitments issued by the Bank to guarantee the performance of a customer to a third party. The credit risk involved in issuing letters of credit is essentially the same as that involved in extending loans to customers. The total contract amount of standby letters of credit, whose contract amounts represent credit risk, was $19.34 million at December 31, 2018 and $15.46 million at December 31, 2017.
C&amp;F Mortgage sells substantially all of the residential mortgage loans it originates to third-party counterparties (i.e., investors). As is customary in the industry, the agreements with these counterparties require C&amp;F Mortgage to extend representations and warranties with respect to program compliance, borrower misrepresentation, fraud, and early payment performance. Under the agreements, the counterparties are entitled to make loss claims and repurchase requests of C&amp;F Mortgage for loans that contain covered deficiencies. C&amp;F Mortgage has obtained early payment default recourse waivers for a significant portion of its business. Recourse periods for early payment default for the remaining counterparties vary from 90 days up to one year. Recourse periods for borrower misrepresentation or fraud, or underwriting error do not have a stated time limit. C&amp;F Mortgage maintains an allowance for indemnifications that represents management’s estimate of losses that are probable of arising under these recourse provisions. As performance data for loans that have been sold is not made available to C&amp;F Mortgage by the counterparties, the evaluation of potential losses is inherently subjective. A schedule of expected losses on loans with claims or indemnifications is maintained to ensure the reserve is adequate to cover estimated losses. The following table presents the changes in the allowance for indemnification losses for the periods presented:
Year Ended December 31,
(Dollars in thousands)
2018
2017
Allowance, beginning of period
$
2,489
$
2,303
Provision for indemnification losses
52
186
Payments
—
—
Allowance, end of period
$
2,541
$
2,489
The Corporation is committed under noncancelable operating leases for certain office locations. Rent expense associated with the Corporation's operating leases was $1.46 million, $1.53 million and $1.41 million for the years ended December 31, 2018, 2017 and 2016, respectively.
Future minimum lease payments due under the Corporation's operating leases as of December 31, 2018 are set forth in the following table, which includes minimum lease paymenets of $3.21 million related to two lease agreements that were executed prior to December 31, 2018 where the Corporation did not yet occupy the real estate properties under lease.
(Dollars in thousands)
2019
$
1,503
2020
1,434
2021
830
2022
327
2023
227
Thereafter
2,216
$
6,537</t>
  </si>
  <si>
    <t>Fair Value of Assets and Liabilities</t>
  </si>
  <si>
    <t>NOTE 17: Fair Value of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U.S. GAAP requires that valuation techniques maximize the use of observable inputs and minimize the use of unobservable inputs. U.S. GAAP also establishes a fair value hierarchy which prioritizes the valuation inputs into three broad levels. Based on the underlying inputs, each fair value measurement in its entirety is reported in one of the three levels. These levels are:
·
Level 1—Valuation is based upon quoted prices for identical instruments traded in active markets. Level 1 assets and liabilities include debt securities traded in an active exchange market, as well as U.S. Treasury securities.
·
Level 2—Valuation is based upon quoted prices for similar instruments in active markets, quoted prices for identical or similar instruments in markets that are not active, and model based valuation techniques for which all significant assumptions are observable in the market or can be corroborated by observable market data for substantially the full term of the assets or liabilities.
·
Level 3—Valuation is determined using model-based techniques that use at least one significant assumption not observable in the market. These unobservable assumptions reflect the Corporation’s estimates of assumptions that market participants would use in pricing the respective asset or liability. Valuation techniques may include the use of pricing models, discounted cash flow models and similar techniques.
U.S. GAAP allows an entity the irrevocable option to elect fair value (the fair value option) for the initial and subsequent measurement for certain financial assets and liabilities on a contract-by-contract basis. The Corporation has elected to use fair value accounting for its entire portfolio of LHFS.
Assets and Liabilities Measured at Fair Value on a Recurring Basis
The following describes the valuation techniques and inputs used by the Corporation in determining the fair value of certain assets recorded at fair value on a recurring basis in the financial statements.
Securities available for sale. The Corporation primarily values its investment portfolio using Level 2 fair value measurements, but may also use Level 1 or Level 3 measurements if required by the composition of the portfolio. At December 31, 2018 and 2017, the Corporation’s entire investment securities portfolio was comprised of securities available for sale, which were valued using Level 2 fair value measurements. The Corporation has contracted with third party portfolio accounting service vendors for valuation of its securities portfolio. The vendors’ sources for security valuation are ICE Data Services (ICE) and Thomson Reuters Pricing Service (TRPS). Each source provides opinions, known as evaluated prices, as to the value of individual securities based on model-based pricing techniques that are partially based on available market data, including prices for similar instruments in active markets and prices for identical assets in markets that are not active. ICE provides evaluated prices for the Corporation's obligations of states and political subdivisions category of securities. ICE uses proprietary pricing models and pricing systems, mathematical tools and judgment to determine an evaluated price for a security based upon a hierarchy of market information regarding that security or securities with similar characteristics. TRPS provides evaluated prices for the Corporation’s U.S. government agencies and corporations and mortgage-backed categories of securities. Fixed-rate callable securities of the U.S. government agencies and corporations category are individually evaluated on an option adjusted spread basis for callable issues or on a nominal spread basis incorporating the term structure of agency market spreads and the appropriate risk free benchmark curve for non-callable issues. Fixed-rate securities issued by the Small Business Association in the U.S. government agencies and corporations category are individually evaluated based upon a hierarchy of security specific information and market data regarding that security or securities with similar characteristics. Pass-through mortgage-backed securities (MBS) in the mortgage-backed category are grouped into aggregate categories defined by issuer program, weighted average coupon, and weighted average maturity. Each aggregate is benchmarked to a relative mortgage-backed to-be-announced (TBA) or other benchmark price. TBA prices are obtained from market makers and live trading systems. Collateralized mortgage obligations in the mortgage-backed category are individually evaluated based upon a hierarchy of security specific information and market data regarding that security or securities with similar characteristics. Each evaluation is determined using an option adjusted spread and prepayment model based on volatility-driven, multi-dimensional spread tables.
Loans held for sale. Fair value of the Corporation’s LHFS is based on observable market prices for similar instruments traded in the secondary mortgage loan markets in which the Corporation conducts business. The Corporation’s portfolio of LHFS is classified as Level 2.
Derivative asset - IRLCs. The Corporation recognizes IRLCs at fair value. Fair value of IRLCs is based on either (i) the price of the underlying loans obtained from an investor for loans that will be delivered on a best efforts basis or (ii) the observable price for individual loans traded in the secondary market for loans that will be delivered on a mandatory basis. All of the Corporation’s IRLCs are classified as Level 2.
Derivative asset/liability – interest rate swaps on loans. The Corporation recognizes interest rate swaps at fair value. The Corporation has contracted with a third party vendor to provide valuations for these interest rate swaps using standard valuation techniques. All of the Corporation’s interest rate swaps on loans are classified as Level 2.
Derivative asset - cash flow hedges. The Corporation recognizes cash flow hedges at fair value. The fair value of the Corporation’s cash flow hedges is determined using the discounted cash flow method. All of the Corporation’s cash flow hedges are classified as Level 2.
The following table presents the balances of financial assets and liabilities measured at fair value on a recurring basis.
December 31, 2018
Fair Value Measurements Using
Assets/Liabilities at
(Dollars in thousands)
Level 1
Level 2
Level 3
Fair Value
Assets:
Securities available for sale
U.S. government agencies and corporations
$
—
$
17,473
$
—
$
17,473
Mortgage-backed securities
—
104,983
—
104,983
Obligations of states and political subdivisions
—
92,454
—
92,454
Total securities available for sale
—
214,910
—
214,910
Loans held for sale
—
41,895
—
41,895
Derivative asset - IRLC
—
636
—
636
Derivative asset - interest rate swaps on loans
—
1,607
—
1,607
Derivative asset - cash flow hedges
—
289
—
289
Total assets
$
—
$
259,337
$
—
$
259,337
Liabilities:
Derivative liability - interest rate swaps on loans
—
1,607
—
1,607
Total liabilities
$
—
$
1,607
$
—
$
1,607
December 31, 2017
Fair Value Measurements Using
Assets/Liabilities at
(Dollars in thousands)
Level 1
Level 2
Level 3
Fair Value
Assets:
Securities available for sale
U.S. government agencies and corporations
$
—
$
16,173
$
—
$
16,173
Mortgage-backed securities
—
97,058
—
97,058
Obligations of states and political subdivisions
—
105,745
—
105,745
Total securities available for sale
—
218,976
—
218,976
Loans held for sale
—
55,384
—
55,384
Derivative asset - IRLC
—
528
—
528
Derivative asset - interest rate swaps on loans
—
1,261
—
1,261
Derivative asset - cash flow hedges
—
166
—
166
Total assets
$
—
$
276,315
$
—
$
276,315
Liabilities:
Derivative liability - interest rate swaps on loans
—
1,261
—
1,261
Total liabilities
$
—
$
1,261
$
—
$
1,261
Assets and Liabilities Measured at Fair Value on a Nonrecurring Basis
The Corporation may be required, from time to time, to measure and recognize certain assets at fair value on a nonrecurring basis in accordance with U.S. GAAP. The following describes the valuation techniques and inputs used by the Corporation in determining the fair value of certain assets recorded at fair value on a nonrecurring basis in the financial statements.
Impaired loans. The Corporation does not record loans held for investment at fair value on a recurring basis. However, there are instances when a loan is considered impaired and an allowance for loan losses is established. The Corporation measures impairment either based on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The Corporation maintains a valuation allowance to the extent that this measure of the impaired loan is less than the recorded investment in the loan. When an impaired loan is measured at fair value based solely on observable market prices or a current appraisal without further adjustment for unobservable inputs, the Corporation records the impaired loan as a nonrecurring fair value measurement classified as Level 2. However, if based on management’s review, additional discounts to observed market prices or appraisals are required or if observable inputs are not available, the Corporation records the impaired loan as a nonrecurring fair value measurement classified as Level 3.
Impaired loans that are measured based on expected future cash flows discounted at the loan’s effective interest rate rather than the market rate of interest, are not recorded at fair value and are therefore excluded from fair value disclosure requirements.
OREO. Assets acquired through, or in lieu of, loan foreclosure are held for sale and are initially recorded at fair value less estimated costs to sell at the date of foreclosure. Initial fair value is based upon appraisals the Corporation obtains from independent licensed appraisers. Subsequent to foreclosure, management periodically performs valuations of the foreclosed assets based on updated appraisals, general market conditions, recent sales of similar properties, length of time the properties have been held, and our ability and intent with regard to continued ownership of the properties. The Corporation may incur additional write-downs of foreclosed assets to fair value less estimated costs to sell if valuations indicate a further deterioration in market conditions. As such, the Corporation records OREO as a nonrecurring fair value measurement classified as Level 3.
The following table presents the balances of assets measured at fair value on a nonrecurring basis.
December 31, 2018
Fair Value Measurements Using
Assets at Fair
(Dollars in thousands)
Level 1
Level 2
Level 3
Value
Impaired loans, net
$
—
$
—
$
102
$
102
Other real estate owned, net
—
—
246
246
Total
$
—
$
—
$
348
$
348
December 31, 2017
Fair Value Measurements Using
Assets at Fair
(Dollars in thousands)
Level 1
Level 2
Level 3
Value
Impaired loans, net
$
—
$
—
$
3,438
$
3,438
Other real estate owned, net
—
—
168
168
Total
$
—
$
—
$
3,606
$
3,606
The following table presents quantitative information about Level 3 fair value measurements for financial assets measured at fair value on a nonrecurring basis as of December 31, 2018:
Fair Value Measurements at December 31, 2018
(Dollars in thousands)
Fair Value
Valuation Technique(s)
Unobservable Inputs
Range of Inputs
Impaired loans, net
$
102
Appraisals
Discount to reflect current market conditions and estimated selling costs
30%
Other real estate owned, net
246
Appraisals
Discount to reflect current market conditions and estimated selling costs
33%-47%
Total
$
348
Fair Value of Financial Instruments
FASB ASC 825, Financial Instruments , requires disclosure about fair value of financial instruments, including those financial assets and financial liabilities that are not required to be measured and reported at fair value on a recurring or nonrecurring basis. ASC 825 excludes certain financial instruments and all nonfinancial instruments from its disclosure requirements. Accordingly, the aggregate fair value amounts presented may not necessarily represent the underlying fair value of the Corporation. Additionally, in accordance with ASU 2016-01, which the Corporation adopted on January 1, 2018 on a prospective basis, the Corporation uses the exit price notion, rather than the entry price notion, in calculating the fair values of financial instruments not measured at fair value on a recurring basis.
The following tables reflect the carrying amounts and estimated fair values of the Corporation’s financial instruments whether or not recognized on the Consolidated Balance Sheets at fair value.
Carrying
Fair Value Measurements at December 31, 2018 Using
Total Fair
(Dollars in thousands)
Value
Level 1
Level 2
Level 3
Value
Financial assets:
Cash and short-term investments
$
115,013
$
115,013
$
—
$
—
$
115,013
Securities available for sale
214,910
—
214,910
—
214,910
Loans, net
1,028,097
—
—
1,021,145
1,021,145
Loans held for sale
41,895
—
41,895
—
41,895
Derivative asset - IRLC
636
—
636
—
636
Derivative asset - interest rate swaps on loans
1,607
—
1,607
—
1,607
Derivative asset - cash flow hedges
289
—
289
—
289
Bank-owned life insurance
16,065
—
16,065
—
16,065
Accrued interest receivable
7,436
7,436
—
—
7,436
Financial liabilities:
Demand deposits
$
835,101
$
835,101
$
—
$
—
$
835,101
Time deposits
346,560
—
343,507
—
343,507
Borrowings
159,691
—
152,015
—
152,015
Derivative liability - interest rate swaps on loans
1,607
—
1,607
—
1,607
Accrued interest payable
920
920
—
—
920
Carrying
Fair Value Measurements at December 31, 2017 Using
Total Fair
(Dollars in thousands)
Value
Level 1
Level 2
Level 3
Value
Financial assets:
Cash and short-term investments
$
119,423
$
119,423
$
—
$
—
$
119,423
Securities available for sale
218,976
—
218,976
—
218,976
Loans, net
992,062
—
—
983,620
983,620
Loans held for sale
55,384
—
55,384
—
55,384
Derivative asset - IRLC
528
—
528
—
528
Derivative asset - interest rate swaps on loans
1,261
—
1,261
—
1,261
Derivative asset - cash flow hedges
166
—
166
—
166
Bank-owned life insurance
15,589
—
15,589
—
15,589
Accrued interest receivable
7,589
7,589
—
—
7,589
Financial liabilities:
Demand deposits
$
823,476
$
823,476
$
—
$
—
$
823,476
Time deposits
347,953
—
350,681
—
350,681
Borrowings
167,860
—
159,670
—
159,670
Derivative liability - interest rate swaps on loans
1,261
—
1,261
—
1,261
Accrued interest payable
838
838
—
—
838
The Corporation assumes interest rate risk (the risk that general interest rate levels will change) in the normal course of operations. As a result, the fair values of the Corporation’s financial instruments will change when interest rate levels change and that change may be either favorable or unfavorable to the Corporation. Management attempts to match maturities of assets and liabilities to the extent believed necessary to balance minimizing interest rate risk and increasing net interest income in current market conditions.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interest rates, maturities and repricing dates of assets and liabilities and attempts to manage interest rate risk by adjusting terms of new loans, deposits and borrowings and by investing in securities with terms that mitigate the Corporation’s overall interest rate risk.</t>
  </si>
  <si>
    <t>Business Segments</t>
  </si>
  <si>
    <t>NOTE 18: Business Segments
The Corporation operates in a decentralized fashion in three principal business segments: retail banking, mortgage banking and consumer finance. Revenues from retail banking operations consist primarily of interest earned on loans and investment securities and service charges on deposit accounts. Mortgage banking operating revenues consist principally of gains on sales of loans in the secondary market, loan origination fee income and interest earned on mortgage loans held for sale. Revenues from consumer finance consist primarily of interest earned on purchased retail installment sales contracts.
The Corporation’s other segment includes a full-service brokerage firm that derives revenues from offering wealth management services and insurance products through third-party service providers and an insurance company that derives revenues from owning an equity interest in an insurance agency that offers insurance products and services. The results of the other segment are not significant to the Corporation as a whole and have been included in “Other.” Revenue and expenses of the Corporation are also included in “Other,” and consist primarily of interest expense associated with the Corporation’s trust preferred capital notes and other general corporate expenses.
Year Ended December 31, 2018
Retail
Mortgage
Consumer
(Dollars in thousands)
Banking
Banking
Finance
Other
Eliminations
Consolidated
Revenues:
Interest income
$
55,019
$
2,018
$
42,789
$
6
$
(7,284)
$
92,548
Gains on sales of loans
—
7,841
—
—
—
7,841
Other noninterest income
11,029
4,015
738
2,135
—
17,917
Total operating income
66,048
13,874
43,527
2,141
(7,284)
118,306
Expenses:
Provision for loan losses
100
—
10,906
—
—
11,006
Interest expense
6,842
904
9,413
1,152
(7,284)
11,027
Salaries and employee benefits
26,355
5,007
8,500
2,141
—
42,003
Other noninterest expenses
20,160
5,363
5,556
650
—
31,729
Total operating expenses
53,457
11,274
34,375
3,943
(7,284)
95,765
Income (loss) before income taxes
12,591
2,600
9,152
(1,802)
—
22,541
Income tax expense (benefit)
1,958
697
2,460
(594)
—
4,521
Net income (loss)
$
10,633
$
1,903
$
6,692
$
(1,208)
$
—
$
18,020
Total assets
$
1,357,788
$
56,101
$
297,552
$
5,055
$
(195,085)
$
1,521,411
Goodwill
$
3,702
$
—
$
10,723
$
—
$
—
$
14,425
Capital expenditures
$
3,178
$
133
$
59
$
4
$
—
$
3,374
Year Ended December 31, 2017
Retail
Mortgage
Consumer
(Dollars in thousands)
Banking
Banking
Finance
Other
Eliminations
Consolidated
Revenues:
Interest income
$
49,564
$
1,660
$
44,745
$
1
$
(6,377)
$
89,593
Gains on sales of loans
—
8,553
—
—
—
8,553
Other noninterest income
11,126
4,653
995
1,905
—
18,679
Total operating income
60,690
14,866
45,740
1,906
(6,377)
116,825
Expenses:
Provision for loan losses
200
—
16,235
—
—
16,435
Interest expense
6,076
587
8,164
1,151
(6,377)
9,601
Salaries and employee benefits
25,757
6,503
9,389
1,948
—
43,597
Other noninterest expenses
17,951
5,185
5,421
669
—
29,226
Total operating expenses
49,984
12,275
39,209
3,768
(6,377)
98,859
Income (loss) before income taxes
10,706
2,591
6,531
(1,862)
—
17,966
Income tax expense (benefit)
5,727
1,606
4,198
(137)
—
11,394
Net income (loss)
$
4,979
$
985
$
2,333
$
(1,725)
$
—
$
6,572
Total assets
$
1,341,879
$
69,537
$
292,438
$
(604)
$
(194,194)
$
1,509,056
Goodwill
$
3,702
$
—
$
10,723
$
—
$
—
$
14,425
Capital expenditures
$
3,524
$
410
$
232
$
14
$
—
$
4,180
Year Ended December 31, 2016
Retail
Mortgage
Consumer
(Dollars in thousands)
Banking
Banking
Finance
Other
Eliminations
Consolidated
Revenues:
Interest income
$
46,071
$
1,689
$
47,150
$
2
$
(5,473)
$
89,439
Gains on sales of loans
—
8,120
—
—
—
8,120
Other noninterest income
11,820
3,913
921
1,273
—
17,927
Total operating income
57,891
13,722
48,071
1,275
(5,473)
115,486
Expenses:
Provision for loan losses
—
—
18,040
—
—
18,040
Interest expense
5,790
435
7,073
1,143
(5,473)
8,968
Salaries and employee benefits
25,033
5,664
10,102
1,546
—
42,345
Other noninterest expenses
17,433
4,815
5,437
530
—
28,215
Total operating expenses
48,256
10,914
40,652
3,219
(5,473)
97,568
Income (loss) before income taxes
9,635
2,808
7,419
(1,944)
—
17,918
Income tax expense (benefit)
1,425
1,121
2,882
(969)
—
4,459
Net income (loss)
$
8,210
$
1,687
$
4,537
$
(975)
$
—
$
13,459
Total assets
$
1,290,733
$
65,351
$
306,012
$
6,005
$
(216,109)
$
1,451,992
Goodwill
$
3,702
$
—
$
10,723
$
—
$
—
$
14,425
Capital expenditures
$
1,992
$
314
$
360
$
42
$
—
$
2,708
The retail banking segment extends a warehouse line of credit to the mortgage banking segment, providing a portion of the funds needed to originate mortgage loans. The retail banking segment charges the mortgage banking segment interest at the daily FHLB advance rate plus 50 basis points. The retail banking segment also provides the consumer finance segment with a portion of the funds needed to purchase loan contracts by means of variable rate notes that carry interest at one-month LIBOR plus 200 basis points and fixed rate notes that carry interest at rates ranging from 2.0 percent to 8.0 percent. The retail banking segment acquires certain residential real estate loans from the mortgage banking segment at prices similar to those paid by third-party investors. These transactions are eliminated to reach consolidated totals. Certain corporate overhead costs incurred by the retail banking segment are not allocated to the mortgage banking, consumer finance and other segments.</t>
  </si>
  <si>
    <t>Derivative Financial Instruments</t>
  </si>
  <si>
    <t>NOTE 19: Derivative Financial Instruments
The Corporation uses derivative financial instruments (or “derivatives”) primarily to manage risks to the Corporation associated with changing interest rates, and to assist customers with their risk management objectives. The Corporation designates certain derivatives as hedging instruments in a qualifying hedge accounting relationship (cash flow or fair value hedge). The remaining derivatives are classified as free standing derivatives consisting of customer accommodation loan swaps (or “loan swaps”) and IRLCs.
Cash flow hedges . The Corporation designates derivatives as cash flow hedges when they are used to manage exposure to variability in cash flows on variable rate borrowings such as the Corporation’s trust preferred capital notes. The Corporation uses interest rate swap agreements as part of its hedging strategy by exchanging variable-rate interest payments on a notional amount equal to the principal amount of the borrowings for fixed-rate interest payments. Interest rate swaps designated as cash flow hedges are expected to be highly effective in offsetting the effect of changes in interest rates on the amount of the hedged interest payments, and the Corporation assesses the effectiveness of each hedging relationship quarterly. As of December 31, 2018, the Corporation has designated cash flow hedges to manage its exposure to variability in cash flows on certain variable rate borrowings for periods that end between December 2019 and September 2020.
All interest rate swaps were entered into with counterparties that met the Corporation’s credit standards and the agreements contain collateral provisions protecting the at-risk party. The Corporation believes that the credit risk inherent in these derivative contracts is not significant.
The terms and conditions of the interest rate swaps vary and amounts receivable or payable are recognized in interest expense in the Consolidated Statements of Income as accrued under the terms of the agreements. The derivatives’ unrealized gains or losses are recorded as a component of other comprehensive income and reclassified into earnings in the same period(s) during which the hedged transactions affect earnings. The Corporation does not expect any unrealized losses related to cash flow hedges to be reclassified into earnings in the next twelve months.
Loan swaps . The Bank also enters into interest rate swaps with certain qualifying commercial loan customers to meet their interest rate risk management needs. The Bank simultaneously enters into interest rate swaps with dealer counterparties, with identical notional amounts and terms. The net result of these interest rate swaps is that the customer pays a fixed rate of interest and the Corporation receives a floating rate. These back-to-back loan swaps qualify as financial derivatives with fair values reported in “Other assets” and “Other liabilities” in the Consolidated Balance Sheets. Changes in fair value are recorded in other noninterest expense and net to zero because of the identical amounts and terms of the swaps.
IRLCs . C&amp;F Mortgage enters into IRLCs with customers to originate loans for which the interest rates are determined prior to funding. C&amp;F Mortgage then mitigates interest rate risk on these IRLCs and loans held for sale by (a) entering into forward loan sales contracts with investors for loans to be delivered on a best efforts basis or (b) entering into forward sales contracts of mortgage backed securities for loans to be delivered on a mandatory basis. At December 31, 2018 and 2017, each loan held for sale by C&amp;F Mortgage was subject to a forward sales agreement on a best efforts basis. The fair value of these derivative instruments is reported in “Other assets” in the Consolidated Balance Sheets. Changes in fair value are recorded as a component of gains on sales of loans.
The following tables summarize key elements of the Corporation’s derivative instruments:
December 31, 2018
Notional
Collateral
(Dollars in thousands)
Amount
Positions
Assets
Liabilities
Pledged 1
Cash flow hedges:
Interest rate swaps:
Variable-rate to fixed-rate swaps with counterparty
$
25,000
3
$
289
$
—
$
—
Not designated as hedges:
Customer-related interest rate contracts:
Matched interest rate swaps with borrower
45,961
8
216
1,391
—
Matched interest rate swaps with counterparty
45,961
8
1,391
216
—
Other contracts:
IRLCs
84,906
357
636
—
—
December 31, 2017
Notional
Collateral
(Dollars in thousands)
Amount
Positions
Assets
Liabilities
Pledged 1
Cash flow hedges:
Interest rate swaps:
Variable-rate to fixed-rate swaps with counterparty
$
25,000
3
$
166
$
—
$
—
Not designated as hedges:
Customer-related interest rate contracts:
Matched interest rate swaps with borrower
41,295
6
284
977
—
Matched interest rate swaps with counterparty
41,295
6
977
284
—
Other contracts:
IRLCs
99,140
440
528
—
—
1
Collateral pledged may be comprised of cash or securities.
2</t>
  </si>
  <si>
    <t>Parent Company Condensed Financial Information</t>
  </si>
  <si>
    <t>NOTE 20: Parent Company Condensed Financial Information
Financial information for the parent company is as follows:
December 31,
(Dollars in thousands)
2018
2017
Condensed Balance Sheets
Assets
Cash
$
316
$
407
Other assets
3,677
3,147
Investment in C&amp;F Bank
174,244
163,892
Total assets
$
178,237
$
167,446
Liabilities and shareholders’ equity
Trust preferred capital notes
$
25,245
$
25,210
Other liabilities
1,034
534
Shareholders’ equity
151,958
141,702
Total liabilities and shareholders’ equity
$
178,237
$
167,446
Year Ended December 31,
(Dollars in thousands)
2018
2017
2016
Condensed Statements of Comprehensive Income
Interest expense on borrowings
$
(1,152)
$
(1,151)
$
(1,143)
Dividends received from C&amp;F Bank
6,312
5,008
4,464
Equity in undistributed net income of C&amp;F Bank
13,228
3,482
10,618
Other income
45
31
26
Other expenses
(413)
(798)
(506)
Net income
18,020
6,572
13,459
Other comprehensive loss, net of tax
(2,785)
(569)
(2,155)
Comprehensive income
$
15,235
$
6,003
$
11,304
Year Ended December 31,
(Dollars in thousands)
2018
2017
2016
Condensed Statements of Cash Flows
Net cash provided by operating activities
$
5,801
$
4,202
$
3,796
Financing activities:
Net proceeds from issuance of common stock
144
147
149
Common stock repurchases
(1,105)
—
—
Cash dividends
(4,931)
(4,637)
(4,464)
Proceeds from exercise of stock options
—
84
362
Net cash used in financing activities
(5,892)
(4,406)
(3,953)
Net decrease in cash and cash equivalents
(91)
(204)
(157)
Cash at beginning of year
407
611
768
Cash at end of year
$
316
$
407
$
611</t>
  </si>
  <si>
    <t>Other Noninterest Expenses</t>
  </si>
  <si>
    <t>NOTE 21: Other Noninterest Expenses
The following table presents the significant components in the Consolidated Statements of Income line “Noninterest Expenses-Other.”
Year Ended December 31,
(Dollars in thousands)
2018
2017
2016
Data processing service and maintenance contracts
$
7,452
$
6,687
$
6,323
Professional fees
3,044
2,416
2,323
Marketing and advertising expenses
1,601
1,522
1,633
Telecommunication expenses
1,331
1,300
1,264
Travel and educational expenses
1,231
1,077
1,101
All other noninterest expenses
8,762
8,494
8,343
Total other noninterest expenses
$
23,421
$
21,496
$
20,987</t>
  </si>
  <si>
    <t>Quarterly Condensed Statements of Income-Unaudited</t>
  </si>
  <si>
    <t>NOTE 22: Quarterly Condensed Statements of Income—Unaudited
2018 Quarter Ended
Dollars in thousands (except per share amounts)
March 31
June 30
September 30
December 31
Total interest income
$
22,744
$
22,651
$
23,691
$
23,462
Net interest income after provision for loan losses
16,868
17,987
18,488
17,172
Other income
6,446
7,241
6,627
5,444
Other expenses
18,539
18,761
18,674
17,758
Income before income taxes
4,775
6,467
6,441
4,858
Net income
3,892
5,070
5,101
3,957
Net income per share—assuming dilution
1.11
1.45
1.46
1.13
Dividends declared per share
0.34
0.34
0.36
0.37
2017 Quarter Ended
Dollars in thousands (except per share amounts)
March 31
June 30
September 30
December 31
Total interest income
$
22,021
$
22,423
$
22,703
$
22,446
Net interest income after provision for loan losses
15,351
16,978
15,777
15,451
Other income
6,270
7,412
6,842
6,708
Other expenses
17,969
18,403
18,371
18,080
Income before income taxes
3,652
5,987
4,248
4,079
Net income (loss)
2,731
4,139
3,017
(3,315)
Net income (loss) per share—assuming dilution
0.78
1.19
0.87
(0.95)
Dividends declared per share
0.33
0.33
0.33
0.34</t>
  </si>
  <si>
    <t>Accounting Policies, by Policy (Policies)</t>
  </si>
  <si>
    <t>Principles of Consolidation</t>
  </si>
  <si>
    <t>Principles of Consolidation: The accompanying consolidated financial statements include the accounts of C&amp;F Financial Corporation (the Corporation) and its wholly-owned subsidiary, Citizens and Farmers Bank (the Bank or C&amp;F Bank). All significant intercompany accounts and transactions have been eliminated in consolidation. In addition, the Corporation owns C&amp;F Financial Statutory Trust I, C&amp;F Financial Statutory Trust II, and Central Virginia Bankshares Statutory Trust I, all of which are unconsolidated subsidiaries. The subordinated debt owed to these trusts is reported as liabilities of the Corporation. The accounting and reporting policies of C&amp;F Financial Corporation and Subsidiary conform to accounting principles generally accepted in the United States of America (U.S. GAAP) and to predominant practices within the banking industry.</t>
  </si>
  <si>
    <t>Nature of Operations</t>
  </si>
  <si>
    <t>Nature of Operations: The Corporation is a bank holding company incorporated under the laws of the Commonwealth of Virginia. The Corporation owns all of the stock of its subsidiary, C&amp;F Bank, which is an independent commercial bank chartered under the laws of the Commonwealth of Virginia.
C&amp;F Bank has five wholly-owned subsidiaries: C&amp;F Mortgage Corporation (C&amp;F Mortgage), C&amp;F Finance Company (C&amp;F Finance), C&amp;F Wealth Management Corporation (C&amp;F Wealth Management), C&amp;F Insurance Services, Inc., and CVB Title Services, Inc., all incorporated under the laws of the Commonwealth of Virginia. C&amp;F Mortgage, organized in September 1995, was formed to originate and sell residential mortgages and through its subsidiary, Certified Appraisals LLC, provides ancillary mortgage loan production services for residential appraisals. C&amp;F Finance, acquired on September 1, 2002, is a finance company purchasing automobile, marine and recreational vehicle (RV) loans through indirect lending programs. C&amp;F Wealth Management, organized in April 1995, is a full-service brokerage firm offering a comprehensive range of wealth management services and insurance products through third-party service providers. C&amp;F Insurance Services, Inc., was organized in July 1999, for the primary purpose of owning an equity interest in an independent insurance agency that operates in Virginia and North Carolina. CVB Title Services, Inc. was organized for the primary purpose of owning an equity interest in a full service title and settlement agency. Business segment data is presented in Note 18.</t>
  </si>
  <si>
    <t>Basis of Presentation</t>
  </si>
  <si>
    <t>Basis of Presentation: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allowance for indemnifications, impairment of loans, impairment of securities, the valuation of other real estate owned, the projected benefit obligation under the defined benefit pension plan, the valuation of deferred taxes, and goodwill impairment. In the opinion of management, all adjustments, consisting only of normal recurring adjustments, which are necessary for a fair presentation of the results of operations in these financial statements, have been made.</t>
  </si>
  <si>
    <t>Reclassification</t>
  </si>
  <si>
    <t>Reclassification: Certain reclassifications have been made to the prior period financial statements to conform to the current period presentation. None of these reclassifications are considered material. Additional information about reclassifications related to the adoption of accounting standards is presented in Note 2.</t>
  </si>
  <si>
    <t>Significant Group Concentrations of Credit Risk</t>
  </si>
  <si>
    <t>Significant Group Concentrations of Credit Risk: The Corporation invests in a variety of securities, principally obligations of U.S. government agencies and obligations of states and political subdivisions. At December 31, 2018, securities issued by the Commonwealth of Virginia and its political subdivisions comprised 13.7 percent of its state and political subdivision portfolio and securities issued by the Virginia State Housing Authority comprised 3.6 percent of its state and political subdivision portfolio. There are no concentrations of any state or issuer in the Corporation’s portfolio of securities available for sale that exceed ten percent of stockholders’ equity at December 31, 2018, and the Corporation does not have any other significant securities concentrations in any one industry or geographic region. Additional information about the Corporation’s securities portfolio and investment activities is presented in Note 3.
States in which significant concentrations of the Corporation’s lending activities exist include Virginia, Tennessee, Georgia and Ohio. At December 31, 2018, 42.9 percent of the Corporation’s loan portfolio consisted of commercial, financial and agricultural loans, which include loans secured by real estate for builder lines, acquisition and development and commercial development, as well as commercial loans secured by personal property. In addition, 26.8 percent of the Corporation’s loan portfolio consisted of non-prime consumer finance loans to individuals, secured by automobiles. The Corporation does not have any significant loan concentrations to any one customer. Additional information about the Corporation’s lending activities is presented in Note 4.</t>
  </si>
  <si>
    <t>Business Combination</t>
  </si>
  <si>
    <t xml:space="preserve">Business Combination: On October 1, 2013, the Corporation acquired Central Virginia Bankshares, Inc. (CVBK) and its wholly-owned subsidiary Central Virginia Bank (CVB). This acquisition was accounted for using the acquisition method of accounting, meaning the assets and liabilities of CVBK were recorded at their respective fair values as of October 1, 2013. </t>
  </si>
  <si>
    <t>Cash and Cash Equivalents</t>
  </si>
  <si>
    <t>Cash and Cash Equivalents: For purposes of the Consolidated Statements of Cash Flows, cash and cash equivalents include cash, balances due from banks, interest-bearing deposits in banks and federal funds sold, all of which mature within 90 days. The Bank is required to maintain average balances on hand or with the Federal Reserve Bank (FRB). At December 31, 2018 and 2017, the minimum requirement was $1.07 million and $783,000, respectively. The Corporation is required to maintain cash collateral against all loss positions in interest rate derivative relationships with dealer counterparties, which are described in Note 19. At both December 31, 2018 and 2017, no collateral was required in connection with the Corporation’s interest rate derivative relationships with dealer counterparties, as none of them was in a loss position.</t>
  </si>
  <si>
    <t>Securities: Investments in debt securities are classified as either held to maturity, available for sale, or trading, based on management’s intent. Currently all of the Corporation’s investment securities are classified as available for sale. Available for sale debt securities are carried at estimated fair value with the corresponding unrealized gains and losses recognized in other comprehensive income. Gains or losses are recognized in net income on the trade date using the amortized cost of the specific security sold. Purchase premiums and discounts are recognized in interest income using the effective interest rate method over the period from purchase to maturity or, for callable securities, the earliest call date.
Impairment of debt securities occurs when the fair value of a security is less than its amortized cost. For debt securities, impairment is considered other-than-temporary and recognized in its entirety in net income if either (i) we intend to sell the security or (ii) it is more-likely-than-not that we will be required to sell the security before recovery of its amortized cost basis. If, however, the Corporation does not intend to sell the security and it is not more-likely-than-not that the Corporation will be required to sell the security before recovery, the Corporation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rporation regularly reviews unrealized losses in its investments in securities based on criteria including the extent to which market value is below amortized cost, the duration of that market decline, the financial health of and specific prospects for the issuer, the Corporation’s best estimate of the present value of cash flows expected to be collected from debt securities, the Corporation’s intention with regard to holding the security to maturity and the likelihood that the Corporation would be required to sell the security before recovery.</t>
  </si>
  <si>
    <t>Loans Held for Sale</t>
  </si>
  <si>
    <t>Loans Held for Sale: The Corporation uses fair value accounting for its entire portfolio of loans held for sale (LHFS) in accordance with Accounting Standards Codification (ASC) Topic 820 - Fair Value Measurement . Fair value of the Corporation’s LHFS is based on observable market prices for similar instruments traded in the secondary mortgage loan markets in which the Corporation conducts business. Substantially all loans originated by C&amp;F Mortgage are held for sale to outside investors.</t>
  </si>
  <si>
    <t>Loans Acquired in a Business Combination</t>
  </si>
  <si>
    <t>Loans Acquired in a Business Combination: Loans acquired in a business combination, such as the Corporation’s acquisition of CVB, are recorded at estimated fair value on the date of acquisition without the carryover of the related allowance for loan losses. Purchased credit-impaired (PCI) loans are those for which there is evidence of credit deterioration since origination and for which it is probable at the date of acquisition that the Corporation will not collect all contractually required principal and interest payments. When determining fair value, PCI loans were aggregated into pools of loans based on common risk characteristics as of the date of acquisition such as loan type, date of origination, and evidence of credit quality deterioration such as internal risk grades and past due and nonaccrual status. The difference between contractually required payments at acquisition and the cash flows expected to be collected at acquisition is referred to as the “nonaccretable difference,” and is not recorded. Any excess of cash flows expected at acquisition over the estimated fair value is referred to as the accretable yield and is recognized as interest income over the remaining life of the loan when there is a reasonable expectation about the amount and timing of such cash flows. On a quarterly basis, the Corporation evaluates its estimate of cash flows expected to be collected. Estimates of cash flows for PCI loans require significant judgment. Subsequent decreases to the expected cash flows will generally result in a provision for loan losses, while subsequent increases in cash flows may result in a reversal of post-acquisition provision for loan losses, or a transfer from nonaccretable difference to accretable yield that increases interest income over the remaining life of the loan or pool(s) of loans. Disposals of loans, which may include sale of loans to third parties, receipt of payments in full or part from the borrower or foreclosure of the collateral, result in removal of the loan from the PCI loan portfolio at its carrying amount.
The Corporation’s PCI loans currently consist of loans acquired in connection with the acquisition of CVB. PCI loans that were classified as nonperforming by CVB are no longer classified as nonperforming so long as, at quarterly re-estimation periods, we believe we will fully collect the new carrying value of the pools of loans.
Loans not designated PCI loans as of the acquisition date are designated purchased performing loans. The Corporation accounts for purchased performing loans using the contractual cash flows method of recognizing discount accretion based on the acquired loans’ contractual cash flows. Purchased performing loans are recorded at fair value, including a credit discount. The fair value discount is accreted as an adjustment to yield over the estimated lives of the loans. There is no allowance for loan losses established at the acquisition date for purchased performing loans. A provision for loan losses may be required in future periods for any deterioration in these loans subsequent to the acquisition.</t>
  </si>
  <si>
    <t>Originated Loans</t>
  </si>
  <si>
    <t>Originated Loans: The Corporation makes mortgage, commercial and consumer loans to customers. The Corporation’s recorded investment in loans that management has the intent and ability to hold for the foreseeable future or until maturity or pay-off generally is reported at the unpaid principal balances adjusted for charges-offs, unearned discounts, any deferred fees or costs on originated loans, and the allowance for loan losses. Interest on loans is credited to operations based on the principal amount outstanding. Loan fees and origination costs are deferred and the net amount is amortized as an adjustment of the related loan’s yield using the level-yield method. The Corporation is amortizing these amounts over the contractual life of the related loans.
A loan’s past due status is based on the contractual due date of the most delinquent payment due. Loans are generally placed on nonaccrual status when the collection of principal or interest is 90 days or more past due, or earlier, if collection is uncertain based on an evaluation of the net realizable value of the collateral and the financial strength of the borrower. Loans greater than 90 days past due may remain on accrual status if management determines it has adequate collateral to cover the principal and interest. For those loans that are carried on nonaccrual status, payments are first applied to principal outstanding. A loan may be returned to accrual status if the borrower has demonstrated a sustained period of repayment performance in accordance with the contractual terms of the loan and there is reasonable assurance the borrower will continue to make payments as agreed. These policies are applied consistently across our loan portfolio.
The Corporation considers a loan impaired when it is probable that the Corporation will be unable to collect all interest and principal payments as scheduled in the loan agreement. A loan is not considered impaired during a period of delay in payment if the ultimate collectibility of all amounts due is expected. Impairment is measured based on either the fair value of the loan using the loan’s obtainable market price or the fair value of the collateral, if the loan is collateral dependent, or using the present value of expected future cash flows discounted at the loan’s effective interest rate, which is not a fair value measurement. Large groups of smaller balance homogeneous loans are collectively evaluated for impairment.
Troubled debt restructurings (TDRs) occur when the Corporation agrees to significantly modify the original terms of a loan due to the deterioration in the financial condition of the borrower. TDRs are considered impaired loans and are evaluated individually. Upon designation as a TDR, the Corporation evaluates the borrower’s payment history, past due status and ability to make payments based on the revised terms of the loan. If a loan was accruing prior to being modified as a TDR and if the Corporation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be returned to accrual status based on the policy for returning loans to accrual status as noted above. As of December 31, 2018 and 2017, the Corporation had $5.45 million and $10.90 million, respectively, of loans classified as TDRs.</t>
  </si>
  <si>
    <t>Allowance for Loan Losses: The allowance for loan losses is established through charges to earnings in the form of a provision for loan losses. Loan losses are charged against the allowance for loan losses for the difference between the carrying value of the loan and the estimated net realizable value or fair value of the collateral, if collateral dependent, when management believes that the collectibility of the principal is unlikely. Subsequent recoveries, if any, are credited to the allowance.
The allowance represents an amount that, in management’s judgment, will be adequate to absorb probable losses inherent in the loan portfolio. Management’s judgment in determining the level of the allowance is based on evaluations of the collectibility of loans while taking into consideration such factors as trends in delinquencies and charge-offs, changes in the nature and volume of the loan portfolio, current economic conditions that may affect a borrower’s ability to repay and the value of collateral, overall portfolio quality and review of specific potential losses. This evaluation is inherently subjective, as it requires estimates that are susceptible to significant revision as more information becomes available. The evaluation also considers the following risk characteristics of each loan portfolio:
·
Real estate residential mortgage loans carry risks associated with the continued credit-worthiness of the borrower and changes in the value of the collateral.
·
Real estate construction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
Commercial, financial and agricultur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
Consumer and consumer finance loans carry risks associated with the continued credit-worthiness of the borrower and the value of the collateral (e.g., rapidly-depreciating assets such as automobiles and marine and recreational vehicles (RVs)), or lack thereof. Consumer loans are more likely than real estate loans to be immediately adversely affected by job loss, divorce, illness or personal bankruptcy.
·
Equity lines of credit carry risks associated with the continued credit-worthiness of the borrower and changes in the value of the collateral.
The allowance consists of specific and general components. The specific component relates to loans that are individually evaluated for impairment, and is established when the discounted cash flows (or collateral value or observable market price) of an impaired loan is lower than the carrying value of that loan. For collateral dependent loans, an updated appraisal will be ordered if a current one is not on file. Appraisals are performed by independent third-party appraisers with relevant industry experience. Adjustments to the appraised value may be made based on recent sales of similar properties or general market conditions when appropriate. The general component covers non-classified loans and those loans classified as substandard or special mention that are not individually evaluated for impairment. The general component is based on historical loss experience adjusted for qualitative factors, such as current economic conditions, including current home sales and foreclosures, unemployment rates and retail sales. Relative to non-classified loans, non-impaired classified loans are assigned a higher allowance factor which increases with the severity of classification. The characteristics of these loan ratings are as follows: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identified weakness in the borrower’s operations and in the borrower’s ability to generate positive cash flow on a sustained basis. The borrower’s recent payment history may be characterized by late payments. The Corporation’s risk exposure is mitigated by collateral supporting the loan. The collateral is considered to be well-margined, well maintained, accessible and readily marketable.
·
Substandard loans are considered to have specific and well-defined weaknesses that jeopardize the viability of the Corporation’s credit extension. The payment history for the loan has been inconsistent and the expected or projected primary repayment source may be inadequate to service the loan. The estimated net liquidation value of the collateral pledged and/or ability of the personal guarantor(s) to pay the loan may not adequately protect the Corporation. There is a distinct possibility that the Corporation will sustain some loss if the deficiencies associated with the loan are not corrected in the near term. A substandard loan would not automatically meet the Corporation’s definition of impaired unless the loan is significantly past due and the borrower’s performance and financial condition provide evidence that it is probable that the Corporation will be unable to collect all amounts due.
·
Substandard nonaccrual loans have the same characteristics as substandard loans; however, they have a nonaccrual classification because it is probable that the Corporation will not be able to collect all amounts due.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and there is no realistic expectation for any future payment on the loan. Loss rated loans are fully charged off.
On a quarterly basis the Corporation evaluates its estimate of cash flows to be collected on PCI loans. These evaluations require the continued assessment of key assumptions and estimates similar to the initial estimate of fair value as of the acquisition date, such as the effect of collateral value changes, changing loss severities, estimated and experienced prepayment speeds and other relevant factors. Subsequent decreases to the expected cash flows to be collected on a PCI loan will generally result in a provision for loan losses.
The consumer finance loans are segregated between performing and nonperforming loans. Performing loans are those that have made timely payments in accordance with the terms of the loan agreement and are not past due 90 days or more. Nonperforming loans are those that do not accrue interest and are greater than 90 days past due.</t>
  </si>
  <si>
    <t>Allowance for Indemnifications</t>
  </si>
  <si>
    <t>Allowance for Indemnifications: The allowance for indemnifications is established through charges to earnings in the form of a provision for indemnifications, which is included in other noninterest expenses. A loss is charged against the allowance for indemnifications when a purchaser of a loan (investor) sold by C&amp;F Mortgage incurs a validated indemnified loss due to borrower misrepresentation, fraud, early payment default or underwriting error.
The allowance represents an amount that, in management’s judgment, will be adequate to absorb any losses that are probable of arising from valid indemnification requests for loans that have been sold by C&amp;F Mortgage. Management’s judgment in determining the level of the allowance is based on the volume of loans sold, historical experience, current economic conditions and information provided by investors. This evaluation is inherently subjective, as it requires estimates that are susceptible to significant revision as more information becomes available.</t>
  </si>
  <si>
    <t>Restricted Stock</t>
  </si>
  <si>
    <t>Restricted Stock: Restricted stock includes Federal Home Loan Bank (FHLB) stock. FHLB stock is carried at cost. No ready market exists for this stock and it has no quoted market value. For presentation purposes, such stock is assumed to have a market value that is equal to cost. Management reviews FHLB stock for impairment based on the ultimate recoverability of the cost basis.</t>
  </si>
  <si>
    <t>Other Real Estate Owned (OREO)</t>
  </si>
  <si>
    <t>Other Real Estate Owned (OREO): Assets acquired through, or in lieu of, foreclosure are held for sale and are initially recorded at fair value less estimated costs to sell at the date of foreclosure. Physical possession of residential real estate securing consumer mortgage loans occurs when legal title is obtained upon completion of foreclosure or when the borrower conveys all interest in the property to satisfy the loan through completion of a deed in lieu of foreclosure or similar legal agreement. Subsequent to foreclosure, management periodically performs valuations of the foreclosed assets based on updated appraisals, general market conditions, recent sales of similar properties, length of time the properties have been held, and our ability and intention with regard to continued ownership of the properties. The Corporation may incur additional write-downs of foreclosed assets to fair value less estimated costs to sell if valuations indicate a further deterioration in market conditions. Revenue and expenses from operations and changes in the property valuations are included in net OREO expenses and improvements are capitalized.</t>
  </si>
  <si>
    <t>Repossessed Assets</t>
  </si>
  <si>
    <t>Repossessed Assets: Repossessed assets primarily consist of vehicles repossessed by C&amp;F Finance due to borrowers’ payment defaults. The repossession process is generally initiated after a loan becomes more than 60 days delinquent. Most customers have an opportunity to redeem their repossessed vehicles by paying all outstanding balances, including finance charges and fees. Vehicles that are not redeemed within a prescribed waiting period following repossession are then reclassified from loans to repossessed assets available-for-sale (included in other assets) and recorded initially at fair value less estimated costs to sell. The difference between the carrying amount of each loan and the fair value of the vehicle (i.e., the deficiency) is charged against the allowance for loan losses. The waiting period is determined as the length of time after repossession that C&amp;F Finance is prohibited to sell the vehicle under the laws of the state where the vehicle was repossessed. Accounts still in process of collection or for which the Corporation does not have the legal right to sell continue to be classified as loans until such legal authority is obtained. At December 31, 2018, repossessed vehicles at fair value less estimated costs to sell included in other assets totaled $371,000, compared to $250,000 at December 31, 2017.
Repossession expense includes the costs to repossess and sell vehicles. These costs include transportation, storage, rekeying, condition reports, legal fees, fees paid to repossession agents and auction fees. These costs are included in noninterest expenses.</t>
  </si>
  <si>
    <t>Corporate Premises and Equipment: Land is carried at cost. Buildings and equipment are carried at cost less accumulated depreciation computed using a straight-line method over the estimated useful lives of the assets. Estimated useful lives range from ten to forty years for buildings and from three to ten years for equipment, furniture and fixtures. Maintenance and repairs are charged to expense as incurred and major improvements are capitalized. Upon sale or retirement of depreciable properties, the cost and related accumulated depreciation are netted against proceeds and any resulting gain or loss is included in income. Depreciation expense for the years ended December 31, 2018, 2017 and 2016 was $3.22 million, $2.77 million and $2.67 million, respectively.</t>
  </si>
  <si>
    <t>Goodwill: The Corporation’s goodwill was recognized in connection with its acquisition of CVBK in October 2013 and its acquisition of C&amp;F Finance in September 2002. The Corporation reviews the carrying value of goodwill at least annually or more frequently if certain impairment indicators exist. In testing goodwill for impairment, the Corporation may first consider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no further testing is required and the goodwill of the reporting unit is not impaired. If the Corporation elects to bypass the qualitative assessment or if we conclude that it is more likely than not that the fair value of a reporting unit is less than its carrying amount, then the fair value of the reporting unit is compared with its carrying amount to determine whether an impairment exists.</t>
  </si>
  <si>
    <t>Core Deposit Intangible</t>
  </si>
  <si>
    <t>Core Deposit Intangible: The Corporation’s core deposit intangible (CDI) was recognized in connection with the Corporation’s acquisition of CVB in October 2013, and represents the value of long-term deposit relationships acquired in this transaction. The Corporation is amortizing the CDI over an estimated weighted average life of six years using the sum-of-the-years digits method.</t>
  </si>
  <si>
    <t>Other Intangibles</t>
  </si>
  <si>
    <t>Other Intangibles: During the fourth quarter of 2016, C&amp;F Wealth Management acquired the assets of a registered investment advisor with approximately $91.40 million in assets under management at the time of the acquisition. In connection with the transaction, the Corporation recorded $1.40 million of amortizable assets, which primarily relate to the value of the customer relationships. The Corporation is amortizing these intangible assets over the period of expected benefit, which ranges from five to nine years using a straight-line method.</t>
  </si>
  <si>
    <t>Transfer of Financial Assets</t>
  </si>
  <si>
    <t>Transfer of Financial Assets: Transfers of loans are accounted for as sales when control over the loans has been surrendered. Control over transferred loans is deemed to be surrendered when (1) the loans have been isolated from the Corporation, (2) the transferee obtains the right (free of conditions that constrain it from taking advantage of that right) to pledge or exchange the transferred loans and (3) the Corporation does not maintain effective control over the transferred loans through an agreement to repurchase them before their maturity.</t>
  </si>
  <si>
    <t>Income Taxes: The Corporation determines deferred income tax assets and liabilities based on temporary differences between the financial statement and tax bases of assets and liabilities that will result in taxable or deductible amounts in the future based on enacted tax laws and rates applicable to the periods in which the differences are expected to affect taxable income. Income tax expense includes taxes on income or loss that is taxable in the period and changes during the period in deferred tax assets and liabilities.
C&amp;F Bank invests in qualified affordable housing projects through housing equity funds, the purpose of which is to encourage investment in low-income residential property development in Virginia by providing a return on investment through federal income tax credits and other tax benefits on losses generated by the projects. C&amp;F Bank recognizes its share of losses on these projects as a component of income tax expense.
The benefit of an uncertain tax position is recognized in the financial statements in the period during which, based on all available evidence, management believes it is more likely than not that the position will be sustained upon examination by the applicable taxing authority,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Interest and penalties associated with unrecognized tax benefits are recognized as a component of income tax expense.</t>
  </si>
  <si>
    <t>Retirement Plan</t>
  </si>
  <si>
    <t>Retirement Plan: The Corporation recognizes the overfunded or underfunded status of its defined benefit pension plan as an asset or liability in its Consolidated Balance Sheets, measured as the difference between plan assets at fair value and the projected benefit obligation as of December 31. Net periodic pension cost or income is recorded each period based on actuarially determined amounts in accordance with GAAP and recognized in salaries and employment benefits and other noninterest income in the Consolidated Statements of Income. Actuarial determinations of net periodic pension cost or income are based on assumptions related to disount rates, rates of return on plan assets, employee compensation and mortality and interest crediting rates. Other changes in the overfunded or underfunded status of the pension plan are recorded in the year in which the changes occur through other comprehensive income.</t>
  </si>
  <si>
    <t>Share-Based Compensation</t>
  </si>
  <si>
    <t>Share-Based Compensation: Share-based compensation expense for grants of restricted shares is accounted for using the fair value of the Corporation’s common stock on the date the restricted shares are awarded. Compensation expense for restricted shares is charged to income ratably over the required service period. Forfeitures reduce compensation expense for the periods in which forfeitures actually occur.</t>
  </si>
  <si>
    <t>Earnings Per Share</t>
  </si>
  <si>
    <t>Earnings Per Share: The Corporation applies the two-class method of computing basic and diluted earnings per share (EPS), which allocates a portion of undistributed earnings to the Corporation’s unvested restricted shares awarded to employees and non-employee directors. These restricted shares are participating securities which contain rights to nonforfeitable dividends prior to vesting. Accordingly, the weighted average number of shares outstanding used in the calculation of basic and diluted EPS includes both common shares and unvested restricted shares outstanding. EPS calculations are presented in Note 10.</t>
  </si>
  <si>
    <t>Comprehensive Income</t>
  </si>
  <si>
    <t>Comprehensive Income: Accounting principles generally require that recognized revenue, expenses, gains and losses be included in net income. Although certain changes in assets and liabilities, such as unrealized gains and losses on available for sale securities, changes in defined benefit plan assets and liabilities, and unrealized gains and losses on cash flow hedging instruments are reported as a separate component of the equity section of the balance sheet, such items, along with net income, are components of comprehensive income. These components are presented in the Corporation’s Consolidated Statements of Comprehensive Income and in Note 10.</t>
  </si>
  <si>
    <t>Off-Balance-Sheet Credit Related Financial Instruments</t>
  </si>
  <si>
    <t>Off-Balance-Sheet Credit Related Financial Instruments: In the ordinary course of business, the Corporation has entered into commitments to extend credit and standby letters of credit. Such financial instruments are recorded in the Consolidated Balance Sheets when they are funded.</t>
  </si>
  <si>
    <t>Derivative Financial Instruments: The Corporation recognizes derivative financial instruments at fair value as either an other asset or other liability in the Consolidated Balance Sheets. The Corporation’s derivative financial instruments include (1) interest rate lock commitments (IRLCs) on mortgage loans that will be sold in the secondary market on a best efforts basis and the related forward commitments to sell mortgage loans, (2) interest rate swaps with certain qualifying commercial loan customers and dealer counterparties and (3) interest rate swaps that qualify and are designated as cash flow hedges on the Corporation’s trust preferred capital notes. Because the IRLCs, forward sales commitments and interest rate swaps with loan customers and dealer counterparties are not designated as hedging instruments, adjustments to reflect unrealized gains and losses resulting from changes in the fair value of these instruments are reported as noninterest income or noninterest expense, as applicable. The gain or loss on the Corporation’s cash flow hedges is reported as a component of other comprehensive income, net of deferred income taxes, and reclassified into earnings in the same period(s) during which the hedged transactions affect earnings. The Corporation’s derivative financial instruments are described more fully in Note 19.</t>
  </si>
  <si>
    <t>Recent Significant Accounting Pronouncements</t>
  </si>
  <si>
    <t>Recent Significant Accounting Pronouncements:
In February 2016, the Financial Accounting Standards Board (FASB) issued Accounting Standards Update (ASU) 2016-02, “ Leases (Topic 842) .” Subsequently, this ASU was amended when the FASB issued other updates, including ASU 2018-10, “Codification Improvements to Topic 842, Leases” and ASU 2018-11, “Leases (Topic 842)” (collectively, ASC 842). Among other things in the amendments in ASC 84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amendments in ASC 842 are effective for fiscal years beginning after December 15, 2018, including interim periods within those fiscal years. Early application is permitted. Lessees (for capital and operating leases) and lessors (for sales-type, direct financing, and operating leases) must apply a modified retrospective transition approach by either applying the new guidance as of the beginning of the earliest comparative period presented in the financial statements or by electing an optional transition method that will apply the new guidance as of the beginning of the period of adoption. Under the optional transition method, prior periods will continue to be reported under current guidance. The modified retrospective approach would not require any transition accounting for leases that expired before application date under either method. Lessees and lessors may not apply a full retrospective transition approach.
The Corporation has completed an inventory of its leases, which comprise primarily leases of real estate and office equipment in which the Corporation is the lessee, and all of which are accounted for as operating leases under current guidance. The Corporation will adopt ASC 842 effective January 1, 2019 using the optional transition method. Under a practical expedient available for transition, the classification of leases will remain the same upon adoption of ASC 842. Upon transition, the Corporation will record a lease liability of approximately $3 million for its remaining payment obligations as of January 1, 2019 for leases in effect at that time, based on the recognition criteria of ASC 842, and a corresponding right of use asset. The Corporation has designed the financial reporting controls and procedures related to accounting for leases under ASC 842 and will implement these controls in the first quarter of 2019. Adoption of ASC 842 is not expected to change the pattern of recognition of expense for the Corporation’s leases in effect as of December 31, 2018.
In June 2016, the FASB issued ASU 2016-13, “ Financial Instruments – Credit Losses (Topic 326): Measurement of Credit Losses on Financial Instruments,” as part of its project on financial instruments. Subsequently, this ASU was amended when the FASB issued ASU 2018-19, “ Codification Improvements to Topic 326, Financial Instruments – Credit Losses ” (collectively, ASC 326). ASC 326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For public business entities that are SEC filers, the new standard is effective for fiscal years, and interim periods within those fiscal years, beginning after December 15, 2019. Early adoption will be permitted for all organizations for fiscal years, and interim periods within those fiscal years, beginning after December 15, 2018. The amendments will be applied on a modified retrospective basis, with the cumulative effect of adopting the new standard being recorded as an adjustment to opening retained earnings in the period of adoption. The Corporation has established a working group to prepare for and implement changes related to ASC 326 and has gathered historical loan loss data for purposes of evaluating appropriate portfolio segmentation and modeling methods under the standard. The Corporation has performed procedures to validate the historical loan loss data to ensure its suitability and reliability for purposes of developing an estimate of expected credit losses under ASC 326. The Corporation has engaged a vendor to assist in modeling expected lifetime losses under ASC 326, and expects to develop and refine an approach to estimating the allowance for credit losses during 2019. The adoption of ASC 326 will result in significant changes to the Corporation’s consolidated financial statements, which may include changes in the level of the allowance for credit losses that will be considered adequate, a reduction in shareholders’ equity and regulatory capital of C&amp;F Bank, differences in the timing of recognizing changes to the allowance for credit losses and expanded disclosures about the allowance for credit losses. The Corporation has not yet determined an estimate of the effect of these changes. The adoption of the standard will also result in significant changes in the Corporation’s internal control over financial reporting related to the allowance for credit losses.
In January 2017, the FASB issued ASU 2017-04, “ Intangibles – Goodwill and Other (Topic 350): Simplifying the Test for Goodwill Impairment, ” which removes the requirement to compare the implied fair value of goodwill with its carrying amount as part of step 2 of the goodwill impairment test. As a result, under ASU 2017-04,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SU 2017-04 is effective for public business entities that are SEC filers for annual and interim periods beginning after December 15, 2019. Early adoption is permitted. The Corporation does not expect the adoption of ASU 2017-04 to have a material effect on its consolidated financial statements.
In August 2018, the FASB issued ASU 2018-13, “Fair Value Measurement (Topic 820): Disclosure Framework—Changes to the Disclosure Requirements for Fair Value Measurement.” Thes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Certain disclosure requirements in Topic 820 are also removed or modified. The amendments are effective for fiscal years beginning after December 15, 2019, and interim periods within those fiscal years. Certain of the amendments are to be applied prospectively while others are to be applied retrospectively. Early adoption is permitted. The Corporation does not expect the adoption of ASU 2018-13 to have a material effect on its consolidated financial statements.
In August 2018, the FASB issued ASU 2018-14, “Compensation-Retirement Benefits-Defined Benefit Plans-General (Subtopic 715-20): Disclosure Framework—Changes to the Disclosure Requirements for Defined Benefit Plans.” These amendments modify the disclosure requirements for employers that sponsor defined benefit pension or other postretirement plans. Certain disclosure requirements have been deleted while the following disclosure requirements have been added: the weighted-average interest crediting rates for cash balance plans and other plans with promised interest crediting rates and an explanation of the reasons for significant gains and losses related to changes in the benefit obligation for the period. The amendments also clarify the disclosure requirements regarding the projected benefit obligation (PBO) and fair value of plan assets for plans with PBOs in excess of plan assets and the accumulated benefit obligation (ABO) and fair value of plan assets for plans with ABOs in excess of plan assets. The amendments are effective for fiscal years ending after December 15, 2020. Early adoption is permitted. The Corporation does not expect the adoption of ASU 2018-14 to have a material effect on its consolidated financial statements.
Other accounting standards that have been issued by the FASB or other standards-setting bodies are not currently expected to have a material effect on the Corporation’s financial position, results of operations or cash flows.</t>
  </si>
  <si>
    <t>Securities (Tables)</t>
  </si>
  <si>
    <t>Summary of available for sale securities</t>
  </si>
  <si>
    <t>December 31, 2018
Gross
Gross
Amortized
Unrealized
Unrealized
(Dollars in thousands)
Cost
Gains
Losses
Fair Value
U.S. government agencies and corporations
$
18,008
$
1
$
(536)
$
17,473
Mortgage-backed securities
106,787
85
(1,889)
104,983
Obligations of states and political subdivisions
91,855
840
(241)
92,454
$
216,650
$
926
$
(2,666)
$
214,910
December 31, 2017
Gross
Gross
Amortized
Unrealized
Unrealized
(Dollars in thousands)
Cost
Gains
Losses
Fair Value
U.S. government agencies and corporations
$
16,514
$
—
$
(341)
$
16,173
Mortgage-backed securities
97,677
142
(761)
97,058
Obligations of states and political subdivisions
103,977
2,022
(254)
105,745
$
218,168
$
2,164
$
(1,356)
$
218,976</t>
  </si>
  <si>
    <t>Schedule of amortized cost and estimated fair value of securities, by contractual maturity date</t>
  </si>
  <si>
    <t>December 31, 2018
Amortized
(Dollars in thousands)
Cost
Fair Value
Due in one year or less
$
48,902
$
48,832
Due after one year through five years
149,981
148,258
Due after five years through ten years
14,338
14,313
Due after ten years
3,429
3,507
$
216,650
$
214,910</t>
  </si>
  <si>
    <t>Schedule of gross realized gains and losses on and the proceeds from the sale, maturities and calls of securities</t>
  </si>
  <si>
    <t>Year Ended December 31,
(Dollars in thousands)
2018
2017
2016
Realized gains from sales of securities:
Gross realized gains
$
—
$
—
$
61
Gross realized losses
—
—
(26)
Net realized gains
$
—
$
—
$
35
Proceeds from sales of securities
$
—
$
—
$
917
Realized gains from maturities and calls of securities:
Gross realized gains
$
10
$
10
$
17
Gross realized losses
—
—
—
Net realized gains
$
10
$
10
$
17
Proceeds from maturities, calls and paydowns of securities
$
51,067
$
41,520
$
56,438</t>
  </si>
  <si>
    <t>Schedule of securities in an unrealized loss position</t>
  </si>
  <si>
    <t>Securities in an unrealized loss position at December 31, 2018, by duration of the period of the unrealized loss, are shown below.
Less Than 12 Months
12 Months or More
Total
Fair
Unrealized
Fair
Unrealized
Fair
Unrealized
(Dollars in thousands)
Value
Loss
Value
Loss
Value
Loss
U.S. government agencies and corporations
$
997
$
1
$
15,725
$
535
$
16,722
$
536
Mortgage-backed securities
17,934
132
72,830
1,757
90,764
1,889
Obligations of states and political subdivisions
9,492
29
20,555
212
30,047
241
Total temporarily impaired securities
$
28,423
$
162
$
109,110
$
2,504
$
137,533
$
2,666
Securities in an unrealized loss position at December 31, 2017, by duration of the period of the unrealized loss, are shown below.
Less Than 12 Months
12 Months or More
Total
Fair
Unrealized
Fair
Unrealized
Fair
Unrealized
(Dollars in thousands)
Value
Loss
Value
Loss
Value
Loss
U.S. government agencies and corporations
$
2,972
$
31
$
13,201
$
310
$
16,173
$
341
Mortgage-backed securities
57,116
341
22,545
420
79,661
761
Obligations of states and political subdivisions
18,644
117
9,363
137
28,007
254
Total temporarily impaired securities
$
78,732
$
489
$
45,109
$
867
$
123,841
$
1,356</t>
  </si>
  <si>
    <t>Loans (Tables)</t>
  </si>
  <si>
    <t>Summary of major classifications of loans</t>
  </si>
  <si>
    <t>December 31,
(Dollars in thousands)
2018
2017
Real estate – residential mortgage
$
184,901
$
184,863
Real estate – construction 1
54,461
44,782
Commercial, financial and agricultural 2
455,935
437,884
Equity lines
55,660
55,237
Consumer
15,009
13,018
Consumer finance
296,154
292,004
1,027,788
Less allowance for loan losses
(34,023)
(35,726)
Loans, net
$
$
992,062
1
Includes the Corporation’s real estate construction lending and consumer real estate lot lending.
2
Includes the Corporation’s commercial real estate lending, land acquisition and development lending, builder line lending and commercial business lending.</t>
  </si>
  <si>
    <t>Schedule of acquired loans</t>
  </si>
  <si>
    <t>December 31, 2018
December 31, 2017
Acquired Loans -
Acquired Loans -
Acquired Loans -
Acquired Loans -
Purchased
Purchased
Acquired Loans -
Purchased
Purchased
Acquired Loans -
(Dollars in thousands)
Credit Impaired
Performing
Total
Credit Impaired
Performing
Total
Outstanding principal balance
$
9,734
$
38,768
$
48,502
$
12,856
$
45,083
$
57,939
Carrying amount
Real estate – residential mortgage
$
284
$
8,823
$
9,107
$
492
$
10,855
$
11,347
Commercial, financial and agricultural 1
1,461
18,982
20,443
2,472
22,305
24,777
Equity lines
90
9,063
9,153
139
9,621
9,760
Consumer
—
6
6
—
12
12
Total acquired loans
$
1,835
$
36,874
$
38,709
$
3,103
$
42,793
$
45,896
1
Includes acquired loans classified by the Corporation as commercial real estate lending, land acquisition and development lending, builder line lending and commercial business lending.</t>
  </si>
  <si>
    <t>Summary of change in the accretable yield of the PCI loan portfolio</t>
  </si>
  <si>
    <t>Year Ended December 31,
(Dollars in thousands)
2018
2017
Accretable yield, balance at beginning of period
$
7,304
$
8,636
Accretion
(3,737)
(2,657)
Reclassification of nonaccretable difference due to improvement in expected cash flows
2,191
1,641
Other changes, net
229
(316)
Accretable yield, balance at end of period
$
5,987
$
7,304</t>
  </si>
  <si>
    <t>Schedule of loans on nonaccrual status</t>
  </si>
  <si>
    <t>December 31,
(Dollars in thousands)
2018
2017
Real estate – residential mortgage
$
594
$
830
Commercial, financial and agricultural:
Commercial real estate lending
—
3,796
Commercial business lending
24
34
Equity lines
883
651
Consumer finance
712
764
Total loans on nonaccrual status
$
2,213
$
6,075</t>
  </si>
  <si>
    <t>Schedule of past due status of loans</t>
  </si>
  <si>
    <t>The past due status of loans as of December 31, 2018 was as follows:
90+ Days
30 - 59 Days
60 - 89 Days
90+ Days
Total
Past Due and
(Dollars in thousands)
Past Due
Past Due
Past Due
Past Due
PCI
Current 1
Total Loans
Accruing
Real estate – residential mortgage
$
1,221
$
—
$
37
$
1,258
$
284
$
183,359
$
184,901
$
9
Real estate – construction:
Construction lending
—
—
—
—
—
42,051
42,051
—
Consumer lot lending
—
—
—
—
—
12,410
12,410
—
Commercial, financial and agricultural:
Commercial real estate lending
—
—
315
315
1,461
309,057
310,833
315
Land acquisition and development lending
—
—
—
—
—
43,404
43,404
—
Builder line lending
—
—
—
—
—
31,201
31,201
—
Commercial business lending
163
19
24
206
—
70,291
70,497
—
Equity lines
46
584
325
955
90
54,615
55,660
—
Consumer
31
—
—
31
—
14,978
15,009
—
Consumer finance
11,419
1,965
712
14,096
—
282,058
296,154
—
Total
$
12,880
$
2,568
$
1,413
$
16,861
$
1,835
$
1,043,424
$
1,062,120
$
324
1
For the purposes of the table above, “Current” includes loans that are 1-29 days past due.
The table above includes nonaccrual loans that are current of $458,000, 30-59 days past due of $97,000, 60‑89 days past due of $560,000 and 90+ days past due of $1.10 million.
The past due status of loans as of December 31, 2017 was as follows:
90+ Days
30 - 59 Days
60 - 89 Days
90+ Days
Total
Past Due and
(Dollars in thousands)
Past Due
Past Due
Past Due
Past Due
PCI
Current 1
Total Loans
Accruing
Real estate – residential mortgage
$
1,905
$
14
$
245
$
2,164
$
492
$
182,207
$
184,863
$
90
Real estate – construction:
Construction lending
—
—
—
—
—
41,449
41,449
—
Consumer lot lending
—
—
—
—
—
3,333
3,333
—
Commercial, financial and agricultural:
Commercial real estate lending
241
—
3,874
4,115
2,472
297,903
304,490
78
Land acquisition and development lending
—
—
—
—
—
39,844
39,844
—
Builder line lending
685
—
—
685
—
28,911
29,596
—
Commercial business lending
—
—
2
2
—
63,952
63,954
2
Equity lines
550
—
136
686
139
54,412
55,237
136
Consumer
9
—
—
9
—
13,009
13,018
—
Consumer finance
12,273
2,061
764
15,098
—
276,906
292,004
—
Total
$
15,663
$
2,075
$
5,021
$
22,759
$
3,103
$
1,001,926
$
1,027,788
$
306
1
For the purposes of the table above, “Current” includes loans that are 1-29 days past due.
The table above includes nonaccrual loans that are current of $890,000, 30-59 days past due of $458,000, 60‑89 days past due of $14,000 and 90+ days past due of $4.71 million.</t>
  </si>
  <si>
    <t>Schedule of loan modifications classified as TDRs</t>
  </si>
  <si>
    <t>Year Ended December 31,
2018
2017
2016
Number of
Recorded
Number of
Recorded
Number of
Recorded
(Dollars in thousands)
Loans
Investment
Loans
Investment
Loans
Investment
Real estate – residential mortgage
1
$
140
2
$
365
5
$
1,136
Commercial, financial and agricultural:
Commercial real estate lending
—
—
7
6,800
3
227
Commercial business lending
—
—
—
—
2
125
Consumer
1
5
—
—
1
291
Total
2
$
145
9
$
7,165
11
$
1,779</t>
  </si>
  <si>
    <t>Impaired financing receivables, including TDR loans</t>
  </si>
  <si>
    <t>Impaired loans, which included TDRs of $5.45 million, and the related allowance at December 31, 2018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057
$
1,288
$
1,677
$
92
$
3,056
$
142
Commercial, financial and agricultural:
Commercial real estate lending
2,468
1,498
927
10
2,653
132
Commercial business lending
33
25
—
—
26
—
Equity lines
365
31
326
326
359
2
Consumer
5
—
5
—
5
—
Total
$
5,928
$
2,842
$
2,935
$
428
$
6,099
$
276
Impaired loans, which consisted solely of TDRs, and the related allowance at December 31, 2017 were as follows:
Recorded
Recorded
Investment
Investment
Average
Unpaid
in Loans
in Loans
Balance-
Interest
Principal
without
with
Related
Impaired
Income
(Dollars in thousands)
Balance
Specific Reserve
Specific Reserve
Allowance
Loans
Recognized
Real estate – residential mortgage
$
3,745
$
1,603
$
2,033
$
214
$
3,743
$
184
Commercial, financial and agricultural:
Commercial real estate lending
6,981
2,841
4,031
615
7,818
168
Commercial business lending
41
35
—
—
45
—
Equity lines
32
31
—
—
32
2
Consumer
321
322
—
—
321
13
Total
$
11,120
$
4,832
$
6,064
$
829
$
11,959
$
367</t>
  </si>
  <si>
    <t>Allowance for Loan Losses (Tables)</t>
  </si>
  <si>
    <t>Schedule of changes in the allowance for loan losses</t>
  </si>
  <si>
    <t>Real Estate
Commercial,
Residential
Real Estate
Financial &amp;
Equity
Consumer
(Dollars in thousands)
Mortgage
Construction
Agricultural
Lines
Consumer
Finance
Total
Balance at December 31, 2015
$
2,471
$
94
$
7,755
$
1,052
$
243
$
23,954
$
35,569
Provision charged to operations
7
722
(481)
(310)
63
18,039
18,040
Loans charged off
(82)
—
(87)
(57)
(281)
(20,663)
(21,170)
Recoveries of loans previously charged off
163
—
206
—
236
4,022
4,627
Balance at December 31, 2016
2,559
816
7,393
685
261
25,352
37,066
Provision charged to operations
(127)
(211)
413
43
82
16,235
16,435
Loans charged off
(179)
—
(349)
(42)
(301)
(21,525)
(22,396)
Recoveries of loans previously charged off
118
—
21
2
189
4,291
4,621
Balance at December 31, 2017
2,371
605
7,478
688
231
24,353
35,726
Provision charged to operations
(140)
122
(440)
418
140
10,906
11,006
Loans charged off
(42)
—
(409)
—
(344)
(16,477)
(17,272)
Recoveries of loans previously charged off
57
—
59
—
230
4,217
4,563
Balance at December 31, 2018
$
2,246
$
727
$
6,688
$
1,106
$
257
$
22,999
$
34,023</t>
  </si>
  <si>
    <t>Schedule of total allowance for loan losses, allowance by impairment methodology, total loans, and total loans by impairment methodology</t>
  </si>
  <si>
    <t>The following table presents, as of December 31, 2018,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92
$
—
$
10
$
326
$
—
$
—
$
428
Collectively evaluated for impairment
2,154
727
6,678
780
257
22,999
33,595
Acquired loans - PCI
—
—
—
—
—
—
—
Total allowance
$
2,246
$
727
$
6,688
$
1,106
$
257
$
22,999
$
34,023
Loans:
Individually evaluated for impairment
$
2,965
$
—
$
2,450
$
357
$
5
$
—
$
5,777
Collectively evaluated for impairment
181,652
54,461
452,024
55,213
15,004
296,154
1,054,508
Acquired loans - PCI
284
—
1,461
90
—
—
1,835
Total loans
$
184,901
$
54,461
$
455,935
$
55,660
$
15,009
$
296,154
$
1,062,120
The following table presents, as of December 31, 2017, the balance of the allowance for loan losses, the allowance by impairment methodology, total loans and loans by impairment methodology.
Real Estate
Commercial,
Residential
Real Estate
Financial &amp;
Equity
Consumer
(Dollars in thousands)
Mortgage
Construction
Agricultural
Lines
Consumer
Finance
Total
Allowance balance attributable to loans:
Individually evaluated for impairment
$
214
$
—
$
615
$
—
$
—
$
—
$
829
Collectively evaluated for impairment
2,157
605
6,863
688
231
24,353
34,897
Acquired loans - PCI
—
—
—
—
—
—
—
Total allowance
$
2,371
$
605
$
7,478
$
688
$
231
$
24,353
$
35,726
Loans:
Individually evaluated for impairment
$
3,636
$
—
$
6,907
$
31
$
322
$
—
$
10,896
Collectively evaluated for impairment
180,735
44,782
428,505
55,067
12,696
292,004
1,013,789
Acquired loans - PCI
492
—
2,472
139
—
—
3,103
Total loans
$
184,863
$
44,782
$
437,884
$
55,237
$
13,018
$
292,004
$
1,027,788</t>
  </si>
  <si>
    <t>Schedule of loans by credit quality indicators</t>
  </si>
  <si>
    <t>Loans by credit quality indicators as of December 31, 2018 were as follows:
Special
Substandard
(Dollars in thousands)
Pass
Mention
Substandard
Nonaccrual
Total 1
Real estate – residential mortgage
$
180,232
$
2,832
$
1,243
$
594
$
184,901
Real estate – construction:
Construction lending
42,051
—
—
—
42,051
Consumer lot lending
12,410
—
—
—
12,410
Commercial, financial and agricultural:
Commercial real estate lending
306,578
3,801
454
—
310,833
Land acquisition and development lending
33,156
10,248
—
—
43,404
Builder line lending
31,201
—
—
—
31,201
Commercial business lending
69,897
576
—
24
70,497
Equity lines
54,289
389
99
883
55,660
Consumer
14,998
5
6
—
15,009
$
744,812
$
17,851
$
1,802
$
1,501
$
765,966
1
At December 31, 2018, the Corporation did not have any loans classified as Doubtful or Loss.
Non-
(Dollars in thousands)
Performing
Performing
Total
Consumer finance
$
295,442
$
712
$
296,154
Loans by credit quality indicators as of December 31, 2017 were as follows:
Special
Substandard
(Dollars in thousands)
Pass
Mention
Substandard
Nonaccrual
Total 1
Real estate – residential mortgage
$
179,963
$
1,235
$
2,835
$
830
$
184,863
Real estate – construction:
Construction lending
41,449
—
—
—
41,449
Consumer lot lending
3,333
—
—
—
3,333
Commercial, financial and agricultural:
Commercial real estate lending
293,292
2,874
4,528
3,796
304,490
Land acquisition and development lending
24,253
—
15,591
—
39,844
Builder line lending
29,596
—
—
—
29,596
Commercial business lending
63,749
34
137
34
63,954
Equity lines
53,870
465
251
651
55,237
Consumer
12,693
3
322
—
13,018
$
702,198
$
4,611
$
23,664
$
5,311
$
735,784
1
At December 31, 2017, the Corporation did not have any loans classified as Doubtful or Loss.
Non-
(Dollars in thousands)
Performing
Performing
Total
Consumer finance
$
291,240
$
764
$
292,004</t>
  </si>
  <si>
    <t>Other Real Estate Owned (Tables)</t>
  </si>
  <si>
    <t>Changes in the balance for OREO</t>
  </si>
  <si>
    <t>Year Ended December 31,
(Dollars in thousands)
2018
2017
Balance at the beginning of year, gross
$
225
$
281
Transfers between loans and other real estate owned
98
208
Charge-offs
—
(29)
Sales proceeds
(18)
(245)
(Loss) gain on disposition
(2)
10
Balance at the end of year, gross
303
225
Less valuation allowance
(57)
(57)
Balance at the end of year, net
$
246
$
168</t>
  </si>
  <si>
    <t>Changes in the allowance for OREO</t>
  </si>
  <si>
    <t>Year Ended December 31,
(Dollars in thousands)
2018
2017
2016
Balance at the beginning of year
$
57
$
86
$
56
Provision for losses
—
—
135
Charge-offs, net
—
(29)
(105)
Balance at the end of year
$
57
$
57
$
86</t>
  </si>
  <si>
    <t>Corporate Premises and Equipment (Tables)</t>
  </si>
  <si>
    <t>Schedule of major classifications of corporate premises and equipment</t>
  </si>
  <si>
    <t>December 31,
(Dollars in thousands)
2018
2017
Land
$
8,300
$
8,340
Buildings
36,390
35,586
Equipment, furniture and fixtures
34,501
32,486
79,191
76,412
Less accumulated depreciation
(42,091)
(39,443)
$
37,100
$
36,969</t>
  </si>
  <si>
    <t>Time Deposits (Tables)</t>
  </si>
  <si>
    <t>Schedule of time deposits</t>
  </si>
  <si>
    <t>December 31,
(Dollars in thousands)
2018
2017
Certificates of deposit, over $250
$
72,880
$
70,034
Other time deposits
273,680
277,919
$
346,560
$
347,953</t>
  </si>
  <si>
    <t>Schedule of remaining maturities on time deposits</t>
  </si>
  <si>
    <t>(Dollars in thousands)
December 31, 2018
2019
$
198,357
2020
87,336
2021
23,249
2022
17,591
2023
10,353
Thereafter
9,674
$
346,560</t>
  </si>
  <si>
    <t>Borrowings (Tables)</t>
  </si>
  <si>
    <t>Schedule of selected information on short-term borrowings</t>
  </si>
  <si>
    <t xml:space="preserve">December 31,
(Dollars in thousands)
2018
2017
Balance outstanding at year end 1
$
14,917
$
20,621
Maximum balance at any month end during the year
$
22,912
$
21,032
Average balance for the year
$
18,883
$
18,416
Weighted average rate for the year
1.12
%
1.32
%
Weighted average rate on borrowings at year end
0.71
%
1.29
%
Estimated fair value at year end
$
14,917
$
20,621
1
Consists of (1) repurchase transactions with customers, which generally mature the day following the day sold and (2) at December 31, 2017 a repurchase agreement with a third-party correspondent bank, both types of which are secured by investment securities. </t>
  </si>
  <si>
    <t>Schedule of selected information on FHLB advances</t>
  </si>
  <si>
    <t>Next
Conversion
(Dollars in thousands)
Interest Rate
Maturity Date
Option Date
Fixed Rate Hybrid Advances
$
1.95
%
12/04/19
$
1.78
08/21/20
Convertible Advances
$
1.48
09/19/22
09/20/21
$
1.96
09/29/23
09/29/22
$
2.32
10/25/24
10/25/23
$
2.53
11/28/25
11/29/24
$
2.83
12/29/26
12/29/25</t>
  </si>
  <si>
    <t>Schedule of contractual maturities of long-term borrowings</t>
  </si>
  <si>
    <t>(Dollars in thousands)
Fixed Rate
Floating Rate
Total
2019
$
7,000
$
—
$
7,000
2020
7,500
75,029
82,529
2021
—
—
—
2022
7,500
—
7,500
2023
7,500
—
7,500
Thereafter
15,000
—
15,000
$
44,500
$
75,029
$
119,529</t>
  </si>
  <si>
    <t>Shareholders’ Equity, Other Comprehensive Income and Earnings Per Share (Tables)</t>
  </si>
  <si>
    <t>Schedule of the components of accumulated other comprehensive income (loss), net of deferred taxes</t>
  </si>
  <si>
    <t>December 31,
(Dollars in thousands)
2018
2017
Net unrealized (losses) gains on securities
$
(1,375)
$
638
Net unrecognized gains on cash flow hedges
215
124
Net unrecognized losses on defined benefit plan
(3,512)
(2,649)
Total accumulated other comprehensive loss
$
(4,672)
$
(1,887)</t>
  </si>
  <si>
    <t>Schedule of components earnings per share calculations</t>
  </si>
  <si>
    <t>Year Ended December 31,
(Dollars in thousands)
2018
2017
2016
Net income
$
18,020
$
6,572
$
13,459
Weighted average number of shares used in earnings per share — basic
3,501,221
3,486,510
3,454,282
Effect of dilutive securities — stock option awards
—
79
1,601
Weighted average number of shares used in earnings per share — assuming dilution
3,501,221
3,486,589
3,455,883</t>
  </si>
  <si>
    <t>Income Taxes (Tables)</t>
  </si>
  <si>
    <t>Schedule of principal components of income tax expense</t>
  </si>
  <si>
    <t>Year Ended December 31,
(Dollars in thousands)
2018
2017
2016
Current taxes
$
3,889
$
1,989
$
4,482
Deferred taxes
632
9,405
(23)
$
4,521
$
11,394
$
4,459</t>
  </si>
  <si>
    <t>Schedule of reconciliation of effective income tax rate to income tax provision</t>
  </si>
  <si>
    <t>Year Ended December 31,
2018
2017
2016
(Dollars in thousands)
Amount
Percent
Amount
Percent
Amount
Percent
Income tax at statutory rates
$
4,734
21.0
%
$
6,288
35.0
%
$
6,272
35.0
%
State income taxes
575
2.6
348
1.9
403
2.2
Tax-exempt interest income
(592)
(2.6)
(1,162)
(6.5)
(1,367)
(7.6)
Carrying cost of tax-exempt assets
18
0.1
32
0.2
36
0.2
Share based compensation
(103)
(0.5)
(284)
(1.6)
(255)
(1.4)
Change in value of bank-owned life insurance
(89)
(0.4)
(151)
(0.8)
(324)
(1.8)
Investments in qualified housing projects
(85)
(0.4)
(135)
(0.8)
(147)
(0.8)
Remeasurement of net deferred tax assets
—
—
6,643
37.0
—
—
Other
63
0.3
(185)
(1.0)
(159)
(0.9)
$
4,521
20.1
%
$
11,394
63.4
%
$
4,459
24.9
%</t>
  </si>
  <si>
    <t>Schedule of deferred tax assets and liabilities</t>
  </si>
  <si>
    <t>December 31,
(Dollars in thousands)
2018
2017
Deferred tax asset
Allowances for loan losses and OREO losses
$
8,567
$
9,004
Fair value adjustments related to business combinations
1,643
2,123
Nonqualified defined contribution plan
2,925
2,460
Share-based compensation
825
769
Reserve for indemnification losses
663
641
Interest on nonaccrual loans
346
475
Net unrealized loss on securities available for sale
365
—
Other
1,415
1,286
Deferred tax asset
16,749
16,758
Deferred tax liability
Goodwill and other intangible assets
(2,838)
(2,886)
Depreciation
(1,024)
(632)
Defined benefit plan
(620)
(934)
Cash flow hedges
(74)
(43)
Net unrealized gain on securities available for sale
—
(170)
Deferred tax liability
(4,556)
(4,665)
Net deferred tax asset
$
12,193
$
12,093</t>
  </si>
  <si>
    <t>Employee Benefit Plans (Tables)</t>
  </si>
  <si>
    <t>Schedule of Changes in projected benefit obligations, plan assets, funded status and rate assumptions</t>
  </si>
  <si>
    <t>December 31,
(Dollars in thousands)
2018
2017
Change in benefit obligation
Projected benefit obligation, beginning
$
17,808
$
15,870
Service cost
1,232
1,120
Interest cost
521
552
Actuarial (gain) loss
(1,308)
1,194
Benefits paid
(1,048)
(928)
Projected benefit obligation, ending
17,205
17,808
Change in plan assets
Fair value of plan assets, beginning
19,254
16,202
Actual return on plan assets
(1,050)
2,480
Employer contributions
3,000
1,500
Benefits paid
(1,048)
(928)
Fair value of plan assets, ending
20,156
19,254
Funded status
$
2,951
$
1,446
Amounts recognized as an other asset
$
2,951
$
1,446
Amounts recognized in accumulated other comprehensive loss
Net loss
$
5,017
$
3,987
Prior service cost
(572)
(634)
Deferred taxes
(933)
(704)
Total recognized in accumulated other comprehensive loss
$
3,512
$
2,649
Weighted-average assumptions for benefit obligation at valuation date
Discount rate
4.0
%
3.3
%
Rate of compensation increase
3.0
3.0
Interest crediting rate
5.0
5.0</t>
  </si>
  <si>
    <t>Schedule of net periodic benefit costs</t>
  </si>
  <si>
    <t>Year Ended December 31,
(Dollars in thousands)
2018
2017
2016
Components of net periodic benefit cost:
Service cost, included in salaries and employee benefits
$
1,232
$
1,120
$
1,076
Other components of net periodic benefit cost:
Interest cost
521
552
528
Expected return on plan assets
(1,413)
(1,138)
(1,045)
Amortization of prior service credit
(62)
(61)
(60)
Recognized net actuarial losses
125
154
157
Other components of net periodic benefit cost, included in other noninterest income
(829)
(493)
(420)
Net periodic benefit cost
$
403
$
627
656</t>
  </si>
  <si>
    <t>Schedule of weighted-average assumptions used for net periodic benefit cost</t>
  </si>
  <si>
    <t>January 1,
2018
2017
2016
Weighted-average assumptions for net periodic benefit cost
Discount rate
3.3
%
3.7
%
3.8
%
Expected return on plan assets
7.3
7.3
7.5
Rate of compensation increase
3.0
3.0
3.0</t>
  </si>
  <si>
    <t>Schedule of benefits expected to be paid by the plan in the next ten years</t>
  </si>
  <si>
    <t>(Dollars in thousands)
2019
$
3,904
2020
628
2021
811
2022
815
2023
1,454
2024 – 2028
6,587
$
14,199</t>
  </si>
  <si>
    <t>Schedule of defined benefit pension plan weighted average asset allocations by asset category</t>
  </si>
  <si>
    <t>December 31,
2018
2017
Mutual funds-fixed income
42
%
39
%
Mutual funds-equity
58
61
Cash and equivalents
*
*
100
%
100
%
* Less than one percent.</t>
  </si>
  <si>
    <t>Summary of fair value of defined benefit plan assets</t>
  </si>
  <si>
    <t>December 31, 2018
Fair Value Measurements Using
Assets at Fair
(Dollars in thousands)
Level 1
Level 2
Level 3
Value
Mutual funds-fixed income 1
$
8,497
$
—
$
—
$
8,497
Mutual funds-equity 2
11,659
—
—
11,659
Cash and equivalents 3
—
—
—
—
Total pension plan assets
$
20,156
$
—
$
—
$
20,156
December 31, 2017
Fair Value Measurements Using
Assets at Fair
(Dollars in thousands)
Level 1
Level 2
Level 3
Value
Mutual funds-fixed income 1
$
7,510
$
—
$
—
$
7,510
Mutual funds-equity 2
11,744
—
—
11,744
Cash and equivalents 3
—
—
—
—
Total pension plan assets
$
19,254
$
—
$
—
$
19,254
1
This category includes investments in mutual funds focused on fixed income securities with both short-term and long-term investments. The funds are valued using the net asset value method in which an average of the market prices for the underlying investments is used to value the funds.
2
This category includes investments in mutual funds focused on equity securities with a diversified portfolio and includes investments in large cap and small cap funds, growth funds, international focused funds and value funds. The funds are valued using the net asset value method in which an average of the market prices for the underlying investments is used to value the funds.
3
This category comprises cash and short-term cash equivalent funds. The funds are valued at cost which approximates fair value.</t>
  </si>
  <si>
    <t>Share-Based Plans (Tables)</t>
  </si>
  <si>
    <t>Schedule of stock option transactions</t>
  </si>
  <si>
    <t>2017
2016
Weighted-
Weighted-
Average
Average
Exercise
Exercise
(Dollars in thousands, except for per share amounts)
Shares
Price
Shares
Price
Outstanding at beginning of year
2,250
$
37.17
24,000
$
38.39
Granted
—
—
—
—
Exercised
(2,250)
37.17
(9,750)
37.17
Cancelled
—
—
(12,000)
39.60
Outstanding and exercisable at end of year
—
—
2,250
37.17</t>
  </si>
  <si>
    <t>Summary of activity for restricted stock awards</t>
  </si>
  <si>
    <t>2018
2017
2016
Weighted-
Weighted-
Weighted-
Average
Average
Average
Grant Date
Grant Date
Grant Date
Shares
Fair Value
Shares
Fair Value
Shares
Fair Value
Nonvested at beginning of year
137,880
$
43.52
141,755
$
39.77
137,200
$
36.50
Granted
30,185
52.82
29,625
52.73
32,630
43.48
Vested
(26,450)
42.41
(31,810)
35.42
(26,000)
27.30
Cancelled
(2,160)
42.54
(1,690)
43.16
(2,075)
38.59
Nonvested at end of year
139,455
45.75
137,880
43.52
141,755
39.77</t>
  </si>
  <si>
    <t>Regulatory Requirements and Restrictions (Tables)</t>
  </si>
  <si>
    <t>Schedule of regulatory requirements and restrictions</t>
  </si>
  <si>
    <t>Minimum To Be
Well Capitalized
Under Prompt
Minimum Capital
Corrective Action
Actual
Requirements
Provisions
(Dollars in thousands)
Amount
Ratio
Amount
Ratio
Amount
Ratio
As of December 31, 2018:
Total Capital (to Risk-Weighted Assets)
Corporation
$
183,781
15.3
%
$
96,274
8.0
%
N/A
N/A
C&amp;F Bank
181,685
15.1
96,088
8.0
$
120,110
10.0
%
Tier 1 Capital (to Risk-Weighted Assets)
Corporation
168,504
14.0
72,205
6.0
N/A
N/A
C&amp;F Bank
166,437
13.9
72,066
6.0
96,088
8.0
Common Equity Tier 1 Capital (to Risk-Weighted Assets)
Corporation
143,590
11.9
54,154
4.5
N/A
N/A
C&amp;F Bank
166,437
13.9
54,050
4.5
78,072
6.5
Tier 1 Capital (to Average Assets)
Corporation
168,504
11.3
59,759
4.0
N/A
N/A
C&amp;F Bank
166,437
11.2
59,666
4.0
74,582
5.0
As of December 31, 2017:
Total Capital (to Risk-Weighted Assets)
Corporation
$
170,376
14.4
%
$
94,383
8.0
%
N/A
N/A
C&amp;F Bank
167,657
14.2
94,163
8.0
$
117,704
10.0
%
Tier 1 Capital (to Risk-Weighted Assets)
Corporation
155,370
13.2
70,787
6.0
N/A
N/A
C&amp;F Bank
152,684
13.0
70,622
6.0
94,163
8.0
Common Equity Tier 1 Capital (to Risk-Weighted Assets)
Corporation
130,445
11.1
53,091
4.5
N/A
N/A
C&amp;F Bank
152,684
13.0
52,967
4.5
76,507
6.5
Tier 1 Capital (to Average Tangible Assets)
Corporation
155,370
10.5
59,083
4.0
N/A
N/A
C&amp;F Bank
152,684
10.4
58,934
4.0
73,667
5.0</t>
  </si>
  <si>
    <t>Commitments and Contingent Liabilities (Tables)</t>
  </si>
  <si>
    <t>Schedule of allowance for indemnifications losses</t>
  </si>
  <si>
    <t>Year Ended December 31,
(Dollars in thousands)
2018
2017
Allowance, beginning of period
$
2,489
$
2,303
Provision for indemnification losses
52
186
Payments
—
—
Allowance, end of period
$
2,541
$
2,489</t>
  </si>
  <si>
    <t>Schedule of future minimum lease payments under operating leases</t>
  </si>
  <si>
    <t>(Dollars in thousands)
2019
$
1,503
2020
1,434
2021
830
2022
327
2023
227
Thereafter
2,216
$
6,537</t>
  </si>
  <si>
    <t>Fair Value of Assets and Liabilities (Tables)</t>
  </si>
  <si>
    <t>Schedule of financial assets and liabilities measured at fair value on a recurring basis</t>
  </si>
  <si>
    <t>December 31, 2018
Fair Value Measurements Using
Assets/Liabilities at
(Dollars in thousands)
Level 1
Level 2
Level 3
Fair Value
Assets:
Securities available for sale
U.S. government agencies and corporations
$
—
$
17,473
$
—
$
17,473
Mortgage-backed securities
—
104,983
—
104,983
Obligations of states and political subdivisions
—
92,454
—
92,454
Total securities available for sale
—
214,910
—
214,910
Loans held for sale
—
41,895
—
41,895
Derivative asset - IRLC
—
636
—
636
Derivative asset - interest rate swaps on loans
—
1,607
—
1,607
Derivative asset - cash flow hedges
—
289
—
289
Total assets
$
—
$
259,337
$
—
$
259,337
Liabilities:
Derivative liability - interest rate swaps on loans
—
1,607
—
1,607
Total liabilities
$
—
$
1,607
$
—
$
1,607
December 31, 2017
Fair Value Measurements Using
Assets/Liabilities at
(Dollars in thousands)
Level 1
Level 2
Level 3
Fair Value
Assets:
Securities available for sale
U.S. government agencies and corporations
$
—
$
16,173
$
—
$
16,173
Mortgage-backed securities
—
97,058
—
97,058
Obligations of states and political subdivisions
—
105,745
—
105,745
Total securities available for sale
—
218,976
—
218,976
Loans held for sale
—
55,384
—
55,384
Derivative asset - IRLC
—
528
—
528
Derivative asset - interest rate swaps on loans
—
1,261
—
1,261
Derivative asset - cash flow hedges
—
166
—
166
Total assets
$
—
$
276,315
$
—
$
276,315
Liabilities:
Derivative liability - interest rate swaps on loans
—
1,261
—
1,261
Total liabilities
$
—
$
1,261
$
—
$
1,261</t>
  </si>
  <si>
    <t>Schedule of financial assets measured at fair value on a nonrecurring basis</t>
  </si>
  <si>
    <t>December 31, 2018
Fair Value Measurements Using
Assets at Fair
(Dollars in thousands)
Level 1
Level 2
Level 3
Value
Impaired loans, net
$
—
$
—
$
102
$
102
Other real estate owned, net
—
—
246
246
Total
$
—
$
—
$
348
$
348
December 31, 2017
Fair Value Measurements Using
Assets at Fair
(Dollars in thousands)
Level 1
Level 2
Level 3
Value
Impaired loans, net
$
—
$
—
$
3,438
$
3,438
Other real estate owned, net
—
—
168
168
Total
$
—
$
—
$
3,606
$
3,606</t>
  </si>
  <si>
    <t>Schedule of quantitative information about Level 3 fair value measurements for financial assets measured at fair value on a nonrecurring basis</t>
  </si>
  <si>
    <t>Fair Value Measurements at December 31, 2018
(Dollars in thousands)
Fair Value
Valuation Technique(s)
Unobservable Inputs
Range of Inputs
Impaired loans, net
$
102
Appraisals
Discount to reflect current market conditions and estimated selling costs
30%
Other real estate owned, net
246
Appraisals
Discount to reflect current market conditions and estimated selling costs
33%-47%
Total
$
348</t>
  </si>
  <si>
    <t>Schedule of carrying amounts and estimated fair values of financial instruments</t>
  </si>
  <si>
    <t>Carrying
Fair Value Measurements at December 31, 2018 Using
Total Fair
(Dollars in thousands)
Value
Level 1
Level 2
Level 3
Value
Financial assets:
Cash and short-term investments
$
115,013
$
115,013
$
—
$
—
$
115,013
Securities available for sale
214,910
—
214,910
—
214,910
Loans, net
1,028,097
—
—
1,021,145
1,021,145
Loans held for sale
41,895
—
41,895
—
41,895
Derivative asset - IRLC
636
—
636
—
636
Derivative asset - interest rate swaps on loans
1,607
—
1,607
—
1,607
Derivative asset - cash flow hedges
289
—
289
—
289
Bank-owned life insurance
16,065
—
16,065
—
16,065
Accrued interest receivable
7,436
7,436
—
—
7,436
Financial liabilities:
Demand deposits
$
835,101
$
835,101
$
—
$
—
$
835,101
Time deposits
346,560
—
343,507
—
343,507
Borrowings
159,691
—
152,015
—
152,015
Derivative liability - interest rate swaps on loans
1,607
—
1,607
—
1,607
Accrued interest payable
920
920
—
—
920
Carrying
Fair Value Measurements at December 31, 2017 Using
Total Fair
(Dollars in thousands)
Value
Level 1
Level 2
Level 3
Value
Financial assets:
Cash and short-term investments
$
119,423
$
119,423
$
—
$
—
$
119,423
Securities available for sale
218,976
—
218,976
—
218,976
Loans, net
992,062
—
—
983,620
983,620
Loans held for sale
55,384
—
55,384
—
55,384
Derivative asset - IRLC
528
—
528
—
528
Derivative asset - interest rate swaps on loans
1,261
—
1,261
—
1,261
Derivative asset - cash flow hedges
166
—
166
—
166
Bank-owned life insurance
15,589
—
15,589
—
15,589
Accrued interest receivable
7,589
7,589
—
—
7,589
Financial liabilities:
Demand deposits
$
823,476
$
823,476
$
—
$
—
$
823,476
Time deposits
347,953
—
350,681
—
350,681
Borrowings
167,860
—
159,670
—
159,670
Derivative liability - interest rate swaps on loans
1,261
—
1,261
—
1,261
Accrued interest payable
838
838
—
—
838</t>
  </si>
  <si>
    <t>Business Segments (Tables)</t>
  </si>
  <si>
    <t>Schedule of segment reporting information, by segment</t>
  </si>
  <si>
    <t>Year Ended December 31, 2018
Retail
Mortgage
Consumer
(Dollars in thousands)
Banking
Banking
Finance
Other
Eliminations
Consolidated
Revenues:
Interest income
$
55,019
$
2,018
$
42,789
$
6
$
(7,284)
$
92,548
Gains on sales of loans
—
7,841
—
—
—
7,841
Other noninterest income
11,029
4,015
738
2,135
—
17,917
Total operating income
66,048
13,874
43,527
2,141
(7,284)
118,306
Expenses:
Provision for loan losses
100
—
10,906
—
—
11,006
Interest expense
6,842
904
9,413
1,152
(7,284)
11,027
Salaries and employee benefits
26,355
5,007
8,500
2,141
—
42,003
Other noninterest expenses
20,160
5,363
5,556
650
—
31,729
Total operating expenses
53,457
11,274
34,375
3,943
(7,284)
95,765
Income (loss) before income taxes
12,591
2,600
9,152
(1,802)
—
22,541
Income tax expense (benefit)
1,958
697
2,460
(594)
—
4,521
Net income (loss)
$
10,633
$
1,903
$
6,692
$
(1,208)
$
—
$
18,020
Total assets
$
1,357,788
$
56,101
$
297,552
$
5,055
$
(195,085)
$
1,521,411
Goodwill
$
3,702
$
—
$
10,723
$
—
$
—
$
14,425
Capital expenditures
$
3,178
$
133
$
59
$
4
$
—
$
3,374
Year Ended December 31, 2017
Retail
Mortgage
Consumer
(Dollars in thousands)
Banking
Banking
Finance
Other
Eliminations
Consolidated
Revenues:
Interest income
$
49,564
$
1,660
$
44,745
$
1
$
(6,377)
$
89,593
Gains on sales of loans
—
8,553
—
—
—
8,553
Other noninterest income
11,126
4,653
995
1,905
—
18,679
Total operating income
60,690
14,866
45,740
1,906
(6,377)
116,825
Expenses:
Provision for loan losses
200
—
16,235
—
—
16,435
Interest expense
6,076
587
8,164
1,151
(6,377)
9,601
Salaries and employee benefits
25,757
6,503
9,389
1,948
—
43,597
Other noninterest expenses
17,951
5,185
5,421
669
—
29,226
Total operating expenses
49,984
12,275
39,209
3,768
(6,377)
98,859
Income (loss) before income taxes
10,706
2,591
6,531
(1,862)
—
17,966
Income tax expense (benefit)
5,727
1,606
4,198
(137)
—
11,394
Net income (loss)
$
4,979
$
985
$
2,333
$
(1,725)
$
—
$
6,572
Total assets
$
1,341,879
$
69,537
$
292,438
$
(604)
$
(194,194)
$
1,509,056
Goodwill
$
3,702
$
—
$
10,723
$
—
$
—
$
14,425
Capital expenditures
$
3,524
$
410
$
232
$
14
$
—
$
4,180
Year Ended December 31, 2016
Retail
Mortgage
Consumer
(Dollars in thousands)
Banking
Banking
Finance
Other
Eliminations
Consolidated
Revenues:
Interest income
$
46,071
$
1,689
$
47,150
$
2
$
(5,473)
$
89,439
Gains on sales of loans
—
8,120
—
—
—
8,120
Other noninterest income
11,820
3,913
921
1,273
—
17,927
Total operating income
57,891
13,722
48,071
1,275
(5,473)
115,486
Expenses:
Provision for loan losses
—
—
18,040
—
—
18,040
Interest expense
5,790
435
7,073
1,143
(5,473)
8,968
Salaries and employee benefits
25,033
5,664
10,102
1,546
—
42,345
Other noninterest expenses
17,433
4,815
5,437
530
—
28,215
Total operating expenses
48,256
10,914
40,652
3,219
(5,473)
97,568
Income (loss) before income taxes
9,635
2,808
7,419
(1,944)
—
17,918
Income tax expense (benefit)
1,425
1,121
2,882
(969)
—
4,459
Net income (loss)
$
8,210
$
1,687
$
4,537
$
(975)
$
—
$
13,459
Total assets
$
1,290,733
$
65,351
$
306,012
$
6,005
$
(216,109)
$
1,451,992
Goodwill
$
3,702
$
—
$
10,723
$
—
$
—
$
14,425
Capital expenditures
$
1,992
$
314
$
360
$
42
$
—
$
2,708</t>
  </si>
  <si>
    <t>Derivative Financial Instruments (Tables)</t>
  </si>
  <si>
    <t>Schedule of derivative instruments</t>
  </si>
  <si>
    <t>December 31, 2018
Notional
Collateral
(Dollars in thousands)
Amount
Positions
Assets
Liabilities
Pledged 1
Cash flow hedges:
Interest rate swaps:
Variable-rate to fixed-rate swaps with counterparty
$
25,000
3
$
289
$
—
$
—
Not designated as hedges:
Customer-related interest rate contracts:
Matched interest rate swaps with borrower
45,961
8
216
1,391
—
Matched interest rate swaps with counterparty
45,961
8
1,391
216
—
Other contracts:
IRLCs
84,906
357
636
—
—
December 31, 2017
Notional
Collateral
(Dollars in thousands)
Amount
Positions
Assets
Liabilities
Pledged 1
Cash flow hedges:
Interest rate swaps:
Variable-rate to fixed-rate swaps with counterparty
$
25,000
3
$
166
$
—
$
—
Not designated as hedges:
Customer-related interest rate contracts:
Matched interest rate swaps with borrower
41,295
6
284
977
—
Matched interest rate swaps with counterparty
41,295
6
977
284
—
Other contracts:
IRLCs
99,140
440
528
—
—
1
Collateral pledged may be comprised of cash or securities.</t>
  </si>
  <si>
    <t>Parent Company Condensed Financial Information (Tables) - C&amp;F Financial Corporation</t>
  </si>
  <si>
    <t>Condensed Balance Sheets</t>
  </si>
  <si>
    <t>December 31,
(Dollars in thousands)
2018
2017
Condensed Balance Sheets
Assets
Cash
$
316
$
407
Other assets
3,677
3,147
Investment in C&amp;F Bank
174,244
163,892
Total assets
$
178,237
$
167,446
Liabilities and shareholders’ equity
Trust preferred capital notes
$
25,245
$
25,210
Other liabilities
1,034
534
Shareholders’ equity
151,958
141,702
Total liabilities and shareholders’ equity
$
178,237
$
167,446</t>
  </si>
  <si>
    <t>Condensed Statements of Comprehensive Income</t>
  </si>
  <si>
    <t>Year Ended December 31,
(Dollars in thousands)
2018
2017
2016
Condensed Statements of Comprehensive Income
Interest expense on borrowings
$
(1,152)
$
(1,151)
$
(1,143)
Dividends received from C&amp;F Bank
6,312
5,008
4,464
Equity in undistributed net income of C&amp;F Bank
13,228
3,482
10,618
Other income
45
31
26
Other expenses
(413)
(798)
(506)
Net income
18,020
6,572
13,459
Other comprehensive loss, net of tax
(2,785)
(569)
(2,155)
Comprehensive income
$
15,235
$
6,003
$
11,304</t>
  </si>
  <si>
    <t>Condensed Statements of Cash Flows</t>
  </si>
  <si>
    <t>Year Ended December 31,
(Dollars in thousands)
2018
2017
2016
Condensed Statements of Cash Flows
Net cash provided by operating activities
$
5,801
$
4,202
$
3,796
Financing activities:
Net proceeds from issuance of common stock
144
147
149
Common stock repurchases
(1,105)
—
—
Cash dividends
(4,931)
(4,637)
(4,464)
Proceeds from exercise of stock options
—
84
362
Net cash used in financing activities
(5,892)
(4,406)
(3,953)
Net decrease in cash and cash equivalents
(91)
(204)
(157)
Cash at beginning of year
407
611
768
Cash at end of year
$
316
$
407
$
611</t>
  </si>
  <si>
    <t>Other Noninterest Expenses (Tables)</t>
  </si>
  <si>
    <t>Schedule of other noninterest expense</t>
  </si>
  <si>
    <t>Year Ended December 31,
(Dollars in thousands)
2018
2017
2016
Data processing service and maintenance contracts
$
7,452
$
6,687
$
6,323
Professional fees
3,044
2,416
2,323
Marketing and advertising expenses
1,601
1,522
1,633
Telecommunication expenses
1,331
1,300
1,264
Travel and educational expenses
1,231
1,077
1,101
All other noninterest expenses
8,762
8,494
8,343
Total other noninterest expenses
$
23,421
$
21,496
$
20,987</t>
  </si>
  <si>
    <t>Quarterly Condensed Statements of Income-Unaudited (Tables)</t>
  </si>
  <si>
    <t>Schedule of Quarterly Condensed Statements of Income - Unaudited</t>
  </si>
  <si>
    <t>2018 Quarter Ended
Dollars in thousands (except per share amounts)
March 31
June 30
September 30
December 31
Total interest income
$
22,744
$
22,651
$
23,691
$
23,462
Net interest income after provision for loan losses
16,868
17,987
18,488
17,172
Other income
6,446
7,241
6,627
5,444
Other expenses
18,539
18,761
18,674
17,758
Income before income taxes
4,775
6,467
6,441
4,858
Net income
3,892
5,070
5,101
3,957
Net income per share—assuming dilution
1.11
1.45
1.46
1.13
Dividends declared per share
0.34
0.34
0.36
0.37
2017 Quarter Ended
Dollars in thousands (except per share amounts)
March 31
June 30
September 30
December 31
Total interest income
$
22,021
$
22,423
$
22,703
$
22,446
Net interest income after provision for loan losses
15,351
16,978
15,777
15,451
Other income
6,270
7,412
6,842
6,708
Other expenses
17,969
18,403
18,371
18,080
Income before income taxes
3,652
5,987
4,248
4,079
Net income (loss)
2,731
4,139
3,017
(3,315)
Net income (loss) per share—assuming dilution
0.78
1.19
0.87
(0.95)
Dividends declared per share
0.33
0.33
0.33
0.34</t>
  </si>
  <si>
    <t>Summary of Significant Accounting Policies - Nature of Operations and Significant Group Concentration of Credit Risk (Details)</t>
  </si>
  <si>
    <t>Dec. 31, 2018subsidiary</t>
  </si>
  <si>
    <t>Individual State Concentration Risk | Investment concentration risk | Obligations of states and political subdivisions</t>
  </si>
  <si>
    <t>Concentration risk</t>
  </si>
  <si>
    <t>Concentration Risk, Percentage</t>
  </si>
  <si>
    <t>13.70%</t>
  </si>
  <si>
    <t>Individual State Concentration Risk | Investment concentration risk | Obligations of states and political subdivisions | Minimum</t>
  </si>
  <si>
    <t>Concentration risk, threshold percentage</t>
  </si>
  <si>
    <t>10.00%</t>
  </si>
  <si>
    <t>Individual Issuer Concentration Risk | Loan Portfolio Concentration Risk | Obligations of states and political subdivisions</t>
  </si>
  <si>
    <t>3.60%</t>
  </si>
  <si>
    <t>Category of loan concentration risk | Loan Portfolio Concentration Risk | Commercial, financial and agricultural</t>
  </si>
  <si>
    <t>42.90%</t>
  </si>
  <si>
    <t>Category of loan concentration risk | Loan Portfolio Concentration Risk | Non-prime consumer finance loans</t>
  </si>
  <si>
    <t>26.80%</t>
  </si>
  <si>
    <t>C&amp;F Bank</t>
  </si>
  <si>
    <t>Number of wholly owned subsidiaries</t>
  </si>
  <si>
    <t>Summary of Significant Accounting Policies - Cash and Cash Equivalents (Details) - USD ($) $ in Thousands</t>
  </si>
  <si>
    <t>Cash and cash equivalents</t>
  </si>
  <si>
    <t>Collateral required in connection with interest rate swaps</t>
  </si>
  <si>
    <t>Minimum cash requirement</t>
  </si>
  <si>
    <t>Summary of Significant Accounting Policies - Originated Loans and Allowance for Loan Losses (Details) - USD ($) $ in Thousands</t>
  </si>
  <si>
    <t>Originated Loans and Allowance for Loan Losses</t>
  </si>
  <si>
    <t>Non-accrual Status Collection Days Past Due</t>
  </si>
  <si>
    <t>90 days</t>
  </si>
  <si>
    <t>Loans classified as TDRs</t>
  </si>
  <si>
    <t>Performing | Maximum</t>
  </si>
  <si>
    <t>Threshold for classification as performing loans</t>
  </si>
  <si>
    <t>Nonperforming | Minimum</t>
  </si>
  <si>
    <t>Summary of Significant Accounting Policies - Repossessed Assets (Details) - USD ($) $ in Thousands</t>
  </si>
  <si>
    <t>Delinquent threshold for repossession process to initiate</t>
  </si>
  <si>
    <t>60 days</t>
  </si>
  <si>
    <t>Repossessed vehicles</t>
  </si>
  <si>
    <t>Summary of Significant Accounting Policies - Corporate Premises and Equipment (Details) - USD ($) $ in Thousands</t>
  </si>
  <si>
    <t>Premises and equipment</t>
  </si>
  <si>
    <t>Building | Minimum</t>
  </si>
  <si>
    <t>Property, Plant and Equipment, Useful Life</t>
  </si>
  <si>
    <t>10 years</t>
  </si>
  <si>
    <t>Building | Maximum</t>
  </si>
  <si>
    <t>40 years</t>
  </si>
  <si>
    <t>Equipment, Furniture and Fixtures | Minimum</t>
  </si>
  <si>
    <t>3 years</t>
  </si>
  <si>
    <t>Equipment, Furniture and Fixtures | Maximum</t>
  </si>
  <si>
    <t>Summary of Significant Accounting Policies - Goodwill and Other Intangibles (Details) $ in Millions</t>
  </si>
  <si>
    <t>Dec. 31, 2017USD ($)</t>
  </si>
  <si>
    <t>Business Consideration</t>
  </si>
  <si>
    <t>Maximum</t>
  </si>
  <si>
    <t>Usefule life</t>
  </si>
  <si>
    <t>9 years</t>
  </si>
  <si>
    <t>Minimum</t>
  </si>
  <si>
    <t>5 years</t>
  </si>
  <si>
    <t>Customer Relationships</t>
  </si>
  <si>
    <t>Other intangibles</t>
  </si>
  <si>
    <t>Summary of Significant Accounting Policies - Core Deposit Intangible (Details)</t>
  </si>
  <si>
    <t>Core deposit intangible asset</t>
  </si>
  <si>
    <t>Weighted average life</t>
  </si>
  <si>
    <t>6 years</t>
  </si>
  <si>
    <t>Summary of Significant Accounting Policies - Recent Significant Accounting Pronouncements (Details) $ in Millions</t>
  </si>
  <si>
    <t>Jan. 01, 2019USD ($)</t>
  </si>
  <si>
    <t>ASU 2016-02 | Forecast adjustment</t>
  </si>
  <si>
    <t>New Accounting Pronouncements or Change in Accounting Principle [Line Items]</t>
  </si>
  <si>
    <t>Lease liability</t>
  </si>
  <si>
    <t>Adoption of New Accounting Standards (Details) - USD ($)</t>
  </si>
  <si>
    <t>Jan. 01, 2018</t>
  </si>
  <si>
    <t>Cumulative effect</t>
  </si>
  <si>
    <t>Noninterest income - Other</t>
  </si>
  <si>
    <t>ASU 2014-09 | Adjustment</t>
  </si>
  <si>
    <t>ASU 2017-07 | Adjustment</t>
  </si>
  <si>
    <t>Securities - Available for sale Securities (Details) - USD ($) $ in Thousands</t>
  </si>
  <si>
    <t>Available for sale debt and equity securities</t>
  </si>
  <si>
    <t>Amortized Cost</t>
  </si>
  <si>
    <t>Gross Unrealized Gains</t>
  </si>
  <si>
    <t>Gross Unrealized Losses</t>
  </si>
  <si>
    <t>Fair Value</t>
  </si>
  <si>
    <t>Obligations of states and political subdivisions</t>
  </si>
  <si>
    <t>Securities - Contractual Maturities and Gross Realized Gains and Losses (Details) - USD ($) $ in Thousands</t>
  </si>
  <si>
    <t>Due in one year or less</t>
  </si>
  <si>
    <t>Due after one year through five years</t>
  </si>
  <si>
    <t>Due after five years through ten years</t>
  </si>
  <si>
    <t>Due after ten years</t>
  </si>
  <si>
    <t>Proceeds from sales, maturities and calls of securities and related gains and losses</t>
  </si>
  <si>
    <t>Gross realized gains</t>
  </si>
  <si>
    <t>Gross realized losses</t>
  </si>
  <si>
    <t>Net realized gains</t>
  </si>
  <si>
    <t>Proceeds from sales of securities</t>
  </si>
  <si>
    <t>Proceeds from maturities, calls and paydowns of securities</t>
  </si>
  <si>
    <t>Securities - Pledged as Collateral (Details) - USD ($) $ in Thousands</t>
  </si>
  <si>
    <t>Securities pledged</t>
  </si>
  <si>
    <t>Securities Pledged as Collateral</t>
  </si>
  <si>
    <t>Securities - Unrealized Loss Positions (Details)</t>
  </si>
  <si>
    <t>Dec. 31, 2018USD ($)security</t>
  </si>
  <si>
    <t>Fair value</t>
  </si>
  <si>
    <t>Less Than 12 Months, Fair Value</t>
  </si>
  <si>
    <t>12 Months or More, Fair Value</t>
  </si>
  <si>
    <t>Total Fair Value</t>
  </si>
  <si>
    <t>Unrealized Loss</t>
  </si>
  <si>
    <t>Less Than 12 Months, Unrealized Loss</t>
  </si>
  <si>
    <t>12 Months or More, Unrealized Loss</t>
  </si>
  <si>
    <t>Total Unrealized Loss</t>
  </si>
  <si>
    <t>Other information</t>
  </si>
  <si>
    <t>Number of positions considered temporarily impaired | security</t>
  </si>
  <si>
    <t>Other than temporary impairment loss</t>
  </si>
  <si>
    <t>Standard &amp; Poor's, A Rating | U.S. government agencies and corporations</t>
  </si>
  <si>
    <t>Percentage of portfolio with rating</t>
  </si>
  <si>
    <t>97.00%</t>
  </si>
  <si>
    <t>Not A Rating Or Better | U.S. government agencies and corporations</t>
  </si>
  <si>
    <t>Percentage of portfolio with rating in an unrealized loss positions</t>
  </si>
  <si>
    <t>3.00%</t>
  </si>
  <si>
    <t>Securities - Restricted Stocks (Details) - USD ($) $ in Thousands</t>
  </si>
  <si>
    <t>Investment in restricted stocks</t>
  </si>
  <si>
    <t>Restricted stocks, other-than-temporary impairment</t>
  </si>
  <si>
    <t>Loans - Major Classifications of Loans (Details) - USD ($) $ in Thousands</t>
  </si>
  <si>
    <t>Less allowance for loan losses</t>
  </si>
  <si>
    <t>Loans, net</t>
  </si>
  <si>
    <t>Real estate - residential mortgage</t>
  </si>
  <si>
    <t>Real estate - construction</t>
  </si>
  <si>
    <t>Commercial, financial and agricultural</t>
  </si>
  <si>
    <t>[2],[3]</t>
  </si>
  <si>
    <t>Equity lines</t>
  </si>
  <si>
    <t>Consumer Loan</t>
  </si>
  <si>
    <t>Amount included related to demand deposit overdrafts</t>
  </si>
  <si>
    <t>Consumer Finance</t>
  </si>
  <si>
    <t>Includes the Corporation’s real estate construction lending and consumer real estate lot lending</t>
  </si>
  <si>
    <t>Includes the Corporation’s commercial real estate lending, land acquisition and development lending, builder line lending and commercial business lending.</t>
  </si>
  <si>
    <t>[3]</t>
  </si>
  <si>
    <t>Includes the Corporation’s real estate construction lending and consumer real estate lot lending.Includes the Corporation’s commercial real estate lending, land acquisition and development lending, builder line lending and commercial business lending.</t>
  </si>
  <si>
    <t>Loans - Loans Acquired (Details) - CVBK - USD ($) $ in Thousands</t>
  </si>
  <si>
    <t>Outstanding principal balance</t>
  </si>
  <si>
    <t>Carrying amount</t>
  </si>
  <si>
    <t>Acquired Loans</t>
  </si>
  <si>
    <t>PCI Loans</t>
  </si>
  <si>
    <t>PCI Loans | Real estate - residential mortgage</t>
  </si>
  <si>
    <t>PCI Loans | Commercial, financial and agricultural</t>
  </si>
  <si>
    <t>PCI Loans | Equity lines</t>
  </si>
  <si>
    <t>Purchased Performing Loans</t>
  </si>
  <si>
    <t>Purchased Performing Loans | Real estate - residential mortgage</t>
  </si>
  <si>
    <t>Purchased Performing Loans | Commercial, financial and agricultural</t>
  </si>
  <si>
    <t>Purchased Performing Loans | Equity lines</t>
  </si>
  <si>
    <t>Purchased Performing Loans | Consumer Loan</t>
  </si>
  <si>
    <t>Loans - Change in Accretable Yield (Details) - CVBK - PCI Loans - USD ($) $ in Thousands</t>
  </si>
  <si>
    <t>Change in the accretable yield</t>
  </si>
  <si>
    <t>Accretable yield</t>
  </si>
  <si>
    <t>Accretion</t>
  </si>
  <si>
    <t>Reclassification of nonaccreatable difference due to improvement in expected cash flows</t>
  </si>
  <si>
    <t>Other changes, net</t>
  </si>
  <si>
    <t>Loans - Loans on Nonaccrual Status (Details) - USD ($) $ in Thousands</t>
  </si>
  <si>
    <t>Loans on nonaccrual status</t>
  </si>
  <si>
    <t>Increase in interest income if recognized on nonaccrual loans</t>
  </si>
  <si>
    <t>Commercial, financial and agricultural | Commercial real estate lending</t>
  </si>
  <si>
    <t>Commercial, financial and agricultural | Commercial business lending</t>
  </si>
  <si>
    <t>Loans - Past Due Status (Details) - USD ($) $ in Thousands</t>
  </si>
  <si>
    <t>Total Past Due</t>
  </si>
  <si>
    <t>PCI</t>
  </si>
  <si>
    <t>Current</t>
  </si>
  <si>
    <t>Total Loans</t>
  </si>
  <si>
    <t>90+ days past due and accruing</t>
  </si>
  <si>
    <t>Additional disclosure for nonaccrual loans</t>
  </si>
  <si>
    <t>Current, nonaccrual status</t>
  </si>
  <si>
    <t>Nonaccrual loans, 30-59 days past due</t>
  </si>
  <si>
    <t>Nonaccrual loans, 60-89 days past due</t>
  </si>
  <si>
    <t>Nonaccrual loans, 90+ days past due</t>
  </si>
  <si>
    <t>30-59 Days Past Due</t>
  </si>
  <si>
    <t>60-89 Days Past Due</t>
  </si>
  <si>
    <t>90+ Days Past Due</t>
  </si>
  <si>
    <t>Real estate - residential mortgage | 30-59 Days Past Due</t>
  </si>
  <si>
    <t>Real estate - residential mortgage | 60-89 Days Past Due</t>
  </si>
  <si>
    <t>Real estate - residential mortgage | 90+ Days Past Due</t>
  </si>
  <si>
    <t>Equity lines | 30-59 Days Past Due</t>
  </si>
  <si>
    <t>Equity lines | 60-89 Days Past Due</t>
  </si>
  <si>
    <t>Equity lines | 90+ Days Past Due</t>
  </si>
  <si>
    <t>Consumer Loan | 30-59 Days Past Due</t>
  </si>
  <si>
    <t>Consumer Finance | 30-59 Days Past Due</t>
  </si>
  <si>
    <t>Consumer Finance | 60-89 Days Past Due</t>
  </si>
  <si>
    <t>Consumer Finance | 90+ Days Past Due</t>
  </si>
  <si>
    <t>Construction Lending | Real estate - construction</t>
  </si>
  <si>
    <t>Consumer lot lending | Real estate - construction</t>
  </si>
  <si>
    <t>Commercial real estate lending | Commercial, financial and agricultural</t>
  </si>
  <si>
    <t>Commercial real estate lending | Commercial, financial and agricultural | 30-59 Days Past Due</t>
  </si>
  <si>
    <t>Commercial real estate lending | Commercial, financial and agricultural | 90+ Days Past Due</t>
  </si>
  <si>
    <t>Land acquisition and development lending | Commercial, financial and agricultural</t>
  </si>
  <si>
    <t>Builder line lending | Commercial, financial and agricultural</t>
  </si>
  <si>
    <t>Builder line lending | Commercial, financial and agricultural | 30-59 Days Past Due</t>
  </si>
  <si>
    <t>Commercial business lending | Commercial, financial and agricultural</t>
  </si>
  <si>
    <t>Commercial business lending | Commercial, financial and agricultural | 30-59 Days Past Due</t>
  </si>
  <si>
    <t>Commercial business lending | Commercial, financial and agricultural | 60-89 Days Past Due</t>
  </si>
  <si>
    <t>Commercial business lending | Commercial, financial and agricultural | 90+ Days Past Due</t>
  </si>
  <si>
    <t>PCI Loans | CVBK | PCI</t>
  </si>
  <si>
    <t>For the purposes of the table above, “Current” includes loans that are 1-29 days past due.</t>
  </si>
  <si>
    <t>Loans - Troubled Debt Restructurings (Details) Unit12 in Thousands</t>
  </si>
  <si>
    <t>24 Months Ended</t>
  </si>
  <si>
    <t>Dec. 31, 2018USD ($)loanitem</t>
  </si>
  <si>
    <t>Dec. 31, 2017USD ($)loanitem</t>
  </si>
  <si>
    <t>Dec. 31, 2016USD ($)item</t>
  </si>
  <si>
    <t>Loan modifications classified as troubled debt restructurings</t>
  </si>
  <si>
    <t>Number of Loans</t>
  </si>
  <si>
    <t>Pre-Modification Recorded Investment (in Dollars)</t>
  </si>
  <si>
    <t>Post-Modification Recorded Investment (in Dollars)</t>
  </si>
  <si>
    <t>TDR payment default period</t>
  </si>
  <si>
    <t>12 months</t>
  </si>
  <si>
    <t>Period determining when a past due TDR becomes a subsequent default</t>
  </si>
  <si>
    <t>TDR payment defaults</t>
  </si>
  <si>
    <t>Interest rate concession</t>
  </si>
  <si>
    <t>Number of Loans | item</t>
  </si>
  <si>
    <t>Term concession</t>
  </si>
  <si>
    <t>Real estate - residential mortgage | Interest rate concession</t>
  </si>
  <si>
    <t>Commercial, financial and agricultural | Commercial real estate lending | Interest rate concession</t>
  </si>
  <si>
    <t>Commercial, financial and agricultural | Commercial real estate lending | Interest rate and term concession</t>
  </si>
  <si>
    <t>Consumer Loan | Interest rate concession</t>
  </si>
  <si>
    <t>Loans - Impaired Loans (Details) - USD ($) $ in Thousands</t>
  </si>
  <si>
    <t>Impaired loans</t>
  </si>
  <si>
    <t>Impaired loans, troubled debt restructurings</t>
  </si>
  <si>
    <t>Impaired loans, Unpaid Principal Balance</t>
  </si>
  <si>
    <t>Impaired loans, Recorded Investment in Loans without Specific Reserve</t>
  </si>
  <si>
    <t>Impaired loans, Recorded Investment in Loans with Specific Reserve</t>
  </si>
  <si>
    <t>Impaired loans, Related Allowance</t>
  </si>
  <si>
    <t>Impaired loans, Average Balance</t>
  </si>
  <si>
    <t>Impaired loans, Interest Income Recognized</t>
  </si>
  <si>
    <t>Allowance for Loan Losses - Change in Allowance for Loan Losses (Details) - USD ($) $ in Thousands</t>
  </si>
  <si>
    <t>Changes in the allowance for loan losses</t>
  </si>
  <si>
    <t>Balance at the beginning of period</t>
  </si>
  <si>
    <t>Provision charged to operations</t>
  </si>
  <si>
    <t>Loans charged off</t>
  </si>
  <si>
    <t>Recoveries of loans previously charged off</t>
  </si>
  <si>
    <t>Total allowance</t>
  </si>
  <si>
    <t>Allowance for Loan Losses - Allowance and Loans by Impairment Methodology (Details) - USD ($) $ in Thousands</t>
  </si>
  <si>
    <t>Dec. 31, 2015</t>
  </si>
  <si>
    <t>Allowance balance attributable to loans:</t>
  </si>
  <si>
    <t>Individually evaluated for impairment</t>
  </si>
  <si>
    <t>Collectively evaluated for impairment</t>
  </si>
  <si>
    <t>Loans:</t>
  </si>
  <si>
    <t>Acquired loans - purchase credit impaired</t>
  </si>
  <si>
    <t>CVBK | PCI Loans | PCI</t>
  </si>
  <si>
    <t>Real estate - residential mortgage | CVBK | PCI Loans | PCI</t>
  </si>
  <si>
    <t>Commercial, financial and agricultural | CVBK | PCI Loans | PCI</t>
  </si>
  <si>
    <t>Equity lines | CVBK | PCI Loans | PCI</t>
  </si>
  <si>
    <t>Allowance for Loan Losses - Credit Quality Indicators (Details) - USD ($) $ in Thousands</t>
  </si>
  <si>
    <t>Allowance for loan losses</t>
  </si>
  <si>
    <t>Loans, excluding consumer finance</t>
  </si>
  <si>
    <t>Pass</t>
  </si>
  <si>
    <t>Special Mention</t>
  </si>
  <si>
    <t>Substandard</t>
  </si>
  <si>
    <t>Substandard Nonaccrual</t>
  </si>
  <si>
    <t>Doubtful or Loss</t>
  </si>
  <si>
    <t>Real estate - residential mortgage | Pass</t>
  </si>
  <si>
    <t>Real estate - residential mortgage | Special Mention</t>
  </si>
  <si>
    <t>Real estate - residential mortgage | Substandard</t>
  </si>
  <si>
    <t>Real estate - residential mortgage | Substandard Nonaccrual</t>
  </si>
  <si>
    <t>Real estate - construction | Construction Lending</t>
  </si>
  <si>
    <t>Real estate - construction | Construction Lending | Pass</t>
  </si>
  <si>
    <t>Real estate - construction | Consumer lot lending</t>
  </si>
  <si>
    <t>Real estate - construction | Consumer lot lending | Pass</t>
  </si>
  <si>
    <t>Commercial, financial and agricultural | Commercial real estate lending | Pass</t>
  </si>
  <si>
    <t>Commercial, financial and agricultural | Commercial real estate lending | Special Mention</t>
  </si>
  <si>
    <t>Commercial, financial and agricultural | Commercial real estate lending | Substandard</t>
  </si>
  <si>
    <t>Commercial, financial and agricultural | Commercial real estate lending | Substandard Nonaccrual</t>
  </si>
  <si>
    <t>Commercial, financial and agricultural | Land acquisition and development lending</t>
  </si>
  <si>
    <t>Commercial, financial and agricultural | Land acquisition and development lending | Pass</t>
  </si>
  <si>
    <t>Commercial, financial and agricultural | Land acquisition and development lending | Special Mention</t>
  </si>
  <si>
    <t>Commercial, financial and agricultural | Land acquisition and development lending | Substandard</t>
  </si>
  <si>
    <t>Commercial, financial and agricultural | Builder line lending</t>
  </si>
  <si>
    <t>Commercial, financial and agricultural | Builder line lending | Pass</t>
  </si>
  <si>
    <t>Commercial, financial and agricultural | Commercial business lending | Pass</t>
  </si>
  <si>
    <t>Commercial, financial and agricultural | Commercial business lending | Special Mention</t>
  </si>
  <si>
    <t>Commercial, financial and agricultural | Commercial business lending | Substandard</t>
  </si>
  <si>
    <t>Commercial, financial and agricultural | Commercial business lending | Substandard Nonaccrual</t>
  </si>
  <si>
    <t>Equity lines | Pass</t>
  </si>
  <si>
    <t>Equity lines | Special Mention</t>
  </si>
  <si>
    <t>Equity lines | Substandard</t>
  </si>
  <si>
    <t>Equity lines | Substandard Nonaccrual</t>
  </si>
  <si>
    <t>Consumer Loan | Pass</t>
  </si>
  <si>
    <t>Consumer Loan | Special Mention</t>
  </si>
  <si>
    <t>Consumer Loan | Substandard</t>
  </si>
  <si>
    <t>Allowance for Loan Losses - Loans by Credit Quality Indicators - Performing and Non-Performing (Details) - USD ($) $ in Thousands</t>
  </si>
  <si>
    <t>Consumer Finance | Performing</t>
  </si>
  <si>
    <t>Consumer Finance | Nonperforming</t>
  </si>
  <si>
    <t>Other Real Estate Owned - Change in OREO (Details) - USD ($) $ in Thousands</t>
  </si>
  <si>
    <t>Balance at the beginning of year, gross</t>
  </si>
  <si>
    <t>Transfers between loans and other real estate owned</t>
  </si>
  <si>
    <t>Charge-offs</t>
  </si>
  <si>
    <t>Sales proceeds</t>
  </si>
  <si>
    <t>(Loss) gain on disposition</t>
  </si>
  <si>
    <t>Balance at the end of year, gross</t>
  </si>
  <si>
    <t>Less allowance for losses</t>
  </si>
  <si>
    <t>Balance at the end of the year, net</t>
  </si>
  <si>
    <t>Other Real Estate Owned - Changes in the Allowance for OREO Losses (Details) - USD ($) $ in Thousands</t>
  </si>
  <si>
    <t>Change in the allowance for OREO losses</t>
  </si>
  <si>
    <t>Balance at the beginning of year</t>
  </si>
  <si>
    <t>Provision for losses</t>
  </si>
  <si>
    <t>Charge-offs, net</t>
  </si>
  <si>
    <t>Balance at the end of year</t>
  </si>
  <si>
    <t>OREO, expenses other than provision for losses</t>
  </si>
  <si>
    <t>Corporate Premises and Equipment - Classifications of Corporate Premises and Equipment (Details) - USD ($) $ in Thousands</t>
  </si>
  <si>
    <t>Property, Plant and Equipment</t>
  </si>
  <si>
    <t>Corporate premises and equipment, Gross</t>
  </si>
  <si>
    <t>Less accumulated depreciation</t>
  </si>
  <si>
    <t>Land</t>
  </si>
  <si>
    <t>Building</t>
  </si>
  <si>
    <t>Equipment, Furniture and Fixtures</t>
  </si>
  <si>
    <t>Time Deposits - Time Deposits (Details) - USD ($) $ in Thousands</t>
  </si>
  <si>
    <t>Certificates of deposit, over $250</t>
  </si>
  <si>
    <t>Other time deposits</t>
  </si>
  <si>
    <t>Time Deposits, Total</t>
  </si>
  <si>
    <t>Time Deposits - Remaining Maturities on Time Deposits (Details) - USD ($) $ in Thousands</t>
  </si>
  <si>
    <t>Thereafter</t>
  </si>
  <si>
    <t>Borrowings - Short-term Borrowings (Details) - USD ($) $ in Thousands</t>
  </si>
  <si>
    <t>Balance outstanding at year end</t>
  </si>
  <si>
    <t>Maximum balance at any month end during the year</t>
  </si>
  <si>
    <t>Average balance for the year</t>
  </si>
  <si>
    <t>Weighted average rate for the year (as a percent)</t>
  </si>
  <si>
    <t>1.12%</t>
  </si>
  <si>
    <t>1.32%</t>
  </si>
  <si>
    <t>Weighted average rate on borrowings at year end</t>
  </si>
  <si>
    <t>0.71%</t>
  </si>
  <si>
    <t>1.29%</t>
  </si>
  <si>
    <t>Estimated fair value at year end</t>
  </si>
  <si>
    <t>Borrowings - Long-term Borrowings (Details) - USD ($) $ in Thousands</t>
  </si>
  <si>
    <t>Non Recourse Revolving Bank Line of Credit [Member]</t>
  </si>
  <si>
    <t>Non Recourse Revolving Bank Line of Credit [Member] | LIBOR</t>
  </si>
  <si>
    <t>Variable rate basis</t>
  </si>
  <si>
    <t>one-month LIBOR</t>
  </si>
  <si>
    <t>Minimum | Non Recourse Revolving Bank Line of Credit [Member] | LIBOR</t>
  </si>
  <si>
    <t>Variable rate, basis spread (as a percent)</t>
  </si>
  <si>
    <t>2.00%</t>
  </si>
  <si>
    <t>Maximum | Non Recourse Revolving Bank Line of Credit [Member] | LIBOR</t>
  </si>
  <si>
    <t>2.25%</t>
  </si>
  <si>
    <t>Convertible Advances | FHLB Advances</t>
  </si>
  <si>
    <t>Fixed Rate Hybrid Advances | FHLB Advances</t>
  </si>
  <si>
    <t>Borrowings - FHLB Advances (Details) - USD ($) $ in Thousands</t>
  </si>
  <si>
    <t>FHLB Advances</t>
  </si>
  <si>
    <t>Secured Debt</t>
  </si>
  <si>
    <t>FHLB Advances | Fixed Rate Hybrid Advances</t>
  </si>
  <si>
    <t>FHLB Advances | Convertible Advances</t>
  </si>
  <si>
    <t>1.95% Fixed Rate Hybrid Advance | Fixed Rate Hybrid Advances</t>
  </si>
  <si>
    <t>Interest Rate</t>
  </si>
  <si>
    <t>1.95%</t>
  </si>
  <si>
    <t>Maturity Date</t>
  </si>
  <si>
    <t>Dec. 4,
		2019</t>
  </si>
  <si>
    <t>1.78% Fixed Rate Hybrid Advance | Fixed Rate Hybrid Advances</t>
  </si>
  <si>
    <t>1.78%</t>
  </si>
  <si>
    <t>Aug. 21,
		2020</t>
  </si>
  <si>
    <t>1.48% Convertible Advances | Convertible Advances</t>
  </si>
  <si>
    <t>1.48%</t>
  </si>
  <si>
    <t>Sep. 19,
		2022</t>
  </si>
  <si>
    <t>Next Conversion Option Date</t>
  </si>
  <si>
    <t>Sep. 20,
		2021</t>
  </si>
  <si>
    <t>1.96% Convertible Advances | Convertible Advances</t>
  </si>
  <si>
    <t>1.96%</t>
  </si>
  <si>
    <t>Sep. 29,
		2023</t>
  </si>
  <si>
    <t>Sep. 29,
		2022</t>
  </si>
  <si>
    <t>2.32% Convertible Advances | Convertible Advances</t>
  </si>
  <si>
    <t>2.32%</t>
  </si>
  <si>
    <t>Oct. 25,
		2024</t>
  </si>
  <si>
    <t>Oct. 25,
		2023</t>
  </si>
  <si>
    <t>2.53% Convertible Advances | Convertible Advances</t>
  </si>
  <si>
    <t>2.53%</t>
  </si>
  <si>
    <t>Nov. 28,
		2025</t>
  </si>
  <si>
    <t>Nov. 29,
		2024</t>
  </si>
  <si>
    <t>2.83% Convertible Advances | Convertible Advances</t>
  </si>
  <si>
    <t>2.83%</t>
  </si>
  <si>
    <t>Dec. 29,
		2026</t>
  </si>
  <si>
    <t>Dec. 29,
		2025</t>
  </si>
  <si>
    <t>Borrowings - Contractual Maturities (Details) - USD ($) $ in Thousands</t>
  </si>
  <si>
    <t>Long-term debt</t>
  </si>
  <si>
    <t>Fixed Rate</t>
  </si>
  <si>
    <t>Floating Rate</t>
  </si>
  <si>
    <t>Borrowings - Line of Credit and other disclosures (Details) $ in Thousands</t>
  </si>
  <si>
    <t>Dec. 31, 2018USD ($)</t>
  </si>
  <si>
    <t>Unused line of credit</t>
  </si>
  <si>
    <t>FHLB</t>
  </si>
  <si>
    <t>FRB</t>
  </si>
  <si>
    <t>Federal Funds Agreements</t>
  </si>
  <si>
    <t>Repurchase Lines of Credit</t>
  </si>
  <si>
    <t>Borrowings- Statutory Trusts (Details)</t>
  </si>
  <si>
    <t>Oct. 01, 2013USD ($)</t>
  </si>
  <si>
    <t>Dec. 14, 2007USD ($)</t>
  </si>
  <si>
    <t>Jul. 27, 2005shares</t>
  </si>
  <si>
    <t>Jul. 21, 2005USD ($)</t>
  </si>
  <si>
    <t>Dec. 17, 2003USD ($)</t>
  </si>
  <si>
    <t>Jul. 31, 2005shares</t>
  </si>
  <si>
    <t>Dec. 31, 2017USD ($)derivative</t>
  </si>
  <si>
    <t>Shares repurchased | shares</t>
  </si>
  <si>
    <t>December 2019 C&amp;F Financial Statutory Trust II Interest Rate Swap</t>
  </si>
  <si>
    <t>Derivative, Amount of Hedged Item</t>
  </si>
  <si>
    <t>Interest rate (as a percent)</t>
  </si>
  <si>
    <t>4.82%</t>
  </si>
  <si>
    <t>December 2019 CVBK Interest Rate Swap</t>
  </si>
  <si>
    <t>4.54%</t>
  </si>
  <si>
    <t>September 2015 Interest Rate Swaps</t>
  </si>
  <si>
    <t>Number of Interest Rate Derivatives Held | derivative</t>
  </si>
  <si>
    <t>CF Financial Statutory Trust II</t>
  </si>
  <si>
    <t>Stock issued for cash</t>
  </si>
  <si>
    <t>Principal asset of Trust, notes receivable from reporting entity</t>
  </si>
  <si>
    <t>C&amp;F Financial Statutory Trust I</t>
  </si>
  <si>
    <t>Debt Instrument, Face Amount</t>
  </si>
  <si>
    <t>CVBK Trust I</t>
  </si>
  <si>
    <t>Trust Preferred Securities Subject to Mandatory Redemption</t>
  </si>
  <si>
    <t>Trust Preferred Securities Subject to Mandatory Redemption | CF Financial Statutory Trust II</t>
  </si>
  <si>
    <t>Debt Instrument, Maturity Date</t>
  </si>
  <si>
    <t>Dec. 1,
		2037</t>
  </si>
  <si>
    <t>Trust Preferred Securities Subject to Mandatory Redemption | CF Financial Statutory Trust II | LIBOR</t>
  </si>
  <si>
    <t>three-month LIBOR</t>
  </si>
  <si>
    <t>3.15%</t>
  </si>
  <si>
    <t>Trust Preferred Securities Subject to Mandatory Redemption | C&amp;F Financial Statutory Trust I</t>
  </si>
  <si>
    <t>Sep. 1,
		2035</t>
  </si>
  <si>
    <t>Trust Preferred Securities Subject to Mandatory Redemption | C&amp;F Financial Statutory Trust I | LIBOR</t>
  </si>
  <si>
    <t>1.57%</t>
  </si>
  <si>
    <t>Trust Preferred Securities Subject to Mandatory Redemption | CVBK Trust I</t>
  </si>
  <si>
    <t>Dec. 1,
		2033</t>
  </si>
  <si>
    <t>Fair value adjustment</t>
  </si>
  <si>
    <t>Capital Securities, Accretion Period</t>
  </si>
  <si>
    <t>20 years</t>
  </si>
  <si>
    <t>Trust Preferred Securities Subject to Mandatory Redemption | CVBK Trust I | LIBOR</t>
  </si>
  <si>
    <t>2.85%</t>
  </si>
  <si>
    <t>Trust Preferred Capital Securities Tranche One | September 2015 Interest Rate Swaps</t>
  </si>
  <si>
    <t>3.44%</t>
  </si>
  <si>
    <t>Shareholders' Equity, Other Comprehensive Income and Earnings Per Share - Shareholders' Equity (Details) - USD ($) $ in Thousands</t>
  </si>
  <si>
    <t>Repurchase Program</t>
  </si>
  <si>
    <t>Common stock</t>
  </si>
  <si>
    <t>Share repurchase program, maximum amount authorized to be repurchased</t>
  </si>
  <si>
    <t>Shares repurchased</t>
  </si>
  <si>
    <t>Restricted Stock Tax Withholding Repurchases | Common</t>
  </si>
  <si>
    <t>Shareholders’ Equity, Other Comprehensive Income and Earnings Per Share - Accumulated Other Comprehensive Income (Loss) (Details) - USD ($) $ in Thousands</t>
  </si>
  <si>
    <t>Deferred taxes included in AOCI</t>
  </si>
  <si>
    <t>Net unrealized (losses) gains on securities</t>
  </si>
  <si>
    <t>Net unrecognized gains on cash flow hedges</t>
  </si>
  <si>
    <t>Net unrecognized losses on defined benefit plan</t>
  </si>
  <si>
    <t>Total accumulated other comprehensive loss</t>
  </si>
  <si>
    <t>Shareholders’ Equity, Other Comprehensive Income and Earnings Per Share - Earnings Per Share (EPS) (Details) - USD ($) $ in Thousands</t>
  </si>
  <si>
    <t>Components of earnings per share calculations</t>
  </si>
  <si>
    <t>Weighted average number of common shares used in earnings per common share – basic (in shares)</t>
  </si>
  <si>
    <t>Effect of dilutive securities:</t>
  </si>
  <si>
    <t>Effect of dilutive securities—stock option awards</t>
  </si>
  <si>
    <t>Weighted average number of common shares used in earnings per common share – assuming dilution</t>
  </si>
  <si>
    <t>Income Taxes - Components of Income Tax Expense (Details) - USD ($) $ in Thousands</t>
  </si>
  <si>
    <t>Principal components on income tax expense:</t>
  </si>
  <si>
    <t>Current taxes</t>
  </si>
  <si>
    <t>Deferred taxes</t>
  </si>
  <si>
    <t>Income tax expense (benefit)</t>
  </si>
  <si>
    <t>Income Taxes - Income Tax Rate Reconciliation (Details) - USD ($) $ in Thousands</t>
  </si>
  <si>
    <t>Amounts</t>
  </si>
  <si>
    <t>Income tax at statutory rates</t>
  </si>
  <si>
    <t>State income taxes</t>
  </si>
  <si>
    <t>Tax-exempt interest income</t>
  </si>
  <si>
    <t>Carrying cost of tax-exempt assets</t>
  </si>
  <si>
    <t>Change in value of bank-owned life insurance</t>
  </si>
  <si>
    <t>Investments in qualified housing projects</t>
  </si>
  <si>
    <t>Remeasurement of net deferred tax assets</t>
  </si>
  <si>
    <t>Percent of Pre-tax Income</t>
  </si>
  <si>
    <t>Income tax at statutory rates (as a percent)</t>
  </si>
  <si>
    <t>21.00%</t>
  </si>
  <si>
    <t>35.00%</t>
  </si>
  <si>
    <t>State income taxes (as a percent)</t>
  </si>
  <si>
    <t>2.60%</t>
  </si>
  <si>
    <t>1.90%</t>
  </si>
  <si>
    <t>2.20%</t>
  </si>
  <si>
    <t>Tax-exempt interest income (as a percent)</t>
  </si>
  <si>
    <t>(2.60%)</t>
  </si>
  <si>
    <t>(6.50%)</t>
  </si>
  <si>
    <t>(7.60%)</t>
  </si>
  <si>
    <t>Carrying cost of tax-exempt assets (as a percent)</t>
  </si>
  <si>
    <t>0.10%</t>
  </si>
  <si>
    <t>0.20%</t>
  </si>
  <si>
    <t>Share-based compensation (as a percent)</t>
  </si>
  <si>
    <t>(0.50%)</t>
  </si>
  <si>
    <t>(1.60%)</t>
  </si>
  <si>
    <t>(1.40%)</t>
  </si>
  <si>
    <t>Change in value of bank-owned life insurance (as a percent)</t>
  </si>
  <si>
    <t>(0.40%)</t>
  </si>
  <si>
    <t>(0.80%)</t>
  </si>
  <si>
    <t>(1.80%)</t>
  </si>
  <si>
    <t>Investments in qualified housing projects (as a percent)</t>
  </si>
  <si>
    <t>Remeasurement of net deferred tax assets (as a percent)</t>
  </si>
  <si>
    <t>37.00%</t>
  </si>
  <si>
    <t>Other (as a percent)</t>
  </si>
  <si>
    <t>0.30%</t>
  </si>
  <si>
    <t>(1.00%)</t>
  </si>
  <si>
    <t>(0.90%)</t>
  </si>
  <si>
    <t>Income tax expense (as a percent)</t>
  </si>
  <si>
    <t>20.10%</t>
  </si>
  <si>
    <t>63.40%</t>
  </si>
  <si>
    <t>24.90%</t>
  </si>
  <si>
    <t>Income Taxes - Deferred Tax Assets and Liabilities (Details) - USD ($) $ in Thousands</t>
  </si>
  <si>
    <t>Federal corporate income tax rate</t>
  </si>
  <si>
    <t>Incremental income tax expense for remeasurement of deferred tax asset</t>
  </si>
  <si>
    <t>Deferred tax asset</t>
  </si>
  <si>
    <t>Allowance for loan losses and OREO losses</t>
  </si>
  <si>
    <t>Fair value adjustments related to business combinations</t>
  </si>
  <si>
    <t>Nonqualified defined contribution plan</t>
  </si>
  <si>
    <t>Reserve for indemnification losses</t>
  </si>
  <si>
    <t>Interest on nonaccrual loans</t>
  </si>
  <si>
    <t>Net unrealized loss on securities available for sale</t>
  </si>
  <si>
    <t>Deferred tax liability</t>
  </si>
  <si>
    <t>Goodwill and other intangible assets</t>
  </si>
  <si>
    <t>Defined benefit plan</t>
  </si>
  <si>
    <t>Cash flow hedges</t>
  </si>
  <si>
    <t>Net unrealized gain on securities available for sale</t>
  </si>
  <si>
    <t>Employee Benefit Plans - Defined Contribution Plans (Details) - USD ($) $ in Thousands</t>
  </si>
  <si>
    <t>Defined contribution plans</t>
  </si>
  <si>
    <t>Vesting Threshold Age</t>
  </si>
  <si>
    <t>65 years</t>
  </si>
  <si>
    <t>Profit-Sharing Plan | The Bank</t>
  </si>
  <si>
    <t>Minimum age</t>
  </si>
  <si>
    <t>18 years</t>
  </si>
  <si>
    <t>Required service period</t>
  </si>
  <si>
    <t>1 month</t>
  </si>
  <si>
    <t>Vested percentage after 2 years of service</t>
  </si>
  <si>
    <t>20.00%</t>
  </si>
  <si>
    <t>Vested percentage after 3 years of service</t>
  </si>
  <si>
    <t>40.00%</t>
  </si>
  <si>
    <t>Vested percentage after 4 years of service</t>
  </si>
  <si>
    <t>60.00%</t>
  </si>
  <si>
    <t>Vested percentage after 5 years of service</t>
  </si>
  <si>
    <t>80.00%</t>
  </si>
  <si>
    <t>Fully vested period</t>
  </si>
  <si>
    <t>Amounts charged to expense</t>
  </si>
  <si>
    <t>Profit-Sharing Plan | C&amp;F Finance</t>
  </si>
  <si>
    <t>401(k) Savings Plan | The Bank</t>
  </si>
  <si>
    <t>Maximum deferral as a percent of compensation</t>
  </si>
  <si>
    <t>95.00%</t>
  </si>
  <si>
    <t>401(k) Savings Plan | C&amp;F Mortgage</t>
  </si>
  <si>
    <t>25.00%</t>
  </si>
  <si>
    <t>50.00%</t>
  </si>
  <si>
    <t>75.00%</t>
  </si>
  <si>
    <t>401(k) Savings Plan | C&amp;F Mortgage | Maximum</t>
  </si>
  <si>
    <t>100.00%</t>
  </si>
  <si>
    <t>Postretirement benefit plan | Chief Executive Officer</t>
  </si>
  <si>
    <t>Management Incentive Plan</t>
  </si>
  <si>
    <t>Employment Agreements | C&amp;F Mortgage</t>
  </si>
  <si>
    <t>Nonqualified Executive Plan | Profit-Sharing Plan</t>
  </si>
  <si>
    <t>Employee Benefit Plans - Defined Benefit Plans - Plan Requirements (Details) - The Bank - Cash Balance Plan</t>
  </si>
  <si>
    <t>Defined Benefit Plans</t>
  </si>
  <si>
    <t>21 years</t>
  </si>
  <si>
    <t>Basis points added to 30-year Treasuries yield to compute interest credit (as a percent)</t>
  </si>
  <si>
    <t>1.50%</t>
  </si>
  <si>
    <t>Employee Benefit Plans - Defined Benefit Plans - Change in Plan Obligation and Fair Value, Funded Status and Fair Value Inputs (Details) - USD ($) $ in Thousands</t>
  </si>
  <si>
    <t>Amounts recognized in accumulated other comprehensive loss</t>
  </si>
  <si>
    <t>Total recognized in accumulated other comprehensive loss</t>
  </si>
  <si>
    <t>The Bank | Cash Balance Plan</t>
  </si>
  <si>
    <t>Change in benefit obligation</t>
  </si>
  <si>
    <t>Projected benefit obligation, beginning</t>
  </si>
  <si>
    <t>Service cost</t>
  </si>
  <si>
    <t>Interest cost</t>
  </si>
  <si>
    <t>Actuarial (gain) loss</t>
  </si>
  <si>
    <t>Benefits paid</t>
  </si>
  <si>
    <t>Projected benefit obligation, ending</t>
  </si>
  <si>
    <t>Change in plan assets</t>
  </si>
  <si>
    <t>Fair value of plan assets, beginning</t>
  </si>
  <si>
    <t>Actual return on plan assets</t>
  </si>
  <si>
    <t>Employer contributions</t>
  </si>
  <si>
    <t>Fair value of plan assets, ending</t>
  </si>
  <si>
    <t>Funded status</t>
  </si>
  <si>
    <t>Amounts recognized as an other asset (liability)</t>
  </si>
  <si>
    <t>Net loss</t>
  </si>
  <si>
    <t>Prior service cost</t>
  </si>
  <si>
    <t>Weighted-average assumptions for benefit obligation at valuation date</t>
  </si>
  <si>
    <t>Discount rate</t>
  </si>
  <si>
    <t>4.00%</t>
  </si>
  <si>
    <t>3.30%</t>
  </si>
  <si>
    <t>Rate of compensation increase</t>
  </si>
  <si>
    <t>Interest crediting rate</t>
  </si>
  <si>
    <t>5.00%</t>
  </si>
  <si>
    <t>Employee Benefit Plans - Defined Benefit Plans - Components of Periodic Pension Costs (Details) - USD ($) $ in Thousands</t>
  </si>
  <si>
    <t>Other components of net periodic benefit cost:</t>
  </si>
  <si>
    <t>Net periodic benefit cost</t>
  </si>
  <si>
    <t>Other changes in plan assets and benefit obligations recognized in other comprehensive (income) loss</t>
  </si>
  <si>
    <t>Amortization of prior service cost arising during the period</t>
  </si>
  <si>
    <t>Components of net periodic benefit cost</t>
  </si>
  <si>
    <t>Service cost, included in salaries and employee benefits</t>
  </si>
  <si>
    <t>Expected return on plan assets</t>
  </si>
  <si>
    <t>Amortization of prior service credit</t>
  </si>
  <si>
    <t>Recognized net actuarial losses</t>
  </si>
  <si>
    <t>Other components of net periodic benefit cost, included in other noninterest income</t>
  </si>
  <si>
    <t>Employee Benefit Plans - Defined Benefit Plans - Weighted-average assumptions (Details) - The Bank - Cash Balance Plan</t>
  </si>
  <si>
    <t>Weighted-average assumptions for net periodic benefit cost as of</t>
  </si>
  <si>
    <t>3.70%</t>
  </si>
  <si>
    <t>3.80%</t>
  </si>
  <si>
    <t>7.30%</t>
  </si>
  <si>
    <t>7.50%</t>
  </si>
  <si>
    <t>Employee Benefit Plans - Defined Benefit Plans - Expected Benefit Payments (Details) - The Bank - Cash Balance Plan $ in Thousands</t>
  </si>
  <si>
    <t>Expected benefit payments</t>
  </si>
  <si>
    <t>2024 - 2028</t>
  </si>
  <si>
    <t>Total expected benefit payments</t>
  </si>
  <si>
    <t>Employee Benefit Plans - Defined Benefit Plans - Weighted-Average Asset Allocations (Details) - The Bank - Cash Balance Plan</t>
  </si>
  <si>
    <t>Weighted average asset allocations by asset category</t>
  </si>
  <si>
    <t>Weighted average asset allocation by asset category</t>
  </si>
  <si>
    <t>Mutual funds-fixed income</t>
  </si>
  <si>
    <t>42.00%</t>
  </si>
  <si>
    <t>39.00%</t>
  </si>
  <si>
    <t>Mutual funds-equity</t>
  </si>
  <si>
    <t>58.00%</t>
  </si>
  <si>
    <t>61.00%</t>
  </si>
  <si>
    <t>Employee Benefit Plans - Defined Benefit Plans - Fair Value of Assets (Details) - The Bank - USD ($) $ in Thousands</t>
  </si>
  <si>
    <t>Target asset allocations</t>
  </si>
  <si>
    <t>Cash Balance Plan</t>
  </si>
  <si>
    <t>Assets at Fair Value</t>
  </si>
  <si>
    <t>Cash Balance Plan | Level 1</t>
  </si>
  <si>
    <t>Cash Balance Plan | Mutual funds-fixed income</t>
  </si>
  <si>
    <t>Cash Balance Plan | Mutual funds-fixed income | Level 1</t>
  </si>
  <si>
    <t>Cash Balance Plan | Mutual funds-equity</t>
  </si>
  <si>
    <t>Cash Balance Plan | Mutual funds-equity | Level 1</t>
  </si>
  <si>
    <t>Related Party Transactions (Details) - Directors and executive officers and certain affiliates - USD ($) $ in Thousands</t>
  </si>
  <si>
    <t>Related party activity</t>
  </si>
  <si>
    <t>Loans receivable, related party</t>
  </si>
  <si>
    <t>Advances</t>
  </si>
  <si>
    <t>Repayments</t>
  </si>
  <si>
    <t>Deposits, related party</t>
  </si>
  <si>
    <t>Share-Based Plans - Stock Option Activity (Details) - USD ($) $ / shares in Units, $ in Thousands</t>
  </si>
  <si>
    <t>Shares</t>
  </si>
  <si>
    <t>Options outstanding at beginning of period (in shares)</t>
  </si>
  <si>
    <t>Granted (in Shares)</t>
  </si>
  <si>
    <t>Exercised (in Shares)</t>
  </si>
  <si>
    <t>Cancelled (in shares)</t>
  </si>
  <si>
    <t>Options outstanding at end of period (in shares)</t>
  </si>
  <si>
    <t>Exercisable at end of year (in shares)</t>
  </si>
  <si>
    <t>Exercise Price</t>
  </si>
  <si>
    <t>Options outstanding at beginning of year (in dollars per share)</t>
  </si>
  <si>
    <t>Exercised</t>
  </si>
  <si>
    <t>Cancelled (in dollars per share)</t>
  </si>
  <si>
    <t>Options outstanding at end of year (in dollars per share)</t>
  </si>
  <si>
    <t>Exercisable at end of year</t>
  </si>
  <si>
    <t>Cash received from option exercise (in dollars)</t>
  </si>
  <si>
    <t>Share-Based Plans - Restricted Stock Activity (Details) - Restricted Stock - USD ($) $ / shares in Units, $ in Thousands</t>
  </si>
  <si>
    <t>Unvested, beginning of period (in shares)</t>
  </si>
  <si>
    <t>Granted (in shares)</t>
  </si>
  <si>
    <t>Vested (in shares)</t>
  </si>
  <si>
    <t>Unvested, end of period (in shares)</t>
  </si>
  <si>
    <t>Weighted average grant date fair value</t>
  </si>
  <si>
    <t>Unvested, beginning of period (in dollars per share)</t>
  </si>
  <si>
    <t>Granted (in dollars per share)</t>
  </si>
  <si>
    <t>Vested (in dollars per share)</t>
  </si>
  <si>
    <t>Unvested, end of period (in dollars per share)</t>
  </si>
  <si>
    <t>Additional information</t>
  </si>
  <si>
    <t>Compensation expense</t>
  </si>
  <si>
    <t>Employees</t>
  </si>
  <si>
    <t>Summary of restricted stock awards</t>
  </si>
  <si>
    <t>Vesting period</t>
  </si>
  <si>
    <t>Nonemployee Directors</t>
  </si>
  <si>
    <t>Amended 2004 Plan and 2013 Plan</t>
  </si>
  <si>
    <t>Unrecognized compensation expense</t>
  </si>
  <si>
    <t>Regulatory Requirements and Restrictions - New minimum capital ratios (Details)</t>
  </si>
  <si>
    <t>Capital conservation buffer requirement</t>
  </si>
  <si>
    <t>1.875%</t>
  </si>
  <si>
    <t>1.25%</t>
  </si>
  <si>
    <t>0.625%</t>
  </si>
  <si>
    <t>Regulatory Requirements and Restrictions - Capital Amounts and Ratios (Details) - USD ($) $ in Thousands</t>
  </si>
  <si>
    <t>Regulatory requirements</t>
  </si>
  <si>
    <t>Risk-weighted assets</t>
  </si>
  <si>
    <t>Total Capital (to Risk-Weighted Assets)</t>
  </si>
  <si>
    <t>Actual (in Dollars)</t>
  </si>
  <si>
    <t>Actual</t>
  </si>
  <si>
    <t>15.30%</t>
  </si>
  <si>
    <t>14.40%</t>
  </si>
  <si>
    <t>Minimum capital requirements (in Dollars)</t>
  </si>
  <si>
    <t>Minimum capital requirements</t>
  </si>
  <si>
    <t>8.00%</t>
  </si>
  <si>
    <t>Tier 1 Capital (to Risk-Weighted Assets)</t>
  </si>
  <si>
    <t>14.00%</t>
  </si>
  <si>
    <t>13.20%</t>
  </si>
  <si>
    <t>6.00%</t>
  </si>
  <si>
    <t>Common Equity Tier 1 Capital (to Risk-Weighted Assets)</t>
  </si>
  <si>
    <t>11.90%</t>
  </si>
  <si>
    <t>11.10%</t>
  </si>
  <si>
    <t>4.50%</t>
  </si>
  <si>
    <t>Tier 1 Capital (to Average Tangible Assets)</t>
  </si>
  <si>
    <t>11.30%</t>
  </si>
  <si>
    <t>10.50%</t>
  </si>
  <si>
    <t>The Bank</t>
  </si>
  <si>
    <t>15.10%</t>
  </si>
  <si>
    <t>14.20%</t>
  </si>
  <si>
    <t>Minimum to be well capitalized under prompt corrective action provisions (in Dollars)</t>
  </si>
  <si>
    <t>Minimum to be well capitalized under prompt corrective action provisions</t>
  </si>
  <si>
    <t>13.90%</t>
  </si>
  <si>
    <t>13.00%</t>
  </si>
  <si>
    <t>6.50%</t>
  </si>
  <si>
    <t>11.20%</t>
  </si>
  <si>
    <t>10.40%</t>
  </si>
  <si>
    <t>Regulatory Requirements and Restrictions - Trust Preferred Securities (Details)</t>
  </si>
  <si>
    <t>Jul. 27, 2005$ / sharesshares</t>
  </si>
  <si>
    <t>Financial Instruments Subject to Mandatory Redemption by Settlement Terms [Line Items]</t>
  </si>
  <si>
    <t>Stock Repurchased and Retired During Period, Shares | shares</t>
  </si>
  <si>
    <t>Share Price | $ / shares</t>
  </si>
  <si>
    <t>Eligible for inclusion in Tier One Capital</t>
  </si>
  <si>
    <t>Trust preferred securities issued</t>
  </si>
  <si>
    <t>CF Financial Statutory Trust II | Trust Preferred Securities Subject to Mandatory Redemption</t>
  </si>
  <si>
    <t>CVBK Trust I | Trust Preferred Securities Subject to Mandatory Redemption</t>
  </si>
  <si>
    <t>Total capital conservation buffer exceeded</t>
  </si>
  <si>
    <t>CET1 capital conservation buffer exceeded</t>
  </si>
  <si>
    <t>Restriction on loans or advances as percent of capital stock</t>
  </si>
  <si>
    <t>Commitments and Contingent Liabilities - Loan Commitments and Derivatives (Details) - USD ($) $ in Thousands</t>
  </si>
  <si>
    <t>C&amp;F Mortgage</t>
  </si>
  <si>
    <t>Commitments and Financial Instruments with Off-Balance Sheet Risk</t>
  </si>
  <si>
    <t>Recourse period for early payment default, minimum</t>
  </si>
  <si>
    <t>Recourse period for early payment default, maximum</t>
  </si>
  <si>
    <t>1 year</t>
  </si>
  <si>
    <t>Standby Letters of Credit | The Bank</t>
  </si>
  <si>
    <t>Face amount of asset</t>
  </si>
  <si>
    <t>Loan Commitments | The Bank</t>
  </si>
  <si>
    <t>Commitments and Contingent Liabilities - Changes in Allowance for Indemnifications Losses (Details) - USD ($) $ in Thousands</t>
  </si>
  <si>
    <t>Change in the allowance for indemnification losses</t>
  </si>
  <si>
    <t>Indemnification reserve for recourse provisions</t>
  </si>
  <si>
    <t>Allowance, beginning of period</t>
  </si>
  <si>
    <t>Allowance, end of period</t>
  </si>
  <si>
    <t>Commitments and Contingent Liabilities - Future Minimum Lease Payments (Details) - USD ($) $ in Thousands</t>
  </si>
  <si>
    <t>Rent expense - operating leases</t>
  </si>
  <si>
    <t>Minimum lease payments that were executed prior to December 31, 2018</t>
  </si>
  <si>
    <t>Operating lease commitments</t>
  </si>
  <si>
    <t>Operating Leases, Future Minimum Payments Due, Total</t>
  </si>
  <si>
    <t>Fair Value of Assets and Liabilities - Financial Assets and Liabilities Measured at Fair Value on a Recurring Basis (Details) - USD ($) $ in Thousands</t>
  </si>
  <si>
    <t>Securities available for sale</t>
  </si>
  <si>
    <t>Recurring</t>
  </si>
  <si>
    <t>Loans held for sale</t>
  </si>
  <si>
    <t>Total assets measured at fair value</t>
  </si>
  <si>
    <t>Liabilities:</t>
  </si>
  <si>
    <t>Derivative liabilities</t>
  </si>
  <si>
    <t>Recurring | Cash Flow Hedges</t>
  </si>
  <si>
    <t>Derivative asset</t>
  </si>
  <si>
    <t>Recurring | Interest rate lock commitments</t>
  </si>
  <si>
    <t>Recurring | Interest Rate Swap</t>
  </si>
  <si>
    <t>Recurring | Interest Rate Swap | Cash Flow Hedges</t>
  </si>
  <si>
    <t>Level 2 | Cash Flow Hedges</t>
  </si>
  <si>
    <t>Level 2 | Interest rate lock commitments</t>
  </si>
  <si>
    <t>Level 2 | Interest Rate Swap</t>
  </si>
  <si>
    <t>Level 2 | Recurring</t>
  </si>
  <si>
    <t>Level 2 | Recurring | Cash Flow Hedges</t>
  </si>
  <si>
    <t>Level 2 | Recurring | Interest rate lock commitments</t>
  </si>
  <si>
    <t>Level 2 | Recurring | Interest Rate Swap</t>
  </si>
  <si>
    <t>Level 2 | Recurring | Interest Rate Swap | Cash Flow Hedges</t>
  </si>
  <si>
    <t>U.S. government agencies and corporations | Recurring</t>
  </si>
  <si>
    <t>U.S. government agencies and corporations | Level 2 | Recurring</t>
  </si>
  <si>
    <t>Mortgage-backed securities | Recurring</t>
  </si>
  <si>
    <t>Mortgage-backed securities | Level 2 | Recurring</t>
  </si>
  <si>
    <t>Obligations of states and political subdivisions | Recurring</t>
  </si>
  <si>
    <t>Obligations of states and political subdivisions | Level 2 | Recurring</t>
  </si>
  <si>
    <t>Fair Value of Assets and Liabilities - Financial Assets Measured at Fair Value on Nonrecurring Basis (Details) - Nonrecurring $ in Thousands</t>
  </si>
  <si>
    <t>Dec. 31, 2018USD ($)item</t>
  </si>
  <si>
    <t>Fair value assets and liabilities - Nonrecurring Basis</t>
  </si>
  <si>
    <t>Financial assets measured at fair value on a non-recurring basis</t>
  </si>
  <si>
    <t>Impaired loans, net</t>
  </si>
  <si>
    <t>Other real estate owned, net</t>
  </si>
  <si>
    <t>Impaired loans, input | item</t>
  </si>
  <si>
    <t>Loans Held-for-sale, Valuation Technique [Extensible List]</t>
  </si>
  <si>
    <t>cffi:ValuationTechniqueAppraisalsMember</t>
  </si>
  <si>
    <t>Loans Held-for-sale, Measurement Input [Extensible List]</t>
  </si>
  <si>
    <t>us-gaap:MeasurementInputDiscountRateMember</t>
  </si>
  <si>
    <t>Other Real Estate Owned, Valuation Technique [Extensible List]</t>
  </si>
  <si>
    <t>Other Real Estate Owned, Measurement Input [Extensible List]</t>
  </si>
  <si>
    <t>Level 3 | Minimum</t>
  </si>
  <si>
    <t>Other real estate owned, input | item</t>
  </si>
  <si>
    <t>Level 3 | Maximum</t>
  </si>
  <si>
    <t>Level 3 | Impaired loans, net</t>
  </si>
  <si>
    <t>Level 3 | Other real estate owned, net</t>
  </si>
  <si>
    <t>Fair Value of Assets and Liabilities - Carrying Value and Estimated Fair Value of Financial Instruments (Details) - USD ($) $ in Thousands</t>
  </si>
  <si>
    <t>Assets:</t>
  </si>
  <si>
    <t>Cash and short-term investments</t>
  </si>
  <si>
    <t>Financial liabilities:</t>
  </si>
  <si>
    <t>Demand deposits</t>
  </si>
  <si>
    <t>Carrying Value</t>
  </si>
  <si>
    <t>Interest rate lock commitments | Level 2</t>
  </si>
  <si>
    <t>Interest rate lock commitments | Carrying Value</t>
  </si>
  <si>
    <t>Interest rate lock commitments | Total Fair Value</t>
  </si>
  <si>
    <t>Interest Rate Swap | Level 2</t>
  </si>
  <si>
    <t>Interest Rate Swap | Carrying Value</t>
  </si>
  <si>
    <t>Interest Rate Swap | Total Fair Value</t>
  </si>
  <si>
    <t>Cash Flow Hedges | Level 2</t>
  </si>
  <si>
    <t>Cash Flow Hedges | Carrying Value</t>
  </si>
  <si>
    <t>Cash Flow Hedges | Total Fair Value</t>
  </si>
  <si>
    <t>Business Segments - Segment Reporting (Details) $ in Thousands</t>
  </si>
  <si>
    <t>Sep. 30, 2018USD ($)</t>
  </si>
  <si>
    <t>Jun. 30, 2018USD ($)</t>
  </si>
  <si>
    <t>Mar. 31, 2018USD ($)</t>
  </si>
  <si>
    <t>Sep. 30, 2017USD ($)</t>
  </si>
  <si>
    <t>Jun. 30, 2017USD ($)</t>
  </si>
  <si>
    <t>Mar. 31, 2017USD ($)</t>
  </si>
  <si>
    <t>Dec. 31, 2018USD ($)segment</t>
  </si>
  <si>
    <t>Dec. 31, 2016USD ($)</t>
  </si>
  <si>
    <t>Number of Operating Segments | segment</t>
  </si>
  <si>
    <t>Revenues:</t>
  </si>
  <si>
    <t>Other noninterest income</t>
  </si>
  <si>
    <t>Total operating income</t>
  </si>
  <si>
    <t>Expenses:</t>
  </si>
  <si>
    <t>Other noninterest expenses</t>
  </si>
  <si>
    <t>Total operating expenses</t>
  </si>
  <si>
    <t>Income (loss) before income taxes</t>
  </si>
  <si>
    <t>Capital expenditures</t>
  </si>
  <si>
    <t>Operating Segments | Retail Banking</t>
  </si>
  <si>
    <t>Operating Segments | Mortgage Banking</t>
  </si>
  <si>
    <t>Operating Segments | Consumer Finance</t>
  </si>
  <si>
    <t>Eliminations</t>
  </si>
  <si>
    <t>Business Segments - Segment Debt (Details)</t>
  </si>
  <si>
    <t>Mortgage Banking | FHLB Advances</t>
  </si>
  <si>
    <t>Variable rate, spread (as a percent)</t>
  </si>
  <si>
    <t>0.50%</t>
  </si>
  <si>
    <t>Consumer Finance | Minimum</t>
  </si>
  <si>
    <t>Consumer Finance | Maximum</t>
  </si>
  <si>
    <t>Consumer Finance | LIBOR | Minimum</t>
  </si>
  <si>
    <t>Derivatives Financial Instruments (Details) $ in Thousands</t>
  </si>
  <si>
    <t>Dec. 31, 2018USD ($)position</t>
  </si>
  <si>
    <t>Dec. 31, 2017USD ($)position</t>
  </si>
  <si>
    <t>Interest Rate Swap | Designated as Hedging Instrument</t>
  </si>
  <si>
    <t>Derivatives and other information</t>
  </si>
  <si>
    <t>Notional amount</t>
  </si>
  <si>
    <t>Positions | position</t>
  </si>
  <si>
    <t>Derivative Asset</t>
  </si>
  <si>
    <t>Matched interest rate swaps with borrower | Not designated as hedges</t>
  </si>
  <si>
    <t>Derivative Liability</t>
  </si>
  <si>
    <t>Matched interest rate swaps with counterparty | Not designated as hedges</t>
  </si>
  <si>
    <t>Interest rate lock commitments | Not designated as hedges</t>
  </si>
  <si>
    <t>Parent Company Condensed Financial Information - Condensed Balance Sheets (Details) - USD ($) $ in Thousands</t>
  </si>
  <si>
    <t>Liabilities and shareholders’ equity</t>
  </si>
  <si>
    <t>Shareholders' equity</t>
  </si>
  <si>
    <t>C&amp;F Financial Corporation</t>
  </si>
  <si>
    <t>Cash</t>
  </si>
  <si>
    <t>Investment in C&amp;F Bank</t>
  </si>
  <si>
    <t>Parent Company Condensed Financial Information - Condensed Statements of Comprehensive Income (Details) - USD ($) $ in Thousands</t>
  </si>
  <si>
    <t>CONSOLIDATED STATEMENTS OF INCOME</t>
  </si>
  <si>
    <t>Interest expense on borrowings</t>
  </si>
  <si>
    <t>Other income</t>
  </si>
  <si>
    <t>Other expenses</t>
  </si>
  <si>
    <t>Dividends received from C&amp;F Bank</t>
  </si>
  <si>
    <t>Equity in undistributed net income of C&amp;F Bank</t>
  </si>
  <si>
    <t>Parent Company Condensed Financial Information - Condensed Statements of Cash Flows (Details) - USD ($) $ in Thousands</t>
  </si>
  <si>
    <t>Statements of Cash Flows</t>
  </si>
  <si>
    <t>Net proceeds from issuance of common stock</t>
  </si>
  <si>
    <t>Common stock repurchases</t>
  </si>
  <si>
    <t>Cash dividends</t>
  </si>
  <si>
    <t>Cash at beginning of year</t>
  </si>
  <si>
    <t>Cash at end of year</t>
  </si>
  <si>
    <t>Other Noninterest Expenses (Details) - USD ($) $ in Thousands</t>
  </si>
  <si>
    <t>Data processing service and maintenance contracts</t>
  </si>
  <si>
    <t>Professional fees</t>
  </si>
  <si>
    <t>Marketing and advertising expenses</t>
  </si>
  <si>
    <t>Telecommunication expenses</t>
  </si>
  <si>
    <t>Travel and educational expenses</t>
  </si>
  <si>
    <t>All other noninterest expenses</t>
  </si>
  <si>
    <t>Total Other Noninterest Expenses</t>
  </si>
  <si>
    <t>Quarterly Condensed Statements of Income-Unaudited (Details) - USD ($) $ / shares in Units, $ in Thousands</t>
  </si>
  <si>
    <t>Other Noninterest Expense</t>
  </si>
  <si>
    <t>Earnings per common share - assuming dilution</t>
  </si>
  <si>
    <t>Dividends declared per common share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D6" s="5" t="n">
        <v>205720132</v>
      </c>
    </row>
    <row r="7" spans="1:4">
      <c r="A7" s="4" t="s">
        <v>11</v>
      </c>
      <c r="B7" s="4" t="s">
        <v>12</v>
      </c>
    </row>
    <row r="8" spans="1:4">
      <c r="A8" s="4" t="s">
        <v>13</v>
      </c>
      <c r="B8" s="6" t="n">
        <v>913341</v>
      </c>
    </row>
    <row r="9" spans="1:4">
      <c r="A9" s="4" t="s">
        <v>14</v>
      </c>
      <c r="B9" s="4" t="s">
        <v>15</v>
      </c>
    </row>
    <row r="10" spans="1:4">
      <c r="A10" s="4" t="s">
        <v>16</v>
      </c>
      <c r="B10" s="4" t="s">
        <v>17</v>
      </c>
    </row>
    <row r="11" spans="1:4">
      <c r="A11" s="4" t="s">
        <v>18</v>
      </c>
      <c r="B11" s="4" t="s">
        <v>17</v>
      </c>
    </row>
    <row r="12" spans="1:4">
      <c r="A12" s="4" t="s">
        <v>19</v>
      </c>
      <c r="B12" s="4" t="s">
        <v>20</v>
      </c>
    </row>
    <row r="13" spans="1:4">
      <c r="A13" s="4" t="s">
        <v>21</v>
      </c>
      <c r="B13" s="4" t="s">
        <v>22</v>
      </c>
    </row>
    <row r="14" spans="1:4">
      <c r="A14" s="4" t="s">
        <v>23</v>
      </c>
      <c r="B14" s="6" t="n">
        <v>2018</v>
      </c>
    </row>
    <row r="15" spans="1:4">
      <c r="A15" s="4" t="s">
        <v>24</v>
      </c>
      <c r="B15" s="4" t="s">
        <v>25</v>
      </c>
    </row>
    <row r="16" spans="1:4">
      <c r="A16" s="4" t="s">
        <v>26</v>
      </c>
      <c r="C16" s="6" t="n">
        <v>3486861</v>
      </c>
    </row>
    <row r="17" spans="1:4">
      <c r="A17" s="4" t="s">
        <v>27</v>
      </c>
      <c r="B17" s="4" t="s">
        <v>28</v>
      </c>
    </row>
    <row r="18" spans="1:4">
      <c r="A18" s="4" t="s">
        <v>29</v>
      </c>
      <c r="B18" s="4" t="s">
        <v>12</v>
      </c>
    </row>
    <row r="19" spans="1:4">
      <c r="A19" s="4" t="s">
        <v>30</v>
      </c>
      <c r="B19" s="4" t="s">
        <v>31</v>
      </c>
    </row>
    <row r="20" spans="1:4">
      <c r="A20" s="4" t="s">
        <v>32</v>
      </c>
      <c r="B20"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3</v>
      </c>
      <c r="B1" s="2" t="s">
        <v>2</v>
      </c>
      <c r="C1" s="2" t="s">
        <v>34</v>
      </c>
      <c r="D1" s="2" t="s">
        <v>84</v>
      </c>
    </row>
    <row r="2" spans="1:4">
      <c r="A2" s="4" t="s">
        <v>1027</v>
      </c>
    </row>
    <row r="3" spans="1:4">
      <c r="A3" s="3" t="s">
        <v>972</v>
      </c>
    </row>
    <row r="4" spans="1:4">
      <c r="A4" s="4" t="s">
        <v>1034</v>
      </c>
      <c r="B4" s="4" t="s">
        <v>950</v>
      </c>
    </row>
    <row r="5" spans="1:4">
      <c r="A5" s="4" t="s">
        <v>1030</v>
      </c>
    </row>
    <row r="6" spans="1:4">
      <c r="A6" s="3" t="s">
        <v>972</v>
      </c>
    </row>
    <row r="7" spans="1:4">
      <c r="A7" s="4" t="s">
        <v>1034</v>
      </c>
      <c r="B7" s="4" t="s">
        <v>952</v>
      </c>
    </row>
    <row r="8" spans="1:4">
      <c r="A8" s="4" t="s">
        <v>1035</v>
      </c>
    </row>
    <row r="9" spans="1:4">
      <c r="A9" s="3" t="s">
        <v>972</v>
      </c>
    </row>
    <row r="10" spans="1:4">
      <c r="A10" s="4" t="s">
        <v>1036</v>
      </c>
      <c r="B10" s="5" t="n">
        <v>20156</v>
      </c>
      <c r="C10" s="5" t="n">
        <v>19254</v>
      </c>
      <c r="D10" s="5" t="n">
        <v>16202</v>
      </c>
    </row>
    <row r="11" spans="1:4">
      <c r="A11" s="4" t="s">
        <v>1037</v>
      </c>
    </row>
    <row r="12" spans="1:4">
      <c r="A12" s="3" t="s">
        <v>972</v>
      </c>
    </row>
    <row r="13" spans="1:4">
      <c r="A13" s="4" t="s">
        <v>1036</v>
      </c>
      <c r="B13" s="6" t="n">
        <v>20156</v>
      </c>
      <c r="C13" s="6" t="n">
        <v>19254</v>
      </c>
    </row>
    <row r="14" spans="1:4">
      <c r="A14" s="4" t="s">
        <v>1038</v>
      </c>
    </row>
    <row r="15" spans="1:4">
      <c r="A15" s="3" t="s">
        <v>972</v>
      </c>
    </row>
    <row r="16" spans="1:4">
      <c r="A16" s="4" t="s">
        <v>1036</v>
      </c>
      <c r="B16" s="6" t="n">
        <v>8497</v>
      </c>
      <c r="C16" s="6" t="n">
        <v>7510</v>
      </c>
    </row>
    <row r="17" spans="1:4">
      <c r="A17" s="4" t="s">
        <v>1039</v>
      </c>
    </row>
    <row r="18" spans="1:4">
      <c r="A18" s="3" t="s">
        <v>972</v>
      </c>
    </row>
    <row r="19" spans="1:4">
      <c r="A19" s="4" t="s">
        <v>1036</v>
      </c>
      <c r="B19" s="6" t="n">
        <v>8497</v>
      </c>
      <c r="C19" s="6" t="n">
        <v>7510</v>
      </c>
    </row>
    <row r="20" spans="1:4">
      <c r="A20" s="4" t="s">
        <v>1040</v>
      </c>
    </row>
    <row r="21" spans="1:4">
      <c r="A21" s="3" t="s">
        <v>972</v>
      </c>
    </row>
    <row r="22" spans="1:4">
      <c r="A22" s="4" t="s">
        <v>1036</v>
      </c>
      <c r="B22" s="6" t="n">
        <v>11659</v>
      </c>
      <c r="C22" s="6" t="n">
        <v>11744</v>
      </c>
    </row>
    <row r="23" spans="1:4">
      <c r="A23" s="4" t="s">
        <v>1041</v>
      </c>
    </row>
    <row r="24" spans="1:4">
      <c r="A24" s="3" t="s">
        <v>972</v>
      </c>
    </row>
    <row r="25" spans="1:4">
      <c r="A25" s="4" t="s">
        <v>1036</v>
      </c>
      <c r="B25" s="5" t="n">
        <v>11659</v>
      </c>
      <c r="C25" s="5" t="n">
        <v>1174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2</v>
      </c>
      <c r="B1" s="2" t="s">
        <v>1</v>
      </c>
    </row>
    <row r="2" spans="1:3">
      <c r="B2" s="2" t="s">
        <v>2</v>
      </c>
      <c r="C2" s="2" t="s">
        <v>34</v>
      </c>
    </row>
    <row r="3" spans="1:3">
      <c r="A3" s="3" t="s">
        <v>1043</v>
      </c>
    </row>
    <row r="4" spans="1:3">
      <c r="A4" s="4" t="s">
        <v>1044</v>
      </c>
      <c r="B4" s="5" t="n">
        <v>2050</v>
      </c>
      <c r="C4" s="5" t="n">
        <v>2280</v>
      </c>
    </row>
    <row r="5" spans="1:3">
      <c r="A5" s="4" t="s">
        <v>1045</v>
      </c>
      <c r="B5" s="6" t="n">
        <v>51</v>
      </c>
    </row>
    <row r="6" spans="1:3">
      <c r="A6" s="4" t="s">
        <v>1046</v>
      </c>
      <c r="B6" s="6" t="n">
        <v>284</v>
      </c>
    </row>
    <row r="7" spans="1:3">
      <c r="A7" s="4" t="s">
        <v>1047</v>
      </c>
      <c r="B7" s="5" t="n">
        <v>4930</v>
      </c>
      <c r="C7" s="5" t="n">
        <v>687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4</v>
      </c>
      <c r="D2" s="2" t="s">
        <v>84</v>
      </c>
    </row>
    <row r="3" spans="1:4">
      <c r="A3" s="3" t="s">
        <v>1049</v>
      </c>
    </row>
    <row r="4" spans="1:4">
      <c r="A4" s="4" t="s">
        <v>1050</v>
      </c>
      <c r="B4" s="6" t="n">
        <v>0</v>
      </c>
      <c r="C4" s="6" t="n">
        <v>2250</v>
      </c>
      <c r="D4" s="6" t="n">
        <v>24000</v>
      </c>
    </row>
    <row r="5" spans="1:4">
      <c r="A5" s="4" t="s">
        <v>1051</v>
      </c>
      <c r="B5" s="6" t="n">
        <v>0</v>
      </c>
    </row>
    <row r="6" spans="1:4">
      <c r="A6" s="4" t="s">
        <v>1052</v>
      </c>
      <c r="C6" s="6" t="n">
        <v>-2250</v>
      </c>
      <c r="D6" s="6" t="n">
        <v>-9750</v>
      </c>
    </row>
    <row r="7" spans="1:4">
      <c r="A7" s="4" t="s">
        <v>1053</v>
      </c>
      <c r="D7" s="6" t="n">
        <v>-12000</v>
      </c>
    </row>
    <row r="8" spans="1:4">
      <c r="A8" s="4" t="s">
        <v>1054</v>
      </c>
      <c r="C8" s="6" t="n">
        <v>0</v>
      </c>
      <c r="D8" s="6" t="n">
        <v>2250</v>
      </c>
    </row>
    <row r="9" spans="1:4">
      <c r="A9" s="4" t="s">
        <v>1055</v>
      </c>
      <c r="D9" s="6" t="n">
        <v>2250</v>
      </c>
    </row>
    <row r="10" spans="1:4">
      <c r="A10" s="3" t="s">
        <v>1056</v>
      </c>
    </row>
    <row r="11" spans="1:4">
      <c r="A11" s="4" t="s">
        <v>1057</v>
      </c>
      <c r="C11" s="7" t="n">
        <v>37.17</v>
      </c>
      <c r="D11" s="7" t="n">
        <v>38.39</v>
      </c>
    </row>
    <row r="12" spans="1:4">
      <c r="A12" s="4" t="s">
        <v>1058</v>
      </c>
      <c r="C12" s="7" t="n">
        <v>37.17</v>
      </c>
      <c r="D12" s="9" t="n">
        <v>37.17</v>
      </c>
    </row>
    <row r="13" spans="1:4">
      <c r="A13" s="4" t="s">
        <v>1059</v>
      </c>
      <c r="D13" s="9" t="n">
        <v>39.6</v>
      </c>
    </row>
    <row r="14" spans="1:4">
      <c r="A14" s="4" t="s">
        <v>1060</v>
      </c>
      <c r="D14" s="9" t="n">
        <v>37.17</v>
      </c>
    </row>
    <row r="15" spans="1:4">
      <c r="A15" s="4" t="s">
        <v>1061</v>
      </c>
      <c r="D15" s="7" t="n">
        <v>37.17</v>
      </c>
    </row>
    <row r="16" spans="1:4">
      <c r="A16" s="4" t="s">
        <v>1062</v>
      </c>
      <c r="C16" s="5" t="n">
        <v>84</v>
      </c>
      <c r="D16" s="5" t="n">
        <v>3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3</v>
      </c>
      <c r="B1" s="2" t="s">
        <v>1</v>
      </c>
    </row>
    <row r="2" spans="1:4">
      <c r="B2" s="2" t="s">
        <v>2</v>
      </c>
      <c r="C2" s="2" t="s">
        <v>34</v>
      </c>
      <c r="D2" s="2" t="s">
        <v>84</v>
      </c>
    </row>
    <row r="3" spans="1:4">
      <c r="A3" s="3" t="s">
        <v>1049</v>
      </c>
    </row>
    <row r="4" spans="1:4">
      <c r="A4" s="4" t="s">
        <v>1064</v>
      </c>
      <c r="B4" s="6" t="n">
        <v>137880</v>
      </c>
      <c r="C4" s="6" t="n">
        <v>141755</v>
      </c>
      <c r="D4" s="6" t="n">
        <v>137200</v>
      </c>
    </row>
    <row r="5" spans="1:4">
      <c r="A5" s="4" t="s">
        <v>1065</v>
      </c>
      <c r="B5" s="6" t="n">
        <v>30185</v>
      </c>
      <c r="C5" s="6" t="n">
        <v>29625</v>
      </c>
      <c r="D5" s="6" t="n">
        <v>32630</v>
      </c>
    </row>
    <row r="6" spans="1:4">
      <c r="A6" s="4" t="s">
        <v>1066</v>
      </c>
      <c r="B6" s="6" t="n">
        <v>-26450</v>
      </c>
      <c r="C6" s="6" t="n">
        <v>-31810</v>
      </c>
      <c r="D6" s="6" t="n">
        <v>-26000</v>
      </c>
    </row>
    <row r="7" spans="1:4">
      <c r="A7" s="4" t="s">
        <v>1053</v>
      </c>
      <c r="B7" s="6" t="n">
        <v>-2160</v>
      </c>
      <c r="C7" s="6" t="n">
        <v>-1690</v>
      </c>
      <c r="D7" s="6" t="n">
        <v>-2075</v>
      </c>
    </row>
    <row r="8" spans="1:4">
      <c r="A8" s="4" t="s">
        <v>1067</v>
      </c>
      <c r="B8" s="6" t="n">
        <v>139455</v>
      </c>
      <c r="C8" s="6" t="n">
        <v>137880</v>
      </c>
      <c r="D8" s="6" t="n">
        <v>141755</v>
      </c>
    </row>
    <row r="9" spans="1:4">
      <c r="A9" s="3" t="s">
        <v>1068</v>
      </c>
    </row>
    <row r="10" spans="1:4">
      <c r="A10" s="4" t="s">
        <v>1069</v>
      </c>
      <c r="B10" s="7" t="n">
        <v>43.52</v>
      </c>
      <c r="C10" s="7" t="n">
        <v>39.77</v>
      </c>
      <c r="D10" s="7" t="n">
        <v>36.5</v>
      </c>
    </row>
    <row r="11" spans="1:4">
      <c r="A11" s="4" t="s">
        <v>1070</v>
      </c>
      <c r="B11" s="9" t="n">
        <v>52.82</v>
      </c>
      <c r="C11" s="9" t="n">
        <v>52.73</v>
      </c>
      <c r="D11" s="9" t="n">
        <v>43.48</v>
      </c>
    </row>
    <row r="12" spans="1:4">
      <c r="A12" s="4" t="s">
        <v>1071</v>
      </c>
      <c r="B12" s="9" t="n">
        <v>42.41</v>
      </c>
      <c r="C12" s="9" t="n">
        <v>35.42</v>
      </c>
      <c r="D12" s="9" t="n">
        <v>27.3</v>
      </c>
    </row>
    <row r="13" spans="1:4">
      <c r="A13" s="4" t="s">
        <v>1059</v>
      </c>
      <c r="B13" s="9" t="n">
        <v>42.54</v>
      </c>
      <c r="C13" s="9" t="n">
        <v>43.16</v>
      </c>
      <c r="D13" s="9" t="n">
        <v>38.59</v>
      </c>
    </row>
    <row r="14" spans="1:4">
      <c r="A14" s="4" t="s">
        <v>1072</v>
      </c>
      <c r="B14" s="7" t="n">
        <v>45.75</v>
      </c>
      <c r="C14" s="7" t="n">
        <v>43.52</v>
      </c>
      <c r="D14" s="7" t="n">
        <v>39.77</v>
      </c>
    </row>
    <row r="15" spans="1:4">
      <c r="A15" s="3" t="s">
        <v>1073</v>
      </c>
    </row>
    <row r="16" spans="1:4">
      <c r="A16" s="4" t="s">
        <v>1074</v>
      </c>
      <c r="B16" s="5" t="n">
        <v>1350</v>
      </c>
      <c r="C16" s="5" t="n">
        <v>1450</v>
      </c>
      <c r="D16" s="5" t="n">
        <v>1220</v>
      </c>
    </row>
    <row r="17" spans="1:4">
      <c r="A17" s="4" t="s">
        <v>1075</v>
      </c>
    </row>
    <row r="18" spans="1:4">
      <c r="A18" s="3" t="s">
        <v>1076</v>
      </c>
    </row>
    <row r="19" spans="1:4">
      <c r="A19" s="4" t="s">
        <v>1077</v>
      </c>
      <c r="B19" s="4" t="s">
        <v>492</v>
      </c>
    </row>
    <row r="20" spans="1:4">
      <c r="A20" s="4" t="s">
        <v>1078</v>
      </c>
    </row>
    <row r="21" spans="1:4">
      <c r="A21" s="3" t="s">
        <v>1076</v>
      </c>
    </row>
    <row r="22" spans="1:4">
      <c r="A22" s="4" t="s">
        <v>1077</v>
      </c>
      <c r="B22" s="4" t="s">
        <v>483</v>
      </c>
    </row>
    <row r="23" spans="1:4">
      <c r="A23" s="4" t="s">
        <v>1079</v>
      </c>
    </row>
    <row r="24" spans="1:4">
      <c r="A24" s="3" t="s">
        <v>1073</v>
      </c>
    </row>
    <row r="25" spans="1:4">
      <c r="A25" s="4" t="s">
        <v>1080</v>
      </c>
      <c r="B25" s="5" t="n">
        <v>31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81</v>
      </c>
      <c r="B1" s="2" t="s">
        <v>2</v>
      </c>
      <c r="C1" s="2" t="s">
        <v>34</v>
      </c>
      <c r="D1" s="2" t="s">
        <v>84</v>
      </c>
    </row>
    <row r="2" spans="1:4">
      <c r="A2" s="3" t="s">
        <v>256</v>
      </c>
    </row>
    <row r="3" spans="1:4">
      <c r="A3" s="4" t="s">
        <v>1082</v>
      </c>
      <c r="B3" s="4" t="s">
        <v>1083</v>
      </c>
      <c r="C3" s="4" t="s">
        <v>1084</v>
      </c>
      <c r="D3" s="4" t="s">
        <v>108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4</v>
      </c>
    </row>
    <row r="2" spans="1:3">
      <c r="A2" s="3" t="s">
        <v>1087</v>
      </c>
    </row>
    <row r="3" spans="1:3">
      <c r="A3" s="4" t="s">
        <v>1088</v>
      </c>
      <c r="B3" s="5" t="n">
        <v>1200000</v>
      </c>
      <c r="C3" s="5" t="n">
        <v>1180000</v>
      </c>
    </row>
    <row r="4" spans="1:3">
      <c r="A4" s="3" t="s">
        <v>1089</v>
      </c>
    </row>
    <row r="5" spans="1:3">
      <c r="A5" s="4" t="s">
        <v>1090</v>
      </c>
      <c r="B5" s="5" t="n">
        <v>183781</v>
      </c>
      <c r="C5" s="5" t="n">
        <v>170376</v>
      </c>
    </row>
    <row r="6" spans="1:3">
      <c r="A6" s="4" t="s">
        <v>1091</v>
      </c>
      <c r="B6" s="4" t="s">
        <v>1092</v>
      </c>
      <c r="C6" s="4" t="s">
        <v>1093</v>
      </c>
    </row>
    <row r="7" spans="1:3">
      <c r="A7" s="4" t="s">
        <v>1094</v>
      </c>
      <c r="B7" s="5" t="n">
        <v>96274</v>
      </c>
      <c r="C7" s="5" t="n">
        <v>94383</v>
      </c>
    </row>
    <row r="8" spans="1:3">
      <c r="A8" s="4" t="s">
        <v>1095</v>
      </c>
      <c r="B8" s="4" t="s">
        <v>1096</v>
      </c>
      <c r="C8" s="4" t="s">
        <v>1096</v>
      </c>
    </row>
    <row r="9" spans="1:3">
      <c r="A9" s="3" t="s">
        <v>1097</v>
      </c>
    </row>
    <row r="10" spans="1:3">
      <c r="A10" s="4" t="s">
        <v>1090</v>
      </c>
      <c r="B10" s="5" t="n">
        <v>168504</v>
      </c>
      <c r="C10" s="5" t="n">
        <v>155370</v>
      </c>
    </row>
    <row r="11" spans="1:3">
      <c r="A11" s="4" t="s">
        <v>1091</v>
      </c>
      <c r="B11" s="4" t="s">
        <v>1098</v>
      </c>
      <c r="C11" s="4" t="s">
        <v>1099</v>
      </c>
    </row>
    <row r="12" spans="1:3">
      <c r="A12" s="4" t="s">
        <v>1094</v>
      </c>
      <c r="B12" s="5" t="n">
        <v>72205</v>
      </c>
      <c r="C12" s="5" t="n">
        <v>70787</v>
      </c>
    </row>
    <row r="13" spans="1:3">
      <c r="A13" s="4" t="s">
        <v>1095</v>
      </c>
      <c r="B13" s="4" t="s">
        <v>1100</v>
      </c>
      <c r="C13" s="4" t="s">
        <v>1100</v>
      </c>
    </row>
    <row r="14" spans="1:3">
      <c r="A14" s="3" t="s">
        <v>1101</v>
      </c>
    </row>
    <row r="15" spans="1:3">
      <c r="A15" s="4" t="s">
        <v>1090</v>
      </c>
      <c r="B15" s="5" t="n">
        <v>143590</v>
      </c>
      <c r="C15" s="5" t="n">
        <v>130445</v>
      </c>
    </row>
    <row r="16" spans="1:3">
      <c r="A16" s="4" t="s">
        <v>1091</v>
      </c>
      <c r="B16" s="4" t="s">
        <v>1102</v>
      </c>
      <c r="C16" s="4" t="s">
        <v>1103</v>
      </c>
    </row>
    <row r="17" spans="1:3">
      <c r="A17" s="4" t="s">
        <v>1094</v>
      </c>
      <c r="B17" s="5" t="n">
        <v>54154</v>
      </c>
      <c r="C17" s="5" t="n">
        <v>53091</v>
      </c>
    </row>
    <row r="18" spans="1:3">
      <c r="A18" s="4" t="s">
        <v>1095</v>
      </c>
      <c r="B18" s="4" t="s">
        <v>1104</v>
      </c>
      <c r="C18" s="4" t="s">
        <v>1104</v>
      </c>
    </row>
    <row r="19" spans="1:3">
      <c r="A19" s="3" t="s">
        <v>1105</v>
      </c>
    </row>
    <row r="20" spans="1:3">
      <c r="A20" s="4" t="s">
        <v>1090</v>
      </c>
      <c r="B20" s="5" t="n">
        <v>168504</v>
      </c>
      <c r="C20" s="5" t="n">
        <v>155370</v>
      </c>
    </row>
    <row r="21" spans="1:3">
      <c r="A21" s="4" t="s">
        <v>1091</v>
      </c>
      <c r="B21" s="4" t="s">
        <v>1106</v>
      </c>
      <c r="C21" s="4" t="s">
        <v>1107</v>
      </c>
    </row>
    <row r="22" spans="1:3">
      <c r="A22" s="4" t="s">
        <v>1094</v>
      </c>
      <c r="B22" s="5" t="n">
        <v>59759</v>
      </c>
      <c r="C22" s="5" t="n">
        <v>59083</v>
      </c>
    </row>
    <row r="23" spans="1:3">
      <c r="A23" s="4" t="s">
        <v>1095</v>
      </c>
      <c r="B23" s="4" t="s">
        <v>998</v>
      </c>
      <c r="C23" s="4" t="s">
        <v>998</v>
      </c>
    </row>
    <row r="24" spans="1:3">
      <c r="A24" s="4" t="s">
        <v>1108</v>
      </c>
    </row>
    <row r="25" spans="1:3">
      <c r="A25" s="3" t="s">
        <v>1089</v>
      </c>
    </row>
    <row r="26" spans="1:3">
      <c r="A26" s="4" t="s">
        <v>1090</v>
      </c>
      <c r="B26" s="5" t="n">
        <v>181685</v>
      </c>
      <c r="C26" s="5" t="n">
        <v>167657</v>
      </c>
    </row>
    <row r="27" spans="1:3">
      <c r="A27" s="4" t="s">
        <v>1091</v>
      </c>
      <c r="B27" s="4" t="s">
        <v>1109</v>
      </c>
      <c r="C27" s="4" t="s">
        <v>1110</v>
      </c>
    </row>
    <row r="28" spans="1:3">
      <c r="A28" s="4" t="s">
        <v>1094</v>
      </c>
      <c r="B28" s="5" t="n">
        <v>96088</v>
      </c>
      <c r="C28" s="5" t="n">
        <v>94163</v>
      </c>
    </row>
    <row r="29" spans="1:3">
      <c r="A29" s="4" t="s">
        <v>1095</v>
      </c>
      <c r="B29" s="4" t="s">
        <v>1096</v>
      </c>
      <c r="C29" s="4" t="s">
        <v>1096</v>
      </c>
    </row>
    <row r="30" spans="1:3">
      <c r="A30" s="4" t="s">
        <v>1111</v>
      </c>
      <c r="B30" s="5" t="n">
        <v>120110</v>
      </c>
      <c r="C30" s="5" t="n">
        <v>117704</v>
      </c>
    </row>
    <row r="31" spans="1:3">
      <c r="A31" s="4" t="s">
        <v>1112</v>
      </c>
      <c r="B31" s="4" t="s">
        <v>450</v>
      </c>
      <c r="C31" s="4" t="s">
        <v>450</v>
      </c>
    </row>
    <row r="32" spans="1:3">
      <c r="A32" s="3" t="s">
        <v>1097</v>
      </c>
    </row>
    <row r="33" spans="1:3">
      <c r="A33" s="4" t="s">
        <v>1090</v>
      </c>
      <c r="B33" s="5" t="n">
        <v>166437</v>
      </c>
      <c r="C33" s="5" t="n">
        <v>152684</v>
      </c>
    </row>
    <row r="34" spans="1:3">
      <c r="A34" s="4" t="s">
        <v>1091</v>
      </c>
      <c r="B34" s="4" t="s">
        <v>1113</v>
      </c>
      <c r="C34" s="4" t="s">
        <v>1114</v>
      </c>
    </row>
    <row r="35" spans="1:3">
      <c r="A35" s="4" t="s">
        <v>1094</v>
      </c>
      <c r="B35" s="5" t="n">
        <v>72066</v>
      </c>
      <c r="C35" s="5" t="n">
        <v>70622</v>
      </c>
    </row>
    <row r="36" spans="1:3">
      <c r="A36" s="4" t="s">
        <v>1095</v>
      </c>
      <c r="B36" s="4" t="s">
        <v>1100</v>
      </c>
      <c r="C36" s="4" t="s">
        <v>1100</v>
      </c>
    </row>
    <row r="37" spans="1:3">
      <c r="A37" s="4" t="s">
        <v>1111</v>
      </c>
      <c r="B37" s="5" t="n">
        <v>96088</v>
      </c>
      <c r="C37" s="5" t="n">
        <v>94163</v>
      </c>
    </row>
    <row r="38" spans="1:3">
      <c r="A38" s="4" t="s">
        <v>1112</v>
      </c>
      <c r="B38" s="4" t="s">
        <v>1096</v>
      </c>
      <c r="C38" s="4" t="s">
        <v>1096</v>
      </c>
    </row>
    <row r="39" spans="1:3">
      <c r="A39" s="3" t="s">
        <v>1101</v>
      </c>
    </row>
    <row r="40" spans="1:3">
      <c r="A40" s="4" t="s">
        <v>1090</v>
      </c>
      <c r="B40" s="5" t="n">
        <v>166437</v>
      </c>
      <c r="C40" s="5" t="n">
        <v>152684</v>
      </c>
    </row>
    <row r="41" spans="1:3">
      <c r="A41" s="4" t="s">
        <v>1091</v>
      </c>
      <c r="B41" s="4" t="s">
        <v>1113</v>
      </c>
      <c r="C41" s="4" t="s">
        <v>1114</v>
      </c>
    </row>
    <row r="42" spans="1:3">
      <c r="A42" s="4" t="s">
        <v>1094</v>
      </c>
      <c r="B42" s="5" t="n">
        <v>54050</v>
      </c>
      <c r="C42" s="5" t="n">
        <v>52967</v>
      </c>
    </row>
    <row r="43" spans="1:3">
      <c r="A43" s="4" t="s">
        <v>1095</v>
      </c>
      <c r="B43" s="4" t="s">
        <v>1104</v>
      </c>
      <c r="C43" s="4" t="s">
        <v>1104</v>
      </c>
    </row>
    <row r="44" spans="1:3">
      <c r="A44" s="4" t="s">
        <v>1111</v>
      </c>
      <c r="B44" s="5" t="n">
        <v>78072</v>
      </c>
      <c r="C44" s="5" t="n">
        <v>76507</v>
      </c>
    </row>
    <row r="45" spans="1:3">
      <c r="A45" s="4" t="s">
        <v>1112</v>
      </c>
      <c r="B45" s="4" t="s">
        <v>1115</v>
      </c>
      <c r="C45" s="4" t="s">
        <v>1115</v>
      </c>
    </row>
    <row r="46" spans="1:3">
      <c r="A46" s="3" t="s">
        <v>1105</v>
      </c>
    </row>
    <row r="47" spans="1:3">
      <c r="A47" s="4" t="s">
        <v>1090</v>
      </c>
      <c r="B47" s="5" t="n">
        <v>166437</v>
      </c>
      <c r="C47" s="5" t="n">
        <v>152684</v>
      </c>
    </row>
    <row r="48" spans="1:3">
      <c r="A48" s="4" t="s">
        <v>1091</v>
      </c>
      <c r="B48" s="4" t="s">
        <v>1116</v>
      </c>
      <c r="C48" s="4" t="s">
        <v>1117</v>
      </c>
    </row>
    <row r="49" spans="1:3">
      <c r="A49" s="4" t="s">
        <v>1094</v>
      </c>
      <c r="B49" s="5" t="n">
        <v>59666</v>
      </c>
      <c r="C49" s="5" t="n">
        <v>58934</v>
      </c>
    </row>
    <row r="50" spans="1:3">
      <c r="A50" s="4" t="s">
        <v>1095</v>
      </c>
      <c r="B50" s="4" t="s">
        <v>998</v>
      </c>
      <c r="C50" s="4" t="s">
        <v>998</v>
      </c>
    </row>
    <row r="51" spans="1:3">
      <c r="A51" s="4" t="s">
        <v>1111</v>
      </c>
      <c r="B51" s="5" t="n">
        <v>74582</v>
      </c>
      <c r="C51" s="5" t="n">
        <v>73667</v>
      </c>
    </row>
    <row r="52" spans="1:3">
      <c r="A52" s="4" t="s">
        <v>1112</v>
      </c>
      <c r="B52" s="4" t="s">
        <v>1002</v>
      </c>
      <c r="C52" s="4" t="s">
        <v>100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14"/>
    <col customWidth="1" max="6" min="6" width="14"/>
    <col customWidth="1" max="7" min="7" width="21"/>
    <col customWidth="1" max="8" min="8" width="21"/>
    <col customWidth="1" max="9" min="9" width="21"/>
  </cols>
  <sheetData>
    <row r="1" spans="1:9">
      <c r="A1" s="1" t="s">
        <v>1118</v>
      </c>
      <c r="B1" s="2" t="s">
        <v>1119</v>
      </c>
      <c r="C1" s="2" t="s">
        <v>820</v>
      </c>
      <c r="D1" s="2" t="s">
        <v>808</v>
      </c>
      <c r="E1" s="2" t="s">
        <v>34</v>
      </c>
      <c r="F1" s="2" t="s">
        <v>84</v>
      </c>
      <c r="G1" s="2" t="s">
        <v>816</v>
      </c>
      <c r="H1" s="2" t="s">
        <v>818</v>
      </c>
      <c r="I1" s="2" t="s">
        <v>819</v>
      </c>
    </row>
    <row r="2" spans="1:9">
      <c r="A2" s="3" t="s">
        <v>1120</v>
      </c>
    </row>
    <row r="3" spans="1:9">
      <c r="A3" s="4" t="s">
        <v>1082</v>
      </c>
      <c r="D3" s="4" t="s">
        <v>1083</v>
      </c>
      <c r="E3" s="4" t="s">
        <v>1084</v>
      </c>
      <c r="F3" s="4" t="s">
        <v>1085</v>
      </c>
    </row>
    <row r="4" spans="1:9">
      <c r="A4" s="4" t="s">
        <v>1121</v>
      </c>
      <c r="B4" s="6" t="n">
        <v>427186</v>
      </c>
      <c r="C4" s="6" t="n">
        <v>427186</v>
      </c>
    </row>
    <row r="5" spans="1:9">
      <c r="A5" s="4" t="s">
        <v>1122</v>
      </c>
      <c r="B5" s="5" t="n">
        <v>41</v>
      </c>
    </row>
    <row r="6" spans="1:9">
      <c r="A6" s="4" t="s">
        <v>1123</v>
      </c>
      <c r="D6" s="5" t="n">
        <v>25000000</v>
      </c>
    </row>
    <row r="7" spans="1:9">
      <c r="A7" s="4" t="s">
        <v>837</v>
      </c>
    </row>
    <row r="8" spans="1:9">
      <c r="A8" s="3" t="s">
        <v>1120</v>
      </c>
    </row>
    <row r="9" spans="1:9">
      <c r="A9" s="4" t="s">
        <v>1124</v>
      </c>
      <c r="G9" s="5" t="n">
        <v>10000000</v>
      </c>
      <c r="H9" s="5" t="n">
        <v>10000000</v>
      </c>
    </row>
    <row r="10" spans="1:9">
      <c r="A10" s="4" t="s">
        <v>1125</v>
      </c>
    </row>
    <row r="11" spans="1:9">
      <c r="A11" s="3" t="s">
        <v>1120</v>
      </c>
    </row>
    <row r="12" spans="1:9">
      <c r="A12" s="4" t="s">
        <v>1124</v>
      </c>
      <c r="G12" s="5" t="n">
        <v>10000000</v>
      </c>
    </row>
    <row r="13" spans="1:9">
      <c r="A13" s="4" t="s">
        <v>834</v>
      </c>
    </row>
    <row r="14" spans="1:9">
      <c r="A14" s="3" t="s">
        <v>1120</v>
      </c>
    </row>
    <row r="15" spans="1:9">
      <c r="A15" s="4" t="s">
        <v>1124</v>
      </c>
      <c r="H15" s="5" t="n">
        <v>10000000</v>
      </c>
    </row>
    <row r="16" spans="1:9">
      <c r="A16" s="4" t="s">
        <v>1126</v>
      </c>
    </row>
    <row r="17" spans="1:9">
      <c r="A17" s="3" t="s">
        <v>1120</v>
      </c>
    </row>
    <row r="18" spans="1:9">
      <c r="A18" s="4" t="s">
        <v>1124</v>
      </c>
      <c r="I18" s="5" t="n">
        <v>5000000</v>
      </c>
    </row>
    <row r="19" spans="1:9">
      <c r="A19" s="4" t="s">
        <v>1108</v>
      </c>
    </row>
    <row r="20" spans="1:9">
      <c r="A20" s="3" t="s">
        <v>1120</v>
      </c>
    </row>
    <row r="21" spans="1:9">
      <c r="A21" s="4" t="s">
        <v>1127</v>
      </c>
      <c r="D21" s="6" t="n">
        <v>525</v>
      </c>
      <c r="E21" s="6" t="n">
        <v>499</v>
      </c>
    </row>
    <row r="22" spans="1:9">
      <c r="A22" s="4" t="s">
        <v>1128</v>
      </c>
      <c r="D22" s="6" t="n">
        <v>748</v>
      </c>
      <c r="E22" s="6" t="n">
        <v>722</v>
      </c>
    </row>
    <row r="23" spans="1:9">
      <c r="A23" s="4" t="s">
        <v>1129</v>
      </c>
      <c r="D23" s="4" t="s">
        <v>4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4</v>
      </c>
    </row>
    <row r="3" spans="1:3">
      <c r="A3" s="4" t="s">
        <v>1131</v>
      </c>
    </row>
    <row r="4" spans="1:3">
      <c r="A4" s="3" t="s">
        <v>1132</v>
      </c>
    </row>
    <row r="5" spans="1:3">
      <c r="A5" s="4" t="s">
        <v>1133</v>
      </c>
      <c r="B5" s="4" t="s">
        <v>466</v>
      </c>
    </row>
    <row r="6" spans="1:3">
      <c r="A6" s="4" t="s">
        <v>1134</v>
      </c>
      <c r="B6" s="4" t="s">
        <v>1135</v>
      </c>
    </row>
    <row r="7" spans="1:3">
      <c r="A7" s="4" t="s">
        <v>1136</v>
      </c>
    </row>
    <row r="8" spans="1:3">
      <c r="A8" s="3" t="s">
        <v>1132</v>
      </c>
    </row>
    <row r="9" spans="1:3">
      <c r="A9" s="4" t="s">
        <v>1137</v>
      </c>
      <c r="B9" s="5" t="n">
        <v>19340</v>
      </c>
      <c r="C9" s="5" t="n">
        <v>15460</v>
      </c>
    </row>
    <row r="10" spans="1:3">
      <c r="A10" s="4" t="s">
        <v>1138</v>
      </c>
    </row>
    <row r="11" spans="1:3">
      <c r="A11" s="3" t="s">
        <v>1132</v>
      </c>
    </row>
    <row r="12" spans="1:3">
      <c r="A12" s="4" t="s">
        <v>1137</v>
      </c>
      <c r="B12" s="5" t="n">
        <v>244170</v>
      </c>
      <c r="C12" s="5" t="n">
        <v>2245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4</v>
      </c>
      <c r="D2" s="2" t="s">
        <v>84</v>
      </c>
    </row>
    <row r="3" spans="1:4">
      <c r="A3" s="3" t="s">
        <v>1140</v>
      </c>
    </row>
    <row r="4" spans="1:4">
      <c r="A4" s="4" t="s">
        <v>177</v>
      </c>
      <c r="B4" s="5" t="n">
        <v>52</v>
      </c>
      <c r="C4" s="5" t="n">
        <v>186</v>
      </c>
      <c r="D4" s="5" t="n">
        <v>290</v>
      </c>
    </row>
    <row r="5" spans="1:4">
      <c r="A5" s="4" t="s">
        <v>1141</v>
      </c>
    </row>
    <row r="6" spans="1:4">
      <c r="A6" s="3" t="s">
        <v>1140</v>
      </c>
    </row>
    <row r="7" spans="1:4">
      <c r="A7" s="4" t="s">
        <v>1142</v>
      </c>
      <c r="B7" s="6" t="n">
        <v>2489</v>
      </c>
      <c r="C7" s="6" t="n">
        <v>2303</v>
      </c>
    </row>
    <row r="8" spans="1:4">
      <c r="A8" s="4" t="s">
        <v>177</v>
      </c>
      <c r="B8" s="6" t="n">
        <v>52</v>
      </c>
      <c r="C8" s="6" t="n">
        <v>186</v>
      </c>
    </row>
    <row r="9" spans="1:4">
      <c r="A9" s="4" t="s">
        <v>1143</v>
      </c>
      <c r="B9" s="5" t="n">
        <v>2541</v>
      </c>
      <c r="C9" s="5" t="n">
        <v>2489</v>
      </c>
      <c r="D9" s="5" t="n">
        <v>23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4</v>
      </c>
      <c r="D2" s="2" t="s">
        <v>84</v>
      </c>
    </row>
    <row r="3" spans="1:4">
      <c r="A3" s="3" t="s">
        <v>258</v>
      </c>
    </row>
    <row r="4" spans="1:4">
      <c r="A4" s="4" t="s">
        <v>1145</v>
      </c>
      <c r="B4" s="5" t="n">
        <v>1460</v>
      </c>
      <c r="C4" s="5" t="n">
        <v>1530</v>
      </c>
      <c r="D4" s="5" t="n">
        <v>1410</v>
      </c>
    </row>
    <row r="5" spans="1:4">
      <c r="A5" s="4" t="s">
        <v>1146</v>
      </c>
      <c r="B5" s="6" t="n">
        <v>3210</v>
      </c>
    </row>
    <row r="6" spans="1:4">
      <c r="A6" s="3" t="s">
        <v>1147</v>
      </c>
    </row>
    <row r="7" spans="1:4">
      <c r="A7" s="6" t="n">
        <v>2019</v>
      </c>
      <c r="B7" s="6" t="n">
        <v>1503</v>
      </c>
    </row>
    <row r="8" spans="1:4">
      <c r="A8" s="6" t="n">
        <v>2020</v>
      </c>
      <c r="B8" s="6" t="n">
        <v>1434</v>
      </c>
    </row>
    <row r="9" spans="1:4">
      <c r="A9" s="6" t="n">
        <v>2021</v>
      </c>
      <c r="B9" s="6" t="n">
        <v>830</v>
      </c>
    </row>
    <row r="10" spans="1:4">
      <c r="A10" s="6" t="n">
        <v>2022</v>
      </c>
      <c r="B10" s="6" t="n">
        <v>327</v>
      </c>
    </row>
    <row r="11" spans="1:4">
      <c r="A11" s="6" t="n">
        <v>2023</v>
      </c>
      <c r="B11" s="6" t="n">
        <v>227</v>
      </c>
    </row>
    <row r="12" spans="1:4">
      <c r="A12" s="4" t="s">
        <v>745</v>
      </c>
      <c r="B12" s="6" t="n">
        <v>2216</v>
      </c>
    </row>
    <row r="13" spans="1:4">
      <c r="A13" s="4" t="s">
        <v>1148</v>
      </c>
      <c r="B13" s="5" t="n">
        <v>65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4</v>
      </c>
    </row>
    <row r="2" spans="1:3">
      <c r="A2" s="3" t="s">
        <v>1150</v>
      </c>
    </row>
    <row r="3" spans="1:3">
      <c r="A3" s="4" t="s">
        <v>1150</v>
      </c>
      <c r="B3" s="5" t="n">
        <v>214910</v>
      </c>
      <c r="C3" s="5" t="n">
        <v>218976</v>
      </c>
    </row>
    <row r="4" spans="1:3">
      <c r="A4" s="4" t="s">
        <v>1151</v>
      </c>
    </row>
    <row r="5" spans="1:3">
      <c r="A5" s="3" t="s">
        <v>1150</v>
      </c>
    </row>
    <row r="6" spans="1:3">
      <c r="A6" s="4" t="s">
        <v>1150</v>
      </c>
      <c r="B6" s="6" t="n">
        <v>214910</v>
      </c>
      <c r="C6" s="6" t="n">
        <v>218976</v>
      </c>
    </row>
    <row r="7" spans="1:3">
      <c r="A7" s="4" t="s">
        <v>1152</v>
      </c>
      <c r="B7" s="6" t="n">
        <v>41895</v>
      </c>
      <c r="C7" s="6" t="n">
        <v>55384</v>
      </c>
    </row>
    <row r="8" spans="1:3">
      <c r="A8" s="4" t="s">
        <v>1153</v>
      </c>
      <c r="B8" s="6" t="n">
        <v>259337</v>
      </c>
      <c r="C8" s="6" t="n">
        <v>276315</v>
      </c>
    </row>
    <row r="9" spans="1:3">
      <c r="A9" s="3" t="s">
        <v>1154</v>
      </c>
    </row>
    <row r="10" spans="1:3">
      <c r="A10" s="4" t="s">
        <v>1155</v>
      </c>
      <c r="C10" s="6" t="n">
        <v>1261</v>
      </c>
    </row>
    <row r="11" spans="1:3">
      <c r="A11" s="4" t="s">
        <v>1156</v>
      </c>
    </row>
    <row r="12" spans="1:3">
      <c r="A12" s="3" t="s">
        <v>1150</v>
      </c>
    </row>
    <row r="13" spans="1:3">
      <c r="A13" s="4" t="s">
        <v>1157</v>
      </c>
      <c r="B13" s="6" t="n">
        <v>289</v>
      </c>
      <c r="C13" s="6" t="n">
        <v>166</v>
      </c>
    </row>
    <row r="14" spans="1:3">
      <c r="A14" s="4" t="s">
        <v>1158</v>
      </c>
    </row>
    <row r="15" spans="1:3">
      <c r="A15" s="3" t="s">
        <v>1150</v>
      </c>
    </row>
    <row r="16" spans="1:3">
      <c r="A16" s="4" t="s">
        <v>1157</v>
      </c>
      <c r="B16" s="6" t="n">
        <v>636</v>
      </c>
      <c r="C16" s="6" t="n">
        <v>528</v>
      </c>
    </row>
    <row r="17" spans="1:3">
      <c r="A17" s="4" t="s">
        <v>1159</v>
      </c>
    </row>
    <row r="18" spans="1:3">
      <c r="A18" s="3" t="s">
        <v>1150</v>
      </c>
    </row>
    <row r="19" spans="1:3">
      <c r="A19" s="4" t="s">
        <v>1157</v>
      </c>
      <c r="B19" s="6" t="n">
        <v>1607</v>
      </c>
      <c r="C19" s="6" t="n">
        <v>1261</v>
      </c>
    </row>
    <row r="20" spans="1:3">
      <c r="A20" s="3" t="s">
        <v>1154</v>
      </c>
    </row>
    <row r="21" spans="1:3">
      <c r="A21" s="4" t="s">
        <v>1155</v>
      </c>
      <c r="B21" s="6" t="n">
        <v>1607</v>
      </c>
      <c r="C21" s="6" t="n">
        <v>1261</v>
      </c>
    </row>
    <row r="22" spans="1:3">
      <c r="A22" s="4" t="s">
        <v>1160</v>
      </c>
    </row>
    <row r="23" spans="1:3">
      <c r="A23" s="3" t="s">
        <v>1154</v>
      </c>
    </row>
    <row r="24" spans="1:3">
      <c r="A24" s="4" t="s">
        <v>1155</v>
      </c>
      <c r="B24" s="6" t="n">
        <v>1607</v>
      </c>
    </row>
    <row r="25" spans="1:3">
      <c r="A25" s="10" t="n">
        <v>2</v>
      </c>
    </row>
    <row r="26" spans="1:3">
      <c r="A26" s="3" t="s">
        <v>1150</v>
      </c>
    </row>
    <row r="27" spans="1:3">
      <c r="A27" s="4" t="s">
        <v>1150</v>
      </c>
      <c r="B27" s="6" t="n">
        <v>214910</v>
      </c>
      <c r="C27" s="6" t="n">
        <v>218976</v>
      </c>
    </row>
    <row r="28" spans="1:3">
      <c r="A28" s="4" t="s">
        <v>1152</v>
      </c>
      <c r="B28" s="6" t="n">
        <v>41895</v>
      </c>
      <c r="C28" s="6" t="n">
        <v>55384</v>
      </c>
    </row>
    <row r="29" spans="1:3">
      <c r="A29" s="4" t="s">
        <v>1161</v>
      </c>
    </row>
    <row r="30" spans="1:3">
      <c r="A30" s="3" t="s">
        <v>1150</v>
      </c>
    </row>
    <row r="31" spans="1:3">
      <c r="A31" s="4" t="s">
        <v>1157</v>
      </c>
      <c r="B31" s="6" t="n">
        <v>289</v>
      </c>
      <c r="C31" s="6" t="n">
        <v>166</v>
      </c>
    </row>
    <row r="32" spans="1:3">
      <c r="A32" s="4" t="s">
        <v>1162</v>
      </c>
    </row>
    <row r="33" spans="1:3">
      <c r="A33" s="3" t="s">
        <v>1150</v>
      </c>
    </row>
    <row r="34" spans="1:3">
      <c r="A34" s="4" t="s">
        <v>1157</v>
      </c>
      <c r="B34" s="6" t="n">
        <v>636</v>
      </c>
      <c r="C34" s="6" t="n">
        <v>528</v>
      </c>
    </row>
    <row r="35" spans="1:3">
      <c r="A35" s="4" t="s">
        <v>1163</v>
      </c>
    </row>
    <row r="36" spans="1:3">
      <c r="A36" s="3" t="s">
        <v>1150</v>
      </c>
    </row>
    <row r="37" spans="1:3">
      <c r="A37" s="4" t="s">
        <v>1157</v>
      </c>
      <c r="B37" s="6" t="n">
        <v>1607</v>
      </c>
      <c r="C37" s="6" t="n">
        <v>1261</v>
      </c>
    </row>
    <row r="38" spans="1:3">
      <c r="A38" s="3" t="s">
        <v>1154</v>
      </c>
    </row>
    <row r="39" spans="1:3">
      <c r="A39" s="4" t="s">
        <v>1155</v>
      </c>
      <c r="B39" s="6" t="n">
        <v>1607</v>
      </c>
      <c r="C39" s="6" t="n">
        <v>1261</v>
      </c>
    </row>
    <row r="40" spans="1:3">
      <c r="A40" s="4" t="s">
        <v>1164</v>
      </c>
    </row>
    <row r="41" spans="1:3">
      <c r="A41" s="3" t="s">
        <v>1150</v>
      </c>
    </row>
    <row r="42" spans="1:3">
      <c r="A42" s="4" t="s">
        <v>1150</v>
      </c>
      <c r="B42" s="6" t="n">
        <v>214910</v>
      </c>
      <c r="C42" s="6" t="n">
        <v>218976</v>
      </c>
    </row>
    <row r="43" spans="1:3">
      <c r="A43" s="4" t="s">
        <v>1152</v>
      </c>
      <c r="B43" s="6" t="n">
        <v>41895</v>
      </c>
      <c r="C43" s="6" t="n">
        <v>55384</v>
      </c>
    </row>
    <row r="44" spans="1:3">
      <c r="A44" s="4" t="s">
        <v>1153</v>
      </c>
      <c r="B44" s="6" t="n">
        <v>259337</v>
      </c>
      <c r="C44" s="6" t="n">
        <v>276315</v>
      </c>
    </row>
    <row r="45" spans="1:3">
      <c r="A45" s="3" t="s">
        <v>1154</v>
      </c>
    </row>
    <row r="46" spans="1:3">
      <c r="A46" s="4" t="s">
        <v>1155</v>
      </c>
      <c r="C46" s="6" t="n">
        <v>1261</v>
      </c>
    </row>
    <row r="47" spans="1:3">
      <c r="A47" s="4" t="s">
        <v>1165</v>
      </c>
    </row>
    <row r="48" spans="1:3">
      <c r="A48" s="3" t="s">
        <v>1150</v>
      </c>
    </row>
    <row r="49" spans="1:3">
      <c r="A49" s="4" t="s">
        <v>1157</v>
      </c>
      <c r="B49" s="6" t="n">
        <v>289</v>
      </c>
      <c r="C49" s="6" t="n">
        <v>166</v>
      </c>
    </row>
    <row r="50" spans="1:3">
      <c r="A50" s="4" t="s">
        <v>1166</v>
      </c>
    </row>
    <row r="51" spans="1:3">
      <c r="A51" s="3" t="s">
        <v>1150</v>
      </c>
    </row>
    <row r="52" spans="1:3">
      <c r="A52" s="4" t="s">
        <v>1157</v>
      </c>
      <c r="B52" s="6" t="n">
        <v>636</v>
      </c>
      <c r="C52" s="6" t="n">
        <v>528</v>
      </c>
    </row>
    <row r="53" spans="1:3">
      <c r="A53" s="4" t="s">
        <v>1167</v>
      </c>
    </row>
    <row r="54" spans="1:3">
      <c r="A54" s="3" t="s">
        <v>1150</v>
      </c>
    </row>
    <row r="55" spans="1:3">
      <c r="A55" s="4" t="s">
        <v>1157</v>
      </c>
      <c r="B55" s="6" t="n">
        <v>1607</v>
      </c>
      <c r="C55" s="6" t="n">
        <v>1261</v>
      </c>
    </row>
    <row r="56" spans="1:3">
      <c r="A56" s="3" t="s">
        <v>1154</v>
      </c>
    </row>
    <row r="57" spans="1:3">
      <c r="A57" s="4" t="s">
        <v>1155</v>
      </c>
      <c r="B57" s="6" t="n">
        <v>1607</v>
      </c>
      <c r="C57" s="6" t="n">
        <v>1261</v>
      </c>
    </row>
    <row r="58" spans="1:3">
      <c r="A58" s="4" t="s">
        <v>1168</v>
      </c>
    </row>
    <row r="59" spans="1:3">
      <c r="A59" s="3" t="s">
        <v>1154</v>
      </c>
    </row>
    <row r="60" spans="1:3">
      <c r="A60" s="4" t="s">
        <v>1155</v>
      </c>
      <c r="B60" s="6" t="n">
        <v>1607</v>
      </c>
    </row>
    <row r="61" spans="1:3">
      <c r="A61" s="4" t="s">
        <v>89</v>
      </c>
    </row>
    <row r="62" spans="1:3">
      <c r="A62" s="3" t="s">
        <v>1150</v>
      </c>
    </row>
    <row r="63" spans="1:3">
      <c r="A63" s="4" t="s">
        <v>1150</v>
      </c>
      <c r="B63" s="6" t="n">
        <v>17473</v>
      </c>
      <c r="C63" s="6" t="n">
        <v>16173</v>
      </c>
    </row>
    <row r="64" spans="1:3">
      <c r="A64" s="4" t="s">
        <v>1169</v>
      </c>
    </row>
    <row r="65" spans="1:3">
      <c r="A65" s="3" t="s">
        <v>1150</v>
      </c>
    </row>
    <row r="66" spans="1:3">
      <c r="A66" s="4" t="s">
        <v>1150</v>
      </c>
      <c r="B66" s="6" t="n">
        <v>17473</v>
      </c>
      <c r="C66" s="6" t="n">
        <v>16173</v>
      </c>
    </row>
    <row r="67" spans="1:3">
      <c r="A67" s="4" t="s">
        <v>1170</v>
      </c>
    </row>
    <row r="68" spans="1:3">
      <c r="A68" s="3" t="s">
        <v>1150</v>
      </c>
    </row>
    <row r="69" spans="1:3">
      <c r="A69" s="4" t="s">
        <v>1150</v>
      </c>
      <c r="B69" s="6" t="n">
        <v>17473</v>
      </c>
      <c r="C69" s="6" t="n">
        <v>16173</v>
      </c>
    </row>
    <row r="70" spans="1:3">
      <c r="A70" s="4" t="s">
        <v>90</v>
      </c>
    </row>
    <row r="71" spans="1:3">
      <c r="A71" s="3" t="s">
        <v>1150</v>
      </c>
    </row>
    <row r="72" spans="1:3">
      <c r="A72" s="4" t="s">
        <v>1150</v>
      </c>
      <c r="B72" s="6" t="n">
        <v>104983</v>
      </c>
      <c r="C72" s="6" t="n">
        <v>97058</v>
      </c>
    </row>
    <row r="73" spans="1:3">
      <c r="A73" s="4" t="s">
        <v>1171</v>
      </c>
    </row>
    <row r="74" spans="1:3">
      <c r="A74" s="3" t="s">
        <v>1150</v>
      </c>
    </row>
    <row r="75" spans="1:3">
      <c r="A75" s="4" t="s">
        <v>1150</v>
      </c>
      <c r="B75" s="6" t="n">
        <v>104983</v>
      </c>
      <c r="C75" s="6" t="n">
        <v>97058</v>
      </c>
    </row>
    <row r="76" spans="1:3">
      <c r="A76" s="4" t="s">
        <v>1172</v>
      </c>
    </row>
    <row r="77" spans="1:3">
      <c r="A77" s="3" t="s">
        <v>1150</v>
      </c>
    </row>
    <row r="78" spans="1:3">
      <c r="A78" s="4" t="s">
        <v>1150</v>
      </c>
      <c r="B78" s="6" t="n">
        <v>104983</v>
      </c>
      <c r="C78" s="6" t="n">
        <v>97058</v>
      </c>
    </row>
    <row r="79" spans="1:3">
      <c r="A79" s="4" t="s">
        <v>516</v>
      </c>
    </row>
    <row r="80" spans="1:3">
      <c r="A80" s="3" t="s">
        <v>1150</v>
      </c>
    </row>
    <row r="81" spans="1:3">
      <c r="A81" s="4" t="s">
        <v>1150</v>
      </c>
      <c r="B81" s="6" t="n">
        <v>92454</v>
      </c>
      <c r="C81" s="6" t="n">
        <v>105745</v>
      </c>
    </row>
    <row r="82" spans="1:3">
      <c r="A82" s="4" t="s">
        <v>1173</v>
      </c>
    </row>
    <row r="83" spans="1:3">
      <c r="A83" s="3" t="s">
        <v>1150</v>
      </c>
    </row>
    <row r="84" spans="1:3">
      <c r="A84" s="4" t="s">
        <v>1150</v>
      </c>
      <c r="B84" s="6" t="n">
        <v>92454</v>
      </c>
      <c r="C84" s="6" t="n">
        <v>105745</v>
      </c>
    </row>
    <row r="85" spans="1:3">
      <c r="A85" s="4" t="s">
        <v>1174</v>
      </c>
    </row>
    <row r="86" spans="1:3">
      <c r="A86" s="3" t="s">
        <v>1150</v>
      </c>
    </row>
    <row r="87" spans="1:3">
      <c r="A87" s="4" t="s">
        <v>1150</v>
      </c>
      <c r="B87" s="5" t="n">
        <v>92454</v>
      </c>
      <c r="C87" s="5" t="n">
        <v>10574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1175</v>
      </c>
      <c r="B1" s="2" t="s">
        <v>1176</v>
      </c>
      <c r="C1" s="2" t="s">
        <v>486</v>
      </c>
    </row>
    <row r="2" spans="1:3">
      <c r="A2" s="3" t="s">
        <v>1177</v>
      </c>
    </row>
    <row r="3" spans="1:3">
      <c r="A3" s="4" t="s">
        <v>1178</v>
      </c>
      <c r="B3" s="5" t="n">
        <v>348</v>
      </c>
      <c r="C3" s="5" t="n">
        <v>3606</v>
      </c>
    </row>
    <row r="4" spans="1:3">
      <c r="A4" s="4" t="s">
        <v>1179</v>
      </c>
    </row>
    <row r="5" spans="1:3">
      <c r="A5" s="3" t="s">
        <v>1177</v>
      </c>
    </row>
    <row r="6" spans="1:3">
      <c r="A6" s="4" t="s">
        <v>1178</v>
      </c>
      <c r="B6" s="6" t="n">
        <v>102</v>
      </c>
      <c r="C6" s="6" t="n">
        <v>3438</v>
      </c>
    </row>
    <row r="7" spans="1:3">
      <c r="A7" s="4" t="s">
        <v>1180</v>
      </c>
    </row>
    <row r="8" spans="1:3">
      <c r="A8" s="3" t="s">
        <v>1177</v>
      </c>
    </row>
    <row r="9" spans="1:3">
      <c r="A9" s="4" t="s">
        <v>1178</v>
      </c>
      <c r="B9" s="6" t="n">
        <v>246</v>
      </c>
      <c r="C9" s="6" t="n">
        <v>168</v>
      </c>
    </row>
    <row r="10" spans="1:3">
      <c r="A10" s="10" t="n">
        <v>3</v>
      </c>
    </row>
    <row r="11" spans="1:3">
      <c r="A11" s="3" t="s">
        <v>1177</v>
      </c>
    </row>
    <row r="12" spans="1:3">
      <c r="A12" s="4" t="s">
        <v>1178</v>
      </c>
      <c r="B12" s="5" t="n">
        <v>348</v>
      </c>
      <c r="C12" s="6" t="n">
        <v>3606</v>
      </c>
    </row>
    <row r="13" spans="1:3">
      <c r="A13" s="4" t="s">
        <v>1181</v>
      </c>
      <c r="B13" s="9" t="n">
        <v>0.3</v>
      </c>
    </row>
    <row r="14" spans="1:3">
      <c r="A14" s="4" t="s">
        <v>1182</v>
      </c>
      <c r="B14" s="4" t="s">
        <v>1183</v>
      </c>
    </row>
    <row r="15" spans="1:3">
      <c r="A15" s="4" t="s">
        <v>1184</v>
      </c>
      <c r="B15" s="4" t="s">
        <v>1185</v>
      </c>
    </row>
    <row r="16" spans="1:3">
      <c r="A16" s="4" t="s">
        <v>1186</v>
      </c>
      <c r="B16" s="4" t="s">
        <v>1183</v>
      </c>
    </row>
    <row r="17" spans="1:3">
      <c r="A17" s="4" t="s">
        <v>1187</v>
      </c>
      <c r="B17" s="4" t="s">
        <v>1185</v>
      </c>
    </row>
    <row r="18" spans="1:3">
      <c r="A18" s="4" t="s">
        <v>1188</v>
      </c>
    </row>
    <row r="19" spans="1:3">
      <c r="A19" s="3" t="s">
        <v>1177</v>
      </c>
    </row>
    <row r="20" spans="1:3">
      <c r="A20" s="4" t="s">
        <v>1189</v>
      </c>
      <c r="B20" s="9" t="n">
        <v>0.33</v>
      </c>
    </row>
    <row r="21" spans="1:3">
      <c r="A21" s="4" t="s">
        <v>1190</v>
      </c>
    </row>
    <row r="22" spans="1:3">
      <c r="A22" s="3" t="s">
        <v>1177</v>
      </c>
    </row>
    <row r="23" spans="1:3">
      <c r="A23" s="4" t="s">
        <v>1189</v>
      </c>
      <c r="B23" s="9" t="n">
        <v>0.47</v>
      </c>
    </row>
    <row r="24" spans="1:3">
      <c r="A24" s="4" t="s">
        <v>1191</v>
      </c>
    </row>
    <row r="25" spans="1:3">
      <c r="A25" s="3" t="s">
        <v>1177</v>
      </c>
    </row>
    <row r="26" spans="1:3">
      <c r="A26" s="4" t="s">
        <v>1178</v>
      </c>
      <c r="B26" s="5" t="n">
        <v>102</v>
      </c>
      <c r="C26" s="6" t="n">
        <v>3438</v>
      </c>
    </row>
    <row r="27" spans="1:3">
      <c r="A27" s="4" t="s">
        <v>1192</v>
      </c>
    </row>
    <row r="28" spans="1:3">
      <c r="A28" s="3" t="s">
        <v>1177</v>
      </c>
    </row>
    <row r="29" spans="1:3">
      <c r="A29" s="4" t="s">
        <v>1178</v>
      </c>
      <c r="B29" s="5" t="n">
        <v>246</v>
      </c>
      <c r="C29" s="5" t="n">
        <v>16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4</v>
      </c>
    </row>
    <row r="2" spans="1:3">
      <c r="A2" s="3" t="s">
        <v>1194</v>
      </c>
    </row>
    <row r="3" spans="1:3">
      <c r="A3" s="4" t="s">
        <v>1150</v>
      </c>
      <c r="B3" s="5" t="n">
        <v>214910</v>
      </c>
      <c r="C3" s="5" t="n">
        <v>218976</v>
      </c>
    </row>
    <row r="4" spans="1:3">
      <c r="A4" s="4" t="s">
        <v>48</v>
      </c>
      <c r="B4" s="6" t="n">
        <v>16065</v>
      </c>
      <c r="C4" s="6" t="n">
        <v>15589</v>
      </c>
    </row>
    <row r="5" spans="1:3">
      <c r="A5" s="10" t="n">
        <v>1</v>
      </c>
    </row>
    <row r="6" spans="1:3">
      <c r="A6" s="3" t="s">
        <v>1194</v>
      </c>
    </row>
    <row r="7" spans="1:3">
      <c r="A7" s="4" t="s">
        <v>1195</v>
      </c>
      <c r="B7" s="6" t="n">
        <v>115013</v>
      </c>
      <c r="C7" s="6" t="n">
        <v>119423</v>
      </c>
    </row>
    <row r="8" spans="1:3">
      <c r="A8" s="4" t="s">
        <v>45</v>
      </c>
      <c r="B8" s="6" t="n">
        <v>7436</v>
      </c>
      <c r="C8" s="6" t="n">
        <v>7589</v>
      </c>
    </row>
    <row r="9" spans="1:3">
      <c r="A9" s="3" t="s">
        <v>1196</v>
      </c>
    </row>
    <row r="10" spans="1:3">
      <c r="A10" s="4" t="s">
        <v>1197</v>
      </c>
      <c r="B10" s="6" t="n">
        <v>835101</v>
      </c>
      <c r="C10" s="6" t="n">
        <v>823476</v>
      </c>
    </row>
    <row r="11" spans="1:3">
      <c r="A11" s="4" t="s">
        <v>60</v>
      </c>
      <c r="B11" s="6" t="n">
        <v>920</v>
      </c>
      <c r="C11" s="6" t="n">
        <v>838</v>
      </c>
    </row>
    <row r="12" spans="1:3">
      <c r="A12" s="10" t="n">
        <v>2</v>
      </c>
    </row>
    <row r="13" spans="1:3">
      <c r="A13" s="3" t="s">
        <v>1194</v>
      </c>
    </row>
    <row r="14" spans="1:3">
      <c r="A14" s="4" t="s">
        <v>1150</v>
      </c>
      <c r="B14" s="6" t="n">
        <v>214910</v>
      </c>
      <c r="C14" s="6" t="n">
        <v>218976</v>
      </c>
    </row>
    <row r="15" spans="1:3">
      <c r="A15" s="4" t="s">
        <v>1152</v>
      </c>
      <c r="B15" s="6" t="n">
        <v>41895</v>
      </c>
      <c r="C15" s="6" t="n">
        <v>55384</v>
      </c>
    </row>
    <row r="16" spans="1:3">
      <c r="A16" s="4" t="s">
        <v>48</v>
      </c>
      <c r="B16" s="6" t="n">
        <v>16065</v>
      </c>
      <c r="C16" s="6" t="n">
        <v>15589</v>
      </c>
    </row>
    <row r="17" spans="1:3">
      <c r="A17" s="3" t="s">
        <v>1196</v>
      </c>
    </row>
    <row r="18" spans="1:3">
      <c r="A18" s="4" t="s">
        <v>55</v>
      </c>
      <c r="B18" s="6" t="n">
        <v>343507</v>
      </c>
      <c r="C18" s="6" t="n">
        <v>350681</v>
      </c>
    </row>
    <row r="19" spans="1:3">
      <c r="A19" s="4" t="s">
        <v>97</v>
      </c>
      <c r="B19" s="6" t="n">
        <v>152015</v>
      </c>
      <c r="C19" s="6" t="n">
        <v>159670</v>
      </c>
    </row>
    <row r="20" spans="1:3">
      <c r="A20" s="10" t="n">
        <v>3</v>
      </c>
    </row>
    <row r="21" spans="1:3">
      <c r="A21" s="3" t="s">
        <v>1194</v>
      </c>
    </row>
    <row r="22" spans="1:3">
      <c r="A22" s="4" t="s">
        <v>555</v>
      </c>
      <c r="B22" s="6" t="n">
        <v>1021145</v>
      </c>
      <c r="C22" s="6" t="n">
        <v>983620</v>
      </c>
    </row>
    <row r="23" spans="1:3">
      <c r="A23" s="4" t="s">
        <v>1198</v>
      </c>
    </row>
    <row r="24" spans="1:3">
      <c r="A24" s="3" t="s">
        <v>1194</v>
      </c>
    </row>
    <row r="25" spans="1:3">
      <c r="A25" s="4" t="s">
        <v>1195</v>
      </c>
      <c r="B25" s="6" t="n">
        <v>115013</v>
      </c>
      <c r="C25" s="6" t="n">
        <v>119423</v>
      </c>
    </row>
    <row r="26" spans="1:3">
      <c r="A26" s="4" t="s">
        <v>1150</v>
      </c>
      <c r="B26" s="6" t="n">
        <v>214910</v>
      </c>
      <c r="C26" s="6" t="n">
        <v>218976</v>
      </c>
    </row>
    <row r="27" spans="1:3">
      <c r="A27" s="4" t="s">
        <v>555</v>
      </c>
      <c r="B27" s="6" t="n">
        <v>1028097</v>
      </c>
      <c r="C27" s="6" t="n">
        <v>992062</v>
      </c>
    </row>
    <row r="28" spans="1:3">
      <c r="A28" s="4" t="s">
        <v>1152</v>
      </c>
      <c r="B28" s="6" t="n">
        <v>41895</v>
      </c>
      <c r="C28" s="6" t="n">
        <v>55384</v>
      </c>
    </row>
    <row r="29" spans="1:3">
      <c r="A29" s="4" t="s">
        <v>48</v>
      </c>
      <c r="B29" s="6" t="n">
        <v>16065</v>
      </c>
      <c r="C29" s="6" t="n">
        <v>15589</v>
      </c>
    </row>
    <row r="30" spans="1:3">
      <c r="A30" s="4" t="s">
        <v>45</v>
      </c>
      <c r="B30" s="6" t="n">
        <v>7436</v>
      </c>
      <c r="C30" s="6" t="n">
        <v>7589</v>
      </c>
    </row>
    <row r="31" spans="1:3">
      <c r="A31" s="3" t="s">
        <v>1196</v>
      </c>
    </row>
    <row r="32" spans="1:3">
      <c r="A32" s="4" t="s">
        <v>1197</v>
      </c>
      <c r="B32" s="6" t="n">
        <v>835101</v>
      </c>
      <c r="C32" s="6" t="n">
        <v>823476</v>
      </c>
    </row>
    <row r="33" spans="1:3">
      <c r="A33" s="4" t="s">
        <v>55</v>
      </c>
      <c r="B33" s="6" t="n">
        <v>346560</v>
      </c>
      <c r="C33" s="6" t="n">
        <v>347953</v>
      </c>
    </row>
    <row r="34" spans="1:3">
      <c r="A34" s="4" t="s">
        <v>97</v>
      </c>
      <c r="B34" s="6" t="n">
        <v>159691</v>
      </c>
      <c r="C34" s="6" t="n">
        <v>167860</v>
      </c>
    </row>
    <row r="35" spans="1:3">
      <c r="A35" s="4" t="s">
        <v>60</v>
      </c>
      <c r="B35" s="6" t="n">
        <v>920</v>
      </c>
      <c r="C35" s="6" t="n">
        <v>838</v>
      </c>
    </row>
    <row r="36" spans="1:3">
      <c r="A36" s="4" t="s">
        <v>536</v>
      </c>
    </row>
    <row r="37" spans="1:3">
      <c r="A37" s="3" t="s">
        <v>1194</v>
      </c>
    </row>
    <row r="38" spans="1:3">
      <c r="A38" s="4" t="s">
        <v>1195</v>
      </c>
      <c r="B38" s="6" t="n">
        <v>115013</v>
      </c>
      <c r="C38" s="6" t="n">
        <v>119423</v>
      </c>
    </row>
    <row r="39" spans="1:3">
      <c r="A39" s="4" t="s">
        <v>1150</v>
      </c>
      <c r="B39" s="6" t="n">
        <v>214910</v>
      </c>
      <c r="C39" s="6" t="n">
        <v>218976</v>
      </c>
    </row>
    <row r="40" spans="1:3">
      <c r="A40" s="4" t="s">
        <v>555</v>
      </c>
      <c r="B40" s="6" t="n">
        <v>1021145</v>
      </c>
      <c r="C40" s="6" t="n">
        <v>983620</v>
      </c>
    </row>
    <row r="41" spans="1:3">
      <c r="A41" s="4" t="s">
        <v>1152</v>
      </c>
      <c r="B41" s="6" t="n">
        <v>41895</v>
      </c>
      <c r="C41" s="6" t="n">
        <v>55384</v>
      </c>
    </row>
    <row r="42" spans="1:3">
      <c r="A42" s="4" t="s">
        <v>48</v>
      </c>
      <c r="B42" s="6" t="n">
        <v>16065</v>
      </c>
      <c r="C42" s="6" t="n">
        <v>15589</v>
      </c>
    </row>
    <row r="43" spans="1:3">
      <c r="A43" s="4" t="s">
        <v>45</v>
      </c>
      <c r="B43" s="6" t="n">
        <v>7436</v>
      </c>
      <c r="C43" s="6" t="n">
        <v>7589</v>
      </c>
    </row>
    <row r="44" spans="1:3">
      <c r="A44" s="3" t="s">
        <v>1196</v>
      </c>
    </row>
    <row r="45" spans="1:3">
      <c r="A45" s="4" t="s">
        <v>1197</v>
      </c>
      <c r="B45" s="6" t="n">
        <v>835101</v>
      </c>
      <c r="C45" s="6" t="n">
        <v>823476</v>
      </c>
    </row>
    <row r="46" spans="1:3">
      <c r="A46" s="4" t="s">
        <v>55</v>
      </c>
      <c r="B46" s="6" t="n">
        <v>343507</v>
      </c>
      <c r="C46" s="6" t="n">
        <v>350681</v>
      </c>
    </row>
    <row r="47" spans="1:3">
      <c r="A47" s="4" t="s">
        <v>97</v>
      </c>
      <c r="B47" s="6" t="n">
        <v>152015</v>
      </c>
      <c r="C47" s="6" t="n">
        <v>159670</v>
      </c>
    </row>
    <row r="48" spans="1:3">
      <c r="A48" s="4" t="s">
        <v>60</v>
      </c>
      <c r="B48" s="6" t="n">
        <v>920</v>
      </c>
      <c r="C48" s="6" t="n">
        <v>838</v>
      </c>
    </row>
    <row r="49" spans="1:3">
      <c r="A49" s="4" t="s">
        <v>1199</v>
      </c>
    </row>
    <row r="50" spans="1:3">
      <c r="A50" s="3" t="s">
        <v>1194</v>
      </c>
    </row>
    <row r="51" spans="1:3">
      <c r="A51" s="4" t="s">
        <v>1157</v>
      </c>
      <c r="B51" s="6" t="n">
        <v>636</v>
      </c>
      <c r="C51" s="6" t="n">
        <v>528</v>
      </c>
    </row>
    <row r="52" spans="1:3">
      <c r="A52" s="4" t="s">
        <v>1200</v>
      </c>
    </row>
    <row r="53" spans="1:3">
      <c r="A53" s="3" t="s">
        <v>1194</v>
      </c>
    </row>
    <row r="54" spans="1:3">
      <c r="A54" s="4" t="s">
        <v>1157</v>
      </c>
      <c r="B54" s="6" t="n">
        <v>636</v>
      </c>
      <c r="C54" s="6" t="n">
        <v>528</v>
      </c>
    </row>
    <row r="55" spans="1:3">
      <c r="A55" s="4" t="s">
        <v>1201</v>
      </c>
    </row>
    <row r="56" spans="1:3">
      <c r="A56" s="3" t="s">
        <v>1194</v>
      </c>
    </row>
    <row r="57" spans="1:3">
      <c r="A57" s="4" t="s">
        <v>1157</v>
      </c>
      <c r="B57" s="6" t="n">
        <v>636</v>
      </c>
      <c r="C57" s="6" t="n">
        <v>528</v>
      </c>
    </row>
    <row r="58" spans="1:3">
      <c r="A58" s="4" t="s">
        <v>1202</v>
      </c>
    </row>
    <row r="59" spans="1:3">
      <c r="A59" s="3" t="s">
        <v>1194</v>
      </c>
    </row>
    <row r="60" spans="1:3">
      <c r="A60" s="4" t="s">
        <v>1157</v>
      </c>
      <c r="B60" s="6" t="n">
        <v>1607</v>
      </c>
      <c r="C60" s="6" t="n">
        <v>1261</v>
      </c>
    </row>
    <row r="61" spans="1:3">
      <c r="A61" s="3" t="s">
        <v>1196</v>
      </c>
    </row>
    <row r="62" spans="1:3">
      <c r="A62" s="4" t="s">
        <v>1155</v>
      </c>
      <c r="B62" s="6" t="n">
        <v>1607</v>
      </c>
      <c r="C62" s="6" t="n">
        <v>1261</v>
      </c>
    </row>
    <row r="63" spans="1:3">
      <c r="A63" s="4" t="s">
        <v>1203</v>
      </c>
    </row>
    <row r="64" spans="1:3">
      <c r="A64" s="3" t="s">
        <v>1194</v>
      </c>
    </row>
    <row r="65" spans="1:3">
      <c r="A65" s="4" t="s">
        <v>1157</v>
      </c>
      <c r="B65" s="6" t="n">
        <v>1607</v>
      </c>
      <c r="C65" s="6" t="n">
        <v>1261</v>
      </c>
    </row>
    <row r="66" spans="1:3">
      <c r="A66" s="3" t="s">
        <v>1196</v>
      </c>
    </row>
    <row r="67" spans="1:3">
      <c r="A67" s="4" t="s">
        <v>1155</v>
      </c>
      <c r="B67" s="6" t="n">
        <v>1607</v>
      </c>
      <c r="C67" s="6" t="n">
        <v>1261</v>
      </c>
    </row>
    <row r="68" spans="1:3">
      <c r="A68" s="4" t="s">
        <v>1204</v>
      </c>
    </row>
    <row r="69" spans="1:3">
      <c r="A69" s="3" t="s">
        <v>1194</v>
      </c>
    </row>
    <row r="70" spans="1:3">
      <c r="A70" s="4" t="s">
        <v>1157</v>
      </c>
      <c r="B70" s="6" t="n">
        <v>1607</v>
      </c>
      <c r="C70" s="6" t="n">
        <v>1261</v>
      </c>
    </row>
    <row r="71" spans="1:3">
      <c r="A71" s="3" t="s">
        <v>1196</v>
      </c>
    </row>
    <row r="72" spans="1:3">
      <c r="A72" s="4" t="s">
        <v>1155</v>
      </c>
      <c r="B72" s="6" t="n">
        <v>1607</v>
      </c>
      <c r="C72" s="6" t="n">
        <v>1261</v>
      </c>
    </row>
    <row r="73" spans="1:3">
      <c r="A73" s="4" t="s">
        <v>1205</v>
      </c>
    </row>
    <row r="74" spans="1:3">
      <c r="A74" s="3" t="s">
        <v>1194</v>
      </c>
    </row>
    <row r="75" spans="1:3">
      <c r="A75" s="4" t="s">
        <v>1157</v>
      </c>
      <c r="B75" s="6" t="n">
        <v>289</v>
      </c>
      <c r="C75" s="6" t="n">
        <v>166</v>
      </c>
    </row>
    <row r="76" spans="1:3">
      <c r="A76" s="4" t="s">
        <v>1206</v>
      </c>
    </row>
    <row r="77" spans="1:3">
      <c r="A77" s="3" t="s">
        <v>1194</v>
      </c>
    </row>
    <row r="78" spans="1:3">
      <c r="A78" s="4" t="s">
        <v>1157</v>
      </c>
      <c r="B78" s="6" t="n">
        <v>289</v>
      </c>
      <c r="C78" s="6" t="n">
        <v>166</v>
      </c>
    </row>
    <row r="79" spans="1:3">
      <c r="A79" s="4" t="s">
        <v>1207</v>
      </c>
    </row>
    <row r="80" spans="1:3">
      <c r="A80" s="3" t="s">
        <v>1194</v>
      </c>
    </row>
    <row r="81" spans="1:3">
      <c r="A81" s="4" t="s">
        <v>1157</v>
      </c>
      <c r="B81" s="5" t="n">
        <v>289</v>
      </c>
      <c r="C81" s="5" t="n">
        <v>16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08</v>
      </c>
      <c r="B1" s="2" t="s">
        <v>164</v>
      </c>
      <c r="J1" s="2" t="s">
        <v>1</v>
      </c>
    </row>
    <row r="2" spans="1:12">
      <c r="B2" s="2" t="s">
        <v>808</v>
      </c>
      <c r="C2" s="2" t="s">
        <v>1209</v>
      </c>
      <c r="D2" s="2" t="s">
        <v>1210</v>
      </c>
      <c r="E2" s="2" t="s">
        <v>1211</v>
      </c>
      <c r="F2" s="2" t="s">
        <v>486</v>
      </c>
      <c r="G2" s="2" t="s">
        <v>1212</v>
      </c>
      <c r="H2" s="2" t="s">
        <v>1213</v>
      </c>
      <c r="I2" s="2" t="s">
        <v>1214</v>
      </c>
      <c r="J2" s="2" t="s">
        <v>1215</v>
      </c>
      <c r="K2" s="2" t="s">
        <v>486</v>
      </c>
      <c r="L2" s="2" t="s">
        <v>1216</v>
      </c>
    </row>
    <row r="3" spans="1:12">
      <c r="A3" s="3" t="s">
        <v>262</v>
      </c>
    </row>
    <row r="4" spans="1:12">
      <c r="A4" s="4" t="s">
        <v>1217</v>
      </c>
      <c r="J4" s="6" t="n">
        <v>3</v>
      </c>
    </row>
    <row r="5" spans="1:12">
      <c r="A5" s="3" t="s">
        <v>1218</v>
      </c>
    </row>
    <row r="6" spans="1:12">
      <c r="A6" s="4" t="s">
        <v>85</v>
      </c>
      <c r="B6" s="5" t="n">
        <v>23462</v>
      </c>
      <c r="C6" s="5" t="n">
        <v>23691</v>
      </c>
      <c r="D6" s="5" t="n">
        <v>22651</v>
      </c>
      <c r="E6" s="5" t="n">
        <v>22744</v>
      </c>
      <c r="F6" s="5" t="n">
        <v>22446</v>
      </c>
      <c r="G6" s="5" t="n">
        <v>22703</v>
      </c>
      <c r="H6" s="5" t="n">
        <v>22423</v>
      </c>
      <c r="I6" s="5" t="n">
        <v>22021</v>
      </c>
      <c r="J6" s="5" t="n">
        <v>92548</v>
      </c>
      <c r="K6" s="5" t="n">
        <v>89593</v>
      </c>
      <c r="L6" s="5" t="n">
        <v>89439</v>
      </c>
    </row>
    <row r="7" spans="1:12">
      <c r="A7" s="4" t="s">
        <v>103</v>
      </c>
      <c r="J7" s="6" t="n">
        <v>7841</v>
      </c>
      <c r="K7" s="6" t="n">
        <v>8553</v>
      </c>
      <c r="L7" s="6" t="n">
        <v>8120</v>
      </c>
    </row>
    <row r="8" spans="1:12">
      <c r="A8" s="4" t="s">
        <v>1219</v>
      </c>
      <c r="J8" s="6" t="n">
        <v>17917</v>
      </c>
      <c r="K8" s="6" t="n">
        <v>18679</v>
      </c>
      <c r="L8" s="6" t="n">
        <v>17927</v>
      </c>
    </row>
    <row r="9" spans="1:12">
      <c r="A9" s="4" t="s">
        <v>1220</v>
      </c>
      <c r="J9" s="6" t="n">
        <v>118306</v>
      </c>
      <c r="K9" s="6" t="n">
        <v>116825</v>
      </c>
      <c r="L9" s="6" t="n">
        <v>115486</v>
      </c>
    </row>
    <row r="10" spans="1:12">
      <c r="A10" s="3" t="s">
        <v>1221</v>
      </c>
    </row>
    <row r="11" spans="1:12">
      <c r="A11" s="4" t="s">
        <v>100</v>
      </c>
      <c r="J11" s="6" t="n">
        <v>11006</v>
      </c>
      <c r="K11" s="6" t="n">
        <v>16435</v>
      </c>
      <c r="L11" s="6" t="n">
        <v>18040</v>
      </c>
    </row>
    <row r="12" spans="1:12">
      <c r="A12" s="4" t="s">
        <v>95</v>
      </c>
      <c r="J12" s="6" t="n">
        <v>11027</v>
      </c>
      <c r="K12" s="6" t="n">
        <v>9601</v>
      </c>
      <c r="L12" s="6" t="n">
        <v>8968</v>
      </c>
    </row>
    <row r="13" spans="1:12">
      <c r="A13" s="4" t="s">
        <v>112</v>
      </c>
      <c r="J13" s="6" t="n">
        <v>42003</v>
      </c>
      <c r="K13" s="6" t="n">
        <v>43597</v>
      </c>
      <c r="L13" s="6" t="n">
        <v>42345</v>
      </c>
    </row>
    <row r="14" spans="1:12">
      <c r="A14" s="4" t="s">
        <v>1222</v>
      </c>
      <c r="J14" s="6" t="n">
        <v>31729</v>
      </c>
      <c r="K14" s="6" t="n">
        <v>29226</v>
      </c>
      <c r="L14" s="6" t="n">
        <v>28215</v>
      </c>
    </row>
    <row r="15" spans="1:12">
      <c r="A15" s="4" t="s">
        <v>1223</v>
      </c>
      <c r="J15" s="6" t="n">
        <v>95765</v>
      </c>
      <c r="K15" s="6" t="n">
        <v>98859</v>
      </c>
      <c r="L15" s="6" t="n">
        <v>97568</v>
      </c>
    </row>
    <row r="16" spans="1:12">
      <c r="A16" s="4" t="s">
        <v>1224</v>
      </c>
      <c r="B16" s="6" t="n">
        <v>4858</v>
      </c>
      <c r="C16" s="6" t="n">
        <v>6441</v>
      </c>
      <c r="D16" s="6" t="n">
        <v>6467</v>
      </c>
      <c r="E16" s="6" t="n">
        <v>4775</v>
      </c>
      <c r="F16" s="6" t="n">
        <v>4079</v>
      </c>
      <c r="G16" s="6" t="n">
        <v>4248</v>
      </c>
      <c r="H16" s="6" t="n">
        <v>5987</v>
      </c>
      <c r="I16" s="6" t="n">
        <v>3652</v>
      </c>
      <c r="J16" s="6" t="n">
        <v>22541</v>
      </c>
      <c r="K16" s="6" t="n">
        <v>17966</v>
      </c>
      <c r="L16" s="6" t="n">
        <v>17918</v>
      </c>
    </row>
    <row r="17" spans="1:12">
      <c r="A17" s="4" t="s">
        <v>879</v>
      </c>
      <c r="J17" s="6" t="n">
        <v>4521</v>
      </c>
      <c r="K17" s="6" t="n">
        <v>11394</v>
      </c>
      <c r="L17" s="6" t="n">
        <v>4459</v>
      </c>
    </row>
    <row r="18" spans="1:12">
      <c r="A18" s="4" t="s">
        <v>117</v>
      </c>
      <c r="B18" s="6" t="n">
        <v>3957</v>
      </c>
      <c r="C18" s="5" t="n">
        <v>5101</v>
      </c>
      <c r="D18" s="5" t="n">
        <v>5070</v>
      </c>
      <c r="E18" s="5" t="n">
        <v>3892</v>
      </c>
      <c r="F18" s="6" t="n">
        <v>-3315</v>
      </c>
      <c r="G18" s="5" t="n">
        <v>3017</v>
      </c>
      <c r="H18" s="5" t="n">
        <v>4139</v>
      </c>
      <c r="I18" s="5" t="n">
        <v>2731</v>
      </c>
      <c r="J18" s="6" t="n">
        <v>18020</v>
      </c>
      <c r="K18" s="6" t="n">
        <v>6572</v>
      </c>
      <c r="L18" s="6" t="n">
        <v>13459</v>
      </c>
    </row>
    <row r="19" spans="1:12">
      <c r="A19" s="4" t="s">
        <v>51</v>
      </c>
      <c r="B19" s="6" t="n">
        <v>1521411</v>
      </c>
      <c r="F19" s="6" t="n">
        <v>1509056</v>
      </c>
      <c r="J19" s="6" t="n">
        <v>1521411</v>
      </c>
      <c r="K19" s="6" t="n">
        <v>1509056</v>
      </c>
      <c r="L19" s="6" t="n">
        <v>1451992</v>
      </c>
    </row>
    <row r="20" spans="1:12">
      <c r="A20" s="4" t="s">
        <v>46</v>
      </c>
      <c r="B20" s="6" t="n">
        <v>14425</v>
      </c>
      <c r="F20" s="6" t="n">
        <v>14425</v>
      </c>
      <c r="J20" s="6" t="n">
        <v>14425</v>
      </c>
      <c r="K20" s="6" t="n">
        <v>14425</v>
      </c>
      <c r="L20" s="6" t="n">
        <v>14425</v>
      </c>
    </row>
    <row r="21" spans="1:12">
      <c r="A21" s="4" t="s">
        <v>1225</v>
      </c>
      <c r="J21" s="6" t="n">
        <v>3374</v>
      </c>
      <c r="K21" s="6" t="n">
        <v>4180</v>
      </c>
      <c r="L21" s="6" t="n">
        <v>2708</v>
      </c>
    </row>
    <row r="22" spans="1:12">
      <c r="A22" s="4" t="s">
        <v>109</v>
      </c>
    </row>
    <row r="23" spans="1:12">
      <c r="A23" s="3" t="s">
        <v>1218</v>
      </c>
    </row>
    <row r="24" spans="1:12">
      <c r="A24" s="4" t="s">
        <v>85</v>
      </c>
      <c r="J24" s="6" t="n">
        <v>6</v>
      </c>
      <c r="K24" s="6" t="n">
        <v>1</v>
      </c>
      <c r="L24" s="6" t="n">
        <v>2</v>
      </c>
    </row>
    <row r="25" spans="1:12">
      <c r="A25" s="4" t="s">
        <v>1219</v>
      </c>
      <c r="J25" s="6" t="n">
        <v>2135</v>
      </c>
      <c r="K25" s="6" t="n">
        <v>1905</v>
      </c>
      <c r="L25" s="6" t="n">
        <v>1273</v>
      </c>
    </row>
    <row r="26" spans="1:12">
      <c r="A26" s="4" t="s">
        <v>1220</v>
      </c>
      <c r="J26" s="6" t="n">
        <v>2141</v>
      </c>
      <c r="K26" s="6" t="n">
        <v>1906</v>
      </c>
      <c r="L26" s="6" t="n">
        <v>1275</v>
      </c>
    </row>
    <row r="27" spans="1:12">
      <c r="A27" s="3" t="s">
        <v>1221</v>
      </c>
    </row>
    <row r="28" spans="1:12">
      <c r="A28" s="4" t="s">
        <v>95</v>
      </c>
      <c r="J28" s="6" t="n">
        <v>1152</v>
      </c>
      <c r="K28" s="6" t="n">
        <v>1151</v>
      </c>
      <c r="L28" s="6" t="n">
        <v>1143</v>
      </c>
    </row>
    <row r="29" spans="1:12">
      <c r="A29" s="4" t="s">
        <v>112</v>
      </c>
      <c r="J29" s="6" t="n">
        <v>2141</v>
      </c>
      <c r="K29" s="6" t="n">
        <v>1948</v>
      </c>
      <c r="L29" s="6" t="n">
        <v>1546</v>
      </c>
    </row>
    <row r="30" spans="1:12">
      <c r="A30" s="4" t="s">
        <v>1222</v>
      </c>
      <c r="J30" s="6" t="n">
        <v>650</v>
      </c>
      <c r="K30" s="6" t="n">
        <v>669</v>
      </c>
      <c r="L30" s="6" t="n">
        <v>530</v>
      </c>
    </row>
    <row r="31" spans="1:12">
      <c r="A31" s="4" t="s">
        <v>1223</v>
      </c>
      <c r="J31" s="6" t="n">
        <v>3943</v>
      </c>
      <c r="K31" s="6" t="n">
        <v>3768</v>
      </c>
      <c r="L31" s="6" t="n">
        <v>3219</v>
      </c>
    </row>
    <row r="32" spans="1:12">
      <c r="A32" s="4" t="s">
        <v>1224</v>
      </c>
      <c r="J32" s="6" t="n">
        <v>-1802</v>
      </c>
      <c r="K32" s="6" t="n">
        <v>-1862</v>
      </c>
      <c r="L32" s="6" t="n">
        <v>-1944</v>
      </c>
    </row>
    <row r="33" spans="1:12">
      <c r="A33" s="4" t="s">
        <v>879</v>
      </c>
      <c r="J33" s="6" t="n">
        <v>-594</v>
      </c>
      <c r="K33" s="6" t="n">
        <v>-137</v>
      </c>
      <c r="L33" s="6" t="n">
        <v>-969</v>
      </c>
    </row>
    <row r="34" spans="1:12">
      <c r="A34" s="4" t="s">
        <v>117</v>
      </c>
      <c r="J34" s="6" t="n">
        <v>-1208</v>
      </c>
      <c r="K34" s="6" t="n">
        <v>-1725</v>
      </c>
      <c r="L34" s="6" t="n">
        <v>-975</v>
      </c>
    </row>
    <row r="35" spans="1:12">
      <c r="A35" s="4" t="s">
        <v>51</v>
      </c>
      <c r="B35" s="6" t="n">
        <v>5055</v>
      </c>
      <c r="F35" s="6" t="n">
        <v>-604</v>
      </c>
      <c r="J35" s="6" t="n">
        <v>5055</v>
      </c>
      <c r="K35" s="6" t="n">
        <v>-604</v>
      </c>
      <c r="L35" s="6" t="n">
        <v>6005</v>
      </c>
    </row>
    <row r="36" spans="1:12">
      <c r="A36" s="4" t="s">
        <v>1225</v>
      </c>
      <c r="J36" s="6" t="n">
        <v>4</v>
      </c>
      <c r="K36" s="6" t="n">
        <v>14</v>
      </c>
      <c r="L36" s="6" t="n">
        <v>42</v>
      </c>
    </row>
    <row r="37" spans="1:12">
      <c r="A37" s="4" t="s">
        <v>1226</v>
      </c>
    </row>
    <row r="38" spans="1:12">
      <c r="A38" s="3" t="s">
        <v>1218</v>
      </c>
    </row>
    <row r="39" spans="1:12">
      <c r="A39" s="4" t="s">
        <v>85</v>
      </c>
      <c r="J39" s="6" t="n">
        <v>55019</v>
      </c>
      <c r="K39" s="6" t="n">
        <v>49564</v>
      </c>
      <c r="L39" s="6" t="n">
        <v>46071</v>
      </c>
    </row>
    <row r="40" spans="1:12">
      <c r="A40" s="4" t="s">
        <v>1219</v>
      </c>
      <c r="J40" s="6" t="n">
        <v>11029</v>
      </c>
      <c r="K40" s="6" t="n">
        <v>11126</v>
      </c>
      <c r="L40" s="6" t="n">
        <v>11820</v>
      </c>
    </row>
    <row r="41" spans="1:12">
      <c r="A41" s="4" t="s">
        <v>1220</v>
      </c>
      <c r="J41" s="6" t="n">
        <v>66048</v>
      </c>
      <c r="K41" s="6" t="n">
        <v>60690</v>
      </c>
      <c r="L41" s="6" t="n">
        <v>57891</v>
      </c>
    </row>
    <row r="42" spans="1:12">
      <c r="A42" s="3" t="s">
        <v>1221</v>
      </c>
    </row>
    <row r="43" spans="1:12">
      <c r="A43" s="4" t="s">
        <v>100</v>
      </c>
      <c r="J43" s="6" t="n">
        <v>100</v>
      </c>
      <c r="K43" s="6" t="n">
        <v>200</v>
      </c>
    </row>
    <row r="44" spans="1:12">
      <c r="A44" s="4" t="s">
        <v>95</v>
      </c>
      <c r="J44" s="6" t="n">
        <v>6842</v>
      </c>
      <c r="K44" s="6" t="n">
        <v>6076</v>
      </c>
      <c r="L44" s="6" t="n">
        <v>5790</v>
      </c>
    </row>
    <row r="45" spans="1:12">
      <c r="A45" s="4" t="s">
        <v>112</v>
      </c>
      <c r="J45" s="6" t="n">
        <v>26355</v>
      </c>
      <c r="K45" s="6" t="n">
        <v>25757</v>
      </c>
      <c r="L45" s="6" t="n">
        <v>25033</v>
      </c>
    </row>
    <row r="46" spans="1:12">
      <c r="A46" s="4" t="s">
        <v>1222</v>
      </c>
      <c r="J46" s="6" t="n">
        <v>20160</v>
      </c>
      <c r="K46" s="6" t="n">
        <v>17951</v>
      </c>
      <c r="L46" s="6" t="n">
        <v>17433</v>
      </c>
    </row>
    <row r="47" spans="1:12">
      <c r="A47" s="4" t="s">
        <v>1223</v>
      </c>
      <c r="J47" s="6" t="n">
        <v>53457</v>
      </c>
      <c r="K47" s="6" t="n">
        <v>49984</v>
      </c>
      <c r="L47" s="6" t="n">
        <v>48256</v>
      </c>
    </row>
    <row r="48" spans="1:12">
      <c r="A48" s="4" t="s">
        <v>1224</v>
      </c>
      <c r="J48" s="6" t="n">
        <v>12591</v>
      </c>
      <c r="K48" s="6" t="n">
        <v>10706</v>
      </c>
      <c r="L48" s="6" t="n">
        <v>9635</v>
      </c>
    </row>
    <row r="49" spans="1:12">
      <c r="A49" s="4" t="s">
        <v>879</v>
      </c>
      <c r="J49" s="6" t="n">
        <v>1958</v>
      </c>
      <c r="K49" s="6" t="n">
        <v>5727</v>
      </c>
      <c r="L49" s="6" t="n">
        <v>1425</v>
      </c>
    </row>
    <row r="50" spans="1:12">
      <c r="A50" s="4" t="s">
        <v>117</v>
      </c>
      <c r="J50" s="6" t="n">
        <v>10633</v>
      </c>
      <c r="K50" s="6" t="n">
        <v>4979</v>
      </c>
      <c r="L50" s="6" t="n">
        <v>8210</v>
      </c>
    </row>
    <row r="51" spans="1:12">
      <c r="A51" s="4" t="s">
        <v>51</v>
      </c>
      <c r="B51" s="6" t="n">
        <v>1357788</v>
      </c>
      <c r="F51" s="6" t="n">
        <v>1341879</v>
      </c>
      <c r="J51" s="6" t="n">
        <v>1357788</v>
      </c>
      <c r="K51" s="6" t="n">
        <v>1341879</v>
      </c>
      <c r="L51" s="6" t="n">
        <v>1290733</v>
      </c>
    </row>
    <row r="52" spans="1:12">
      <c r="A52" s="4" t="s">
        <v>46</v>
      </c>
      <c r="B52" s="6" t="n">
        <v>3702</v>
      </c>
      <c r="F52" s="6" t="n">
        <v>3702</v>
      </c>
      <c r="J52" s="6" t="n">
        <v>3702</v>
      </c>
      <c r="K52" s="6" t="n">
        <v>3702</v>
      </c>
      <c r="L52" s="6" t="n">
        <v>3702</v>
      </c>
    </row>
    <row r="53" spans="1:12">
      <c r="A53" s="4" t="s">
        <v>1225</v>
      </c>
      <c r="J53" s="6" t="n">
        <v>3178</v>
      </c>
      <c r="K53" s="6" t="n">
        <v>3524</v>
      </c>
      <c r="L53" s="6" t="n">
        <v>1992</v>
      </c>
    </row>
    <row r="54" spans="1:12">
      <c r="A54" s="4" t="s">
        <v>1227</v>
      </c>
    </row>
    <row r="55" spans="1:12">
      <c r="A55" s="3" t="s">
        <v>1218</v>
      </c>
    </row>
    <row r="56" spans="1:12">
      <c r="A56" s="4" t="s">
        <v>85</v>
      </c>
      <c r="J56" s="6" t="n">
        <v>2018</v>
      </c>
      <c r="K56" s="6" t="n">
        <v>1660</v>
      </c>
      <c r="L56" s="6" t="n">
        <v>1689</v>
      </c>
    </row>
    <row r="57" spans="1:12">
      <c r="A57" s="4" t="s">
        <v>103</v>
      </c>
      <c r="J57" s="6" t="n">
        <v>7841</v>
      </c>
      <c r="K57" s="6" t="n">
        <v>8553</v>
      </c>
      <c r="L57" s="6" t="n">
        <v>8120</v>
      </c>
    </row>
    <row r="58" spans="1:12">
      <c r="A58" s="4" t="s">
        <v>1219</v>
      </c>
      <c r="J58" s="6" t="n">
        <v>4015</v>
      </c>
      <c r="K58" s="6" t="n">
        <v>4653</v>
      </c>
      <c r="L58" s="6" t="n">
        <v>3913</v>
      </c>
    </row>
    <row r="59" spans="1:12">
      <c r="A59" s="4" t="s">
        <v>1220</v>
      </c>
      <c r="J59" s="6" t="n">
        <v>13874</v>
      </c>
      <c r="K59" s="6" t="n">
        <v>14866</v>
      </c>
      <c r="L59" s="6" t="n">
        <v>13722</v>
      </c>
    </row>
    <row r="60" spans="1:12">
      <c r="A60" s="3" t="s">
        <v>1221</v>
      </c>
    </row>
    <row r="61" spans="1:12">
      <c r="A61" s="4" t="s">
        <v>95</v>
      </c>
      <c r="J61" s="6" t="n">
        <v>904</v>
      </c>
      <c r="K61" s="6" t="n">
        <v>587</v>
      </c>
      <c r="L61" s="6" t="n">
        <v>435</v>
      </c>
    </row>
    <row r="62" spans="1:12">
      <c r="A62" s="4" t="s">
        <v>112</v>
      </c>
      <c r="J62" s="6" t="n">
        <v>5007</v>
      </c>
      <c r="K62" s="6" t="n">
        <v>6503</v>
      </c>
      <c r="L62" s="6" t="n">
        <v>5664</v>
      </c>
    </row>
    <row r="63" spans="1:12">
      <c r="A63" s="4" t="s">
        <v>1222</v>
      </c>
      <c r="J63" s="6" t="n">
        <v>5363</v>
      </c>
      <c r="K63" s="6" t="n">
        <v>5185</v>
      </c>
      <c r="L63" s="6" t="n">
        <v>4815</v>
      </c>
    </row>
    <row r="64" spans="1:12">
      <c r="A64" s="4" t="s">
        <v>1223</v>
      </c>
      <c r="J64" s="6" t="n">
        <v>11274</v>
      </c>
      <c r="K64" s="6" t="n">
        <v>12275</v>
      </c>
      <c r="L64" s="6" t="n">
        <v>10914</v>
      </c>
    </row>
    <row r="65" spans="1:12">
      <c r="A65" s="4" t="s">
        <v>1224</v>
      </c>
      <c r="J65" s="6" t="n">
        <v>2600</v>
      </c>
      <c r="K65" s="6" t="n">
        <v>2591</v>
      </c>
      <c r="L65" s="6" t="n">
        <v>2808</v>
      </c>
    </row>
    <row r="66" spans="1:12">
      <c r="A66" s="4" t="s">
        <v>879</v>
      </c>
      <c r="J66" s="6" t="n">
        <v>697</v>
      </c>
      <c r="K66" s="6" t="n">
        <v>1606</v>
      </c>
      <c r="L66" s="6" t="n">
        <v>1121</v>
      </c>
    </row>
    <row r="67" spans="1:12">
      <c r="A67" s="4" t="s">
        <v>117</v>
      </c>
      <c r="J67" s="6" t="n">
        <v>1903</v>
      </c>
      <c r="K67" s="6" t="n">
        <v>985</v>
      </c>
      <c r="L67" s="6" t="n">
        <v>1687</v>
      </c>
    </row>
    <row r="68" spans="1:12">
      <c r="A68" s="4" t="s">
        <v>51</v>
      </c>
      <c r="B68" s="6" t="n">
        <v>56101</v>
      </c>
      <c r="F68" s="6" t="n">
        <v>69537</v>
      </c>
      <c r="J68" s="6" t="n">
        <v>56101</v>
      </c>
      <c r="K68" s="6" t="n">
        <v>69537</v>
      </c>
      <c r="L68" s="6" t="n">
        <v>65351</v>
      </c>
    </row>
    <row r="69" spans="1:12">
      <c r="A69" s="4" t="s">
        <v>1225</v>
      </c>
      <c r="J69" s="6" t="n">
        <v>133</v>
      </c>
      <c r="K69" s="6" t="n">
        <v>410</v>
      </c>
      <c r="L69" s="6" t="n">
        <v>314</v>
      </c>
    </row>
    <row r="70" spans="1:12">
      <c r="A70" s="4" t="s">
        <v>1228</v>
      </c>
    </row>
    <row r="71" spans="1:12">
      <c r="A71" s="3" t="s">
        <v>1218</v>
      </c>
    </row>
    <row r="72" spans="1:12">
      <c r="A72" s="4" t="s">
        <v>85</v>
      </c>
      <c r="J72" s="6" t="n">
        <v>42789</v>
      </c>
      <c r="K72" s="6" t="n">
        <v>44745</v>
      </c>
      <c r="L72" s="6" t="n">
        <v>47150</v>
      </c>
    </row>
    <row r="73" spans="1:12">
      <c r="A73" s="4" t="s">
        <v>1219</v>
      </c>
      <c r="J73" s="6" t="n">
        <v>738</v>
      </c>
      <c r="K73" s="6" t="n">
        <v>995</v>
      </c>
      <c r="L73" s="6" t="n">
        <v>921</v>
      </c>
    </row>
    <row r="74" spans="1:12">
      <c r="A74" s="4" t="s">
        <v>1220</v>
      </c>
      <c r="J74" s="6" t="n">
        <v>43527</v>
      </c>
      <c r="K74" s="6" t="n">
        <v>45740</v>
      </c>
      <c r="L74" s="6" t="n">
        <v>48071</v>
      </c>
    </row>
    <row r="75" spans="1:12">
      <c r="A75" s="3" t="s">
        <v>1221</v>
      </c>
    </row>
    <row r="76" spans="1:12">
      <c r="A76" s="4" t="s">
        <v>100</v>
      </c>
      <c r="J76" s="6" t="n">
        <v>10906</v>
      </c>
      <c r="K76" s="6" t="n">
        <v>16235</v>
      </c>
      <c r="L76" s="6" t="n">
        <v>18040</v>
      </c>
    </row>
    <row r="77" spans="1:12">
      <c r="A77" s="4" t="s">
        <v>95</v>
      </c>
      <c r="J77" s="6" t="n">
        <v>9413</v>
      </c>
      <c r="K77" s="6" t="n">
        <v>8164</v>
      </c>
      <c r="L77" s="6" t="n">
        <v>7073</v>
      </c>
    </row>
    <row r="78" spans="1:12">
      <c r="A78" s="4" t="s">
        <v>112</v>
      </c>
      <c r="J78" s="6" t="n">
        <v>8500</v>
      </c>
      <c r="K78" s="6" t="n">
        <v>9389</v>
      </c>
      <c r="L78" s="6" t="n">
        <v>10102</v>
      </c>
    </row>
    <row r="79" spans="1:12">
      <c r="A79" s="4" t="s">
        <v>1222</v>
      </c>
      <c r="J79" s="6" t="n">
        <v>5556</v>
      </c>
      <c r="K79" s="6" t="n">
        <v>5421</v>
      </c>
      <c r="L79" s="6" t="n">
        <v>5437</v>
      </c>
    </row>
    <row r="80" spans="1:12">
      <c r="A80" s="4" t="s">
        <v>1223</v>
      </c>
      <c r="J80" s="6" t="n">
        <v>34375</v>
      </c>
      <c r="K80" s="6" t="n">
        <v>39209</v>
      </c>
      <c r="L80" s="6" t="n">
        <v>40652</v>
      </c>
    </row>
    <row r="81" spans="1:12">
      <c r="A81" s="4" t="s">
        <v>1224</v>
      </c>
      <c r="J81" s="6" t="n">
        <v>9152</v>
      </c>
      <c r="K81" s="6" t="n">
        <v>6531</v>
      </c>
      <c r="L81" s="6" t="n">
        <v>7419</v>
      </c>
    </row>
    <row r="82" spans="1:12">
      <c r="A82" s="4" t="s">
        <v>879</v>
      </c>
      <c r="J82" s="6" t="n">
        <v>2460</v>
      </c>
      <c r="K82" s="6" t="n">
        <v>4198</v>
      </c>
      <c r="L82" s="6" t="n">
        <v>2882</v>
      </c>
    </row>
    <row r="83" spans="1:12">
      <c r="A83" s="4" t="s">
        <v>117</v>
      </c>
      <c r="J83" s="6" t="n">
        <v>6692</v>
      </c>
      <c r="K83" s="6" t="n">
        <v>2333</v>
      </c>
      <c r="L83" s="6" t="n">
        <v>4537</v>
      </c>
    </row>
    <row r="84" spans="1:12">
      <c r="A84" s="4" t="s">
        <v>51</v>
      </c>
      <c r="B84" s="6" t="n">
        <v>297552</v>
      </c>
      <c r="F84" s="6" t="n">
        <v>292438</v>
      </c>
      <c r="J84" s="6" t="n">
        <v>297552</v>
      </c>
      <c r="K84" s="6" t="n">
        <v>292438</v>
      </c>
      <c r="L84" s="6" t="n">
        <v>306012</v>
      </c>
    </row>
    <row r="85" spans="1:12">
      <c r="A85" s="4" t="s">
        <v>46</v>
      </c>
      <c r="B85" s="6" t="n">
        <v>10723</v>
      </c>
      <c r="F85" s="6" t="n">
        <v>10723</v>
      </c>
      <c r="J85" s="6" t="n">
        <v>10723</v>
      </c>
      <c r="K85" s="6" t="n">
        <v>10723</v>
      </c>
      <c r="L85" s="6" t="n">
        <v>10723</v>
      </c>
    </row>
    <row r="86" spans="1:12">
      <c r="A86" s="4" t="s">
        <v>1225</v>
      </c>
      <c r="J86" s="6" t="n">
        <v>59</v>
      </c>
      <c r="K86" s="6" t="n">
        <v>232</v>
      </c>
      <c r="L86" s="6" t="n">
        <v>360</v>
      </c>
    </row>
    <row r="87" spans="1:12">
      <c r="A87" s="4" t="s">
        <v>1229</v>
      </c>
    </row>
    <row r="88" spans="1:12">
      <c r="A88" s="3" t="s">
        <v>1218</v>
      </c>
    </row>
    <row r="89" spans="1:12">
      <c r="A89" s="4" t="s">
        <v>85</v>
      </c>
      <c r="J89" s="6" t="n">
        <v>-7284</v>
      </c>
      <c r="K89" s="6" t="n">
        <v>-6377</v>
      </c>
      <c r="L89" s="6" t="n">
        <v>-5473</v>
      </c>
    </row>
    <row r="90" spans="1:12">
      <c r="A90" s="4" t="s">
        <v>1220</v>
      </c>
      <c r="J90" s="6" t="n">
        <v>-7284</v>
      </c>
      <c r="K90" s="6" t="n">
        <v>-6377</v>
      </c>
      <c r="L90" s="6" t="n">
        <v>-5473</v>
      </c>
    </row>
    <row r="91" spans="1:12">
      <c r="A91" s="3" t="s">
        <v>1221</v>
      </c>
    </row>
    <row r="92" spans="1:12">
      <c r="A92" s="4" t="s">
        <v>95</v>
      </c>
      <c r="J92" s="6" t="n">
        <v>-7284</v>
      </c>
      <c r="K92" s="6" t="n">
        <v>-6377</v>
      </c>
      <c r="L92" s="6" t="n">
        <v>-5473</v>
      </c>
    </row>
    <row r="93" spans="1:12">
      <c r="A93" s="4" t="s">
        <v>1223</v>
      </c>
      <c r="J93" s="6" t="n">
        <v>-7284</v>
      </c>
      <c r="K93" s="6" t="n">
        <v>-6377</v>
      </c>
      <c r="L93" s="6" t="n">
        <v>-5473</v>
      </c>
    </row>
    <row r="94" spans="1:12">
      <c r="A94" s="4" t="s">
        <v>51</v>
      </c>
      <c r="B94" s="5" t="n">
        <v>-195085</v>
      </c>
      <c r="F94" s="5" t="n">
        <v>-194194</v>
      </c>
      <c r="J94" s="5" t="n">
        <v>-195085</v>
      </c>
      <c r="K94" s="5" t="n">
        <v>-194194</v>
      </c>
      <c r="L94" s="5" t="n">
        <v>-21610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16"/>
  </cols>
  <sheetData>
    <row r="1" spans="1:2">
      <c r="A1" s="1" t="s">
        <v>1230</v>
      </c>
      <c r="B1" s="2" t="s">
        <v>1</v>
      </c>
    </row>
    <row r="2" spans="1:2">
      <c r="B2" s="2" t="s">
        <v>2</v>
      </c>
    </row>
    <row r="3" spans="1:2">
      <c r="A3" s="4" t="s">
        <v>1231</v>
      </c>
    </row>
    <row r="4" spans="1:2">
      <c r="A4" s="3" t="s">
        <v>262</v>
      </c>
    </row>
    <row r="5" spans="1:2">
      <c r="A5" s="4" t="s">
        <v>1232</v>
      </c>
      <c r="B5" s="4" t="s">
        <v>1233</v>
      </c>
    </row>
    <row r="6" spans="1:2">
      <c r="A6" s="4" t="s">
        <v>1234</v>
      </c>
    </row>
    <row r="7" spans="1:2">
      <c r="A7" s="3" t="s">
        <v>262</v>
      </c>
    </row>
    <row r="8" spans="1:2">
      <c r="A8" s="4" t="s">
        <v>1232</v>
      </c>
      <c r="B8" s="4" t="s">
        <v>764</v>
      </c>
    </row>
    <row r="9" spans="1:2">
      <c r="A9" s="4" t="s">
        <v>1235</v>
      </c>
    </row>
    <row r="10" spans="1:2">
      <c r="A10" s="3" t="s">
        <v>262</v>
      </c>
    </row>
    <row r="11" spans="1:2">
      <c r="A11" s="4" t="s">
        <v>1232</v>
      </c>
      <c r="B11" s="4" t="s">
        <v>1096</v>
      </c>
    </row>
    <row r="12" spans="1:2">
      <c r="A12" s="4" t="s">
        <v>1236</v>
      </c>
    </row>
    <row r="13" spans="1:2">
      <c r="A13" s="3" t="s">
        <v>262</v>
      </c>
    </row>
    <row r="14" spans="1:2">
      <c r="A14" s="4" t="s">
        <v>1232</v>
      </c>
      <c r="B14" s="4" t="s">
        <v>76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29"/>
    <col customWidth="1" max="3" min="3" width="29"/>
  </cols>
  <sheetData>
    <row r="1" spans="1:3">
      <c r="A1" s="1" t="s">
        <v>1237</v>
      </c>
      <c r="B1" s="2" t="s">
        <v>1238</v>
      </c>
      <c r="C1" s="2" t="s">
        <v>1239</v>
      </c>
    </row>
    <row r="2" spans="1:3">
      <c r="A2" s="4" t="s">
        <v>1240</v>
      </c>
    </row>
    <row r="3" spans="1:3">
      <c r="A3" s="3" t="s">
        <v>1241</v>
      </c>
    </row>
    <row r="4" spans="1:3">
      <c r="A4" s="4" t="s">
        <v>1242</v>
      </c>
      <c r="B4" s="5" t="n">
        <v>25000</v>
      </c>
      <c r="C4" s="5" t="n">
        <v>25000</v>
      </c>
    </row>
    <row r="5" spans="1:3">
      <c r="A5" s="4" t="s">
        <v>1243</v>
      </c>
      <c r="B5" s="6" t="n">
        <v>3</v>
      </c>
      <c r="C5" s="6" t="n">
        <v>3</v>
      </c>
    </row>
    <row r="6" spans="1:3">
      <c r="A6" s="4" t="s">
        <v>1244</v>
      </c>
      <c r="B6" s="5" t="n">
        <v>289</v>
      </c>
      <c r="C6" s="5" t="n">
        <v>166</v>
      </c>
    </row>
    <row r="7" spans="1:3">
      <c r="A7" s="4" t="s">
        <v>1245</v>
      </c>
    </row>
    <row r="8" spans="1:3">
      <c r="A8" s="3" t="s">
        <v>1241</v>
      </c>
    </row>
    <row r="9" spans="1:3">
      <c r="A9" s="4" t="s">
        <v>1242</v>
      </c>
      <c r="B9" s="5" t="n">
        <v>45961</v>
      </c>
      <c r="C9" s="5" t="n">
        <v>41295</v>
      </c>
    </row>
    <row r="10" spans="1:3">
      <c r="A10" s="4" t="s">
        <v>1243</v>
      </c>
      <c r="B10" s="6" t="n">
        <v>8</v>
      </c>
      <c r="C10" s="6" t="n">
        <v>6</v>
      </c>
    </row>
    <row r="11" spans="1:3">
      <c r="A11" s="4" t="s">
        <v>1244</v>
      </c>
      <c r="B11" s="5" t="n">
        <v>216</v>
      </c>
      <c r="C11" s="5" t="n">
        <v>284</v>
      </c>
    </row>
    <row r="12" spans="1:3">
      <c r="A12" s="4" t="s">
        <v>1246</v>
      </c>
      <c r="B12" s="6" t="n">
        <v>1391</v>
      </c>
      <c r="C12" s="6" t="n">
        <v>977</v>
      </c>
    </row>
    <row r="13" spans="1:3">
      <c r="A13" s="4" t="s">
        <v>1247</v>
      </c>
    </row>
    <row r="14" spans="1:3">
      <c r="A14" s="3" t="s">
        <v>1241</v>
      </c>
    </row>
    <row r="15" spans="1:3">
      <c r="A15" s="4" t="s">
        <v>1242</v>
      </c>
      <c r="B15" s="5" t="n">
        <v>45961</v>
      </c>
      <c r="C15" s="5" t="n">
        <v>41295</v>
      </c>
    </row>
    <row r="16" spans="1:3">
      <c r="A16" s="4" t="s">
        <v>1243</v>
      </c>
      <c r="B16" s="6" t="n">
        <v>8</v>
      </c>
      <c r="C16" s="6" t="n">
        <v>6</v>
      </c>
    </row>
    <row r="17" spans="1:3">
      <c r="A17" s="4" t="s">
        <v>1244</v>
      </c>
      <c r="B17" s="5" t="n">
        <v>1391</v>
      </c>
      <c r="C17" s="5" t="n">
        <v>977</v>
      </c>
    </row>
    <row r="18" spans="1:3">
      <c r="A18" s="4" t="s">
        <v>1246</v>
      </c>
      <c r="B18" s="6" t="n">
        <v>216</v>
      </c>
      <c r="C18" s="6" t="n">
        <v>284</v>
      </c>
    </row>
    <row r="19" spans="1:3">
      <c r="A19" s="4" t="s">
        <v>1248</v>
      </c>
    </row>
    <row r="20" spans="1:3">
      <c r="A20" s="3" t="s">
        <v>1241</v>
      </c>
    </row>
    <row r="21" spans="1:3">
      <c r="A21" s="4" t="s">
        <v>1242</v>
      </c>
      <c r="B21" s="5" t="n">
        <v>84906</v>
      </c>
      <c r="C21" s="5" t="n">
        <v>99140</v>
      </c>
    </row>
    <row r="22" spans="1:3">
      <c r="A22" s="4" t="s">
        <v>1243</v>
      </c>
      <c r="B22" s="6" t="n">
        <v>357</v>
      </c>
      <c r="C22" s="6" t="n">
        <v>440</v>
      </c>
    </row>
    <row r="23" spans="1:3">
      <c r="A23" s="4" t="s">
        <v>1244</v>
      </c>
      <c r="B23" s="5" t="n">
        <v>636</v>
      </c>
      <c r="C23" s="5" t="n">
        <v>52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9</v>
      </c>
      <c r="B1" s="2" t="s">
        <v>2</v>
      </c>
      <c r="C1" s="2" t="s">
        <v>34</v>
      </c>
      <c r="D1" s="2" t="s">
        <v>84</v>
      </c>
      <c r="E1" s="2" t="s">
        <v>667</v>
      </c>
    </row>
    <row r="2" spans="1:5">
      <c r="A2" s="3" t="s">
        <v>35</v>
      </c>
    </row>
    <row r="3" spans="1:5">
      <c r="A3" s="4" t="s">
        <v>1150</v>
      </c>
      <c r="B3" s="5" t="n">
        <v>214910</v>
      </c>
      <c r="C3" s="5" t="n">
        <v>218976</v>
      </c>
    </row>
    <row r="4" spans="1:5">
      <c r="A4" s="4" t="s">
        <v>50</v>
      </c>
      <c r="B4" s="6" t="n">
        <v>29642</v>
      </c>
      <c r="C4" s="6" t="n">
        <v>31486</v>
      </c>
    </row>
    <row r="5" spans="1:5">
      <c r="A5" s="4" t="s">
        <v>51</v>
      </c>
      <c r="B5" s="6" t="n">
        <v>1521411</v>
      </c>
      <c r="C5" s="6" t="n">
        <v>1509056</v>
      </c>
      <c r="D5" s="5" t="n">
        <v>1451992</v>
      </c>
    </row>
    <row r="6" spans="1:5">
      <c r="A6" s="3" t="s">
        <v>1250</v>
      </c>
    </row>
    <row r="7" spans="1:5">
      <c r="A7" s="4" t="s">
        <v>59</v>
      </c>
      <c r="B7" s="6" t="n">
        <v>25245</v>
      </c>
      <c r="C7" s="6" t="n">
        <v>25210</v>
      </c>
    </row>
    <row r="8" spans="1:5">
      <c r="A8" s="4" t="s">
        <v>61</v>
      </c>
      <c r="B8" s="6" t="n">
        <v>27181</v>
      </c>
      <c r="C8" s="6" t="n">
        <v>27227</v>
      </c>
    </row>
    <row r="9" spans="1:5">
      <c r="A9" s="4" t="s">
        <v>1251</v>
      </c>
      <c r="B9" s="6" t="n">
        <v>151958</v>
      </c>
      <c r="C9" s="6" t="n">
        <v>141702</v>
      </c>
      <c r="D9" s="6" t="n">
        <v>139214</v>
      </c>
      <c r="E9" s="5" t="n">
        <v>131059</v>
      </c>
    </row>
    <row r="10" spans="1:5">
      <c r="A10" s="4" t="s">
        <v>71</v>
      </c>
      <c r="B10" s="6" t="n">
        <v>1521411</v>
      </c>
      <c r="C10" s="6" t="n">
        <v>1509056</v>
      </c>
    </row>
    <row r="11" spans="1:5">
      <c r="A11" s="4" t="s">
        <v>1252</v>
      </c>
    </row>
    <row r="12" spans="1:5">
      <c r="A12" s="3" t="s">
        <v>35</v>
      </c>
    </row>
    <row r="13" spans="1:5">
      <c r="A13" s="4" t="s">
        <v>1253</v>
      </c>
      <c r="B13" s="6" t="n">
        <v>316</v>
      </c>
      <c r="C13" s="6" t="n">
        <v>407</v>
      </c>
      <c r="D13" s="5" t="n">
        <v>611</v>
      </c>
      <c r="E13" s="5" t="n">
        <v>768</v>
      </c>
    </row>
    <row r="14" spans="1:5">
      <c r="A14" s="4" t="s">
        <v>50</v>
      </c>
      <c r="B14" s="6" t="n">
        <v>3677</v>
      </c>
      <c r="C14" s="6" t="n">
        <v>3147</v>
      </c>
    </row>
    <row r="15" spans="1:5">
      <c r="A15" s="4" t="s">
        <v>1254</v>
      </c>
      <c r="B15" s="6" t="n">
        <v>174244</v>
      </c>
      <c r="C15" s="6" t="n">
        <v>163892</v>
      </c>
    </row>
    <row r="16" spans="1:5">
      <c r="A16" s="4" t="s">
        <v>51</v>
      </c>
      <c r="B16" s="6" t="n">
        <v>178237</v>
      </c>
      <c r="C16" s="6" t="n">
        <v>167446</v>
      </c>
    </row>
    <row r="17" spans="1:5">
      <c r="A17" s="3" t="s">
        <v>1250</v>
      </c>
    </row>
    <row r="18" spans="1:5">
      <c r="A18" s="4" t="s">
        <v>59</v>
      </c>
      <c r="B18" s="6" t="n">
        <v>25245</v>
      </c>
      <c r="C18" s="6" t="n">
        <v>25210</v>
      </c>
    </row>
    <row r="19" spans="1:5">
      <c r="A19" s="4" t="s">
        <v>61</v>
      </c>
      <c r="B19" s="6" t="n">
        <v>1034</v>
      </c>
      <c r="C19" s="6" t="n">
        <v>534</v>
      </c>
    </row>
    <row r="20" spans="1:5">
      <c r="A20" s="4" t="s">
        <v>1251</v>
      </c>
      <c r="B20" s="6" t="n">
        <v>151958</v>
      </c>
      <c r="C20" s="6" t="n">
        <v>141702</v>
      </c>
    </row>
    <row r="21" spans="1:5">
      <c r="A21" s="4" t="s">
        <v>71</v>
      </c>
      <c r="B21" s="5" t="n">
        <v>178237</v>
      </c>
      <c r="C21" s="5" t="n">
        <v>16744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5</v>
      </c>
      <c r="B1" s="2" t="s">
        <v>164</v>
      </c>
      <c r="J1" s="2" t="s">
        <v>1</v>
      </c>
    </row>
    <row r="2" spans="1:12">
      <c r="B2" s="2" t="s">
        <v>2</v>
      </c>
      <c r="C2" s="2" t="s">
        <v>165</v>
      </c>
      <c r="D2" s="2" t="s">
        <v>4</v>
      </c>
      <c r="E2" s="2" t="s">
        <v>166</v>
      </c>
      <c r="F2" s="2" t="s">
        <v>34</v>
      </c>
      <c r="G2" s="2" t="s">
        <v>167</v>
      </c>
      <c r="H2" s="2" t="s">
        <v>168</v>
      </c>
      <c r="I2" s="2" t="s">
        <v>169</v>
      </c>
      <c r="J2" s="2" t="s">
        <v>2</v>
      </c>
      <c r="K2" s="2" t="s">
        <v>34</v>
      </c>
      <c r="L2" s="2" t="s">
        <v>84</v>
      </c>
    </row>
    <row r="3" spans="1:12">
      <c r="A3" s="3" t="s">
        <v>1256</v>
      </c>
    </row>
    <row r="4" spans="1:12">
      <c r="A4" s="4" t="s">
        <v>1257</v>
      </c>
      <c r="J4" s="5" t="n">
        <v>-4189</v>
      </c>
      <c r="K4" s="5" t="n">
        <v>-3702</v>
      </c>
      <c r="L4" s="5" t="n">
        <v>-3433</v>
      </c>
    </row>
    <row r="5" spans="1:12">
      <c r="A5" s="4" t="s">
        <v>1258</v>
      </c>
      <c r="J5" s="6" t="n">
        <v>2880</v>
      </c>
      <c r="K5" s="6" t="n">
        <v>3888</v>
      </c>
      <c r="L5" s="6" t="n">
        <v>3895</v>
      </c>
    </row>
    <row r="6" spans="1:12">
      <c r="A6" s="4" t="s">
        <v>1259</v>
      </c>
      <c r="B6" s="5" t="n">
        <v>-17758</v>
      </c>
      <c r="C6" s="5" t="n">
        <v>-18674</v>
      </c>
      <c r="D6" s="5" t="n">
        <v>-18761</v>
      </c>
      <c r="E6" s="5" t="n">
        <v>-18539</v>
      </c>
      <c r="F6" s="5" t="n">
        <v>-18080</v>
      </c>
      <c r="G6" s="5" t="n">
        <v>-18371</v>
      </c>
      <c r="H6" s="5" t="n">
        <v>-18403</v>
      </c>
      <c r="I6" s="5" t="n">
        <v>-17969</v>
      </c>
      <c r="J6" s="6" t="n">
        <v>-23421</v>
      </c>
      <c r="K6" s="6" t="n">
        <v>-21496</v>
      </c>
      <c r="L6" s="6" t="n">
        <v>-20987</v>
      </c>
    </row>
    <row r="7" spans="1:12">
      <c r="A7" s="4" t="s">
        <v>117</v>
      </c>
      <c r="B7" s="5" t="n">
        <v>3957</v>
      </c>
      <c r="C7" s="5" t="n">
        <v>5101</v>
      </c>
      <c r="D7" s="5" t="n">
        <v>5070</v>
      </c>
      <c r="E7" s="5" t="n">
        <v>3892</v>
      </c>
      <c r="F7" s="5" t="n">
        <v>-3315</v>
      </c>
      <c r="G7" s="5" t="n">
        <v>3017</v>
      </c>
      <c r="H7" s="5" t="n">
        <v>4139</v>
      </c>
      <c r="I7" s="5" t="n">
        <v>2731</v>
      </c>
      <c r="J7" s="6" t="n">
        <v>18020</v>
      </c>
      <c r="K7" s="6" t="n">
        <v>6572</v>
      </c>
      <c r="L7" s="6" t="n">
        <v>13459</v>
      </c>
    </row>
    <row r="8" spans="1:12">
      <c r="A8" s="4" t="s">
        <v>139</v>
      </c>
      <c r="J8" s="6" t="n">
        <v>-2785</v>
      </c>
      <c r="K8" s="6" t="n">
        <v>-569</v>
      </c>
      <c r="L8" s="6" t="n">
        <v>-2155</v>
      </c>
    </row>
    <row r="9" spans="1:12">
      <c r="A9" s="4" t="s">
        <v>140</v>
      </c>
      <c r="J9" s="6" t="n">
        <v>15235</v>
      </c>
      <c r="K9" s="6" t="n">
        <v>6003</v>
      </c>
      <c r="L9" s="6" t="n">
        <v>11304</v>
      </c>
    </row>
    <row r="10" spans="1:12">
      <c r="A10" s="4" t="s">
        <v>1252</v>
      </c>
    </row>
    <row r="11" spans="1:12">
      <c r="A11" s="3" t="s">
        <v>1256</v>
      </c>
    </row>
    <row r="12" spans="1:12">
      <c r="A12" s="4" t="s">
        <v>1257</v>
      </c>
      <c r="J12" s="6" t="n">
        <v>-1152</v>
      </c>
      <c r="K12" s="6" t="n">
        <v>-1151</v>
      </c>
      <c r="L12" s="6" t="n">
        <v>-1143</v>
      </c>
    </row>
    <row r="13" spans="1:12">
      <c r="A13" s="4" t="s">
        <v>1260</v>
      </c>
      <c r="J13" s="6" t="n">
        <v>6312</v>
      </c>
      <c r="K13" s="6" t="n">
        <v>5008</v>
      </c>
      <c r="L13" s="6" t="n">
        <v>4464</v>
      </c>
    </row>
    <row r="14" spans="1:12">
      <c r="A14" s="4" t="s">
        <v>1261</v>
      </c>
      <c r="J14" s="6" t="n">
        <v>13228</v>
      </c>
      <c r="K14" s="6" t="n">
        <v>3482</v>
      </c>
      <c r="L14" s="6" t="n">
        <v>10618</v>
      </c>
    </row>
    <row r="15" spans="1:12">
      <c r="A15" s="4" t="s">
        <v>1258</v>
      </c>
      <c r="J15" s="6" t="n">
        <v>45</v>
      </c>
      <c r="K15" s="6" t="n">
        <v>31</v>
      </c>
      <c r="L15" s="6" t="n">
        <v>26</v>
      </c>
    </row>
    <row r="16" spans="1:12">
      <c r="A16" s="4" t="s">
        <v>1259</v>
      </c>
      <c r="J16" s="6" t="n">
        <v>-413</v>
      </c>
      <c r="K16" s="6" t="n">
        <v>-798</v>
      </c>
      <c r="L16" s="6" t="n">
        <v>-506</v>
      </c>
    </row>
    <row r="17" spans="1:12">
      <c r="A17" s="4" t="s">
        <v>117</v>
      </c>
      <c r="J17" s="6" t="n">
        <v>18020</v>
      </c>
      <c r="K17" s="6" t="n">
        <v>6572</v>
      </c>
      <c r="L17" s="6" t="n">
        <v>13459</v>
      </c>
    </row>
    <row r="18" spans="1:12">
      <c r="A18" s="4" t="s">
        <v>139</v>
      </c>
      <c r="J18" s="6" t="n">
        <v>-2785</v>
      </c>
      <c r="K18" s="6" t="n">
        <v>-569</v>
      </c>
      <c r="L18" s="6" t="n">
        <v>-2155</v>
      </c>
    </row>
    <row r="19" spans="1:12">
      <c r="A19" s="4" t="s">
        <v>140</v>
      </c>
      <c r="J19" s="5" t="n">
        <v>15235</v>
      </c>
      <c r="K19" s="5" t="n">
        <v>6003</v>
      </c>
      <c r="L19" s="5" t="n">
        <v>1130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34</v>
      </c>
      <c r="D2" s="2" t="s">
        <v>84</v>
      </c>
    </row>
    <row r="3" spans="1:4">
      <c r="A3" s="3" t="s">
        <v>1263</v>
      </c>
    </row>
    <row r="4" spans="1:4">
      <c r="A4" s="4" t="s">
        <v>192</v>
      </c>
      <c r="B4" s="5" t="n">
        <v>47122</v>
      </c>
      <c r="C4" s="5" t="n">
        <v>25775</v>
      </c>
      <c r="D4" s="5" t="n">
        <v>26977</v>
      </c>
    </row>
    <row r="5" spans="1:4">
      <c r="A5" s="3" t="s">
        <v>205</v>
      </c>
    </row>
    <row r="6" spans="1:4">
      <c r="A6" s="4" t="s">
        <v>1264</v>
      </c>
      <c r="B6" s="6" t="n">
        <v>144</v>
      </c>
      <c r="C6" s="6" t="n">
        <v>147</v>
      </c>
      <c r="D6" s="6" t="n">
        <v>149</v>
      </c>
    </row>
    <row r="7" spans="1:4">
      <c r="A7" s="4" t="s">
        <v>1265</v>
      </c>
      <c r="B7" s="6" t="n">
        <v>-1105</v>
      </c>
    </row>
    <row r="8" spans="1:4">
      <c r="A8" s="4" t="s">
        <v>1266</v>
      </c>
      <c r="B8" s="6" t="n">
        <v>-4931</v>
      </c>
      <c r="C8" s="6" t="n">
        <v>-4637</v>
      </c>
      <c r="D8" s="6" t="n">
        <v>-4464</v>
      </c>
    </row>
    <row r="9" spans="1:4">
      <c r="A9" s="4" t="s">
        <v>213</v>
      </c>
      <c r="C9" s="6" t="n">
        <v>84</v>
      </c>
      <c r="D9" s="6" t="n">
        <v>362</v>
      </c>
    </row>
    <row r="10" spans="1:4">
      <c r="A10" s="4" t="s">
        <v>216</v>
      </c>
      <c r="B10" s="6" t="n">
        <v>-4009</v>
      </c>
      <c r="C10" s="6" t="n">
        <v>50359</v>
      </c>
      <c r="D10" s="6" t="n">
        <v>29605</v>
      </c>
    </row>
    <row r="11" spans="1:4">
      <c r="A11" s="4" t="s">
        <v>217</v>
      </c>
      <c r="B11" s="6" t="n">
        <v>-4410</v>
      </c>
      <c r="C11" s="6" t="n">
        <v>16222</v>
      </c>
      <c r="D11" s="6" t="n">
        <v>-49742</v>
      </c>
    </row>
    <row r="12" spans="1:4">
      <c r="A12" s="4" t="s">
        <v>1252</v>
      </c>
    </row>
    <row r="13" spans="1:4">
      <c r="A13" s="3" t="s">
        <v>1263</v>
      </c>
    </row>
    <row r="14" spans="1:4">
      <c r="A14" s="4" t="s">
        <v>192</v>
      </c>
      <c r="B14" s="6" t="n">
        <v>5801</v>
      </c>
      <c r="C14" s="6" t="n">
        <v>4202</v>
      </c>
      <c r="D14" s="6" t="n">
        <v>3796</v>
      </c>
    </row>
    <row r="15" spans="1:4">
      <c r="A15" s="3" t="s">
        <v>205</v>
      </c>
    </row>
    <row r="16" spans="1:4">
      <c r="A16" s="4" t="s">
        <v>1264</v>
      </c>
      <c r="B16" s="6" t="n">
        <v>144</v>
      </c>
      <c r="C16" s="6" t="n">
        <v>147</v>
      </c>
      <c r="D16" s="6" t="n">
        <v>149</v>
      </c>
    </row>
    <row r="17" spans="1:4">
      <c r="A17" s="4" t="s">
        <v>1265</v>
      </c>
      <c r="B17" s="6" t="n">
        <v>-1105</v>
      </c>
    </row>
    <row r="18" spans="1:4">
      <c r="A18" s="4" t="s">
        <v>1266</v>
      </c>
      <c r="B18" s="6" t="n">
        <v>-4931</v>
      </c>
      <c r="C18" s="6" t="n">
        <v>-4637</v>
      </c>
      <c r="D18" s="6" t="n">
        <v>-4464</v>
      </c>
    </row>
    <row r="19" spans="1:4">
      <c r="A19" s="4" t="s">
        <v>213</v>
      </c>
      <c r="C19" s="6" t="n">
        <v>84</v>
      </c>
      <c r="D19" s="6" t="n">
        <v>362</v>
      </c>
    </row>
    <row r="20" spans="1:4">
      <c r="A20" s="4" t="s">
        <v>216</v>
      </c>
      <c r="B20" s="6" t="n">
        <v>-5892</v>
      </c>
      <c r="C20" s="6" t="n">
        <v>-4406</v>
      </c>
      <c r="D20" s="6" t="n">
        <v>-3953</v>
      </c>
    </row>
    <row r="21" spans="1:4">
      <c r="A21" s="4" t="s">
        <v>217</v>
      </c>
      <c r="B21" s="6" t="n">
        <v>-91</v>
      </c>
      <c r="C21" s="6" t="n">
        <v>-204</v>
      </c>
      <c r="D21" s="6" t="n">
        <v>-157</v>
      </c>
    </row>
    <row r="22" spans="1:4">
      <c r="A22" s="4" t="s">
        <v>1267</v>
      </c>
      <c r="B22" s="6" t="n">
        <v>407</v>
      </c>
      <c r="C22" s="6" t="n">
        <v>611</v>
      </c>
      <c r="D22" s="6" t="n">
        <v>768</v>
      </c>
    </row>
    <row r="23" spans="1:4">
      <c r="A23" s="4" t="s">
        <v>1268</v>
      </c>
      <c r="B23" s="5" t="n">
        <v>316</v>
      </c>
      <c r="C23" s="5" t="n">
        <v>407</v>
      </c>
      <c r="D23" s="5" t="n">
        <v>6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9</v>
      </c>
      <c r="B1" s="2" t="s">
        <v>164</v>
      </c>
      <c r="J1" s="2" t="s">
        <v>1</v>
      </c>
    </row>
    <row r="2" spans="1:12">
      <c r="B2" s="2" t="s">
        <v>2</v>
      </c>
      <c r="C2" s="2" t="s">
        <v>165</v>
      </c>
      <c r="D2" s="2" t="s">
        <v>4</v>
      </c>
      <c r="E2" s="2" t="s">
        <v>166</v>
      </c>
      <c r="F2" s="2" t="s">
        <v>34</v>
      </c>
      <c r="G2" s="2" t="s">
        <v>167</v>
      </c>
      <c r="H2" s="2" t="s">
        <v>168</v>
      </c>
      <c r="I2" s="2" t="s">
        <v>169</v>
      </c>
      <c r="J2" s="2" t="s">
        <v>2</v>
      </c>
      <c r="K2" s="2" t="s">
        <v>34</v>
      </c>
      <c r="L2" s="2" t="s">
        <v>84</v>
      </c>
    </row>
    <row r="3" spans="1:12">
      <c r="A3" s="3" t="s">
        <v>268</v>
      </c>
    </row>
    <row r="4" spans="1:12">
      <c r="A4" s="4" t="s">
        <v>1270</v>
      </c>
      <c r="J4" s="5" t="n">
        <v>7452</v>
      </c>
      <c r="K4" s="5" t="n">
        <v>6687</v>
      </c>
      <c r="L4" s="5" t="n">
        <v>6323</v>
      </c>
    </row>
    <row r="5" spans="1:12">
      <c r="A5" s="4" t="s">
        <v>1271</v>
      </c>
      <c r="J5" s="6" t="n">
        <v>3044</v>
      </c>
      <c r="K5" s="6" t="n">
        <v>2416</v>
      </c>
      <c r="L5" s="6" t="n">
        <v>2323</v>
      </c>
    </row>
    <row r="6" spans="1:12">
      <c r="A6" s="4" t="s">
        <v>1272</v>
      </c>
      <c r="J6" s="6" t="n">
        <v>1601</v>
      </c>
      <c r="K6" s="6" t="n">
        <v>1522</v>
      </c>
      <c r="L6" s="6" t="n">
        <v>1633</v>
      </c>
    </row>
    <row r="7" spans="1:12">
      <c r="A7" s="4" t="s">
        <v>1273</v>
      </c>
      <c r="J7" s="6" t="n">
        <v>1331</v>
      </c>
      <c r="K7" s="6" t="n">
        <v>1300</v>
      </c>
      <c r="L7" s="6" t="n">
        <v>1264</v>
      </c>
    </row>
    <row r="8" spans="1:12">
      <c r="A8" s="4" t="s">
        <v>1274</v>
      </c>
      <c r="J8" s="6" t="n">
        <v>1231</v>
      </c>
      <c r="K8" s="6" t="n">
        <v>1077</v>
      </c>
      <c r="L8" s="6" t="n">
        <v>1101</v>
      </c>
    </row>
    <row r="9" spans="1:12">
      <c r="A9" s="4" t="s">
        <v>1275</v>
      </c>
      <c r="J9" s="6" t="n">
        <v>8762</v>
      </c>
      <c r="K9" s="6" t="n">
        <v>8494</v>
      </c>
      <c r="L9" s="6" t="n">
        <v>8343</v>
      </c>
    </row>
    <row r="10" spans="1:12">
      <c r="A10" s="4" t="s">
        <v>1276</v>
      </c>
      <c r="B10" s="5" t="n">
        <v>17758</v>
      </c>
      <c r="C10" s="5" t="n">
        <v>18674</v>
      </c>
      <c r="D10" s="5" t="n">
        <v>18761</v>
      </c>
      <c r="E10" s="5" t="n">
        <v>18539</v>
      </c>
      <c r="F10" s="5" t="n">
        <v>18080</v>
      </c>
      <c r="G10" s="5" t="n">
        <v>18371</v>
      </c>
      <c r="H10" s="5" t="n">
        <v>18403</v>
      </c>
      <c r="I10" s="5" t="n">
        <v>17969</v>
      </c>
      <c r="J10" s="5" t="n">
        <v>23421</v>
      </c>
      <c r="K10" s="5" t="n">
        <v>21496</v>
      </c>
      <c r="L10" s="5" t="n">
        <v>20987</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7</v>
      </c>
      <c r="B1" s="2" t="s">
        <v>164</v>
      </c>
      <c r="J1" s="2" t="s">
        <v>1</v>
      </c>
    </row>
    <row r="2" spans="1:12">
      <c r="B2" s="2" t="s">
        <v>2</v>
      </c>
      <c r="C2" s="2" t="s">
        <v>165</v>
      </c>
      <c r="D2" s="2" t="s">
        <v>4</v>
      </c>
      <c r="E2" s="2" t="s">
        <v>166</v>
      </c>
      <c r="F2" s="2" t="s">
        <v>34</v>
      </c>
      <c r="G2" s="2" t="s">
        <v>167</v>
      </c>
      <c r="H2" s="2" t="s">
        <v>168</v>
      </c>
      <c r="I2" s="2" t="s">
        <v>169</v>
      </c>
      <c r="J2" s="2" t="s">
        <v>2</v>
      </c>
      <c r="K2" s="2" t="s">
        <v>34</v>
      </c>
      <c r="L2" s="2" t="s">
        <v>84</v>
      </c>
    </row>
    <row r="3" spans="1:12">
      <c r="A3" s="3" t="s">
        <v>270</v>
      </c>
    </row>
    <row r="4" spans="1:12">
      <c r="A4" s="4" t="s">
        <v>94</v>
      </c>
      <c r="B4" s="5" t="n">
        <v>23462</v>
      </c>
      <c r="C4" s="5" t="n">
        <v>23691</v>
      </c>
      <c r="D4" s="5" t="n">
        <v>22651</v>
      </c>
      <c r="E4" s="5" t="n">
        <v>22744</v>
      </c>
      <c r="F4" s="5" t="n">
        <v>22446</v>
      </c>
      <c r="G4" s="5" t="n">
        <v>22703</v>
      </c>
      <c r="H4" s="5" t="n">
        <v>22423</v>
      </c>
      <c r="I4" s="5" t="n">
        <v>22021</v>
      </c>
      <c r="J4" s="5" t="n">
        <v>92548</v>
      </c>
      <c r="K4" s="5" t="n">
        <v>89593</v>
      </c>
      <c r="L4" s="5" t="n">
        <v>89439</v>
      </c>
    </row>
    <row r="5" spans="1:12">
      <c r="A5" s="4" t="s">
        <v>101</v>
      </c>
      <c r="B5" s="6" t="n">
        <v>17172</v>
      </c>
      <c r="C5" s="6" t="n">
        <v>18488</v>
      </c>
      <c r="D5" s="6" t="n">
        <v>17987</v>
      </c>
      <c r="E5" s="6" t="n">
        <v>16868</v>
      </c>
      <c r="F5" s="6" t="n">
        <v>15451</v>
      </c>
      <c r="G5" s="6" t="n">
        <v>15777</v>
      </c>
      <c r="H5" s="6" t="n">
        <v>16978</v>
      </c>
      <c r="I5" s="6" t="n">
        <v>15351</v>
      </c>
      <c r="J5" s="6" t="n">
        <v>70515</v>
      </c>
      <c r="K5" s="6" t="n">
        <v>63557</v>
      </c>
      <c r="L5" s="6" t="n">
        <v>62431</v>
      </c>
    </row>
    <row r="6" spans="1:12">
      <c r="A6" s="4" t="s">
        <v>1258</v>
      </c>
      <c r="B6" s="6" t="n">
        <v>5444</v>
      </c>
      <c r="C6" s="6" t="n">
        <v>6627</v>
      </c>
      <c r="D6" s="6" t="n">
        <v>7241</v>
      </c>
      <c r="E6" s="6" t="n">
        <v>6446</v>
      </c>
      <c r="F6" s="6" t="n">
        <v>6708</v>
      </c>
      <c r="G6" s="6" t="n">
        <v>6842</v>
      </c>
      <c r="H6" s="6" t="n">
        <v>7412</v>
      </c>
      <c r="I6" s="6" t="n">
        <v>6270</v>
      </c>
      <c r="J6" s="6" t="n">
        <v>25758</v>
      </c>
      <c r="K6" s="6" t="n">
        <v>27232</v>
      </c>
      <c r="L6" s="6" t="n">
        <v>26047</v>
      </c>
    </row>
    <row r="7" spans="1:12">
      <c r="A7" s="4" t="s">
        <v>1278</v>
      </c>
      <c r="B7" s="6" t="n">
        <v>17758</v>
      </c>
      <c r="C7" s="6" t="n">
        <v>18674</v>
      </c>
      <c r="D7" s="6" t="n">
        <v>18761</v>
      </c>
      <c r="E7" s="6" t="n">
        <v>18539</v>
      </c>
      <c r="F7" s="6" t="n">
        <v>18080</v>
      </c>
      <c r="G7" s="6" t="n">
        <v>18371</v>
      </c>
      <c r="H7" s="6" t="n">
        <v>18403</v>
      </c>
      <c r="I7" s="6" t="n">
        <v>17969</v>
      </c>
      <c r="J7" s="6" t="n">
        <v>23421</v>
      </c>
      <c r="K7" s="6" t="n">
        <v>21496</v>
      </c>
      <c r="L7" s="6" t="n">
        <v>20987</v>
      </c>
    </row>
    <row r="8" spans="1:12">
      <c r="A8" s="4" t="s">
        <v>115</v>
      </c>
      <c r="B8" s="6" t="n">
        <v>4858</v>
      </c>
      <c r="C8" s="6" t="n">
        <v>6441</v>
      </c>
      <c r="D8" s="6" t="n">
        <v>6467</v>
      </c>
      <c r="E8" s="6" t="n">
        <v>4775</v>
      </c>
      <c r="F8" s="6" t="n">
        <v>4079</v>
      </c>
      <c r="G8" s="6" t="n">
        <v>4248</v>
      </c>
      <c r="H8" s="6" t="n">
        <v>5987</v>
      </c>
      <c r="I8" s="6" t="n">
        <v>3652</v>
      </c>
      <c r="J8" s="6" t="n">
        <v>22541</v>
      </c>
      <c r="K8" s="6" t="n">
        <v>17966</v>
      </c>
      <c r="L8" s="6" t="n">
        <v>17918</v>
      </c>
    </row>
    <row r="9" spans="1:12">
      <c r="A9" s="4" t="s">
        <v>117</v>
      </c>
      <c r="B9" s="5" t="n">
        <v>3957</v>
      </c>
      <c r="C9" s="5" t="n">
        <v>5101</v>
      </c>
      <c r="D9" s="5" t="n">
        <v>5070</v>
      </c>
      <c r="E9" s="5" t="n">
        <v>3892</v>
      </c>
      <c r="F9" s="5" t="n">
        <v>-3315</v>
      </c>
      <c r="G9" s="5" t="n">
        <v>3017</v>
      </c>
      <c r="H9" s="5" t="n">
        <v>4139</v>
      </c>
      <c r="I9" s="5" t="n">
        <v>2731</v>
      </c>
      <c r="J9" s="5" t="n">
        <v>18020</v>
      </c>
      <c r="K9" s="5" t="n">
        <v>6572</v>
      </c>
      <c r="L9" s="5" t="n">
        <v>13459</v>
      </c>
    </row>
    <row r="10" spans="1:12">
      <c r="A10" s="4" t="s">
        <v>1279</v>
      </c>
      <c r="B10" s="7" t="n">
        <v>1.13</v>
      </c>
      <c r="C10" s="7" t="n">
        <v>1.46</v>
      </c>
      <c r="D10" s="7" t="n">
        <v>1.45</v>
      </c>
      <c r="E10" s="7" t="n">
        <v>1.11</v>
      </c>
      <c r="F10" s="7" t="n">
        <v>-0.95</v>
      </c>
      <c r="G10" s="7" t="n">
        <v>0.87</v>
      </c>
      <c r="H10" s="7" t="n">
        <v>1.19</v>
      </c>
      <c r="I10" s="7" t="n">
        <v>0.78</v>
      </c>
      <c r="J10" s="7" t="n">
        <v>5.15</v>
      </c>
      <c r="K10" s="7" t="n">
        <v>1.88</v>
      </c>
      <c r="L10" s="7" t="n">
        <v>3.89</v>
      </c>
    </row>
    <row r="11" spans="1:12">
      <c r="A11" s="4" t="s">
        <v>1280</v>
      </c>
      <c r="B11" s="7" t="n">
        <v>0.37</v>
      </c>
      <c r="C11" s="7" t="n">
        <v>0.36</v>
      </c>
      <c r="D11" s="7" t="n">
        <v>0.34</v>
      </c>
      <c r="E11" s="7" t="n">
        <v>0.34</v>
      </c>
      <c r="F11" s="7" t="n">
        <v>0.34</v>
      </c>
      <c r="G11" s="7" t="n">
        <v>0.33</v>
      </c>
      <c r="H11" s="7" t="n">
        <v>0.33</v>
      </c>
      <c r="I11" s="7" t="n">
        <v>0.33</v>
      </c>
      <c r="J11" s="7" t="n">
        <v>1.41</v>
      </c>
      <c r="K11" s="7" t="n">
        <v>1.33</v>
      </c>
      <c r="L11" s="7" t="n">
        <v>1.29</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7</v>
      </c>
      <c r="B1" s="2" t="s">
        <v>1</v>
      </c>
    </row>
    <row r="2" spans="1:2">
      <c r="B2" s="2" t="s">
        <v>2</v>
      </c>
    </row>
    <row r="3" spans="1:2">
      <c r="A3" s="3" t="s">
        <v>97</v>
      </c>
    </row>
    <row r="4" spans="1:2">
      <c r="A4" s="4" t="s">
        <v>97</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5" t="n">
        <v>14138</v>
      </c>
      <c r="C3" s="5" t="n">
        <v>14070</v>
      </c>
    </row>
    <row r="4" spans="1:3">
      <c r="A4" s="4" t="s">
        <v>37</v>
      </c>
      <c r="B4" s="6" t="n">
        <v>100875</v>
      </c>
      <c r="C4" s="6" t="n">
        <v>105353</v>
      </c>
    </row>
    <row r="5" spans="1:3">
      <c r="A5" s="4" t="s">
        <v>38</v>
      </c>
      <c r="B5" s="6" t="n">
        <v>115013</v>
      </c>
      <c r="C5" s="6" t="n">
        <v>119423</v>
      </c>
    </row>
    <row r="6" spans="1:3">
      <c r="A6" s="4" t="s">
        <v>39</v>
      </c>
      <c r="B6" s="6" t="n">
        <v>214910</v>
      </c>
      <c r="C6" s="6" t="n">
        <v>218976</v>
      </c>
    </row>
    <row r="7" spans="1:3">
      <c r="A7" s="4" t="s">
        <v>40</v>
      </c>
      <c r="B7" s="6" t="n">
        <v>41895</v>
      </c>
      <c r="C7" s="6" t="n">
        <v>55384</v>
      </c>
    </row>
    <row r="8" spans="1:3">
      <c r="A8" s="4" t="s">
        <v>41</v>
      </c>
      <c r="B8" s="6" t="n">
        <v>1028097</v>
      </c>
      <c r="C8" s="6" t="n">
        <v>992062</v>
      </c>
    </row>
    <row r="9" spans="1:3">
      <c r="A9" s="4" t="s">
        <v>42</v>
      </c>
      <c r="B9" s="6" t="n">
        <v>3247</v>
      </c>
      <c r="C9" s="6" t="n">
        <v>3298</v>
      </c>
    </row>
    <row r="10" spans="1:3">
      <c r="A10" s="4" t="s">
        <v>43</v>
      </c>
      <c r="B10" s="6" t="n">
        <v>37100</v>
      </c>
      <c r="C10" s="6" t="n">
        <v>36969</v>
      </c>
    </row>
    <row r="11" spans="1:3">
      <c r="A11" s="4" t="s">
        <v>44</v>
      </c>
      <c r="B11" s="6" t="n">
        <v>246</v>
      </c>
      <c r="C11" s="6" t="n">
        <v>168</v>
      </c>
    </row>
    <row r="12" spans="1:3">
      <c r="A12" s="4" t="s">
        <v>45</v>
      </c>
      <c r="B12" s="6" t="n">
        <v>7436</v>
      </c>
      <c r="C12" s="6" t="n">
        <v>7589</v>
      </c>
    </row>
    <row r="13" spans="1:3">
      <c r="A13" s="4" t="s">
        <v>46</v>
      </c>
      <c r="B13" s="6" t="n">
        <v>14425</v>
      </c>
      <c r="C13" s="6" t="n">
        <v>14425</v>
      </c>
    </row>
    <row r="14" spans="1:3">
      <c r="A14" s="4" t="s">
        <v>47</v>
      </c>
      <c r="B14" s="6" t="n">
        <v>1142</v>
      </c>
      <c r="C14" s="6" t="n">
        <v>1594</v>
      </c>
    </row>
    <row r="15" spans="1:3">
      <c r="A15" s="4" t="s">
        <v>48</v>
      </c>
      <c r="B15" s="6" t="n">
        <v>16065</v>
      </c>
      <c r="C15" s="6" t="n">
        <v>15589</v>
      </c>
    </row>
    <row r="16" spans="1:3">
      <c r="A16" s="4" t="s">
        <v>49</v>
      </c>
      <c r="B16" s="6" t="n">
        <v>12193</v>
      </c>
      <c r="C16" s="6" t="n">
        <v>12093</v>
      </c>
    </row>
    <row r="17" spans="1:3">
      <c r="A17" s="4" t="s">
        <v>50</v>
      </c>
      <c r="B17" s="6" t="n">
        <v>29642</v>
      </c>
      <c r="C17" s="6" t="n">
        <v>31486</v>
      </c>
    </row>
    <row r="18" spans="1:3">
      <c r="A18" s="4" t="s">
        <v>51</v>
      </c>
      <c r="B18" s="6" t="n">
        <v>1521411</v>
      </c>
      <c r="C18" s="6" t="n">
        <v>1509056</v>
      </c>
    </row>
    <row r="19" spans="1:3">
      <c r="A19" s="3" t="s">
        <v>52</v>
      </c>
    </row>
    <row r="20" spans="1:3">
      <c r="A20" s="4" t="s">
        <v>53</v>
      </c>
      <c r="B20" s="6" t="n">
        <v>271360</v>
      </c>
      <c r="C20" s="6" t="n">
        <v>247669</v>
      </c>
    </row>
    <row r="21" spans="1:3">
      <c r="A21" s="4" t="s">
        <v>54</v>
      </c>
      <c r="B21" s="6" t="n">
        <v>563741</v>
      </c>
      <c r="C21" s="6" t="n">
        <v>575807</v>
      </c>
    </row>
    <row r="22" spans="1:3">
      <c r="A22" s="4" t="s">
        <v>55</v>
      </c>
      <c r="B22" s="6" t="n">
        <v>346560</v>
      </c>
      <c r="C22" s="6" t="n">
        <v>347953</v>
      </c>
    </row>
    <row r="23" spans="1:3">
      <c r="A23" s="4" t="s">
        <v>56</v>
      </c>
      <c r="B23" s="6" t="n">
        <v>1181661</v>
      </c>
      <c r="C23" s="6" t="n">
        <v>1171429</v>
      </c>
    </row>
    <row r="24" spans="1:3">
      <c r="A24" s="4" t="s">
        <v>57</v>
      </c>
      <c r="B24" s="6" t="n">
        <v>14917</v>
      </c>
      <c r="C24" s="6" t="n">
        <v>20621</v>
      </c>
    </row>
    <row r="25" spans="1:3">
      <c r="A25" s="4" t="s">
        <v>58</v>
      </c>
      <c r="B25" s="6" t="n">
        <v>119529</v>
      </c>
      <c r="C25" s="6" t="n">
        <v>122029</v>
      </c>
    </row>
    <row r="26" spans="1:3">
      <c r="A26" s="4" t="s">
        <v>59</v>
      </c>
      <c r="B26" s="6" t="n">
        <v>25245</v>
      </c>
      <c r="C26" s="6" t="n">
        <v>25210</v>
      </c>
    </row>
    <row r="27" spans="1:3">
      <c r="A27" s="4" t="s">
        <v>60</v>
      </c>
      <c r="B27" s="6" t="n">
        <v>920</v>
      </c>
      <c r="C27" s="6" t="n">
        <v>838</v>
      </c>
    </row>
    <row r="28" spans="1:3">
      <c r="A28" s="4" t="s">
        <v>61</v>
      </c>
      <c r="B28" s="6" t="n">
        <v>27181</v>
      </c>
      <c r="C28" s="6" t="n">
        <v>27227</v>
      </c>
    </row>
    <row r="29" spans="1:3">
      <c r="A29" s="4" t="s">
        <v>62</v>
      </c>
      <c r="B29" s="6" t="n">
        <v>1369453</v>
      </c>
      <c r="C29" s="6" t="n">
        <v>1367354</v>
      </c>
    </row>
    <row r="30" spans="1:3">
      <c r="A30" s="4" t="s">
        <v>63</v>
      </c>
      <c r="B30" s="4" t="s">
        <v>64</v>
      </c>
      <c r="C30" s="4" t="s">
        <v>64</v>
      </c>
    </row>
    <row r="31" spans="1:3">
      <c r="A31" s="3" t="s">
        <v>65</v>
      </c>
    </row>
    <row r="32" spans="1:3">
      <c r="A32" s="4" t="s">
        <v>66</v>
      </c>
      <c r="B32" s="6" t="n">
        <v>3358</v>
      </c>
      <c r="C32" s="6" t="n">
        <v>3358</v>
      </c>
    </row>
    <row r="33" spans="1:3">
      <c r="A33" s="4" t="s">
        <v>67</v>
      </c>
      <c r="B33" s="6" t="n">
        <v>12752</v>
      </c>
      <c r="C33" s="6" t="n">
        <v>12800</v>
      </c>
    </row>
    <row r="34" spans="1:3">
      <c r="A34" s="4" t="s">
        <v>68</v>
      </c>
      <c r="B34" s="6" t="n">
        <v>140520</v>
      </c>
      <c r="C34" s="6" t="n">
        <v>127431</v>
      </c>
    </row>
    <row r="35" spans="1:3">
      <c r="A35" s="4" t="s">
        <v>69</v>
      </c>
      <c r="B35" s="6" t="n">
        <v>-4672</v>
      </c>
      <c r="C35" s="6" t="n">
        <v>-1887</v>
      </c>
    </row>
    <row r="36" spans="1:3">
      <c r="A36" s="4" t="s">
        <v>70</v>
      </c>
      <c r="B36" s="6" t="n">
        <v>151958</v>
      </c>
      <c r="C36" s="6" t="n">
        <v>141702</v>
      </c>
    </row>
    <row r="37" spans="1:3">
      <c r="A37" s="4" t="s">
        <v>71</v>
      </c>
      <c r="B37" s="5" t="n">
        <v>1521411</v>
      </c>
      <c r="C37" s="5" t="n">
        <v>1509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2</v>
      </c>
      <c r="B1" s="2" t="s">
        <v>2</v>
      </c>
      <c r="C1" s="2" t="s">
        <v>34</v>
      </c>
    </row>
    <row r="2" spans="1:3">
      <c r="A2" s="3" t="s">
        <v>73</v>
      </c>
    </row>
    <row r="3" spans="1:3">
      <c r="A3" s="4" t="s">
        <v>74</v>
      </c>
      <c r="B3" s="5" t="n">
        <v>216650</v>
      </c>
      <c r="C3" s="5" t="n">
        <v>218168</v>
      </c>
    </row>
    <row r="4" spans="1:3">
      <c r="A4" s="4" t="s">
        <v>75</v>
      </c>
      <c r="B4" s="6" t="n">
        <v>34023</v>
      </c>
      <c r="C4" s="6" t="n">
        <v>35726</v>
      </c>
    </row>
    <row r="5" spans="1:3">
      <c r="A5" s="4" t="s">
        <v>76</v>
      </c>
      <c r="B5" s="5" t="n">
        <v>57</v>
      </c>
      <c r="C5" s="5" t="n">
        <v>57</v>
      </c>
    </row>
    <row r="6" spans="1:3">
      <c r="A6" s="4" t="s">
        <v>77</v>
      </c>
      <c r="B6" s="5" t="n">
        <v>1</v>
      </c>
      <c r="C6" s="5" t="n">
        <v>1</v>
      </c>
    </row>
    <row r="7" spans="1:3">
      <c r="A7" s="4" t="s">
        <v>78</v>
      </c>
      <c r="B7" s="6" t="n">
        <v>8000000</v>
      </c>
      <c r="C7" s="6" t="n">
        <v>8000000</v>
      </c>
    </row>
    <row r="8" spans="1:3">
      <c r="A8" s="4" t="s">
        <v>79</v>
      </c>
      <c r="B8" s="6" t="n">
        <v>3497122</v>
      </c>
      <c r="C8" s="6" t="n">
        <v>3495845</v>
      </c>
    </row>
    <row r="9" spans="1:3">
      <c r="A9" s="4" t="s">
        <v>80</v>
      </c>
      <c r="B9" s="6" t="n">
        <v>3497122</v>
      </c>
      <c r="C9" s="6" t="n">
        <v>3495845</v>
      </c>
    </row>
    <row r="10" spans="1:3">
      <c r="A10" s="4" t="s">
        <v>81</v>
      </c>
    </row>
    <row r="11" spans="1:3">
      <c r="A11" s="3" t="s">
        <v>73</v>
      </c>
    </row>
    <row r="12" spans="1:3">
      <c r="A12" s="4" t="s">
        <v>82</v>
      </c>
      <c r="B12" s="6" t="n">
        <v>139455</v>
      </c>
      <c r="C12" s="6" t="n">
        <v>137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5"/>
    <col customWidth="1" max="2" min="2" width="80"/>
  </cols>
  <sheetData>
    <row r="1" spans="1:2">
      <c r="A1" s="1" t="s">
        <v>272</v>
      </c>
      <c r="B1" s="2" t="s">
        <v>1</v>
      </c>
    </row>
    <row r="2" spans="1:2">
      <c r="B2" s="2" t="s">
        <v>2</v>
      </c>
    </row>
    <row r="3" spans="1:2">
      <c r="A3" s="3" t="s">
        <v>22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33</v>
      </c>
      <c r="B11" s="4" t="s">
        <v>287</v>
      </c>
    </row>
    <row r="12" spans="1:2">
      <c r="A12" s="4" t="s">
        <v>288</v>
      </c>
      <c r="B12" s="4" t="s">
        <v>289</v>
      </c>
    </row>
    <row r="13" spans="1:2">
      <c r="A13" s="4" t="s">
        <v>290</v>
      </c>
      <c r="B13" s="4" t="s">
        <v>291</v>
      </c>
    </row>
    <row r="14" spans="1:2">
      <c r="A14" s="4" t="s">
        <v>292</v>
      </c>
      <c r="B14" s="4" t="s">
        <v>293</v>
      </c>
    </row>
    <row r="15" spans="1:2">
      <c r="A15" s="4" t="s">
        <v>237</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241</v>
      </c>
      <c r="B20" s="4" t="s">
        <v>303</v>
      </c>
    </row>
    <row r="21" spans="1:2">
      <c r="A21" s="4" t="s">
        <v>46</v>
      </c>
      <c r="B21" s="4" t="s">
        <v>304</v>
      </c>
    </row>
    <row r="22" spans="1:2">
      <c r="A22" s="4" t="s">
        <v>305</v>
      </c>
      <c r="B22" s="4" t="s">
        <v>306</v>
      </c>
    </row>
    <row r="23" spans="1:2">
      <c r="A23" s="4" t="s">
        <v>307</v>
      </c>
      <c r="B23" s="4" t="s">
        <v>308</v>
      </c>
    </row>
    <row r="24" spans="1:2">
      <c r="A24" s="4" t="s">
        <v>309</v>
      </c>
      <c r="B24" s="4" t="s">
        <v>310</v>
      </c>
    </row>
    <row r="25" spans="1:2">
      <c r="A25" s="4" t="s">
        <v>248</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264</v>
      </c>
      <c r="B31" s="4" t="s">
        <v>322</v>
      </c>
    </row>
    <row r="32" spans="1:2">
      <c r="A32" s="4" t="s">
        <v>323</v>
      </c>
      <c r="B32"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35</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56</v>
      </c>
      <c r="B1" s="2" t="s">
        <v>1</v>
      </c>
    </row>
    <row r="2" spans="1:2">
      <c r="B2" s="2" t="s">
        <v>2</v>
      </c>
    </row>
    <row r="3" spans="1:2">
      <c r="A3" s="3" t="s">
        <v>23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64</v>
      </c>
      <c r="B1" s="2" t="s">
        <v>1</v>
      </c>
    </row>
    <row r="2" spans="1:2">
      <c r="B2" s="2" t="s">
        <v>2</v>
      </c>
    </row>
    <row r="3" spans="1:2">
      <c r="A3" s="3" t="s">
        <v>24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69</v>
      </c>
      <c r="B1" s="2" t="s">
        <v>1</v>
      </c>
    </row>
    <row r="2" spans="1:2">
      <c r="B2" s="2" t="s">
        <v>2</v>
      </c>
    </row>
    <row r="3" spans="1:2">
      <c r="A3" s="3" t="s">
        <v>97</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v>
      </c>
      <c r="B1" s="2" t="s">
        <v>1</v>
      </c>
    </row>
    <row r="2" spans="1:4">
      <c r="B2" s="2" t="s">
        <v>2</v>
      </c>
      <c r="C2" s="2" t="s">
        <v>34</v>
      </c>
      <c r="D2" s="2" t="s">
        <v>84</v>
      </c>
    </row>
    <row r="3" spans="1:4">
      <c r="A3" s="3" t="s">
        <v>85</v>
      </c>
    </row>
    <row r="4" spans="1:4">
      <c r="A4" s="4" t="s">
        <v>86</v>
      </c>
      <c r="B4" s="5" t="n">
        <v>84529</v>
      </c>
      <c r="C4" s="5" t="n">
        <v>82734</v>
      </c>
      <c r="D4" s="5" t="n">
        <v>82951</v>
      </c>
    </row>
    <row r="5" spans="1:4">
      <c r="A5" s="4" t="s">
        <v>87</v>
      </c>
      <c r="B5" s="6" t="n">
        <v>2097</v>
      </c>
      <c r="C5" s="6" t="n">
        <v>1128</v>
      </c>
      <c r="D5" s="6" t="n">
        <v>509</v>
      </c>
    </row>
    <row r="6" spans="1:4">
      <c r="A6" s="3" t="s">
        <v>88</v>
      </c>
    </row>
    <row r="7" spans="1:4">
      <c r="A7" s="4" t="s">
        <v>89</v>
      </c>
      <c r="B7" s="6" t="n">
        <v>361</v>
      </c>
      <c r="C7" s="6" t="n">
        <v>340</v>
      </c>
      <c r="D7" s="6" t="n">
        <v>327</v>
      </c>
    </row>
    <row r="8" spans="1:4">
      <c r="A8" s="4" t="s">
        <v>90</v>
      </c>
      <c r="B8" s="6" t="n">
        <v>2089</v>
      </c>
      <c r="C8" s="6" t="n">
        <v>1491</v>
      </c>
      <c r="D8" s="6" t="n">
        <v>1235</v>
      </c>
    </row>
    <row r="9" spans="1:4">
      <c r="A9" s="4" t="s">
        <v>91</v>
      </c>
      <c r="B9" s="6" t="n">
        <v>2725</v>
      </c>
      <c r="C9" s="6" t="n">
        <v>3214</v>
      </c>
      <c r="D9" s="6" t="n">
        <v>3742</v>
      </c>
    </row>
    <row r="10" spans="1:4">
      <c r="A10" s="4" t="s">
        <v>92</v>
      </c>
      <c r="B10" s="6" t="n">
        <v>319</v>
      </c>
      <c r="C10" s="6" t="n">
        <v>242</v>
      </c>
      <c r="D10" s="6" t="n">
        <v>192</v>
      </c>
    </row>
    <row r="11" spans="1:4">
      <c r="A11" s="4" t="s">
        <v>93</v>
      </c>
      <c r="B11" s="6" t="n">
        <v>428</v>
      </c>
      <c r="C11" s="6" t="n">
        <v>444</v>
      </c>
      <c r="D11" s="6" t="n">
        <v>483</v>
      </c>
    </row>
    <row r="12" spans="1:4">
      <c r="A12" s="4" t="s">
        <v>94</v>
      </c>
      <c r="B12" s="6" t="n">
        <v>92548</v>
      </c>
      <c r="C12" s="6" t="n">
        <v>89593</v>
      </c>
      <c r="D12" s="6" t="n">
        <v>89439</v>
      </c>
    </row>
    <row r="13" spans="1:4">
      <c r="A13" s="3" t="s">
        <v>95</v>
      </c>
    </row>
    <row r="14" spans="1:4">
      <c r="A14" s="4" t="s">
        <v>96</v>
      </c>
      <c r="B14" s="6" t="n">
        <v>1601</v>
      </c>
      <c r="C14" s="6" t="n">
        <v>1175</v>
      </c>
      <c r="D14" s="6" t="n">
        <v>1078</v>
      </c>
    </row>
    <row r="15" spans="1:4">
      <c r="A15" s="4" t="s">
        <v>55</v>
      </c>
      <c r="B15" s="6" t="n">
        <v>4085</v>
      </c>
      <c r="C15" s="6" t="n">
        <v>3573</v>
      </c>
      <c r="D15" s="6" t="n">
        <v>3314</v>
      </c>
    </row>
    <row r="16" spans="1:4">
      <c r="A16" s="4" t="s">
        <v>97</v>
      </c>
      <c r="B16" s="6" t="n">
        <v>4189</v>
      </c>
      <c r="C16" s="6" t="n">
        <v>3702</v>
      </c>
      <c r="D16" s="6" t="n">
        <v>3433</v>
      </c>
    </row>
    <row r="17" spans="1:4">
      <c r="A17" s="4" t="s">
        <v>59</v>
      </c>
      <c r="B17" s="6" t="n">
        <v>1152</v>
      </c>
      <c r="C17" s="6" t="n">
        <v>1151</v>
      </c>
      <c r="D17" s="6" t="n">
        <v>1143</v>
      </c>
    </row>
    <row r="18" spans="1:4">
      <c r="A18" s="4" t="s">
        <v>98</v>
      </c>
      <c r="B18" s="6" t="n">
        <v>11027</v>
      </c>
      <c r="C18" s="6" t="n">
        <v>9601</v>
      </c>
      <c r="D18" s="6" t="n">
        <v>8968</v>
      </c>
    </row>
    <row r="19" spans="1:4">
      <c r="A19" s="4" t="s">
        <v>99</v>
      </c>
      <c r="B19" s="6" t="n">
        <v>81521</v>
      </c>
      <c r="C19" s="6" t="n">
        <v>79992</v>
      </c>
      <c r="D19" s="6" t="n">
        <v>80471</v>
      </c>
    </row>
    <row r="20" spans="1:4">
      <c r="A20" s="4" t="s">
        <v>100</v>
      </c>
      <c r="B20" s="6" t="n">
        <v>11006</v>
      </c>
      <c r="C20" s="6" t="n">
        <v>16435</v>
      </c>
      <c r="D20" s="6" t="n">
        <v>18040</v>
      </c>
    </row>
    <row r="21" spans="1:4">
      <c r="A21" s="4" t="s">
        <v>101</v>
      </c>
      <c r="B21" s="6" t="n">
        <v>70515</v>
      </c>
      <c r="C21" s="6" t="n">
        <v>63557</v>
      </c>
      <c r="D21" s="6" t="n">
        <v>62431</v>
      </c>
    </row>
    <row r="22" spans="1:4">
      <c r="A22" s="3" t="s">
        <v>102</v>
      </c>
    </row>
    <row r="23" spans="1:4">
      <c r="A23" s="4" t="s">
        <v>103</v>
      </c>
      <c r="B23" s="6" t="n">
        <v>7841</v>
      </c>
      <c r="C23" s="6" t="n">
        <v>8553</v>
      </c>
      <c r="D23" s="6" t="n">
        <v>8120</v>
      </c>
    </row>
    <row r="24" spans="1:4">
      <c r="A24" s="4" t="s">
        <v>104</v>
      </c>
      <c r="B24" s="6" t="n">
        <v>4213</v>
      </c>
      <c r="C24" s="6" t="n">
        <v>4458</v>
      </c>
      <c r="D24" s="6" t="n">
        <v>4262</v>
      </c>
    </row>
    <row r="25" spans="1:4">
      <c r="A25" s="4" t="s">
        <v>105</v>
      </c>
      <c r="B25" s="6" t="n">
        <v>5072</v>
      </c>
      <c r="C25" s="6" t="n">
        <v>5228</v>
      </c>
      <c r="D25" s="6" t="n">
        <v>4991</v>
      </c>
    </row>
    <row r="26" spans="1:4">
      <c r="A26" s="4" t="s">
        <v>106</v>
      </c>
      <c r="B26" s="6" t="n">
        <v>10</v>
      </c>
      <c r="C26" s="6" t="n">
        <v>10</v>
      </c>
      <c r="D26" s="6" t="n">
        <v>52</v>
      </c>
    </row>
    <row r="27" spans="1:4">
      <c r="A27" s="4" t="s">
        <v>107</v>
      </c>
      <c r="B27" s="6" t="n">
        <v>1860</v>
      </c>
      <c r="C27" s="6" t="n">
        <v>1619</v>
      </c>
      <c r="D27" s="6" t="n">
        <v>1165</v>
      </c>
    </row>
    <row r="28" spans="1:4">
      <c r="A28" s="4" t="s">
        <v>108</v>
      </c>
      <c r="B28" s="6" t="n">
        <v>3882</v>
      </c>
      <c r="C28" s="6" t="n">
        <v>3476</v>
      </c>
      <c r="D28" s="6" t="n">
        <v>3562</v>
      </c>
    </row>
    <row r="29" spans="1:4">
      <c r="A29" s="4" t="s">
        <v>109</v>
      </c>
      <c r="B29" s="6" t="n">
        <v>2880</v>
      </c>
      <c r="C29" s="6" t="n">
        <v>3888</v>
      </c>
      <c r="D29" s="6" t="n">
        <v>3895</v>
      </c>
    </row>
    <row r="30" spans="1:4">
      <c r="A30" s="4" t="s">
        <v>110</v>
      </c>
      <c r="B30" s="6" t="n">
        <v>25758</v>
      </c>
      <c r="C30" s="6" t="n">
        <v>27232</v>
      </c>
      <c r="D30" s="6" t="n">
        <v>26047</v>
      </c>
    </row>
    <row r="31" spans="1:4">
      <c r="A31" s="3" t="s">
        <v>111</v>
      </c>
    </row>
    <row r="32" spans="1:4">
      <c r="A32" s="4" t="s">
        <v>112</v>
      </c>
      <c r="B32" s="6" t="n">
        <v>42003</v>
      </c>
      <c r="C32" s="6" t="n">
        <v>43597</v>
      </c>
      <c r="D32" s="6" t="n">
        <v>42345</v>
      </c>
    </row>
    <row r="33" spans="1:4">
      <c r="A33" s="4" t="s">
        <v>113</v>
      </c>
      <c r="B33" s="6" t="n">
        <v>8308</v>
      </c>
      <c r="C33" s="6" t="n">
        <v>7730</v>
      </c>
      <c r="D33" s="6" t="n">
        <v>7228</v>
      </c>
    </row>
    <row r="34" spans="1:4">
      <c r="A34" s="4" t="s">
        <v>109</v>
      </c>
      <c r="B34" s="6" t="n">
        <v>23421</v>
      </c>
      <c r="C34" s="6" t="n">
        <v>21496</v>
      </c>
      <c r="D34" s="6" t="n">
        <v>20987</v>
      </c>
    </row>
    <row r="35" spans="1:4">
      <c r="A35" s="4" t="s">
        <v>114</v>
      </c>
      <c r="B35" s="6" t="n">
        <v>73732</v>
      </c>
      <c r="C35" s="6" t="n">
        <v>72823</v>
      </c>
      <c r="D35" s="6" t="n">
        <v>70560</v>
      </c>
    </row>
    <row r="36" spans="1:4">
      <c r="A36" s="4" t="s">
        <v>115</v>
      </c>
      <c r="B36" s="6" t="n">
        <v>22541</v>
      </c>
      <c r="C36" s="6" t="n">
        <v>17966</v>
      </c>
      <c r="D36" s="6" t="n">
        <v>17918</v>
      </c>
    </row>
    <row r="37" spans="1:4">
      <c r="A37" s="4" t="s">
        <v>116</v>
      </c>
      <c r="B37" s="6" t="n">
        <v>4521</v>
      </c>
      <c r="C37" s="6" t="n">
        <v>11394</v>
      </c>
      <c r="D37" s="6" t="n">
        <v>4459</v>
      </c>
    </row>
    <row r="38" spans="1:4">
      <c r="A38" s="4" t="s">
        <v>117</v>
      </c>
      <c r="B38" s="5" t="n">
        <v>18020</v>
      </c>
      <c r="C38" s="5" t="n">
        <v>6572</v>
      </c>
      <c r="D38" s="5" t="n">
        <v>13459</v>
      </c>
    </row>
    <row r="39" spans="1:4">
      <c r="A39" s="4" t="s">
        <v>118</v>
      </c>
      <c r="B39" s="7" t="n">
        <v>5.15</v>
      </c>
      <c r="C39" s="7" t="n">
        <v>1.89</v>
      </c>
      <c r="D39" s="7" t="n">
        <v>3.9</v>
      </c>
    </row>
    <row r="40" spans="1:4">
      <c r="A40" s="4" t="s">
        <v>119</v>
      </c>
      <c r="B40" s="7" t="n">
        <v>5.15</v>
      </c>
      <c r="C40" s="7" t="n">
        <v>1.88</v>
      </c>
      <c r="D40" s="7" t="n">
        <v>3.89</v>
      </c>
    </row>
    <row r="41" spans="1:4">
      <c r="A41" s="4" t="s">
        <v>120</v>
      </c>
      <c r="B41" s="6" t="n">
        <v>3501221</v>
      </c>
      <c r="C41" s="6" t="n">
        <v>3486510</v>
      </c>
      <c r="D41" s="6" t="n">
        <v>3454282</v>
      </c>
    </row>
    <row r="42" spans="1:4">
      <c r="A42" s="4" t="s">
        <v>121</v>
      </c>
      <c r="B42" s="6" t="n">
        <v>3501221</v>
      </c>
      <c r="C42" s="6" t="n">
        <v>3486589</v>
      </c>
      <c r="D42" s="6" t="n">
        <v>34558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4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0</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01</v>
      </c>
      <c r="B1" s="2" t="s">
        <v>1</v>
      </c>
    </row>
    <row r="2" spans="1:2">
      <c r="B2" s="2" t="s">
        <v>2</v>
      </c>
    </row>
    <row r="3" spans="1:2">
      <c r="A3" s="3" t="s">
        <v>25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6</v>
      </c>
      <c r="B1" s="2" t="s">
        <v>1</v>
      </c>
    </row>
    <row r="2" spans="1:2">
      <c r="B2" s="2" t="s">
        <v>2</v>
      </c>
    </row>
    <row r="3" spans="1:2">
      <c r="A3" s="3" t="s">
        <v>256</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9</v>
      </c>
      <c r="B1" s="2" t="s">
        <v>1</v>
      </c>
    </row>
    <row r="2" spans="1:2">
      <c r="B2" s="2" t="s">
        <v>2</v>
      </c>
    </row>
    <row r="3" spans="1:2">
      <c r="A3" s="3" t="s">
        <v>258</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60</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3</v>
      </c>
      <c r="B1" s="2" t="s">
        <v>1</v>
      </c>
    </row>
    <row r="2" spans="1:2">
      <c r="B2" s="2" t="s">
        <v>2</v>
      </c>
    </row>
    <row r="3" spans="1:2">
      <c r="A3" s="3" t="s">
        <v>262</v>
      </c>
    </row>
    <row r="4" spans="1:2">
      <c r="A4" s="4" t="s">
        <v>424</v>
      </c>
      <c r="B4" s="4" t="s">
        <v>4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6</v>
      </c>
      <c r="B1" s="2" t="s">
        <v>1</v>
      </c>
    </row>
    <row r="2" spans="1:2">
      <c r="B2" s="2" t="s">
        <v>2</v>
      </c>
    </row>
    <row r="3" spans="1:2">
      <c r="A3" s="3" t="s">
        <v>264</v>
      </c>
    </row>
    <row r="4" spans="1:2">
      <c r="A4" s="4" t="s">
        <v>427</v>
      </c>
      <c r="B4" s="4" t="s">
        <v>4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4" t="s">
        <v>430</v>
      </c>
      <c r="B3" s="4"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6</v>
      </c>
      <c r="B1" s="2" t="s">
        <v>1</v>
      </c>
    </row>
    <row r="2" spans="1:2">
      <c r="B2" s="2" t="s">
        <v>2</v>
      </c>
    </row>
    <row r="3" spans="1:2">
      <c r="A3" s="3" t="s">
        <v>268</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22</v>
      </c>
      <c r="C1" s="2" t="s">
        <v>1</v>
      </c>
    </row>
    <row r="2" spans="1:5">
      <c r="C2" s="2" t="s">
        <v>2</v>
      </c>
      <c r="D2" s="2" t="s">
        <v>34</v>
      </c>
      <c r="E2" s="2" t="s">
        <v>84</v>
      </c>
    </row>
    <row r="3" spans="1:5">
      <c r="A3" s="3" t="s">
        <v>123</v>
      </c>
    </row>
    <row r="4" spans="1:5">
      <c r="A4" s="4" t="s">
        <v>117</v>
      </c>
      <c r="C4" s="5" t="n">
        <v>18020</v>
      </c>
      <c r="D4" s="5" t="n">
        <v>6572</v>
      </c>
      <c r="E4" s="5" t="n">
        <v>13459</v>
      </c>
    </row>
    <row r="5" spans="1:5">
      <c r="A5" s="3" t="s">
        <v>124</v>
      </c>
    </row>
    <row r="6" spans="1:5">
      <c r="A6" s="4" t="s">
        <v>125</v>
      </c>
      <c r="C6" s="6" t="n">
        <v>-1155</v>
      </c>
      <c r="D6" s="6" t="n">
        <v>148</v>
      </c>
      <c r="E6" s="6" t="n">
        <v>-286</v>
      </c>
    </row>
    <row r="7" spans="1:5">
      <c r="A7" s="4" t="s">
        <v>126</v>
      </c>
      <c r="C7" s="6" t="n">
        <v>242</v>
      </c>
      <c r="D7" s="6" t="n">
        <v>-51</v>
      </c>
      <c r="E7" s="6" t="n">
        <v>100</v>
      </c>
    </row>
    <row r="8" spans="1:5">
      <c r="A8" s="4" t="s">
        <v>127</v>
      </c>
      <c r="B8" s="4" t="s">
        <v>128</v>
      </c>
      <c r="C8" s="6" t="n">
        <v>125</v>
      </c>
      <c r="D8" s="6" t="n">
        <v>154</v>
      </c>
      <c r="E8" s="6" t="n">
        <v>157</v>
      </c>
    </row>
    <row r="9" spans="1:5">
      <c r="A9" s="4" t="s">
        <v>126</v>
      </c>
      <c r="C9" s="6" t="n">
        <v>-26</v>
      </c>
      <c r="D9" s="6" t="n">
        <v>-54</v>
      </c>
      <c r="E9" s="6" t="n">
        <v>-55</v>
      </c>
    </row>
    <row r="10" spans="1:5">
      <c r="A10" s="4" t="s">
        <v>129</v>
      </c>
      <c r="B10" s="4" t="s">
        <v>128</v>
      </c>
      <c r="C10" s="6" t="n">
        <v>-62</v>
      </c>
      <c r="D10" s="6" t="n">
        <v>-61</v>
      </c>
      <c r="E10" s="6" t="n">
        <v>-60</v>
      </c>
    </row>
    <row r="11" spans="1:5">
      <c r="A11" s="4" t="s">
        <v>126</v>
      </c>
      <c r="C11" s="6" t="n">
        <v>13</v>
      </c>
      <c r="D11" s="6" t="n">
        <v>21</v>
      </c>
      <c r="E11" s="6" t="n">
        <v>21</v>
      </c>
    </row>
    <row r="12" spans="1:5">
      <c r="A12" s="4" t="s">
        <v>130</v>
      </c>
      <c r="C12" s="6" t="n">
        <v>-863</v>
      </c>
      <c r="D12" s="6" t="n">
        <v>157</v>
      </c>
      <c r="E12" s="6" t="n">
        <v>-123</v>
      </c>
    </row>
    <row r="13" spans="1:5">
      <c r="A13" s="3" t="s">
        <v>131</v>
      </c>
    </row>
    <row r="14" spans="1:5">
      <c r="A14" s="4" t="s">
        <v>132</v>
      </c>
      <c r="C14" s="6" t="n">
        <v>123</v>
      </c>
      <c r="D14" s="6" t="n">
        <v>223</v>
      </c>
      <c r="E14" s="6" t="n">
        <v>119</v>
      </c>
    </row>
    <row r="15" spans="1:5">
      <c r="A15" s="4" t="s">
        <v>126</v>
      </c>
      <c r="C15" s="6" t="n">
        <v>-32</v>
      </c>
      <c r="D15" s="6" t="n">
        <v>-88</v>
      </c>
      <c r="E15" s="6" t="n">
        <v>-46</v>
      </c>
    </row>
    <row r="16" spans="1:5">
      <c r="A16" s="4" t="s">
        <v>133</v>
      </c>
      <c r="C16" s="6" t="n">
        <v>91</v>
      </c>
      <c r="D16" s="6" t="n">
        <v>135</v>
      </c>
      <c r="E16" s="6" t="n">
        <v>73</v>
      </c>
    </row>
    <row r="17" spans="1:5">
      <c r="A17" s="3" t="s">
        <v>134</v>
      </c>
    </row>
    <row r="18" spans="1:5">
      <c r="A18" s="4" t="s">
        <v>135</v>
      </c>
      <c r="C18" s="6" t="n">
        <v>-2538</v>
      </c>
      <c r="D18" s="6" t="n">
        <v>-1315</v>
      </c>
      <c r="E18" s="6" t="n">
        <v>-3186</v>
      </c>
    </row>
    <row r="19" spans="1:5">
      <c r="A19" s="4" t="s">
        <v>126</v>
      </c>
      <c r="C19" s="6" t="n">
        <v>533</v>
      </c>
      <c r="D19" s="6" t="n">
        <v>460</v>
      </c>
      <c r="E19" s="6" t="n">
        <v>1115</v>
      </c>
    </row>
    <row r="20" spans="1:5">
      <c r="A20" s="4" t="s">
        <v>136</v>
      </c>
      <c r="B20" s="4" t="s">
        <v>137</v>
      </c>
      <c r="C20" s="6" t="n">
        <v>-10</v>
      </c>
      <c r="D20" s="6" t="n">
        <v>-10</v>
      </c>
      <c r="E20" s="6" t="n">
        <v>-52</v>
      </c>
    </row>
    <row r="21" spans="1:5">
      <c r="A21" s="4" t="s">
        <v>126</v>
      </c>
      <c r="C21" s="6" t="n">
        <v>2</v>
      </c>
      <c r="D21" s="6" t="n">
        <v>4</v>
      </c>
      <c r="E21" s="6" t="n">
        <v>18</v>
      </c>
    </row>
    <row r="22" spans="1:5">
      <c r="A22" s="4" t="s">
        <v>138</v>
      </c>
      <c r="C22" s="6" t="n">
        <v>-2013</v>
      </c>
      <c r="D22" s="6" t="n">
        <v>-861</v>
      </c>
      <c r="E22" s="6" t="n">
        <v>-2105</v>
      </c>
    </row>
    <row r="23" spans="1:5">
      <c r="A23" s="4" t="s">
        <v>139</v>
      </c>
      <c r="C23" s="6" t="n">
        <v>-2785</v>
      </c>
      <c r="D23" s="6" t="n">
        <v>-569</v>
      </c>
      <c r="E23" s="6" t="n">
        <v>-2155</v>
      </c>
    </row>
    <row r="24" spans="1:5">
      <c r="A24" s="4" t="s">
        <v>140</v>
      </c>
      <c r="C24" s="5" t="n">
        <v>15235</v>
      </c>
      <c r="D24" s="5" t="n">
        <v>6003</v>
      </c>
      <c r="E24" s="5" t="n">
        <v>11304</v>
      </c>
    </row>
    <row r="25" spans="1:5"/>
    <row r="26" spans="1:5">
      <c r="A26" s="4" t="s">
        <v>128</v>
      </c>
      <c r="B26" s="4" t="s">
        <v>141</v>
      </c>
    </row>
    <row r="27" spans="1:5">
      <c r="A27" s="4" t="s">
        <v>137</v>
      </c>
      <c r="B27" s="4" t="s">
        <v>142</v>
      </c>
    </row>
  </sheetData>
  <mergeCells count="5">
    <mergeCell ref="A1:B2"/>
    <mergeCell ref="C1:E1"/>
    <mergeCell ref="A25:D25"/>
    <mergeCell ref="B26:D26"/>
    <mergeCell ref="B27:D2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9</v>
      </c>
      <c r="B1" s="2" t="s">
        <v>1</v>
      </c>
    </row>
    <row r="2" spans="1:2">
      <c r="B2" s="2" t="s">
        <v>2</v>
      </c>
    </row>
    <row r="3" spans="1:2">
      <c r="A3" s="3" t="s">
        <v>270</v>
      </c>
    </row>
    <row r="4" spans="1:2">
      <c r="A4" s="4" t="s">
        <v>440</v>
      </c>
      <c r="B4"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4"/>
  </cols>
  <sheetData>
    <row r="1" spans="1:2">
      <c r="A1" s="1" t="s">
        <v>442</v>
      </c>
      <c r="B1" s="2" t="s">
        <v>1</v>
      </c>
    </row>
    <row r="2" spans="1:2">
      <c r="B2" s="2" t="s">
        <v>443</v>
      </c>
    </row>
    <row r="3" spans="1:2">
      <c r="A3" s="4" t="s">
        <v>444</v>
      </c>
    </row>
    <row r="4" spans="1:2">
      <c r="A4" s="3" t="s">
        <v>445</v>
      </c>
    </row>
    <row r="5" spans="1:2">
      <c r="A5" s="4" t="s">
        <v>446</v>
      </c>
      <c r="B5" s="4" t="s">
        <v>447</v>
      </c>
    </row>
    <row r="6" spans="1:2">
      <c r="A6" s="4" t="s">
        <v>448</v>
      </c>
    </row>
    <row r="7" spans="1:2">
      <c r="A7" s="3" t="s">
        <v>445</v>
      </c>
    </row>
    <row r="8" spans="1:2">
      <c r="A8" s="4" t="s">
        <v>449</v>
      </c>
      <c r="B8" s="4" t="s">
        <v>450</v>
      </c>
    </row>
    <row r="9" spans="1:2">
      <c r="A9" s="4" t="s">
        <v>451</v>
      </c>
    </row>
    <row r="10" spans="1:2">
      <c r="A10" s="3" t="s">
        <v>445</v>
      </c>
    </row>
    <row r="11" spans="1:2">
      <c r="A11" s="4" t="s">
        <v>446</v>
      </c>
      <c r="B11" s="4" t="s">
        <v>452</v>
      </c>
    </row>
    <row r="12" spans="1:2">
      <c r="A12" s="4" t="s">
        <v>453</v>
      </c>
    </row>
    <row r="13" spans="1:2">
      <c r="A13" s="3" t="s">
        <v>445</v>
      </c>
    </row>
    <row r="14" spans="1:2">
      <c r="A14" s="4" t="s">
        <v>446</v>
      </c>
      <c r="B14" s="4" t="s">
        <v>454</v>
      </c>
    </row>
    <row r="15" spans="1:2">
      <c r="A15" s="4" t="s">
        <v>455</v>
      </c>
    </row>
    <row r="16" spans="1:2">
      <c r="A16" s="3" t="s">
        <v>445</v>
      </c>
    </row>
    <row r="17" spans="1:2">
      <c r="A17" s="4" t="s">
        <v>446</v>
      </c>
      <c r="B17" s="4" t="s">
        <v>456</v>
      </c>
    </row>
    <row r="18" spans="1:2">
      <c r="A18" s="4" t="s">
        <v>457</v>
      </c>
    </row>
    <row r="19" spans="1:2">
      <c r="A19" s="3" t="s">
        <v>445</v>
      </c>
    </row>
    <row r="20" spans="1:2">
      <c r="A20" s="4" t="s">
        <v>458</v>
      </c>
      <c r="B20" s="6" t="n">
        <v>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4</v>
      </c>
    </row>
    <row r="2" spans="1:3">
      <c r="A2" s="3" t="s">
        <v>460</v>
      </c>
    </row>
    <row r="3" spans="1:3">
      <c r="A3" s="4" t="s">
        <v>461</v>
      </c>
      <c r="B3" s="5" t="n">
        <v>0</v>
      </c>
      <c r="C3" s="5" t="n">
        <v>0</v>
      </c>
    </row>
    <row r="4" spans="1:3">
      <c r="A4" s="4" t="s">
        <v>457</v>
      </c>
    </row>
    <row r="5" spans="1:3">
      <c r="A5" s="3" t="s">
        <v>460</v>
      </c>
    </row>
    <row r="6" spans="1:3">
      <c r="A6" s="4" t="s">
        <v>462</v>
      </c>
      <c r="B6" s="5" t="n">
        <v>1070</v>
      </c>
      <c r="C6" s="5" t="n">
        <v>7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4</v>
      </c>
    </row>
    <row r="3" spans="1:3">
      <c r="A3" s="3" t="s">
        <v>464</v>
      </c>
    </row>
    <row r="4" spans="1:3">
      <c r="A4" s="4" t="s">
        <v>465</v>
      </c>
      <c r="B4" s="4" t="s">
        <v>466</v>
      </c>
    </row>
    <row r="5" spans="1:3">
      <c r="A5" s="4" t="s">
        <v>467</v>
      </c>
      <c r="B5" s="5" t="n">
        <v>5450</v>
      </c>
      <c r="C5" s="5" t="n">
        <v>10900</v>
      </c>
    </row>
    <row r="6" spans="1:3">
      <c r="A6" s="4" t="s">
        <v>468</v>
      </c>
    </row>
    <row r="7" spans="1:3">
      <c r="A7" s="3" t="s">
        <v>464</v>
      </c>
    </row>
    <row r="8" spans="1:3">
      <c r="A8" s="4" t="s">
        <v>469</v>
      </c>
      <c r="B8" s="4" t="s">
        <v>466</v>
      </c>
    </row>
    <row r="9" spans="1:3">
      <c r="A9" s="4" t="s">
        <v>470</v>
      </c>
    </row>
    <row r="10" spans="1:3">
      <c r="A10" s="3" t="s">
        <v>464</v>
      </c>
    </row>
    <row r="11" spans="1:3">
      <c r="A11" s="4" t="s">
        <v>469</v>
      </c>
      <c r="B11" s="4" t="s">
        <v>46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4</v>
      </c>
    </row>
    <row r="3" spans="1:3">
      <c r="A3" s="4" t="s">
        <v>472</v>
      </c>
      <c r="B3" s="4" t="s">
        <v>473</v>
      </c>
    </row>
    <row r="4" spans="1:3">
      <c r="A4" s="4" t="s">
        <v>50</v>
      </c>
    </row>
    <row r="5" spans="1:3">
      <c r="A5" s="4" t="s">
        <v>474</v>
      </c>
      <c r="B5" s="5" t="n">
        <v>371</v>
      </c>
      <c r="C5" s="5" t="n">
        <v>2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4</v>
      </c>
      <c r="D2" s="2" t="s">
        <v>84</v>
      </c>
    </row>
    <row r="3" spans="1:4">
      <c r="A3" s="3" t="s">
        <v>476</v>
      </c>
    </row>
    <row r="4" spans="1:4">
      <c r="A4" s="4" t="s">
        <v>175</v>
      </c>
      <c r="B4" s="5" t="n">
        <v>3220</v>
      </c>
      <c r="C4" s="5" t="n">
        <v>2770</v>
      </c>
      <c r="D4" s="5" t="n">
        <v>2670</v>
      </c>
    </row>
    <row r="5" spans="1:4">
      <c r="A5" s="4" t="s">
        <v>477</v>
      </c>
    </row>
    <row r="6" spans="1:4">
      <c r="A6" s="3" t="s">
        <v>476</v>
      </c>
    </row>
    <row r="7" spans="1:4">
      <c r="A7" s="4" t="s">
        <v>478</v>
      </c>
      <c r="B7" s="4" t="s">
        <v>479</v>
      </c>
    </row>
    <row r="8" spans="1:4">
      <c r="A8" s="4" t="s">
        <v>480</v>
      </c>
    </row>
    <row r="9" spans="1:4">
      <c r="A9" s="3" t="s">
        <v>476</v>
      </c>
    </row>
    <row r="10" spans="1:4">
      <c r="A10" s="4" t="s">
        <v>478</v>
      </c>
      <c r="B10" s="4" t="s">
        <v>481</v>
      </c>
    </row>
    <row r="11" spans="1:4">
      <c r="A11" s="4" t="s">
        <v>482</v>
      </c>
    </row>
    <row r="12" spans="1:4">
      <c r="A12" s="3" t="s">
        <v>476</v>
      </c>
    </row>
    <row r="13" spans="1:4">
      <c r="A13" s="4" t="s">
        <v>478</v>
      </c>
      <c r="B13" s="4" t="s">
        <v>483</v>
      </c>
    </row>
    <row r="14" spans="1:4">
      <c r="A14" s="4" t="s">
        <v>484</v>
      </c>
    </row>
    <row r="15" spans="1:4">
      <c r="A15" s="3" t="s">
        <v>476</v>
      </c>
    </row>
    <row r="16" spans="1:4">
      <c r="A16" s="4" t="s">
        <v>478</v>
      </c>
      <c r="B16" s="4" t="s">
        <v>4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64</v>
      </c>
    </row>
    <row r="2" spans="1:2">
      <c r="B2" s="2" t="s">
        <v>486</v>
      </c>
    </row>
    <row r="3" spans="1:2">
      <c r="A3" s="4" t="s">
        <v>487</v>
      </c>
      <c r="B3" s="8" t="n">
        <v>91.40000000000001</v>
      </c>
    </row>
    <row r="4" spans="1:2">
      <c r="A4" s="4" t="s">
        <v>488</v>
      </c>
    </row>
    <row r="5" spans="1:2">
      <c r="A5" s="4" t="s">
        <v>489</v>
      </c>
      <c r="B5" s="4" t="s">
        <v>490</v>
      </c>
    </row>
    <row r="6" spans="1:2">
      <c r="A6" s="4" t="s">
        <v>491</v>
      </c>
    </row>
    <row r="7" spans="1:2">
      <c r="A7" s="4" t="s">
        <v>489</v>
      </c>
      <c r="B7" s="4" t="s">
        <v>492</v>
      </c>
    </row>
    <row r="8" spans="1:2">
      <c r="A8" s="4" t="s">
        <v>493</v>
      </c>
    </row>
    <row r="9" spans="1:2">
      <c r="A9" s="4" t="s">
        <v>494</v>
      </c>
      <c r="B9" s="8" t="n">
        <v>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6"/>
  </cols>
  <sheetData>
    <row r="1" spans="1:2">
      <c r="A1" s="1" t="s">
        <v>495</v>
      </c>
      <c r="B1" s="2" t="s">
        <v>1</v>
      </c>
    </row>
    <row r="2" spans="1:2">
      <c r="B2" s="2" t="s">
        <v>2</v>
      </c>
    </row>
    <row r="3" spans="1:2">
      <c r="A3" s="4" t="s">
        <v>305</v>
      </c>
    </row>
    <row r="4" spans="1:2">
      <c r="A4" s="3" t="s">
        <v>496</v>
      </c>
    </row>
    <row r="5" spans="1:2">
      <c r="A5" s="4" t="s">
        <v>497</v>
      </c>
      <c r="B5" s="4" t="s">
        <v>4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500</v>
      </c>
    </row>
    <row r="2" spans="1:2">
      <c r="A2" s="4" t="s">
        <v>501</v>
      </c>
    </row>
    <row r="3" spans="1:2">
      <c r="A3" s="3" t="s">
        <v>502</v>
      </c>
    </row>
    <row r="4" spans="1:2">
      <c r="A4" s="4" t="s">
        <v>503</v>
      </c>
      <c r="B4" s="5" t="n">
        <v>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504</v>
      </c>
      <c r="B1" s="2" t="s">
        <v>1</v>
      </c>
    </row>
    <row r="2" spans="1:5">
      <c r="B2" s="2" t="s">
        <v>2</v>
      </c>
      <c r="C2" s="2" t="s">
        <v>34</v>
      </c>
      <c r="D2" s="2" t="s">
        <v>84</v>
      </c>
      <c r="E2" s="2" t="s">
        <v>505</v>
      </c>
    </row>
    <row r="3" spans="1:5">
      <c r="A3" s="3" t="s">
        <v>230</v>
      </c>
    </row>
    <row r="4" spans="1:5">
      <c r="A4" s="4" t="s">
        <v>506</v>
      </c>
      <c r="B4" s="5" t="n">
        <v>140520000</v>
      </c>
      <c r="C4" s="5" t="n">
        <v>127431000</v>
      </c>
    </row>
    <row r="5" spans="1:5">
      <c r="A5" s="4" t="s">
        <v>112</v>
      </c>
      <c r="B5" s="6" t="n">
        <v>-42003000</v>
      </c>
      <c r="C5" s="6" t="n">
        <v>-43597000</v>
      </c>
      <c r="D5" s="5" t="n">
        <v>-42345000</v>
      </c>
    </row>
    <row r="6" spans="1:5">
      <c r="A6" s="4" t="s">
        <v>507</v>
      </c>
      <c r="B6" s="5" t="n">
        <v>2880000</v>
      </c>
      <c r="C6" s="6" t="n">
        <v>3888000</v>
      </c>
      <c r="D6" s="6" t="n">
        <v>3895000</v>
      </c>
    </row>
    <row r="7" spans="1:5">
      <c r="A7" s="4" t="s">
        <v>508</v>
      </c>
    </row>
    <row r="8" spans="1:5">
      <c r="A8" s="3" t="s">
        <v>230</v>
      </c>
    </row>
    <row r="9" spans="1:5">
      <c r="A9" s="4" t="s">
        <v>506</v>
      </c>
      <c r="E9" s="5" t="n">
        <v>0</v>
      </c>
    </row>
    <row r="10" spans="1:5">
      <c r="A10" s="4" t="s">
        <v>509</v>
      </c>
    </row>
    <row r="11" spans="1:5">
      <c r="A11" s="3" t="s">
        <v>230</v>
      </c>
    </row>
    <row r="12" spans="1:5">
      <c r="A12" s="4" t="s">
        <v>112</v>
      </c>
      <c r="C12" s="6" t="n">
        <v>493000</v>
      </c>
      <c r="D12" s="6" t="n">
        <v>420000</v>
      </c>
    </row>
    <row r="13" spans="1:5">
      <c r="A13" s="4" t="s">
        <v>507</v>
      </c>
      <c r="C13" s="5" t="n">
        <v>493000</v>
      </c>
      <c r="D13" s="5" t="n">
        <v>42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80"/>
    <col customWidth="1" max="3" min="3" width="13"/>
    <col customWidth="1" max="4" min="4" width="27"/>
    <col customWidth="1" max="5" min="5" width="18"/>
    <col customWidth="1" max="6" min="6" width="37"/>
    <col customWidth="1" max="7" min="7" width="11"/>
  </cols>
  <sheetData>
    <row r="1" spans="1:7">
      <c r="A1" s="1" t="s">
        <v>143</v>
      </c>
      <c r="C1" s="2" t="s">
        <v>144</v>
      </c>
      <c r="D1" s="2" t="s">
        <v>145</v>
      </c>
      <c r="E1" s="2" t="s">
        <v>146</v>
      </c>
      <c r="F1" s="2" t="s">
        <v>147</v>
      </c>
      <c r="G1" s="2" t="s">
        <v>148</v>
      </c>
    </row>
    <row r="2" spans="1:7">
      <c r="A2" s="4" t="s">
        <v>149</v>
      </c>
      <c r="C2" s="5" t="n">
        <v>3301</v>
      </c>
      <c r="D2" s="5" t="n">
        <v>10420</v>
      </c>
      <c r="E2" s="5" t="n">
        <v>116167</v>
      </c>
      <c r="F2" s="5" t="n">
        <v>1171</v>
      </c>
      <c r="G2" s="5" t="n">
        <v>131059</v>
      </c>
    </row>
    <row r="3" spans="1:7">
      <c r="A3" s="3" t="s">
        <v>150</v>
      </c>
    </row>
    <row r="4" spans="1:7">
      <c r="A4" s="4" t="s">
        <v>117</v>
      </c>
      <c r="E4" s="6" t="n">
        <v>13459</v>
      </c>
      <c r="G4" s="6" t="n">
        <v>13459</v>
      </c>
    </row>
    <row r="5" spans="1:7">
      <c r="A5" s="4" t="s">
        <v>151</v>
      </c>
      <c r="F5" s="6" t="n">
        <v>-2155</v>
      </c>
      <c r="G5" s="6" t="n">
        <v>-2155</v>
      </c>
    </row>
    <row r="6" spans="1:7">
      <c r="A6" s="4" t="s">
        <v>152</v>
      </c>
      <c r="C6" s="6" t="n">
        <v>10</v>
      </c>
      <c r="D6" s="6" t="n">
        <v>352</v>
      </c>
      <c r="G6" s="6" t="n">
        <v>362</v>
      </c>
    </row>
    <row r="7" spans="1:7">
      <c r="A7" s="4" t="s">
        <v>153</v>
      </c>
      <c r="D7" s="6" t="n">
        <v>1218</v>
      </c>
      <c r="G7" s="6" t="n">
        <v>1218</v>
      </c>
    </row>
    <row r="8" spans="1:7">
      <c r="A8" s="4" t="s">
        <v>154</v>
      </c>
      <c r="C8" s="6" t="n">
        <v>26</v>
      </c>
      <c r="D8" s="6" t="n">
        <v>-26</v>
      </c>
    </row>
    <row r="9" spans="1:7">
      <c r="A9" s="4" t="s">
        <v>155</v>
      </c>
      <c r="C9" s="6" t="n">
        <v>3</v>
      </c>
      <c r="D9" s="6" t="n">
        <v>146</v>
      </c>
      <c r="G9" s="6" t="n">
        <v>149</v>
      </c>
    </row>
    <row r="10" spans="1:7">
      <c r="A10" s="4" t="s">
        <v>156</v>
      </c>
      <c r="C10" s="6" t="n">
        <v>-9</v>
      </c>
      <c r="D10" s="6" t="n">
        <v>-405</v>
      </c>
      <c r="G10" s="6" t="n">
        <v>-414</v>
      </c>
    </row>
    <row r="11" spans="1:7">
      <c r="A11" s="4" t="s">
        <v>157</v>
      </c>
      <c r="E11" s="6" t="n">
        <v>-4464</v>
      </c>
      <c r="G11" s="6" t="n">
        <v>-4464</v>
      </c>
    </row>
    <row r="12" spans="1:7">
      <c r="A12" s="4" t="s">
        <v>158</v>
      </c>
      <c r="C12" s="6" t="n">
        <v>3331</v>
      </c>
      <c r="D12" s="6" t="n">
        <v>11705</v>
      </c>
      <c r="E12" s="6" t="n">
        <v>125162</v>
      </c>
      <c r="F12" s="6" t="n">
        <v>-984</v>
      </c>
      <c r="G12" s="6" t="n">
        <v>139214</v>
      </c>
    </row>
    <row r="13" spans="1:7">
      <c r="A13" s="3" t="s">
        <v>150</v>
      </c>
    </row>
    <row r="14" spans="1:7">
      <c r="A14" s="4" t="s">
        <v>117</v>
      </c>
      <c r="E14" s="6" t="n">
        <v>6572</v>
      </c>
      <c r="G14" s="6" t="n">
        <v>6572</v>
      </c>
    </row>
    <row r="15" spans="1:7">
      <c r="A15" s="4" t="s">
        <v>151</v>
      </c>
      <c r="F15" s="6" t="n">
        <v>-569</v>
      </c>
      <c r="G15" s="6" t="n">
        <v>-569</v>
      </c>
    </row>
    <row r="16" spans="1:7">
      <c r="A16" s="4" t="s">
        <v>159</v>
      </c>
      <c r="B16" s="4" t="s">
        <v>128</v>
      </c>
      <c r="E16" s="6" t="n">
        <v>334</v>
      </c>
      <c r="F16" s="6" t="n">
        <v>-334</v>
      </c>
    </row>
    <row r="17" spans="1:7">
      <c r="A17" s="4" t="s">
        <v>152</v>
      </c>
      <c r="C17" s="6" t="n">
        <v>2</v>
      </c>
      <c r="D17" s="6" t="n">
        <v>82</v>
      </c>
      <c r="G17" s="6" t="n">
        <v>84</v>
      </c>
    </row>
    <row r="18" spans="1:7">
      <c r="A18" s="4" t="s">
        <v>153</v>
      </c>
      <c r="D18" s="6" t="n">
        <v>1451</v>
      </c>
      <c r="G18" s="6" t="n">
        <v>1451</v>
      </c>
    </row>
    <row r="19" spans="1:7">
      <c r="A19" s="4" t="s">
        <v>154</v>
      </c>
      <c r="C19" s="6" t="n">
        <v>32</v>
      </c>
      <c r="D19" s="6" t="n">
        <v>-32</v>
      </c>
    </row>
    <row r="20" spans="1:7">
      <c r="A20" s="4" t="s">
        <v>155</v>
      </c>
      <c r="C20" s="6" t="n">
        <v>3</v>
      </c>
      <c r="D20" s="6" t="n">
        <v>144</v>
      </c>
      <c r="G20" s="6" t="n">
        <v>147</v>
      </c>
    </row>
    <row r="21" spans="1:7">
      <c r="A21" s="4" t="s">
        <v>156</v>
      </c>
      <c r="C21" s="6" t="n">
        <v>-10</v>
      </c>
      <c r="D21" s="6" t="n">
        <v>-550</v>
      </c>
      <c r="G21" s="6" t="n">
        <v>-560</v>
      </c>
    </row>
    <row r="22" spans="1:7">
      <c r="A22" s="4" t="s">
        <v>157</v>
      </c>
      <c r="E22" s="6" t="n">
        <v>-4637</v>
      </c>
      <c r="G22" s="6" t="n">
        <v>-4637</v>
      </c>
    </row>
    <row r="23" spans="1:7">
      <c r="A23" s="4" t="s">
        <v>160</v>
      </c>
      <c r="C23" s="6" t="n">
        <v>3358</v>
      </c>
      <c r="D23" s="6" t="n">
        <v>12800</v>
      </c>
      <c r="E23" s="6" t="n">
        <v>127431</v>
      </c>
      <c r="F23" s="6" t="n">
        <v>-1887</v>
      </c>
      <c r="G23" s="6" t="n">
        <v>141702</v>
      </c>
    </row>
    <row r="24" spans="1:7">
      <c r="A24" s="3" t="s">
        <v>150</v>
      </c>
    </row>
    <row r="25" spans="1:7">
      <c r="A25" s="4" t="s">
        <v>117</v>
      </c>
      <c r="E25" s="6" t="n">
        <v>18020</v>
      </c>
      <c r="G25" s="6" t="n">
        <v>18020</v>
      </c>
    </row>
    <row r="26" spans="1:7">
      <c r="A26" s="4" t="s">
        <v>151</v>
      </c>
      <c r="F26" s="6" t="n">
        <v>-2785</v>
      </c>
      <c r="G26" s="6" t="n">
        <v>-2785</v>
      </c>
    </row>
    <row r="27" spans="1:7">
      <c r="A27" s="4" t="s">
        <v>153</v>
      </c>
      <c r="D27" s="6" t="n">
        <v>1345</v>
      </c>
      <c r="G27" s="6" t="n">
        <v>1345</v>
      </c>
    </row>
    <row r="28" spans="1:7">
      <c r="A28" s="4" t="s">
        <v>154</v>
      </c>
      <c r="C28" s="6" t="n">
        <v>26</v>
      </c>
      <c r="D28" s="6" t="n">
        <v>-26</v>
      </c>
    </row>
    <row r="29" spans="1:7">
      <c r="A29" s="4" t="s">
        <v>155</v>
      </c>
      <c r="C29" s="6" t="n">
        <v>3</v>
      </c>
      <c r="D29" s="6" t="n">
        <v>141</v>
      </c>
      <c r="G29" s="6" t="n">
        <v>144</v>
      </c>
    </row>
    <row r="30" spans="1:7">
      <c r="A30" s="4" t="s">
        <v>156</v>
      </c>
      <c r="C30" s="6" t="n">
        <v>-29</v>
      </c>
      <c r="D30" s="6" t="n">
        <v>-1508</v>
      </c>
      <c r="G30" s="6" t="n">
        <v>-1537</v>
      </c>
    </row>
    <row r="31" spans="1:7">
      <c r="A31" s="4" t="s">
        <v>157</v>
      </c>
      <c r="E31" s="6" t="n">
        <v>-4931</v>
      </c>
      <c r="G31" s="6" t="n">
        <v>-4931</v>
      </c>
    </row>
    <row r="32" spans="1:7">
      <c r="A32" s="4" t="s">
        <v>161</v>
      </c>
      <c r="C32" s="5" t="n">
        <v>3358</v>
      </c>
      <c r="D32" s="5" t="n">
        <v>12752</v>
      </c>
      <c r="E32" s="5" t="n">
        <v>140520</v>
      </c>
      <c r="F32" s="5" t="n">
        <v>-4672</v>
      </c>
      <c r="G32" s="5" t="n">
        <v>151958</v>
      </c>
    </row>
    <row r="33" spans="1:7"/>
    <row r="34" spans="1:7">
      <c r="A34" s="4" t="s">
        <v>128</v>
      </c>
      <c r="B34" s="4" t="s">
        <v>162</v>
      </c>
    </row>
  </sheetData>
  <mergeCells count="3">
    <mergeCell ref="A1:B1"/>
    <mergeCell ref="A33:F33"/>
    <mergeCell ref="B34:F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10</v>
      </c>
      <c r="B1" s="2" t="s">
        <v>2</v>
      </c>
      <c r="C1" s="2" t="s">
        <v>34</v>
      </c>
    </row>
    <row r="2" spans="1:3">
      <c r="A2" s="3" t="s">
        <v>511</v>
      </c>
    </row>
    <row r="3" spans="1:3">
      <c r="A3" s="4" t="s">
        <v>512</v>
      </c>
      <c r="B3" s="5" t="n">
        <v>216650</v>
      </c>
      <c r="C3" s="5" t="n">
        <v>218168</v>
      </c>
    </row>
    <row r="4" spans="1:3">
      <c r="A4" s="4" t="s">
        <v>513</v>
      </c>
      <c r="B4" s="6" t="n">
        <v>926</v>
      </c>
      <c r="C4" s="6" t="n">
        <v>2164</v>
      </c>
    </row>
    <row r="5" spans="1:3">
      <c r="A5" s="4" t="s">
        <v>514</v>
      </c>
      <c r="B5" s="6" t="n">
        <v>-2666</v>
      </c>
      <c r="C5" s="6" t="n">
        <v>-1356</v>
      </c>
    </row>
    <row r="6" spans="1:3">
      <c r="A6" s="4" t="s">
        <v>515</v>
      </c>
      <c r="B6" s="6" t="n">
        <v>214910</v>
      </c>
      <c r="C6" s="6" t="n">
        <v>218976</v>
      </c>
    </row>
    <row r="7" spans="1:3">
      <c r="A7" s="4" t="s">
        <v>89</v>
      </c>
    </row>
    <row r="8" spans="1:3">
      <c r="A8" s="3" t="s">
        <v>511</v>
      </c>
    </row>
    <row r="9" spans="1:3">
      <c r="A9" s="4" t="s">
        <v>512</v>
      </c>
      <c r="B9" s="6" t="n">
        <v>18008</v>
      </c>
      <c r="C9" s="6" t="n">
        <v>16514</v>
      </c>
    </row>
    <row r="10" spans="1:3">
      <c r="A10" s="4" t="s">
        <v>513</v>
      </c>
      <c r="B10" s="6" t="n">
        <v>1</v>
      </c>
    </row>
    <row r="11" spans="1:3">
      <c r="A11" s="4" t="s">
        <v>514</v>
      </c>
      <c r="B11" s="6" t="n">
        <v>-536</v>
      </c>
      <c r="C11" s="6" t="n">
        <v>-341</v>
      </c>
    </row>
    <row r="12" spans="1:3">
      <c r="A12" s="4" t="s">
        <v>515</v>
      </c>
      <c r="B12" s="6" t="n">
        <v>17473</v>
      </c>
      <c r="C12" s="6" t="n">
        <v>16173</v>
      </c>
    </row>
    <row r="13" spans="1:3">
      <c r="A13" s="4" t="s">
        <v>90</v>
      </c>
    </row>
    <row r="14" spans="1:3">
      <c r="A14" s="3" t="s">
        <v>511</v>
      </c>
    </row>
    <row r="15" spans="1:3">
      <c r="A15" s="4" t="s">
        <v>512</v>
      </c>
      <c r="B15" s="6" t="n">
        <v>106787</v>
      </c>
      <c r="C15" s="6" t="n">
        <v>97677</v>
      </c>
    </row>
    <row r="16" spans="1:3">
      <c r="A16" s="4" t="s">
        <v>513</v>
      </c>
      <c r="B16" s="6" t="n">
        <v>85</v>
      </c>
      <c r="C16" s="6" t="n">
        <v>142</v>
      </c>
    </row>
    <row r="17" spans="1:3">
      <c r="A17" s="4" t="s">
        <v>514</v>
      </c>
      <c r="B17" s="6" t="n">
        <v>-1889</v>
      </c>
      <c r="C17" s="6" t="n">
        <v>-761</v>
      </c>
    </row>
    <row r="18" spans="1:3">
      <c r="A18" s="4" t="s">
        <v>515</v>
      </c>
      <c r="B18" s="6" t="n">
        <v>104983</v>
      </c>
      <c r="C18" s="6" t="n">
        <v>97058</v>
      </c>
    </row>
    <row r="19" spans="1:3">
      <c r="A19" s="4" t="s">
        <v>516</v>
      </c>
    </row>
    <row r="20" spans="1:3">
      <c r="A20" s="3" t="s">
        <v>511</v>
      </c>
    </row>
    <row r="21" spans="1:3">
      <c r="A21" s="4" t="s">
        <v>512</v>
      </c>
      <c r="B21" s="6" t="n">
        <v>91855</v>
      </c>
      <c r="C21" s="6" t="n">
        <v>103977</v>
      </c>
    </row>
    <row r="22" spans="1:3">
      <c r="A22" s="4" t="s">
        <v>513</v>
      </c>
      <c r="B22" s="6" t="n">
        <v>840</v>
      </c>
      <c r="C22" s="6" t="n">
        <v>2022</v>
      </c>
    </row>
    <row r="23" spans="1:3">
      <c r="A23" s="4" t="s">
        <v>514</v>
      </c>
      <c r="B23" s="6" t="n">
        <v>-241</v>
      </c>
      <c r="C23" s="6" t="n">
        <v>-254</v>
      </c>
    </row>
    <row r="24" spans="1:3">
      <c r="A24" s="4" t="s">
        <v>515</v>
      </c>
      <c r="B24" s="5" t="n">
        <v>92454</v>
      </c>
      <c r="C24" s="5" t="n">
        <v>1057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4</v>
      </c>
      <c r="D2" s="2" t="s">
        <v>84</v>
      </c>
    </row>
    <row r="3" spans="1:4">
      <c r="A3" s="3" t="s">
        <v>512</v>
      </c>
    </row>
    <row r="4" spans="1:4">
      <c r="A4" s="4" t="s">
        <v>518</v>
      </c>
      <c r="B4" s="5" t="n">
        <v>48902</v>
      </c>
    </row>
    <row r="5" spans="1:4">
      <c r="A5" s="4" t="s">
        <v>519</v>
      </c>
      <c r="B5" s="6" t="n">
        <v>149981</v>
      </c>
    </row>
    <row r="6" spans="1:4">
      <c r="A6" s="4" t="s">
        <v>520</v>
      </c>
      <c r="B6" s="6" t="n">
        <v>14338</v>
      </c>
    </row>
    <row r="7" spans="1:4">
      <c r="A7" s="4" t="s">
        <v>521</v>
      </c>
      <c r="B7" s="6" t="n">
        <v>3429</v>
      </c>
    </row>
    <row r="8" spans="1:4">
      <c r="A8" s="4" t="s">
        <v>512</v>
      </c>
      <c r="B8" s="6" t="n">
        <v>216650</v>
      </c>
      <c r="C8" s="5" t="n">
        <v>218168</v>
      </c>
    </row>
    <row r="9" spans="1:4">
      <c r="A9" s="3" t="s">
        <v>515</v>
      </c>
    </row>
    <row r="10" spans="1:4">
      <c r="A10" s="4" t="s">
        <v>518</v>
      </c>
      <c r="B10" s="6" t="n">
        <v>48832</v>
      </c>
    </row>
    <row r="11" spans="1:4">
      <c r="A11" s="4" t="s">
        <v>519</v>
      </c>
      <c r="B11" s="6" t="n">
        <v>148258</v>
      </c>
    </row>
    <row r="12" spans="1:4">
      <c r="A12" s="4" t="s">
        <v>520</v>
      </c>
      <c r="B12" s="6" t="n">
        <v>14313</v>
      </c>
    </row>
    <row r="13" spans="1:4">
      <c r="A13" s="4" t="s">
        <v>521</v>
      </c>
      <c r="B13" s="6" t="n">
        <v>3507</v>
      </c>
    </row>
    <row r="14" spans="1:4">
      <c r="A14" s="4" t="s">
        <v>515</v>
      </c>
      <c r="B14" s="6" t="n">
        <v>214910</v>
      </c>
      <c r="C14" s="6" t="n">
        <v>218976</v>
      </c>
    </row>
    <row r="15" spans="1:4">
      <c r="A15" s="3" t="s">
        <v>522</v>
      </c>
    </row>
    <row r="16" spans="1:4">
      <c r="A16" s="4" t="s">
        <v>523</v>
      </c>
      <c r="D16" s="5" t="n">
        <v>61</v>
      </c>
    </row>
    <row r="17" spans="1:4">
      <c r="A17" s="4" t="s">
        <v>524</v>
      </c>
      <c r="D17" s="6" t="n">
        <v>-26</v>
      </c>
    </row>
    <row r="18" spans="1:4">
      <c r="A18" s="4" t="s">
        <v>525</v>
      </c>
      <c r="D18" s="6" t="n">
        <v>35</v>
      </c>
    </row>
    <row r="19" spans="1:4">
      <c r="A19" s="4" t="s">
        <v>526</v>
      </c>
      <c r="D19" s="6" t="n">
        <v>917</v>
      </c>
    </row>
    <row r="20" spans="1:4">
      <c r="A20" s="4" t="s">
        <v>523</v>
      </c>
      <c r="B20" s="6" t="n">
        <v>10</v>
      </c>
      <c r="C20" s="6" t="n">
        <v>10</v>
      </c>
      <c r="D20" s="6" t="n">
        <v>17</v>
      </c>
    </row>
    <row r="21" spans="1:4">
      <c r="A21" s="4" t="s">
        <v>525</v>
      </c>
      <c r="B21" s="6" t="n">
        <v>10</v>
      </c>
      <c r="C21" s="6" t="n">
        <v>10</v>
      </c>
      <c r="D21" s="6" t="n">
        <v>17</v>
      </c>
    </row>
    <row r="22" spans="1:4">
      <c r="A22" s="4" t="s">
        <v>527</v>
      </c>
      <c r="B22" s="5" t="n">
        <v>51067</v>
      </c>
      <c r="C22" s="5" t="n">
        <v>41520</v>
      </c>
      <c r="D22" s="5" t="n">
        <v>564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8</v>
      </c>
      <c r="B1" s="2" t="s">
        <v>2</v>
      </c>
      <c r="C1" s="2" t="s">
        <v>34</v>
      </c>
    </row>
    <row r="2" spans="1:3">
      <c r="A2" s="3" t="s">
        <v>529</v>
      </c>
    </row>
    <row r="3" spans="1:3">
      <c r="A3" s="4" t="s">
        <v>512</v>
      </c>
      <c r="B3" s="5" t="n">
        <v>216650</v>
      </c>
      <c r="C3" s="5" t="n">
        <v>218168</v>
      </c>
    </row>
    <row r="4" spans="1:3">
      <c r="A4" s="4" t="s">
        <v>515</v>
      </c>
      <c r="B4" s="6" t="n">
        <v>214910</v>
      </c>
      <c r="C4" s="6" t="n">
        <v>218976</v>
      </c>
    </row>
    <row r="5" spans="1:3">
      <c r="A5" s="4" t="s">
        <v>530</v>
      </c>
    </row>
    <row r="6" spans="1:3">
      <c r="A6" s="3" t="s">
        <v>529</v>
      </c>
    </row>
    <row r="7" spans="1:3">
      <c r="A7" s="4" t="s">
        <v>512</v>
      </c>
      <c r="B7" s="6" t="n">
        <v>110810</v>
      </c>
      <c r="C7" s="6" t="n">
        <v>118700</v>
      </c>
    </row>
    <row r="8" spans="1:3">
      <c r="A8" s="4" t="s">
        <v>515</v>
      </c>
      <c r="B8" s="5" t="n">
        <v>109830</v>
      </c>
      <c r="C8" s="5" t="n">
        <v>1192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29"/>
    <col customWidth="1" max="3" min="3" width="21"/>
  </cols>
  <sheetData>
    <row r="1" spans="1:3">
      <c r="A1" s="1" t="s">
        <v>531</v>
      </c>
      <c r="B1" s="2" t="s">
        <v>1</v>
      </c>
    </row>
    <row r="2" spans="1:3">
      <c r="B2" s="2" t="s">
        <v>532</v>
      </c>
      <c r="C2" s="2" t="s">
        <v>486</v>
      </c>
    </row>
    <row r="3" spans="1:3">
      <c r="A3" s="3" t="s">
        <v>533</v>
      </c>
    </row>
    <row r="4" spans="1:3">
      <c r="A4" s="4" t="s">
        <v>534</v>
      </c>
      <c r="B4" s="5" t="n">
        <v>28423000</v>
      </c>
      <c r="C4" s="5" t="n">
        <v>78732000</v>
      </c>
    </row>
    <row r="5" spans="1:3">
      <c r="A5" s="4" t="s">
        <v>535</v>
      </c>
      <c r="B5" s="6" t="n">
        <v>109110000</v>
      </c>
      <c r="C5" s="6" t="n">
        <v>45109000</v>
      </c>
    </row>
    <row r="6" spans="1:3">
      <c r="A6" s="4" t="s">
        <v>536</v>
      </c>
      <c r="B6" s="6" t="n">
        <v>137533000</v>
      </c>
      <c r="C6" s="6" t="n">
        <v>123841000</v>
      </c>
    </row>
    <row r="7" spans="1:3">
      <c r="A7" s="3" t="s">
        <v>537</v>
      </c>
    </row>
    <row r="8" spans="1:3">
      <c r="A8" s="4" t="s">
        <v>538</v>
      </c>
      <c r="B8" s="6" t="n">
        <v>162000</v>
      </c>
      <c r="C8" s="6" t="n">
        <v>489000</v>
      </c>
    </row>
    <row r="9" spans="1:3">
      <c r="A9" s="4" t="s">
        <v>539</v>
      </c>
      <c r="B9" s="6" t="n">
        <v>2504000</v>
      </c>
      <c r="C9" s="6" t="n">
        <v>867000</v>
      </c>
    </row>
    <row r="10" spans="1:3">
      <c r="A10" s="4" t="s">
        <v>540</v>
      </c>
      <c r="B10" s="5" t="n">
        <v>2666000</v>
      </c>
      <c r="C10" s="6" t="n">
        <v>1356000</v>
      </c>
    </row>
    <row r="11" spans="1:3">
      <c r="A11" s="3" t="s">
        <v>541</v>
      </c>
    </row>
    <row r="12" spans="1:3">
      <c r="A12" s="4" t="s">
        <v>542</v>
      </c>
      <c r="B12" s="6" t="n">
        <v>237</v>
      </c>
    </row>
    <row r="13" spans="1:3">
      <c r="A13" s="4" t="s">
        <v>543</v>
      </c>
      <c r="B13" s="5" t="n">
        <v>0</v>
      </c>
    </row>
    <row r="14" spans="1:3">
      <c r="A14" s="4" t="s">
        <v>89</v>
      </c>
    </row>
    <row r="15" spans="1:3">
      <c r="A15" s="3" t="s">
        <v>533</v>
      </c>
    </row>
    <row r="16" spans="1:3">
      <c r="A16" s="4" t="s">
        <v>534</v>
      </c>
      <c r="B16" s="6" t="n">
        <v>997000</v>
      </c>
      <c r="C16" s="6" t="n">
        <v>2972000</v>
      </c>
    </row>
    <row r="17" spans="1:3">
      <c r="A17" s="4" t="s">
        <v>535</v>
      </c>
      <c r="B17" s="6" t="n">
        <v>15725000</v>
      </c>
      <c r="C17" s="6" t="n">
        <v>13201000</v>
      </c>
    </row>
    <row r="18" spans="1:3">
      <c r="A18" s="4" t="s">
        <v>536</v>
      </c>
      <c r="B18" s="6" t="n">
        <v>16722000</v>
      </c>
      <c r="C18" s="6" t="n">
        <v>16173000</v>
      </c>
    </row>
    <row r="19" spans="1:3">
      <c r="A19" s="3" t="s">
        <v>537</v>
      </c>
    </row>
    <row r="20" spans="1:3">
      <c r="A20" s="4" t="s">
        <v>538</v>
      </c>
      <c r="B20" s="6" t="n">
        <v>1000</v>
      </c>
      <c r="C20" s="6" t="n">
        <v>31000</v>
      </c>
    </row>
    <row r="21" spans="1:3">
      <c r="A21" s="4" t="s">
        <v>539</v>
      </c>
      <c r="B21" s="6" t="n">
        <v>535000</v>
      </c>
      <c r="C21" s="6" t="n">
        <v>310000</v>
      </c>
    </row>
    <row r="22" spans="1:3">
      <c r="A22" s="4" t="s">
        <v>540</v>
      </c>
      <c r="B22" s="6" t="n">
        <v>536000</v>
      </c>
      <c r="C22" s="6" t="n">
        <v>341000</v>
      </c>
    </row>
    <row r="23" spans="1:3">
      <c r="A23" s="4" t="s">
        <v>90</v>
      </c>
    </row>
    <row r="24" spans="1:3">
      <c r="A24" s="3" t="s">
        <v>533</v>
      </c>
    </row>
    <row r="25" spans="1:3">
      <c r="A25" s="4" t="s">
        <v>534</v>
      </c>
      <c r="B25" s="6" t="n">
        <v>17934000</v>
      </c>
      <c r="C25" s="6" t="n">
        <v>57116000</v>
      </c>
    </row>
    <row r="26" spans="1:3">
      <c r="A26" s="4" t="s">
        <v>535</v>
      </c>
      <c r="B26" s="6" t="n">
        <v>72830000</v>
      </c>
      <c r="C26" s="6" t="n">
        <v>22545000</v>
      </c>
    </row>
    <row r="27" spans="1:3">
      <c r="A27" s="4" t="s">
        <v>536</v>
      </c>
      <c r="B27" s="6" t="n">
        <v>90764000</v>
      </c>
      <c r="C27" s="6" t="n">
        <v>79661000</v>
      </c>
    </row>
    <row r="28" spans="1:3">
      <c r="A28" s="3" t="s">
        <v>537</v>
      </c>
    </row>
    <row r="29" spans="1:3">
      <c r="A29" s="4" t="s">
        <v>538</v>
      </c>
      <c r="B29" s="6" t="n">
        <v>132000</v>
      </c>
      <c r="C29" s="6" t="n">
        <v>341000</v>
      </c>
    </row>
    <row r="30" spans="1:3">
      <c r="A30" s="4" t="s">
        <v>539</v>
      </c>
      <c r="B30" s="6" t="n">
        <v>1757000</v>
      </c>
      <c r="C30" s="6" t="n">
        <v>420000</v>
      </c>
    </row>
    <row r="31" spans="1:3">
      <c r="A31" s="4" t="s">
        <v>540</v>
      </c>
      <c r="B31" s="6" t="n">
        <v>1889000</v>
      </c>
      <c r="C31" s="6" t="n">
        <v>761000</v>
      </c>
    </row>
    <row r="32" spans="1:3">
      <c r="A32" s="4" t="s">
        <v>516</v>
      </c>
    </row>
    <row r="33" spans="1:3">
      <c r="A33" s="3" t="s">
        <v>533</v>
      </c>
    </row>
    <row r="34" spans="1:3">
      <c r="A34" s="4" t="s">
        <v>534</v>
      </c>
      <c r="B34" s="6" t="n">
        <v>9492000</v>
      </c>
      <c r="C34" s="6" t="n">
        <v>18644000</v>
      </c>
    </row>
    <row r="35" spans="1:3">
      <c r="A35" s="4" t="s">
        <v>535</v>
      </c>
      <c r="B35" s="6" t="n">
        <v>20555000</v>
      </c>
      <c r="C35" s="6" t="n">
        <v>9363000</v>
      </c>
    </row>
    <row r="36" spans="1:3">
      <c r="A36" s="4" t="s">
        <v>536</v>
      </c>
      <c r="B36" s="6" t="n">
        <v>30047000</v>
      </c>
      <c r="C36" s="6" t="n">
        <v>28007000</v>
      </c>
    </row>
    <row r="37" spans="1:3">
      <c r="A37" s="3" t="s">
        <v>537</v>
      </c>
    </row>
    <row r="38" spans="1:3">
      <c r="A38" s="4" t="s">
        <v>538</v>
      </c>
      <c r="B38" s="6" t="n">
        <v>29000</v>
      </c>
      <c r="C38" s="6" t="n">
        <v>117000</v>
      </c>
    </row>
    <row r="39" spans="1:3">
      <c r="A39" s="4" t="s">
        <v>539</v>
      </c>
      <c r="B39" s="6" t="n">
        <v>212000</v>
      </c>
      <c r="C39" s="6" t="n">
        <v>137000</v>
      </c>
    </row>
    <row r="40" spans="1:3">
      <c r="A40" s="4" t="s">
        <v>540</v>
      </c>
      <c r="B40" s="5" t="n">
        <v>241000</v>
      </c>
      <c r="C40" s="5" t="n">
        <v>254000</v>
      </c>
    </row>
    <row r="41" spans="1:3">
      <c r="A41" s="4" t="s">
        <v>544</v>
      </c>
    </row>
    <row r="42" spans="1:3">
      <c r="A42" s="3" t="s">
        <v>541</v>
      </c>
    </row>
    <row r="43" spans="1:3">
      <c r="A43" s="4" t="s">
        <v>545</v>
      </c>
      <c r="B43" s="4" t="s">
        <v>546</v>
      </c>
    </row>
    <row r="44" spans="1:3">
      <c r="A44" s="4" t="s">
        <v>547</v>
      </c>
    </row>
    <row r="45" spans="1:3">
      <c r="A45" s="3" t="s">
        <v>541</v>
      </c>
    </row>
    <row r="46" spans="1:3">
      <c r="A46" s="4" t="s">
        <v>548</v>
      </c>
      <c r="B46"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50</v>
      </c>
      <c r="B1" s="2" t="s">
        <v>1</v>
      </c>
    </row>
    <row r="2" spans="1:3">
      <c r="B2" s="2" t="s">
        <v>2</v>
      </c>
      <c r="C2" s="2" t="s">
        <v>34</v>
      </c>
    </row>
    <row r="3" spans="1:3">
      <c r="A3" s="3" t="s">
        <v>233</v>
      </c>
    </row>
    <row r="4" spans="1:3">
      <c r="A4" s="4" t="s">
        <v>551</v>
      </c>
      <c r="B4" s="5" t="n">
        <v>3247</v>
      </c>
      <c r="C4" s="5" t="n">
        <v>3298</v>
      </c>
    </row>
    <row r="5" spans="1:3">
      <c r="A5" s="4" t="s">
        <v>552</v>
      </c>
      <c r="B5"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553</v>
      </c>
      <c r="C1" s="2" t="s">
        <v>2</v>
      </c>
      <c r="D1" s="2" t="s">
        <v>34</v>
      </c>
    </row>
    <row r="2" spans="1:4">
      <c r="A2" s="3" t="s">
        <v>235</v>
      </c>
    </row>
    <row r="3" spans="1:4">
      <c r="A3" s="4" t="s">
        <v>235</v>
      </c>
      <c r="C3" s="5" t="n">
        <v>1062120</v>
      </c>
      <c r="D3" s="5" t="n">
        <v>1027788</v>
      </c>
    </row>
    <row r="4" spans="1:4">
      <c r="A4" s="4" t="s">
        <v>554</v>
      </c>
      <c r="C4" s="6" t="n">
        <v>-34023</v>
      </c>
      <c r="D4" s="6" t="n">
        <v>-35726</v>
      </c>
    </row>
    <row r="5" spans="1:4">
      <c r="A5" s="4" t="s">
        <v>555</v>
      </c>
      <c r="C5" s="6" t="n">
        <v>1028097</v>
      </c>
      <c r="D5" s="6" t="n">
        <v>992062</v>
      </c>
    </row>
    <row r="6" spans="1:4">
      <c r="A6" s="4" t="s">
        <v>556</v>
      </c>
    </row>
    <row r="7" spans="1:4">
      <c r="A7" s="3" t="s">
        <v>235</v>
      </c>
    </row>
    <row r="8" spans="1:4">
      <c r="A8" s="4" t="s">
        <v>235</v>
      </c>
      <c r="C8" s="6" t="n">
        <v>184901</v>
      </c>
      <c r="D8" s="6" t="n">
        <v>184863</v>
      </c>
    </row>
    <row r="9" spans="1:4">
      <c r="A9" s="4" t="s">
        <v>557</v>
      </c>
    </row>
    <row r="10" spans="1:4">
      <c r="A10" s="3" t="s">
        <v>235</v>
      </c>
    </row>
    <row r="11" spans="1:4">
      <c r="A11" s="4" t="s">
        <v>235</v>
      </c>
      <c r="B11" s="4" t="s">
        <v>128</v>
      </c>
      <c r="C11" s="6" t="n">
        <v>54461</v>
      </c>
      <c r="D11" s="6" t="n">
        <v>44782</v>
      </c>
    </row>
    <row r="12" spans="1:4">
      <c r="A12" s="4" t="s">
        <v>558</v>
      </c>
    </row>
    <row r="13" spans="1:4">
      <c r="A13" s="3" t="s">
        <v>235</v>
      </c>
    </row>
    <row r="14" spans="1:4">
      <c r="A14" s="4" t="s">
        <v>235</v>
      </c>
      <c r="B14" s="4" t="s">
        <v>559</v>
      </c>
      <c r="C14" s="6" t="n">
        <v>455935</v>
      </c>
      <c r="D14" s="6" t="n">
        <v>437884</v>
      </c>
    </row>
    <row r="15" spans="1:4">
      <c r="A15" s="4" t="s">
        <v>560</v>
      </c>
    </row>
    <row r="16" spans="1:4">
      <c r="A16" s="3" t="s">
        <v>235</v>
      </c>
    </row>
    <row r="17" spans="1:4">
      <c r="A17" s="4" t="s">
        <v>235</v>
      </c>
      <c r="C17" s="6" t="n">
        <v>55660</v>
      </c>
      <c r="D17" s="6" t="n">
        <v>55237</v>
      </c>
    </row>
    <row r="18" spans="1:4">
      <c r="A18" s="4" t="s">
        <v>561</v>
      </c>
    </row>
    <row r="19" spans="1:4">
      <c r="A19" s="3" t="s">
        <v>235</v>
      </c>
    </row>
    <row r="20" spans="1:4">
      <c r="A20" s="4" t="s">
        <v>235</v>
      </c>
      <c r="C20" s="6" t="n">
        <v>15009</v>
      </c>
      <c r="D20" s="6" t="n">
        <v>13018</v>
      </c>
    </row>
    <row r="21" spans="1:4">
      <c r="A21" s="4" t="s">
        <v>562</v>
      </c>
      <c r="C21" s="6" t="n">
        <v>275</v>
      </c>
      <c r="D21" s="6" t="n">
        <v>290</v>
      </c>
    </row>
    <row r="22" spans="1:4">
      <c r="A22" s="4" t="s">
        <v>563</v>
      </c>
    </row>
    <row r="23" spans="1:4">
      <c r="A23" s="3" t="s">
        <v>235</v>
      </c>
    </row>
    <row r="24" spans="1:4">
      <c r="A24" s="4" t="s">
        <v>235</v>
      </c>
      <c r="C24" s="5" t="n">
        <v>296154</v>
      </c>
      <c r="D24" s="5" t="n">
        <v>292004</v>
      </c>
    </row>
    <row r="25" spans="1:4"/>
    <row r="26" spans="1:4">
      <c r="A26" s="4" t="s">
        <v>128</v>
      </c>
      <c r="B26" s="4" t="s">
        <v>564</v>
      </c>
    </row>
    <row r="27" spans="1:4">
      <c r="A27" s="4" t="s">
        <v>137</v>
      </c>
      <c r="B27" s="4" t="s">
        <v>565</v>
      </c>
    </row>
    <row r="28" spans="1:4">
      <c r="A28" s="4" t="s">
        <v>566</v>
      </c>
      <c r="B28" s="4" t="s">
        <v>567</v>
      </c>
    </row>
  </sheetData>
  <mergeCells count="5">
    <mergeCell ref="A1:B1"/>
    <mergeCell ref="A25:C25"/>
    <mergeCell ref="B26:C26"/>
    <mergeCell ref="B27:C27"/>
    <mergeCell ref="B28:C2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8</v>
      </c>
      <c r="B1" s="2" t="s">
        <v>2</v>
      </c>
      <c r="C1" s="2" t="s">
        <v>34</v>
      </c>
    </row>
    <row r="2" spans="1:3">
      <c r="A2" s="3" t="s">
        <v>235</v>
      </c>
    </row>
    <row r="3" spans="1:3">
      <c r="A3" s="4" t="s">
        <v>569</v>
      </c>
      <c r="B3" s="5" t="n">
        <v>48502</v>
      </c>
      <c r="C3" s="5" t="n">
        <v>57939</v>
      </c>
    </row>
    <row r="4" spans="1:3">
      <c r="A4" s="3" t="s">
        <v>570</v>
      </c>
    </row>
    <row r="5" spans="1:3">
      <c r="A5" s="4" t="s">
        <v>571</v>
      </c>
      <c r="B5" s="6" t="n">
        <v>38709</v>
      </c>
      <c r="C5" s="6" t="n">
        <v>45896</v>
      </c>
    </row>
    <row r="6" spans="1:3">
      <c r="A6" s="4" t="s">
        <v>556</v>
      </c>
    </row>
    <row r="7" spans="1:3">
      <c r="A7" s="3" t="s">
        <v>570</v>
      </c>
    </row>
    <row r="8" spans="1:3">
      <c r="A8" s="4" t="s">
        <v>571</v>
      </c>
      <c r="B8" s="6" t="n">
        <v>9107</v>
      </c>
      <c r="C8" s="6" t="n">
        <v>11347</v>
      </c>
    </row>
    <row r="9" spans="1:3">
      <c r="A9" s="4" t="s">
        <v>558</v>
      </c>
    </row>
    <row r="10" spans="1:3">
      <c r="A10" s="3" t="s">
        <v>570</v>
      </c>
    </row>
    <row r="11" spans="1:3">
      <c r="A11" s="4" t="s">
        <v>571</v>
      </c>
      <c r="B11" s="6" t="n">
        <v>20443</v>
      </c>
      <c r="C11" s="6" t="n">
        <v>24777</v>
      </c>
    </row>
    <row r="12" spans="1:3">
      <c r="A12" s="4" t="s">
        <v>560</v>
      </c>
    </row>
    <row r="13" spans="1:3">
      <c r="A13" s="3" t="s">
        <v>570</v>
      </c>
    </row>
    <row r="14" spans="1:3">
      <c r="A14" s="4" t="s">
        <v>571</v>
      </c>
      <c r="B14" s="6" t="n">
        <v>9153</v>
      </c>
      <c r="C14" s="6" t="n">
        <v>9760</v>
      </c>
    </row>
    <row r="15" spans="1:3">
      <c r="A15" s="4" t="s">
        <v>561</v>
      </c>
    </row>
    <row r="16" spans="1:3">
      <c r="A16" s="3" t="s">
        <v>570</v>
      </c>
    </row>
    <row r="17" spans="1:3">
      <c r="A17" s="4" t="s">
        <v>571</v>
      </c>
      <c r="B17" s="6" t="n">
        <v>6</v>
      </c>
      <c r="C17" s="6" t="n">
        <v>12</v>
      </c>
    </row>
    <row r="18" spans="1:3">
      <c r="A18" s="4" t="s">
        <v>572</v>
      </c>
    </row>
    <row r="19" spans="1:3">
      <c r="A19" s="3" t="s">
        <v>235</v>
      </c>
    </row>
    <row r="20" spans="1:3">
      <c r="A20" s="4" t="s">
        <v>569</v>
      </c>
      <c r="B20" s="6" t="n">
        <v>9734</v>
      </c>
      <c r="C20" s="6" t="n">
        <v>12856</v>
      </c>
    </row>
    <row r="21" spans="1:3">
      <c r="A21" s="3" t="s">
        <v>570</v>
      </c>
    </row>
    <row r="22" spans="1:3">
      <c r="A22" s="4" t="s">
        <v>571</v>
      </c>
      <c r="B22" s="6" t="n">
        <v>1835</v>
      </c>
      <c r="C22" s="6" t="n">
        <v>3103</v>
      </c>
    </row>
    <row r="23" spans="1:3">
      <c r="A23" s="4" t="s">
        <v>573</v>
      </c>
    </row>
    <row r="24" spans="1:3">
      <c r="A24" s="3" t="s">
        <v>570</v>
      </c>
    </row>
    <row r="25" spans="1:3">
      <c r="A25" s="4" t="s">
        <v>571</v>
      </c>
      <c r="B25" s="6" t="n">
        <v>284</v>
      </c>
      <c r="C25" s="6" t="n">
        <v>492</v>
      </c>
    </row>
    <row r="26" spans="1:3">
      <c r="A26" s="4" t="s">
        <v>574</v>
      </c>
    </row>
    <row r="27" spans="1:3">
      <c r="A27" s="3" t="s">
        <v>570</v>
      </c>
    </row>
    <row r="28" spans="1:3">
      <c r="A28" s="4" t="s">
        <v>571</v>
      </c>
      <c r="B28" s="6" t="n">
        <v>1461</v>
      </c>
      <c r="C28" s="6" t="n">
        <v>2472</v>
      </c>
    </row>
    <row r="29" spans="1:3">
      <c r="A29" s="4" t="s">
        <v>575</v>
      </c>
    </row>
    <row r="30" spans="1:3">
      <c r="A30" s="3" t="s">
        <v>570</v>
      </c>
    </row>
    <row r="31" spans="1:3">
      <c r="A31" s="4" t="s">
        <v>571</v>
      </c>
      <c r="B31" s="6" t="n">
        <v>90</v>
      </c>
      <c r="C31" s="6" t="n">
        <v>139</v>
      </c>
    </row>
    <row r="32" spans="1:3">
      <c r="A32" s="4" t="s">
        <v>576</v>
      </c>
    </row>
    <row r="33" spans="1:3">
      <c r="A33" s="3" t="s">
        <v>235</v>
      </c>
    </row>
    <row r="34" spans="1:3">
      <c r="A34" s="4" t="s">
        <v>569</v>
      </c>
      <c r="B34" s="6" t="n">
        <v>38768</v>
      </c>
      <c r="C34" s="6" t="n">
        <v>45083</v>
      </c>
    </row>
    <row r="35" spans="1:3">
      <c r="A35" s="3" t="s">
        <v>570</v>
      </c>
    </row>
    <row r="36" spans="1:3">
      <c r="A36" s="4" t="s">
        <v>571</v>
      </c>
      <c r="B36" s="6" t="n">
        <v>36874</v>
      </c>
      <c r="C36" s="6" t="n">
        <v>42793</v>
      </c>
    </row>
    <row r="37" spans="1:3">
      <c r="A37" s="4" t="s">
        <v>577</v>
      </c>
    </row>
    <row r="38" spans="1:3">
      <c r="A38" s="3" t="s">
        <v>570</v>
      </c>
    </row>
    <row r="39" spans="1:3">
      <c r="A39" s="4" t="s">
        <v>571</v>
      </c>
      <c r="B39" s="6" t="n">
        <v>8823</v>
      </c>
      <c r="C39" s="6" t="n">
        <v>10855</v>
      </c>
    </row>
    <row r="40" spans="1:3">
      <c r="A40" s="4" t="s">
        <v>578</v>
      </c>
    </row>
    <row r="41" spans="1:3">
      <c r="A41" s="3" t="s">
        <v>570</v>
      </c>
    </row>
    <row r="42" spans="1:3">
      <c r="A42" s="4" t="s">
        <v>571</v>
      </c>
      <c r="B42" s="6" t="n">
        <v>18982</v>
      </c>
      <c r="C42" s="6" t="n">
        <v>22305</v>
      </c>
    </row>
    <row r="43" spans="1:3">
      <c r="A43" s="4" t="s">
        <v>579</v>
      </c>
    </row>
    <row r="44" spans="1:3">
      <c r="A44" s="3" t="s">
        <v>570</v>
      </c>
    </row>
    <row r="45" spans="1:3">
      <c r="A45" s="4" t="s">
        <v>571</v>
      </c>
      <c r="B45" s="6" t="n">
        <v>9063</v>
      </c>
      <c r="C45" s="6" t="n">
        <v>9621</v>
      </c>
    </row>
    <row r="46" spans="1:3">
      <c r="A46" s="4" t="s">
        <v>580</v>
      </c>
    </row>
    <row r="47" spans="1:3">
      <c r="A47" s="3" t="s">
        <v>570</v>
      </c>
    </row>
    <row r="48" spans="1:3">
      <c r="A48" s="4" t="s">
        <v>571</v>
      </c>
      <c r="B48" s="5" t="n">
        <v>6</v>
      </c>
      <c r="C48" s="5"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4</v>
      </c>
    </row>
    <row r="3" spans="1:3">
      <c r="A3" s="3" t="s">
        <v>582</v>
      </c>
    </row>
    <row r="4" spans="1:3">
      <c r="A4" s="4" t="s">
        <v>583</v>
      </c>
      <c r="B4" s="5" t="n">
        <v>7304</v>
      </c>
      <c r="C4" s="5" t="n">
        <v>8636</v>
      </c>
    </row>
    <row r="5" spans="1:3">
      <c r="A5" s="4" t="s">
        <v>584</v>
      </c>
      <c r="B5" s="6" t="n">
        <v>-3737</v>
      </c>
      <c r="C5" s="6" t="n">
        <v>-2657</v>
      </c>
    </row>
    <row r="6" spans="1:3">
      <c r="A6" s="4" t="s">
        <v>585</v>
      </c>
      <c r="B6" s="6" t="n">
        <v>2191</v>
      </c>
      <c r="C6" s="6" t="n">
        <v>1641</v>
      </c>
    </row>
    <row r="7" spans="1:3">
      <c r="A7" s="4" t="s">
        <v>586</v>
      </c>
      <c r="B7" s="6" t="n">
        <v>229</v>
      </c>
      <c r="C7" s="6" t="n">
        <v>-316</v>
      </c>
    </row>
    <row r="8" spans="1:3">
      <c r="A8" s="4" t="s">
        <v>583</v>
      </c>
      <c r="B8" s="5" t="n">
        <v>5987</v>
      </c>
      <c r="C8" s="5" t="n">
        <v>73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7</v>
      </c>
      <c r="B1" s="2" t="s">
        <v>1</v>
      </c>
    </row>
    <row r="2" spans="1:4">
      <c r="B2" s="2" t="s">
        <v>2</v>
      </c>
      <c r="C2" s="2" t="s">
        <v>34</v>
      </c>
      <c r="D2" s="2" t="s">
        <v>84</v>
      </c>
    </row>
    <row r="3" spans="1:4">
      <c r="A3" s="3" t="s">
        <v>588</v>
      </c>
    </row>
    <row r="4" spans="1:4">
      <c r="A4" s="4" t="s">
        <v>588</v>
      </c>
      <c r="B4" s="5" t="n">
        <v>2213</v>
      </c>
      <c r="C4" s="5" t="n">
        <v>6075</v>
      </c>
    </row>
    <row r="5" spans="1:4">
      <c r="A5" s="4" t="s">
        <v>589</v>
      </c>
      <c r="B5" s="6" t="n">
        <v>325</v>
      </c>
      <c r="C5" s="6" t="n">
        <v>462</v>
      </c>
      <c r="D5" s="5" t="n">
        <v>304</v>
      </c>
    </row>
    <row r="6" spans="1:4">
      <c r="A6" s="4" t="s">
        <v>556</v>
      </c>
    </row>
    <row r="7" spans="1:4">
      <c r="A7" s="3" t="s">
        <v>588</v>
      </c>
    </row>
    <row r="8" spans="1:4">
      <c r="A8" s="4" t="s">
        <v>588</v>
      </c>
      <c r="B8" s="6" t="n">
        <v>594</v>
      </c>
      <c r="C8" s="6" t="n">
        <v>830</v>
      </c>
    </row>
    <row r="9" spans="1:4">
      <c r="A9" s="4" t="s">
        <v>590</v>
      </c>
    </row>
    <row r="10" spans="1:4">
      <c r="A10" s="3" t="s">
        <v>588</v>
      </c>
    </row>
    <row r="11" spans="1:4">
      <c r="A11" s="4" t="s">
        <v>588</v>
      </c>
      <c r="C11" s="6" t="n">
        <v>3796</v>
      </c>
    </row>
    <row r="12" spans="1:4">
      <c r="A12" s="4" t="s">
        <v>591</v>
      </c>
    </row>
    <row r="13" spans="1:4">
      <c r="A13" s="3" t="s">
        <v>588</v>
      </c>
    </row>
    <row r="14" spans="1:4">
      <c r="A14" s="4" t="s">
        <v>588</v>
      </c>
      <c r="B14" s="6" t="n">
        <v>24</v>
      </c>
      <c r="C14" s="6" t="n">
        <v>34</v>
      </c>
    </row>
    <row r="15" spans="1:4">
      <c r="A15" s="4" t="s">
        <v>560</v>
      </c>
    </row>
    <row r="16" spans="1:4">
      <c r="A16" s="3" t="s">
        <v>588</v>
      </c>
    </row>
    <row r="17" spans="1:4">
      <c r="A17" s="4" t="s">
        <v>588</v>
      </c>
      <c r="B17" s="6" t="n">
        <v>883</v>
      </c>
      <c r="C17" s="6" t="n">
        <v>651</v>
      </c>
    </row>
    <row r="18" spans="1:4">
      <c r="A18" s="4" t="s">
        <v>563</v>
      </c>
    </row>
    <row r="19" spans="1:4">
      <c r="A19" s="3" t="s">
        <v>588</v>
      </c>
    </row>
    <row r="20" spans="1:4">
      <c r="A20" s="4" t="s">
        <v>588</v>
      </c>
      <c r="B20" s="5" t="n">
        <v>712</v>
      </c>
      <c r="C20" s="5" t="n">
        <v>76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2</v>
      </c>
      <c r="B1" s="2" t="s">
        <v>2</v>
      </c>
      <c r="D1" s="2" t="s">
        <v>34</v>
      </c>
    </row>
    <row r="2" spans="1:4">
      <c r="A2" s="3" t="s">
        <v>588</v>
      </c>
    </row>
    <row r="3" spans="1:4">
      <c r="A3" s="4" t="s">
        <v>593</v>
      </c>
      <c r="B3" s="5" t="n">
        <v>16861</v>
      </c>
      <c r="D3" s="5" t="n">
        <v>22759</v>
      </c>
    </row>
    <row r="4" spans="1:4">
      <c r="A4" s="4" t="s">
        <v>594</v>
      </c>
      <c r="B4" s="6" t="n">
        <v>1835</v>
      </c>
      <c r="D4" s="6" t="n">
        <v>3103</v>
      </c>
    </row>
    <row r="5" spans="1:4">
      <c r="A5" s="4" t="s">
        <v>595</v>
      </c>
      <c r="B5" s="6" t="n">
        <v>1043424</v>
      </c>
      <c r="C5" s="4" t="s">
        <v>128</v>
      </c>
      <c r="D5" s="6" t="n">
        <v>1001926</v>
      </c>
    </row>
    <row r="6" spans="1:4">
      <c r="A6" s="4" t="s">
        <v>596</v>
      </c>
      <c r="B6" s="6" t="n">
        <v>1062120</v>
      </c>
      <c r="D6" s="6" t="n">
        <v>1027788</v>
      </c>
    </row>
    <row r="7" spans="1:4">
      <c r="A7" s="4" t="s">
        <v>597</v>
      </c>
      <c r="B7" s="6" t="n">
        <v>324</v>
      </c>
      <c r="D7" s="6" t="n">
        <v>306</v>
      </c>
    </row>
    <row r="8" spans="1:4">
      <c r="A8" s="3" t="s">
        <v>598</v>
      </c>
    </row>
    <row r="9" spans="1:4">
      <c r="A9" s="4" t="s">
        <v>599</v>
      </c>
      <c r="B9" s="6" t="n">
        <v>458</v>
      </c>
      <c r="D9" s="6" t="n">
        <v>890</v>
      </c>
    </row>
    <row r="10" spans="1:4">
      <c r="A10" s="4" t="s">
        <v>600</v>
      </c>
      <c r="B10" s="6" t="n">
        <v>97</v>
      </c>
      <c r="D10" s="6" t="n">
        <v>458</v>
      </c>
    </row>
    <row r="11" spans="1:4">
      <c r="A11" s="4" t="s">
        <v>601</v>
      </c>
      <c r="B11" s="6" t="n">
        <v>560</v>
      </c>
      <c r="D11" s="6" t="n">
        <v>14</v>
      </c>
    </row>
    <row r="12" spans="1:4">
      <c r="A12" s="4" t="s">
        <v>602</v>
      </c>
      <c r="B12" s="6" t="n">
        <v>1100</v>
      </c>
      <c r="D12" s="6" t="n">
        <v>4710</v>
      </c>
    </row>
    <row r="13" spans="1:4">
      <c r="A13" s="4" t="s">
        <v>603</v>
      </c>
    </row>
    <row r="14" spans="1:4">
      <c r="A14" s="3" t="s">
        <v>588</v>
      </c>
    </row>
    <row r="15" spans="1:4">
      <c r="A15" s="4" t="s">
        <v>593</v>
      </c>
      <c r="B15" s="6" t="n">
        <v>12880</v>
      </c>
      <c r="D15" s="6" t="n">
        <v>15663</v>
      </c>
    </row>
    <row r="16" spans="1:4">
      <c r="A16" s="4" t="s">
        <v>604</v>
      </c>
    </row>
    <row r="17" spans="1:4">
      <c r="A17" s="3" t="s">
        <v>588</v>
      </c>
    </row>
    <row r="18" spans="1:4">
      <c r="A18" s="4" t="s">
        <v>593</v>
      </c>
      <c r="B18" s="6" t="n">
        <v>2568</v>
      </c>
      <c r="D18" s="6" t="n">
        <v>2075</v>
      </c>
    </row>
    <row r="19" spans="1:4">
      <c r="A19" s="4" t="s">
        <v>605</v>
      </c>
    </row>
    <row r="20" spans="1:4">
      <c r="A20" s="3" t="s">
        <v>588</v>
      </c>
    </row>
    <row r="21" spans="1:4">
      <c r="A21" s="4" t="s">
        <v>593</v>
      </c>
      <c r="B21" s="6" t="n">
        <v>1413</v>
      </c>
      <c r="D21" s="6" t="n">
        <v>5021</v>
      </c>
    </row>
    <row r="22" spans="1:4">
      <c r="A22" s="4" t="s">
        <v>556</v>
      </c>
    </row>
    <row r="23" spans="1:4">
      <c r="A23" s="3" t="s">
        <v>588</v>
      </c>
    </row>
    <row r="24" spans="1:4">
      <c r="A24" s="4" t="s">
        <v>593</v>
      </c>
      <c r="B24" s="6" t="n">
        <v>1258</v>
      </c>
      <c r="D24" s="6" t="n">
        <v>2164</v>
      </c>
    </row>
    <row r="25" spans="1:4">
      <c r="A25" s="4" t="s">
        <v>594</v>
      </c>
      <c r="B25" s="6" t="n">
        <v>284</v>
      </c>
      <c r="D25" s="6" t="n">
        <v>492</v>
      </c>
    </row>
    <row r="26" spans="1:4">
      <c r="A26" s="4" t="s">
        <v>595</v>
      </c>
      <c r="B26" s="6" t="n">
        <v>183359</v>
      </c>
      <c r="C26" s="4" t="s">
        <v>128</v>
      </c>
      <c r="D26" s="6" t="n">
        <v>182207</v>
      </c>
    </row>
    <row r="27" spans="1:4">
      <c r="A27" s="4" t="s">
        <v>596</v>
      </c>
      <c r="B27" s="6" t="n">
        <v>184901</v>
      </c>
      <c r="D27" s="6" t="n">
        <v>184863</v>
      </c>
    </row>
    <row r="28" spans="1:4">
      <c r="A28" s="4" t="s">
        <v>597</v>
      </c>
      <c r="B28" s="6" t="n">
        <v>9</v>
      </c>
      <c r="D28" s="6" t="n">
        <v>90</v>
      </c>
    </row>
    <row r="29" spans="1:4">
      <c r="A29" s="4" t="s">
        <v>606</v>
      </c>
    </row>
    <row r="30" spans="1:4">
      <c r="A30" s="3" t="s">
        <v>588</v>
      </c>
    </row>
    <row r="31" spans="1:4">
      <c r="A31" s="4" t="s">
        <v>593</v>
      </c>
      <c r="B31" s="6" t="n">
        <v>1221</v>
      </c>
      <c r="D31" s="6" t="n">
        <v>1905</v>
      </c>
    </row>
    <row r="32" spans="1:4">
      <c r="A32" s="4" t="s">
        <v>607</v>
      </c>
    </row>
    <row r="33" spans="1:4">
      <c r="A33" s="3" t="s">
        <v>588</v>
      </c>
    </row>
    <row r="34" spans="1:4">
      <c r="A34" s="4" t="s">
        <v>593</v>
      </c>
      <c r="D34" s="6" t="n">
        <v>14</v>
      </c>
    </row>
    <row r="35" spans="1:4">
      <c r="A35" s="4" t="s">
        <v>608</v>
      </c>
    </row>
    <row r="36" spans="1:4">
      <c r="A36" s="3" t="s">
        <v>588</v>
      </c>
    </row>
    <row r="37" spans="1:4">
      <c r="A37" s="4" t="s">
        <v>593</v>
      </c>
      <c r="B37" s="6" t="n">
        <v>37</v>
      </c>
      <c r="D37" s="6" t="n">
        <v>245</v>
      </c>
    </row>
    <row r="38" spans="1:4">
      <c r="A38" s="4" t="s">
        <v>560</v>
      </c>
    </row>
    <row r="39" spans="1:4">
      <c r="A39" s="3" t="s">
        <v>588</v>
      </c>
    </row>
    <row r="40" spans="1:4">
      <c r="A40" s="4" t="s">
        <v>593</v>
      </c>
      <c r="B40" s="6" t="n">
        <v>955</v>
      </c>
      <c r="D40" s="6" t="n">
        <v>686</v>
      </c>
    </row>
    <row r="41" spans="1:4">
      <c r="A41" s="4" t="s">
        <v>594</v>
      </c>
      <c r="B41" s="6" t="n">
        <v>90</v>
      </c>
      <c r="D41" s="6" t="n">
        <v>139</v>
      </c>
    </row>
    <row r="42" spans="1:4">
      <c r="A42" s="4" t="s">
        <v>595</v>
      </c>
      <c r="B42" s="6" t="n">
        <v>54615</v>
      </c>
      <c r="C42" s="4" t="s">
        <v>128</v>
      </c>
      <c r="D42" s="6" t="n">
        <v>54412</v>
      </c>
    </row>
    <row r="43" spans="1:4">
      <c r="A43" s="4" t="s">
        <v>596</v>
      </c>
      <c r="B43" s="6" t="n">
        <v>55660</v>
      </c>
      <c r="D43" s="6" t="n">
        <v>55237</v>
      </c>
    </row>
    <row r="44" spans="1:4">
      <c r="A44" s="4" t="s">
        <v>597</v>
      </c>
      <c r="D44" s="6" t="n">
        <v>136</v>
      </c>
    </row>
    <row r="45" spans="1:4">
      <c r="A45" s="4" t="s">
        <v>609</v>
      </c>
    </row>
    <row r="46" spans="1:4">
      <c r="A46" s="3" t="s">
        <v>588</v>
      </c>
    </row>
    <row r="47" spans="1:4">
      <c r="A47" s="4" t="s">
        <v>593</v>
      </c>
      <c r="B47" s="6" t="n">
        <v>46</v>
      </c>
      <c r="D47" s="6" t="n">
        <v>550</v>
      </c>
    </row>
    <row r="48" spans="1:4">
      <c r="A48" s="4" t="s">
        <v>610</v>
      </c>
    </row>
    <row r="49" spans="1:4">
      <c r="A49" s="3" t="s">
        <v>588</v>
      </c>
    </row>
    <row r="50" spans="1:4">
      <c r="A50" s="4" t="s">
        <v>593</v>
      </c>
      <c r="B50" s="6" t="n">
        <v>584</v>
      </c>
    </row>
    <row r="51" spans="1:4">
      <c r="A51" s="4" t="s">
        <v>611</v>
      </c>
    </row>
    <row r="52" spans="1:4">
      <c r="A52" s="3" t="s">
        <v>588</v>
      </c>
    </row>
    <row r="53" spans="1:4">
      <c r="A53" s="4" t="s">
        <v>593</v>
      </c>
      <c r="B53" s="6" t="n">
        <v>325</v>
      </c>
      <c r="D53" s="6" t="n">
        <v>136</v>
      </c>
    </row>
    <row r="54" spans="1:4">
      <c r="A54" s="4" t="s">
        <v>561</v>
      </c>
    </row>
    <row r="55" spans="1:4">
      <c r="A55" s="3" t="s">
        <v>588</v>
      </c>
    </row>
    <row r="56" spans="1:4">
      <c r="A56" s="4" t="s">
        <v>593</v>
      </c>
      <c r="B56" s="6" t="n">
        <v>31</v>
      </c>
      <c r="D56" s="6" t="n">
        <v>9</v>
      </c>
    </row>
    <row r="57" spans="1:4">
      <c r="A57" s="4" t="s">
        <v>595</v>
      </c>
      <c r="B57" s="6" t="n">
        <v>14978</v>
      </c>
      <c r="C57" s="4" t="s">
        <v>128</v>
      </c>
      <c r="D57" s="6" t="n">
        <v>13009</v>
      </c>
    </row>
    <row r="58" spans="1:4">
      <c r="A58" s="4" t="s">
        <v>596</v>
      </c>
      <c r="B58" s="6" t="n">
        <v>15009</v>
      </c>
      <c r="D58" s="6" t="n">
        <v>13018</v>
      </c>
    </row>
    <row r="59" spans="1:4">
      <c r="A59" s="4" t="s">
        <v>612</v>
      </c>
    </row>
    <row r="60" spans="1:4">
      <c r="A60" s="3" t="s">
        <v>588</v>
      </c>
    </row>
    <row r="61" spans="1:4">
      <c r="A61" s="4" t="s">
        <v>593</v>
      </c>
      <c r="B61" s="6" t="n">
        <v>31</v>
      </c>
      <c r="D61" s="6" t="n">
        <v>9</v>
      </c>
    </row>
    <row r="62" spans="1:4">
      <c r="A62" s="4" t="s">
        <v>563</v>
      </c>
    </row>
    <row r="63" spans="1:4">
      <c r="A63" s="3" t="s">
        <v>588</v>
      </c>
    </row>
    <row r="64" spans="1:4">
      <c r="A64" s="4" t="s">
        <v>593</v>
      </c>
      <c r="B64" s="6" t="n">
        <v>14096</v>
      </c>
      <c r="D64" s="6" t="n">
        <v>15098</v>
      </c>
    </row>
    <row r="65" spans="1:4">
      <c r="A65" s="4" t="s">
        <v>595</v>
      </c>
      <c r="B65" s="6" t="n">
        <v>282058</v>
      </c>
      <c r="C65" s="4" t="s">
        <v>128</v>
      </c>
      <c r="D65" s="6" t="n">
        <v>276906</v>
      </c>
    </row>
    <row r="66" spans="1:4">
      <c r="A66" s="4" t="s">
        <v>596</v>
      </c>
      <c r="B66" s="6" t="n">
        <v>296154</v>
      </c>
      <c r="D66" s="6" t="n">
        <v>292004</v>
      </c>
    </row>
    <row r="67" spans="1:4">
      <c r="A67" s="4" t="s">
        <v>613</v>
      </c>
    </row>
    <row r="68" spans="1:4">
      <c r="A68" s="3" t="s">
        <v>588</v>
      </c>
    </row>
    <row r="69" spans="1:4">
      <c r="A69" s="4" t="s">
        <v>593</v>
      </c>
      <c r="B69" s="6" t="n">
        <v>11419</v>
      </c>
      <c r="D69" s="6" t="n">
        <v>12273</v>
      </c>
    </row>
    <row r="70" spans="1:4">
      <c r="A70" s="4" t="s">
        <v>614</v>
      </c>
    </row>
    <row r="71" spans="1:4">
      <c r="A71" s="3" t="s">
        <v>588</v>
      </c>
    </row>
    <row r="72" spans="1:4">
      <c r="A72" s="4" t="s">
        <v>593</v>
      </c>
      <c r="B72" s="6" t="n">
        <v>1965</v>
      </c>
      <c r="D72" s="6" t="n">
        <v>2061</v>
      </c>
    </row>
    <row r="73" spans="1:4">
      <c r="A73" s="4" t="s">
        <v>615</v>
      </c>
    </row>
    <row r="74" spans="1:4">
      <c r="A74" s="3" t="s">
        <v>588</v>
      </c>
    </row>
    <row r="75" spans="1:4">
      <c r="A75" s="4" t="s">
        <v>593</v>
      </c>
      <c r="B75" s="6" t="n">
        <v>712</v>
      </c>
      <c r="D75" s="6" t="n">
        <v>764</v>
      </c>
    </row>
    <row r="76" spans="1:4">
      <c r="A76" s="4" t="s">
        <v>616</v>
      </c>
    </row>
    <row r="77" spans="1:4">
      <c r="A77" s="3" t="s">
        <v>588</v>
      </c>
    </row>
    <row r="78" spans="1:4">
      <c r="A78" s="4" t="s">
        <v>595</v>
      </c>
      <c r="B78" s="6" t="n">
        <v>42051</v>
      </c>
      <c r="C78" s="4" t="s">
        <v>128</v>
      </c>
      <c r="D78" s="6" t="n">
        <v>41449</v>
      </c>
    </row>
    <row r="79" spans="1:4">
      <c r="A79" s="4" t="s">
        <v>596</v>
      </c>
      <c r="B79" s="6" t="n">
        <v>42051</v>
      </c>
      <c r="D79" s="6" t="n">
        <v>41449</v>
      </c>
    </row>
    <row r="80" spans="1:4">
      <c r="A80" s="4" t="s">
        <v>617</v>
      </c>
    </row>
    <row r="81" spans="1:4">
      <c r="A81" s="3" t="s">
        <v>588</v>
      </c>
    </row>
    <row r="82" spans="1:4">
      <c r="A82" s="4" t="s">
        <v>595</v>
      </c>
      <c r="B82" s="6" t="n">
        <v>12410</v>
      </c>
      <c r="C82" s="4" t="s">
        <v>128</v>
      </c>
      <c r="D82" s="6" t="n">
        <v>3333</v>
      </c>
    </row>
    <row r="83" spans="1:4">
      <c r="A83" s="4" t="s">
        <v>596</v>
      </c>
      <c r="B83" s="6" t="n">
        <v>12410</v>
      </c>
      <c r="D83" s="6" t="n">
        <v>3333</v>
      </c>
    </row>
    <row r="84" spans="1:4">
      <c r="A84" s="4" t="s">
        <v>618</v>
      </c>
    </row>
    <row r="85" spans="1:4">
      <c r="A85" s="3" t="s">
        <v>588</v>
      </c>
    </row>
    <row r="86" spans="1:4">
      <c r="A86" s="4" t="s">
        <v>593</v>
      </c>
      <c r="B86" s="6" t="n">
        <v>315</v>
      </c>
      <c r="D86" s="6" t="n">
        <v>4115</v>
      </c>
    </row>
    <row r="87" spans="1:4">
      <c r="A87" s="4" t="s">
        <v>594</v>
      </c>
      <c r="B87" s="6" t="n">
        <v>1461</v>
      </c>
      <c r="D87" s="6" t="n">
        <v>2472</v>
      </c>
    </row>
    <row r="88" spans="1:4">
      <c r="A88" s="4" t="s">
        <v>595</v>
      </c>
      <c r="B88" s="6" t="n">
        <v>309057</v>
      </c>
      <c r="C88" s="4" t="s">
        <v>128</v>
      </c>
      <c r="D88" s="6" t="n">
        <v>297903</v>
      </c>
    </row>
    <row r="89" spans="1:4">
      <c r="A89" s="4" t="s">
        <v>596</v>
      </c>
      <c r="B89" s="6" t="n">
        <v>310833</v>
      </c>
      <c r="D89" s="6" t="n">
        <v>304490</v>
      </c>
    </row>
    <row r="90" spans="1:4">
      <c r="A90" s="4" t="s">
        <v>597</v>
      </c>
      <c r="B90" s="6" t="n">
        <v>315</v>
      </c>
      <c r="D90" s="6" t="n">
        <v>78</v>
      </c>
    </row>
    <row r="91" spans="1:4">
      <c r="A91" s="4" t="s">
        <v>619</v>
      </c>
    </row>
    <row r="92" spans="1:4">
      <c r="A92" s="3" t="s">
        <v>588</v>
      </c>
    </row>
    <row r="93" spans="1:4">
      <c r="A93" s="4" t="s">
        <v>593</v>
      </c>
      <c r="D93" s="6" t="n">
        <v>241</v>
      </c>
    </row>
    <row r="94" spans="1:4">
      <c r="A94" s="4" t="s">
        <v>620</v>
      </c>
    </row>
    <row r="95" spans="1:4">
      <c r="A95" s="3" t="s">
        <v>588</v>
      </c>
    </row>
    <row r="96" spans="1:4">
      <c r="A96" s="4" t="s">
        <v>593</v>
      </c>
      <c r="B96" s="6" t="n">
        <v>315</v>
      </c>
      <c r="D96" s="6" t="n">
        <v>3874</v>
      </c>
    </row>
    <row r="97" spans="1:4">
      <c r="A97" s="4" t="s">
        <v>621</v>
      </c>
    </row>
    <row r="98" spans="1:4">
      <c r="A98" s="3" t="s">
        <v>588</v>
      </c>
    </row>
    <row r="99" spans="1:4">
      <c r="A99" s="4" t="s">
        <v>595</v>
      </c>
      <c r="B99" s="6" t="n">
        <v>43404</v>
      </c>
      <c r="C99" s="4" t="s">
        <v>128</v>
      </c>
      <c r="D99" s="6" t="n">
        <v>39844</v>
      </c>
    </row>
    <row r="100" spans="1:4">
      <c r="A100" s="4" t="s">
        <v>596</v>
      </c>
      <c r="B100" s="6" t="n">
        <v>43404</v>
      </c>
      <c r="D100" s="6" t="n">
        <v>39844</v>
      </c>
    </row>
    <row r="101" spans="1:4">
      <c r="A101" s="4" t="s">
        <v>622</v>
      </c>
    </row>
    <row r="102" spans="1:4">
      <c r="A102" s="3" t="s">
        <v>588</v>
      </c>
    </row>
    <row r="103" spans="1:4">
      <c r="A103" s="4" t="s">
        <v>593</v>
      </c>
      <c r="D103" s="6" t="n">
        <v>685</v>
      </c>
    </row>
    <row r="104" spans="1:4">
      <c r="A104" s="4" t="s">
        <v>595</v>
      </c>
      <c r="B104" s="6" t="n">
        <v>31201</v>
      </c>
      <c r="C104" s="4" t="s">
        <v>128</v>
      </c>
      <c r="D104" s="6" t="n">
        <v>28911</v>
      </c>
    </row>
    <row r="105" spans="1:4">
      <c r="A105" s="4" t="s">
        <v>596</v>
      </c>
      <c r="B105" s="6" t="n">
        <v>31201</v>
      </c>
      <c r="D105" s="6" t="n">
        <v>29596</v>
      </c>
    </row>
    <row r="106" spans="1:4">
      <c r="A106" s="4" t="s">
        <v>623</v>
      </c>
    </row>
    <row r="107" spans="1:4">
      <c r="A107" s="3" t="s">
        <v>588</v>
      </c>
    </row>
    <row r="108" spans="1:4">
      <c r="A108" s="4" t="s">
        <v>593</v>
      </c>
      <c r="D108" s="6" t="n">
        <v>685</v>
      </c>
    </row>
    <row r="109" spans="1:4">
      <c r="A109" s="4" t="s">
        <v>624</v>
      </c>
    </row>
    <row r="110" spans="1:4">
      <c r="A110" s="3" t="s">
        <v>588</v>
      </c>
    </row>
    <row r="111" spans="1:4">
      <c r="A111" s="4" t="s">
        <v>593</v>
      </c>
      <c r="B111" s="6" t="n">
        <v>206</v>
      </c>
      <c r="D111" s="6" t="n">
        <v>2</v>
      </c>
    </row>
    <row r="112" spans="1:4">
      <c r="A112" s="4" t="s">
        <v>595</v>
      </c>
      <c r="B112" s="6" t="n">
        <v>70291</v>
      </c>
      <c r="C112" s="4" t="s">
        <v>128</v>
      </c>
      <c r="D112" s="6" t="n">
        <v>63952</v>
      </c>
    </row>
    <row r="113" spans="1:4">
      <c r="A113" s="4" t="s">
        <v>596</v>
      </c>
      <c r="B113" s="6" t="n">
        <v>70497</v>
      </c>
      <c r="D113" s="6" t="n">
        <v>63954</v>
      </c>
    </row>
    <row r="114" spans="1:4">
      <c r="A114" s="4" t="s">
        <v>597</v>
      </c>
      <c r="D114" s="6" t="n">
        <v>2</v>
      </c>
    </row>
    <row r="115" spans="1:4">
      <c r="A115" s="4" t="s">
        <v>625</v>
      </c>
    </row>
    <row r="116" spans="1:4">
      <c r="A116" s="3" t="s">
        <v>588</v>
      </c>
    </row>
    <row r="117" spans="1:4">
      <c r="A117" s="4" t="s">
        <v>593</v>
      </c>
      <c r="B117" s="6" t="n">
        <v>163</v>
      </c>
    </row>
    <row r="118" spans="1:4">
      <c r="A118" s="4" t="s">
        <v>626</v>
      </c>
    </row>
    <row r="119" spans="1:4">
      <c r="A119" s="3" t="s">
        <v>588</v>
      </c>
    </row>
    <row r="120" spans="1:4">
      <c r="A120" s="4" t="s">
        <v>593</v>
      </c>
      <c r="B120" s="6" t="n">
        <v>19</v>
      </c>
    </row>
    <row r="121" spans="1:4">
      <c r="A121" s="4" t="s">
        <v>627</v>
      </c>
    </row>
    <row r="122" spans="1:4">
      <c r="A122" s="3" t="s">
        <v>588</v>
      </c>
    </row>
    <row r="123" spans="1:4">
      <c r="A123" s="4" t="s">
        <v>593</v>
      </c>
      <c r="B123" s="6" t="n">
        <v>24</v>
      </c>
      <c r="D123" s="6" t="n">
        <v>2</v>
      </c>
    </row>
    <row r="124" spans="1:4">
      <c r="A124" s="4" t="s">
        <v>628</v>
      </c>
    </row>
    <row r="125" spans="1:4">
      <c r="A125" s="3" t="s">
        <v>588</v>
      </c>
    </row>
    <row r="126" spans="1:4">
      <c r="A126" s="4" t="s">
        <v>594</v>
      </c>
      <c r="B126" s="5" t="n">
        <v>1835</v>
      </c>
      <c r="D126" s="5" t="n">
        <v>3103</v>
      </c>
    </row>
    <row r="127" spans="1:4"/>
    <row r="128" spans="1:4">
      <c r="A128" s="4" t="s">
        <v>128</v>
      </c>
      <c r="B128" s="4" t="s">
        <v>629</v>
      </c>
    </row>
  </sheetData>
  <mergeCells count="3">
    <mergeCell ref="B1:C1"/>
    <mergeCell ref="A127:D127"/>
    <mergeCell ref="B128:D1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v>
      </c>
      <c r="B1" s="2" t="s">
        <v>164</v>
      </c>
      <c r="J1" s="2" t="s">
        <v>1</v>
      </c>
    </row>
    <row r="2" spans="1:12">
      <c r="B2" s="2" t="s">
        <v>2</v>
      </c>
      <c r="C2" s="2" t="s">
        <v>165</v>
      </c>
      <c r="D2" s="2" t="s">
        <v>4</v>
      </c>
      <c r="E2" s="2" t="s">
        <v>166</v>
      </c>
      <c r="F2" s="2" t="s">
        <v>34</v>
      </c>
      <c r="G2" s="2" t="s">
        <v>167</v>
      </c>
      <c r="H2" s="2" t="s">
        <v>168</v>
      </c>
      <c r="I2" s="2" t="s">
        <v>169</v>
      </c>
      <c r="J2" s="2" t="s">
        <v>2</v>
      </c>
      <c r="K2" s="2" t="s">
        <v>34</v>
      </c>
      <c r="L2" s="2" t="s">
        <v>84</v>
      </c>
    </row>
    <row r="3" spans="1:12">
      <c r="A3" s="3" t="s">
        <v>170</v>
      </c>
    </row>
    <row r="4" spans="1:12">
      <c r="A4" s="4" t="s">
        <v>171</v>
      </c>
      <c r="B4" s="7" t="n">
        <v>0.37</v>
      </c>
      <c r="C4" s="7" t="n">
        <v>0.36</v>
      </c>
      <c r="D4" s="7" t="n">
        <v>0.34</v>
      </c>
      <c r="E4" s="7" t="n">
        <v>0.34</v>
      </c>
      <c r="F4" s="7" t="n">
        <v>0.34</v>
      </c>
      <c r="G4" s="7" t="n">
        <v>0.33</v>
      </c>
      <c r="H4" s="7" t="n">
        <v>0.33</v>
      </c>
      <c r="I4" s="7" t="n">
        <v>0.33</v>
      </c>
      <c r="J4" s="7" t="n">
        <v>1.41</v>
      </c>
      <c r="K4" s="7" t="n">
        <v>1.33</v>
      </c>
      <c r="L4" s="7" t="n">
        <v>1.29</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5"/>
    <col customWidth="1" max="5" min="5" width="16"/>
  </cols>
  <sheetData>
    <row r="1" spans="1:5">
      <c r="A1" s="1" t="s">
        <v>630</v>
      </c>
      <c r="B1" s="2" t="s">
        <v>1</v>
      </c>
      <c r="E1" s="2" t="s">
        <v>631</v>
      </c>
    </row>
    <row r="2" spans="1:5">
      <c r="B2" s="2" t="s">
        <v>632</v>
      </c>
      <c r="C2" s="2" t="s">
        <v>633</v>
      </c>
      <c r="D2" s="2" t="s">
        <v>634</v>
      </c>
      <c r="E2" s="2" t="s">
        <v>2</v>
      </c>
    </row>
    <row r="3" spans="1:5">
      <c r="A3" s="3" t="s">
        <v>635</v>
      </c>
    </row>
    <row r="4" spans="1:5">
      <c r="A4" s="4" t="s">
        <v>636</v>
      </c>
      <c r="B4" s="6" t="n">
        <v>2</v>
      </c>
      <c r="D4" s="6" t="n">
        <v>11</v>
      </c>
    </row>
    <row r="5" spans="1:5">
      <c r="A5" s="4" t="s">
        <v>637</v>
      </c>
      <c r="B5" s="5" t="n">
        <v>145000</v>
      </c>
      <c r="C5" s="5" t="n">
        <v>7165</v>
      </c>
    </row>
    <row r="6" spans="1:5">
      <c r="A6" s="4" t="s">
        <v>638</v>
      </c>
      <c r="D6" s="5" t="n">
        <v>1779000</v>
      </c>
    </row>
    <row r="7" spans="1:5">
      <c r="A7" s="4" t="s">
        <v>639</v>
      </c>
      <c r="E7" s="4" t="s">
        <v>640</v>
      </c>
    </row>
    <row r="8" spans="1:5">
      <c r="A8" s="4" t="s">
        <v>641</v>
      </c>
      <c r="E8" s="4" t="s">
        <v>466</v>
      </c>
    </row>
    <row r="9" spans="1:5">
      <c r="A9" s="4" t="s">
        <v>642</v>
      </c>
      <c r="B9" s="5" t="n">
        <v>0</v>
      </c>
      <c r="C9" s="5" t="n">
        <v>4650000</v>
      </c>
    </row>
    <row r="10" spans="1:5">
      <c r="A10" s="4" t="s">
        <v>643</v>
      </c>
    </row>
    <row r="11" spans="1:5">
      <c r="A11" s="3" t="s">
        <v>635</v>
      </c>
    </row>
    <row r="12" spans="1:5">
      <c r="A12" s="4" t="s">
        <v>644</v>
      </c>
      <c r="B12" s="6" t="n">
        <v>1</v>
      </c>
      <c r="C12" s="6" t="n">
        <v>9</v>
      </c>
      <c r="D12" s="6" t="n">
        <v>10</v>
      </c>
    </row>
    <row r="13" spans="1:5">
      <c r="A13" s="4" t="s">
        <v>645</v>
      </c>
    </row>
    <row r="14" spans="1:5">
      <c r="A14" s="3" t="s">
        <v>635</v>
      </c>
    </row>
    <row r="15" spans="1:5">
      <c r="A15" s="4" t="s">
        <v>644</v>
      </c>
      <c r="B15" s="6" t="n">
        <v>1</v>
      </c>
      <c r="C15" s="6" t="n">
        <v>3</v>
      </c>
      <c r="D15" s="6" t="n">
        <v>1</v>
      </c>
    </row>
    <row r="16" spans="1:5">
      <c r="A16" s="4" t="s">
        <v>646</v>
      </c>
    </row>
    <row r="17" spans="1:5">
      <c r="A17" s="3" t="s">
        <v>635</v>
      </c>
    </row>
    <row r="18" spans="1:5">
      <c r="A18" s="4" t="s">
        <v>636</v>
      </c>
      <c r="B18" s="6" t="n">
        <v>1</v>
      </c>
      <c r="C18" s="6" t="n">
        <v>2</v>
      </c>
      <c r="D18" s="6" t="n">
        <v>5</v>
      </c>
    </row>
    <row r="19" spans="1:5">
      <c r="A19" s="4" t="s">
        <v>637</v>
      </c>
      <c r="B19" s="5" t="n">
        <v>140000</v>
      </c>
      <c r="C19" s="5" t="n">
        <v>365</v>
      </c>
    </row>
    <row r="20" spans="1:5">
      <c r="A20" s="4" t="s">
        <v>638</v>
      </c>
      <c r="D20" s="5" t="n">
        <v>1136000</v>
      </c>
    </row>
    <row r="21" spans="1:5">
      <c r="A21" s="4" t="s">
        <v>647</v>
      </c>
    </row>
    <row r="22" spans="1:5">
      <c r="A22" s="3" t="s">
        <v>635</v>
      </c>
    </row>
    <row r="23" spans="1:5">
      <c r="A23" s="4" t="s">
        <v>636</v>
      </c>
      <c r="D23" s="6" t="n">
        <v>2</v>
      </c>
    </row>
    <row r="24" spans="1:5">
      <c r="A24" s="4" t="s">
        <v>638</v>
      </c>
      <c r="D24" s="5" t="n">
        <v>125000</v>
      </c>
    </row>
    <row r="25" spans="1:5">
      <c r="A25" s="4" t="s">
        <v>648</v>
      </c>
    </row>
    <row r="26" spans="1:5">
      <c r="A26" s="3" t="s">
        <v>635</v>
      </c>
    </row>
    <row r="27" spans="1:5">
      <c r="A27" s="4" t="s">
        <v>636</v>
      </c>
      <c r="C27" s="6" t="n">
        <v>7</v>
      </c>
      <c r="D27" s="6" t="n">
        <v>3</v>
      </c>
    </row>
    <row r="28" spans="1:5">
      <c r="A28" s="4" t="s">
        <v>637</v>
      </c>
      <c r="C28" s="5" t="n">
        <v>6800</v>
      </c>
    </row>
    <row r="29" spans="1:5">
      <c r="A29" s="4" t="s">
        <v>638</v>
      </c>
      <c r="D29" s="5" t="n">
        <v>227000</v>
      </c>
    </row>
    <row r="30" spans="1:5">
      <c r="A30" s="4" t="s">
        <v>642</v>
      </c>
      <c r="C30" s="5" t="n">
        <v>3</v>
      </c>
    </row>
    <row r="31" spans="1:5">
      <c r="A31" s="4" t="s">
        <v>649</v>
      </c>
    </row>
    <row r="32" spans="1:5">
      <c r="A32" s="3" t="s">
        <v>635</v>
      </c>
    </row>
    <row r="33" spans="1:5">
      <c r="A33" s="4" t="s">
        <v>636</v>
      </c>
      <c r="B33" s="6" t="n">
        <v>1</v>
      </c>
      <c r="D33" s="6" t="n">
        <v>1</v>
      </c>
    </row>
    <row r="34" spans="1:5">
      <c r="A34" s="4" t="s">
        <v>637</v>
      </c>
      <c r="B34" s="5" t="n">
        <v>5000</v>
      </c>
    </row>
    <row r="35" spans="1:5">
      <c r="A35" s="4" t="s">
        <v>638</v>
      </c>
      <c r="D35" s="5" t="n">
        <v>291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50</v>
      </c>
      <c r="B1" s="2" t="s">
        <v>1</v>
      </c>
    </row>
    <row r="2" spans="1:3">
      <c r="B2" s="2" t="s">
        <v>2</v>
      </c>
      <c r="C2" s="2" t="s">
        <v>34</v>
      </c>
    </row>
    <row r="3" spans="1:3">
      <c r="A3" s="3" t="s">
        <v>651</v>
      </c>
    </row>
    <row r="4" spans="1:3">
      <c r="A4" s="4" t="s">
        <v>652</v>
      </c>
      <c r="B4" s="5" t="n">
        <v>5450</v>
      </c>
    </row>
    <row r="5" spans="1:3">
      <c r="A5" s="4" t="s">
        <v>653</v>
      </c>
      <c r="B5" s="6" t="n">
        <v>5928</v>
      </c>
      <c r="C5" s="5" t="n">
        <v>11120</v>
      </c>
    </row>
    <row r="6" spans="1:3">
      <c r="A6" s="4" t="s">
        <v>654</v>
      </c>
      <c r="B6" s="6" t="n">
        <v>2842</v>
      </c>
      <c r="C6" s="6" t="n">
        <v>4832</v>
      </c>
    </row>
    <row r="7" spans="1:3">
      <c r="A7" s="4" t="s">
        <v>655</v>
      </c>
      <c r="B7" s="6" t="n">
        <v>2935</v>
      </c>
      <c r="C7" s="6" t="n">
        <v>6064</v>
      </c>
    </row>
    <row r="8" spans="1:3">
      <c r="A8" s="4" t="s">
        <v>656</v>
      </c>
      <c r="B8" s="6" t="n">
        <v>428</v>
      </c>
      <c r="C8" s="6" t="n">
        <v>829</v>
      </c>
    </row>
    <row r="9" spans="1:3">
      <c r="A9" s="4" t="s">
        <v>657</v>
      </c>
      <c r="B9" s="6" t="n">
        <v>6099</v>
      </c>
      <c r="C9" s="6" t="n">
        <v>11959</v>
      </c>
    </row>
    <row r="10" spans="1:3">
      <c r="A10" s="4" t="s">
        <v>658</v>
      </c>
      <c r="B10" s="6" t="n">
        <v>276</v>
      </c>
      <c r="C10" s="6" t="n">
        <v>367</v>
      </c>
    </row>
    <row r="11" spans="1:3">
      <c r="A11" s="4" t="s">
        <v>556</v>
      </c>
    </row>
    <row r="12" spans="1:3">
      <c r="A12" s="3" t="s">
        <v>651</v>
      </c>
    </row>
    <row r="13" spans="1:3">
      <c r="A13" s="4" t="s">
        <v>653</v>
      </c>
      <c r="B13" s="6" t="n">
        <v>3057</v>
      </c>
      <c r="C13" s="6" t="n">
        <v>3745</v>
      </c>
    </row>
    <row r="14" spans="1:3">
      <c r="A14" s="4" t="s">
        <v>654</v>
      </c>
      <c r="B14" s="6" t="n">
        <v>1288</v>
      </c>
      <c r="C14" s="6" t="n">
        <v>1603</v>
      </c>
    </row>
    <row r="15" spans="1:3">
      <c r="A15" s="4" t="s">
        <v>655</v>
      </c>
      <c r="B15" s="6" t="n">
        <v>1677</v>
      </c>
      <c r="C15" s="6" t="n">
        <v>2033</v>
      </c>
    </row>
    <row r="16" spans="1:3">
      <c r="A16" s="4" t="s">
        <v>656</v>
      </c>
      <c r="B16" s="6" t="n">
        <v>92</v>
      </c>
      <c r="C16" s="6" t="n">
        <v>214</v>
      </c>
    </row>
    <row r="17" spans="1:3">
      <c r="A17" s="4" t="s">
        <v>657</v>
      </c>
      <c r="B17" s="6" t="n">
        <v>3056</v>
      </c>
      <c r="C17" s="6" t="n">
        <v>3743</v>
      </c>
    </row>
    <row r="18" spans="1:3">
      <c r="A18" s="4" t="s">
        <v>658</v>
      </c>
      <c r="B18" s="6" t="n">
        <v>142</v>
      </c>
      <c r="C18" s="6" t="n">
        <v>184</v>
      </c>
    </row>
    <row r="19" spans="1:3">
      <c r="A19" s="4" t="s">
        <v>590</v>
      </c>
    </row>
    <row r="20" spans="1:3">
      <c r="A20" s="3" t="s">
        <v>651</v>
      </c>
    </row>
    <row r="21" spans="1:3">
      <c r="A21" s="4" t="s">
        <v>653</v>
      </c>
      <c r="B21" s="6" t="n">
        <v>2468</v>
      </c>
      <c r="C21" s="6" t="n">
        <v>6981</v>
      </c>
    </row>
    <row r="22" spans="1:3">
      <c r="A22" s="4" t="s">
        <v>654</v>
      </c>
      <c r="B22" s="6" t="n">
        <v>1498</v>
      </c>
      <c r="C22" s="6" t="n">
        <v>2841</v>
      </c>
    </row>
    <row r="23" spans="1:3">
      <c r="A23" s="4" t="s">
        <v>655</v>
      </c>
      <c r="B23" s="6" t="n">
        <v>927</v>
      </c>
      <c r="C23" s="6" t="n">
        <v>4031</v>
      </c>
    </row>
    <row r="24" spans="1:3">
      <c r="A24" s="4" t="s">
        <v>656</v>
      </c>
      <c r="B24" s="6" t="n">
        <v>10</v>
      </c>
      <c r="C24" s="6" t="n">
        <v>615</v>
      </c>
    </row>
    <row r="25" spans="1:3">
      <c r="A25" s="4" t="s">
        <v>657</v>
      </c>
      <c r="B25" s="6" t="n">
        <v>2653</v>
      </c>
      <c r="C25" s="6" t="n">
        <v>7818</v>
      </c>
    </row>
    <row r="26" spans="1:3">
      <c r="A26" s="4" t="s">
        <v>658</v>
      </c>
      <c r="B26" s="6" t="n">
        <v>132</v>
      </c>
      <c r="C26" s="6" t="n">
        <v>168</v>
      </c>
    </row>
    <row r="27" spans="1:3">
      <c r="A27" s="4" t="s">
        <v>591</v>
      </c>
    </row>
    <row r="28" spans="1:3">
      <c r="A28" s="3" t="s">
        <v>651</v>
      </c>
    </row>
    <row r="29" spans="1:3">
      <c r="A29" s="4" t="s">
        <v>653</v>
      </c>
      <c r="B29" s="6" t="n">
        <v>33</v>
      </c>
      <c r="C29" s="6" t="n">
        <v>41</v>
      </c>
    </row>
    <row r="30" spans="1:3">
      <c r="A30" s="4" t="s">
        <v>654</v>
      </c>
      <c r="B30" s="6" t="n">
        <v>25</v>
      </c>
      <c r="C30" s="6" t="n">
        <v>35</v>
      </c>
    </row>
    <row r="31" spans="1:3">
      <c r="A31" s="4" t="s">
        <v>657</v>
      </c>
      <c r="B31" s="6" t="n">
        <v>26</v>
      </c>
      <c r="C31" s="6" t="n">
        <v>45</v>
      </c>
    </row>
    <row r="32" spans="1:3">
      <c r="A32" s="4" t="s">
        <v>560</v>
      </c>
    </row>
    <row r="33" spans="1:3">
      <c r="A33" s="3" t="s">
        <v>651</v>
      </c>
    </row>
    <row r="34" spans="1:3">
      <c r="A34" s="4" t="s">
        <v>653</v>
      </c>
      <c r="B34" s="6" t="n">
        <v>365</v>
      </c>
      <c r="C34" s="6" t="n">
        <v>32</v>
      </c>
    </row>
    <row r="35" spans="1:3">
      <c r="A35" s="4" t="s">
        <v>654</v>
      </c>
      <c r="B35" s="6" t="n">
        <v>31</v>
      </c>
      <c r="C35" s="6" t="n">
        <v>31</v>
      </c>
    </row>
    <row r="36" spans="1:3">
      <c r="A36" s="4" t="s">
        <v>655</v>
      </c>
      <c r="B36" s="6" t="n">
        <v>326</v>
      </c>
    </row>
    <row r="37" spans="1:3">
      <c r="A37" s="4" t="s">
        <v>656</v>
      </c>
      <c r="B37" s="6" t="n">
        <v>326</v>
      </c>
    </row>
    <row r="38" spans="1:3">
      <c r="A38" s="4" t="s">
        <v>657</v>
      </c>
      <c r="B38" s="6" t="n">
        <v>359</v>
      </c>
      <c r="C38" s="6" t="n">
        <v>32</v>
      </c>
    </row>
    <row r="39" spans="1:3">
      <c r="A39" s="4" t="s">
        <v>658</v>
      </c>
      <c r="B39" s="6" t="n">
        <v>2</v>
      </c>
      <c r="C39" s="6" t="n">
        <v>2</v>
      </c>
    </row>
    <row r="40" spans="1:3">
      <c r="A40" s="4" t="s">
        <v>561</v>
      </c>
    </row>
    <row r="41" spans="1:3">
      <c r="A41" s="3" t="s">
        <v>651</v>
      </c>
    </row>
    <row r="42" spans="1:3">
      <c r="A42" s="4" t="s">
        <v>653</v>
      </c>
      <c r="B42" s="6" t="n">
        <v>5</v>
      </c>
      <c r="C42" s="6" t="n">
        <v>321</v>
      </c>
    </row>
    <row r="43" spans="1:3">
      <c r="A43" s="4" t="s">
        <v>654</v>
      </c>
      <c r="C43" s="6" t="n">
        <v>322</v>
      </c>
    </row>
    <row r="44" spans="1:3">
      <c r="A44" s="4" t="s">
        <v>655</v>
      </c>
      <c r="B44" s="6" t="n">
        <v>5</v>
      </c>
    </row>
    <row r="45" spans="1:3">
      <c r="A45" s="4" t="s">
        <v>657</v>
      </c>
      <c r="B45" s="5" t="n">
        <v>5</v>
      </c>
      <c r="C45" s="6" t="n">
        <v>321</v>
      </c>
    </row>
    <row r="46" spans="1:3">
      <c r="A46" s="4" t="s">
        <v>658</v>
      </c>
      <c r="C46" s="5" t="n">
        <v>1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4</v>
      </c>
      <c r="D2" s="2" t="s">
        <v>84</v>
      </c>
    </row>
    <row r="3" spans="1:4">
      <c r="A3" s="3" t="s">
        <v>660</v>
      </c>
    </row>
    <row r="4" spans="1:4">
      <c r="A4" s="4" t="s">
        <v>661</v>
      </c>
      <c r="B4" s="5" t="n">
        <v>35726</v>
      </c>
      <c r="C4" s="5" t="n">
        <v>37066</v>
      </c>
      <c r="D4" s="5" t="n">
        <v>35569</v>
      </c>
    </row>
    <row r="5" spans="1:4">
      <c r="A5" s="4" t="s">
        <v>662</v>
      </c>
      <c r="B5" s="6" t="n">
        <v>11006</v>
      </c>
      <c r="C5" s="6" t="n">
        <v>16435</v>
      </c>
      <c r="D5" s="6" t="n">
        <v>18040</v>
      </c>
    </row>
    <row r="6" spans="1:4">
      <c r="A6" s="4" t="s">
        <v>663</v>
      </c>
      <c r="B6" s="6" t="n">
        <v>-17272</v>
      </c>
      <c r="C6" s="6" t="n">
        <v>-22396</v>
      </c>
      <c r="D6" s="6" t="n">
        <v>-21170</v>
      </c>
    </row>
    <row r="7" spans="1:4">
      <c r="A7" s="4" t="s">
        <v>664</v>
      </c>
      <c r="B7" s="6" t="n">
        <v>4563</v>
      </c>
      <c r="C7" s="6" t="n">
        <v>4621</v>
      </c>
      <c r="D7" s="6" t="n">
        <v>4627</v>
      </c>
    </row>
    <row r="8" spans="1:4">
      <c r="A8" s="4" t="s">
        <v>665</v>
      </c>
      <c r="B8" s="6" t="n">
        <v>34023</v>
      </c>
      <c r="C8" s="6" t="n">
        <v>35726</v>
      </c>
      <c r="D8" s="6" t="n">
        <v>37066</v>
      </c>
    </row>
    <row r="9" spans="1:4">
      <c r="A9" s="4" t="s">
        <v>556</v>
      </c>
    </row>
    <row r="10" spans="1:4">
      <c r="A10" s="3" t="s">
        <v>660</v>
      </c>
    </row>
    <row r="11" spans="1:4">
      <c r="A11" s="4" t="s">
        <v>661</v>
      </c>
      <c r="B11" s="6" t="n">
        <v>2371</v>
      </c>
      <c r="C11" s="6" t="n">
        <v>2559</v>
      </c>
      <c r="D11" s="6" t="n">
        <v>2471</v>
      </c>
    </row>
    <row r="12" spans="1:4">
      <c r="A12" s="4" t="s">
        <v>662</v>
      </c>
      <c r="B12" s="6" t="n">
        <v>-140</v>
      </c>
      <c r="C12" s="6" t="n">
        <v>-127</v>
      </c>
      <c r="D12" s="6" t="n">
        <v>7</v>
      </c>
    </row>
    <row r="13" spans="1:4">
      <c r="A13" s="4" t="s">
        <v>663</v>
      </c>
      <c r="B13" s="6" t="n">
        <v>-42</v>
      </c>
      <c r="C13" s="6" t="n">
        <v>-179</v>
      </c>
      <c r="D13" s="6" t="n">
        <v>-82</v>
      </c>
    </row>
    <row r="14" spans="1:4">
      <c r="A14" s="4" t="s">
        <v>664</v>
      </c>
      <c r="B14" s="6" t="n">
        <v>57</v>
      </c>
      <c r="C14" s="6" t="n">
        <v>118</v>
      </c>
      <c r="D14" s="6" t="n">
        <v>163</v>
      </c>
    </row>
    <row r="15" spans="1:4">
      <c r="A15" s="4" t="s">
        <v>665</v>
      </c>
      <c r="B15" s="6" t="n">
        <v>2246</v>
      </c>
      <c r="C15" s="6" t="n">
        <v>2371</v>
      </c>
      <c r="D15" s="6" t="n">
        <v>2559</v>
      </c>
    </row>
    <row r="16" spans="1:4">
      <c r="A16" s="4" t="s">
        <v>557</v>
      </c>
    </row>
    <row r="17" spans="1:4">
      <c r="A17" s="3" t="s">
        <v>660</v>
      </c>
    </row>
    <row r="18" spans="1:4">
      <c r="A18" s="4" t="s">
        <v>661</v>
      </c>
      <c r="B18" s="6" t="n">
        <v>605</v>
      </c>
      <c r="C18" s="6" t="n">
        <v>816</v>
      </c>
      <c r="D18" s="6" t="n">
        <v>94</v>
      </c>
    </row>
    <row r="19" spans="1:4">
      <c r="A19" s="4" t="s">
        <v>662</v>
      </c>
      <c r="B19" s="6" t="n">
        <v>122</v>
      </c>
      <c r="C19" s="6" t="n">
        <v>-211</v>
      </c>
      <c r="D19" s="6" t="n">
        <v>722</v>
      </c>
    </row>
    <row r="20" spans="1:4">
      <c r="A20" s="4" t="s">
        <v>665</v>
      </c>
      <c r="B20" s="6" t="n">
        <v>727</v>
      </c>
      <c r="C20" s="6" t="n">
        <v>605</v>
      </c>
      <c r="D20" s="6" t="n">
        <v>816</v>
      </c>
    </row>
    <row r="21" spans="1:4">
      <c r="A21" s="4" t="s">
        <v>558</v>
      </c>
    </row>
    <row r="22" spans="1:4">
      <c r="A22" s="3" t="s">
        <v>660</v>
      </c>
    </row>
    <row r="23" spans="1:4">
      <c r="A23" s="4" t="s">
        <v>661</v>
      </c>
      <c r="B23" s="6" t="n">
        <v>7478</v>
      </c>
      <c r="C23" s="6" t="n">
        <v>7393</v>
      </c>
      <c r="D23" s="6" t="n">
        <v>7755</v>
      </c>
    </row>
    <row r="24" spans="1:4">
      <c r="A24" s="4" t="s">
        <v>662</v>
      </c>
      <c r="B24" s="6" t="n">
        <v>-440</v>
      </c>
      <c r="C24" s="6" t="n">
        <v>413</v>
      </c>
      <c r="D24" s="6" t="n">
        <v>-481</v>
      </c>
    </row>
    <row r="25" spans="1:4">
      <c r="A25" s="4" t="s">
        <v>663</v>
      </c>
      <c r="B25" s="6" t="n">
        <v>-409</v>
      </c>
      <c r="C25" s="6" t="n">
        <v>-349</v>
      </c>
      <c r="D25" s="6" t="n">
        <v>-87</v>
      </c>
    </row>
    <row r="26" spans="1:4">
      <c r="A26" s="4" t="s">
        <v>664</v>
      </c>
      <c r="B26" s="6" t="n">
        <v>59</v>
      </c>
      <c r="C26" s="6" t="n">
        <v>21</v>
      </c>
      <c r="D26" s="6" t="n">
        <v>206</v>
      </c>
    </row>
    <row r="27" spans="1:4">
      <c r="A27" s="4" t="s">
        <v>665</v>
      </c>
      <c r="B27" s="6" t="n">
        <v>6688</v>
      </c>
      <c r="C27" s="6" t="n">
        <v>7478</v>
      </c>
      <c r="D27" s="6" t="n">
        <v>7393</v>
      </c>
    </row>
    <row r="28" spans="1:4">
      <c r="A28" s="4" t="s">
        <v>560</v>
      </c>
    </row>
    <row r="29" spans="1:4">
      <c r="A29" s="3" t="s">
        <v>660</v>
      </c>
    </row>
    <row r="30" spans="1:4">
      <c r="A30" s="4" t="s">
        <v>661</v>
      </c>
      <c r="B30" s="6" t="n">
        <v>688</v>
      </c>
      <c r="C30" s="6" t="n">
        <v>685</v>
      </c>
      <c r="D30" s="6" t="n">
        <v>1052</v>
      </c>
    </row>
    <row r="31" spans="1:4">
      <c r="A31" s="4" t="s">
        <v>662</v>
      </c>
      <c r="B31" s="6" t="n">
        <v>418</v>
      </c>
      <c r="C31" s="6" t="n">
        <v>43</v>
      </c>
      <c r="D31" s="6" t="n">
        <v>-310</v>
      </c>
    </row>
    <row r="32" spans="1:4">
      <c r="A32" s="4" t="s">
        <v>663</v>
      </c>
      <c r="C32" s="6" t="n">
        <v>-42</v>
      </c>
      <c r="D32" s="6" t="n">
        <v>-57</v>
      </c>
    </row>
    <row r="33" spans="1:4">
      <c r="A33" s="4" t="s">
        <v>664</v>
      </c>
      <c r="C33" s="6" t="n">
        <v>2</v>
      </c>
    </row>
    <row r="34" spans="1:4">
      <c r="A34" s="4" t="s">
        <v>665</v>
      </c>
      <c r="B34" s="6" t="n">
        <v>1106</v>
      </c>
      <c r="C34" s="6" t="n">
        <v>688</v>
      </c>
      <c r="D34" s="6" t="n">
        <v>685</v>
      </c>
    </row>
    <row r="35" spans="1:4">
      <c r="A35" s="4" t="s">
        <v>561</v>
      </c>
    </row>
    <row r="36" spans="1:4">
      <c r="A36" s="3" t="s">
        <v>660</v>
      </c>
    </row>
    <row r="37" spans="1:4">
      <c r="A37" s="4" t="s">
        <v>661</v>
      </c>
      <c r="B37" s="6" t="n">
        <v>231</v>
      </c>
      <c r="C37" s="6" t="n">
        <v>261</v>
      </c>
      <c r="D37" s="6" t="n">
        <v>243</v>
      </c>
    </row>
    <row r="38" spans="1:4">
      <c r="A38" s="4" t="s">
        <v>662</v>
      </c>
      <c r="B38" s="6" t="n">
        <v>140</v>
      </c>
      <c r="C38" s="6" t="n">
        <v>82</v>
      </c>
      <c r="D38" s="6" t="n">
        <v>63</v>
      </c>
    </row>
    <row r="39" spans="1:4">
      <c r="A39" s="4" t="s">
        <v>663</v>
      </c>
      <c r="B39" s="6" t="n">
        <v>-344</v>
      </c>
      <c r="C39" s="6" t="n">
        <v>-301</v>
      </c>
      <c r="D39" s="6" t="n">
        <v>-281</v>
      </c>
    </row>
    <row r="40" spans="1:4">
      <c r="A40" s="4" t="s">
        <v>664</v>
      </c>
      <c r="B40" s="6" t="n">
        <v>230</v>
      </c>
      <c r="C40" s="6" t="n">
        <v>189</v>
      </c>
      <c r="D40" s="6" t="n">
        <v>236</v>
      </c>
    </row>
    <row r="41" spans="1:4">
      <c r="A41" s="4" t="s">
        <v>665</v>
      </c>
      <c r="B41" s="6" t="n">
        <v>257</v>
      </c>
      <c r="C41" s="6" t="n">
        <v>231</v>
      </c>
      <c r="D41" s="6" t="n">
        <v>261</v>
      </c>
    </row>
    <row r="42" spans="1:4">
      <c r="A42" s="4" t="s">
        <v>563</v>
      </c>
    </row>
    <row r="43" spans="1:4">
      <c r="A43" s="3" t="s">
        <v>660</v>
      </c>
    </row>
    <row r="44" spans="1:4">
      <c r="A44" s="4" t="s">
        <v>661</v>
      </c>
      <c r="B44" s="6" t="n">
        <v>24353</v>
      </c>
      <c r="C44" s="6" t="n">
        <v>25352</v>
      </c>
      <c r="D44" s="6" t="n">
        <v>23954</v>
      </c>
    </row>
    <row r="45" spans="1:4">
      <c r="A45" s="4" t="s">
        <v>662</v>
      </c>
      <c r="B45" s="6" t="n">
        <v>10906</v>
      </c>
      <c r="C45" s="6" t="n">
        <v>16235</v>
      </c>
      <c r="D45" s="6" t="n">
        <v>18039</v>
      </c>
    </row>
    <row r="46" spans="1:4">
      <c r="A46" s="4" t="s">
        <v>663</v>
      </c>
      <c r="B46" s="6" t="n">
        <v>-16477</v>
      </c>
      <c r="C46" s="6" t="n">
        <v>-21525</v>
      </c>
      <c r="D46" s="6" t="n">
        <v>-20663</v>
      </c>
    </row>
    <row r="47" spans="1:4">
      <c r="A47" s="4" t="s">
        <v>664</v>
      </c>
      <c r="B47" s="6" t="n">
        <v>4217</v>
      </c>
      <c r="C47" s="6" t="n">
        <v>4291</v>
      </c>
      <c r="D47" s="6" t="n">
        <v>4022</v>
      </c>
    </row>
    <row r="48" spans="1:4">
      <c r="A48" s="4" t="s">
        <v>665</v>
      </c>
      <c r="B48" s="5" t="n">
        <v>22999</v>
      </c>
      <c r="C48" s="5" t="n">
        <v>24353</v>
      </c>
      <c r="D48" s="5" t="n">
        <v>253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66</v>
      </c>
      <c r="C1" s="2" t="s">
        <v>2</v>
      </c>
      <c r="D1" s="2" t="s">
        <v>34</v>
      </c>
      <c r="E1" s="2" t="s">
        <v>84</v>
      </c>
      <c r="F1" s="2" t="s">
        <v>667</v>
      </c>
    </row>
    <row r="2" spans="1:6">
      <c r="A2" s="3" t="s">
        <v>668</v>
      </c>
    </row>
    <row r="3" spans="1:6">
      <c r="A3" s="4" t="s">
        <v>669</v>
      </c>
      <c r="C3" s="5" t="n">
        <v>428</v>
      </c>
      <c r="D3" s="5" t="n">
        <v>829</v>
      </c>
    </row>
    <row r="4" spans="1:6">
      <c r="A4" s="4" t="s">
        <v>670</v>
      </c>
      <c r="C4" s="6" t="n">
        <v>33595</v>
      </c>
      <c r="D4" s="6" t="n">
        <v>34897</v>
      </c>
    </row>
    <row r="5" spans="1:6">
      <c r="A5" s="4" t="s">
        <v>665</v>
      </c>
      <c r="C5" s="6" t="n">
        <v>34023</v>
      </c>
      <c r="D5" s="6" t="n">
        <v>35726</v>
      </c>
      <c r="E5" s="5" t="n">
        <v>37066</v>
      </c>
      <c r="F5" s="5" t="n">
        <v>35569</v>
      </c>
    </row>
    <row r="6" spans="1:6">
      <c r="A6" s="3" t="s">
        <v>671</v>
      </c>
    </row>
    <row r="7" spans="1:6">
      <c r="A7" s="4" t="s">
        <v>669</v>
      </c>
      <c r="C7" s="6" t="n">
        <v>5777</v>
      </c>
      <c r="D7" s="6" t="n">
        <v>10896</v>
      </c>
    </row>
    <row r="8" spans="1:6">
      <c r="A8" s="4" t="s">
        <v>670</v>
      </c>
      <c r="C8" s="6" t="n">
        <v>1054508</v>
      </c>
      <c r="D8" s="6" t="n">
        <v>1013789</v>
      </c>
    </row>
    <row r="9" spans="1:6">
      <c r="A9" s="4" t="s">
        <v>672</v>
      </c>
      <c r="C9" s="6" t="n">
        <v>1835</v>
      </c>
      <c r="D9" s="6" t="n">
        <v>3103</v>
      </c>
    </row>
    <row r="10" spans="1:6">
      <c r="A10" s="4" t="s">
        <v>596</v>
      </c>
      <c r="C10" s="6" t="n">
        <v>1062120</v>
      </c>
      <c r="D10" s="6" t="n">
        <v>1027788</v>
      </c>
    </row>
    <row r="11" spans="1:6">
      <c r="A11" s="4" t="s">
        <v>673</v>
      </c>
    </row>
    <row r="12" spans="1:6">
      <c r="A12" s="3" t="s">
        <v>671</v>
      </c>
    </row>
    <row r="13" spans="1:6">
      <c r="A13" s="4" t="s">
        <v>672</v>
      </c>
      <c r="C13" s="6" t="n">
        <v>1835</v>
      </c>
      <c r="D13" s="6" t="n">
        <v>3103</v>
      </c>
    </row>
    <row r="14" spans="1:6">
      <c r="A14" s="4" t="s">
        <v>556</v>
      </c>
    </row>
    <row r="15" spans="1:6">
      <c r="A15" s="3" t="s">
        <v>668</v>
      </c>
    </row>
    <row r="16" spans="1:6">
      <c r="A16" s="4" t="s">
        <v>669</v>
      </c>
      <c r="C16" s="6" t="n">
        <v>92</v>
      </c>
      <c r="D16" s="6" t="n">
        <v>214</v>
      </c>
    </row>
    <row r="17" spans="1:6">
      <c r="A17" s="4" t="s">
        <v>670</v>
      </c>
      <c r="C17" s="6" t="n">
        <v>2154</v>
      </c>
      <c r="D17" s="6" t="n">
        <v>2157</v>
      </c>
    </row>
    <row r="18" spans="1:6">
      <c r="A18" s="4" t="s">
        <v>665</v>
      </c>
      <c r="C18" s="6" t="n">
        <v>2246</v>
      </c>
      <c r="D18" s="6" t="n">
        <v>2371</v>
      </c>
      <c r="E18" s="6" t="n">
        <v>2559</v>
      </c>
      <c r="F18" s="6" t="n">
        <v>2471</v>
      </c>
    </row>
    <row r="19" spans="1:6">
      <c r="A19" s="3" t="s">
        <v>671</v>
      </c>
    </row>
    <row r="20" spans="1:6">
      <c r="A20" s="4" t="s">
        <v>669</v>
      </c>
      <c r="C20" s="6" t="n">
        <v>2965</v>
      </c>
      <c r="D20" s="6" t="n">
        <v>3636</v>
      </c>
    </row>
    <row r="21" spans="1:6">
      <c r="A21" s="4" t="s">
        <v>670</v>
      </c>
      <c r="C21" s="6" t="n">
        <v>181652</v>
      </c>
      <c r="D21" s="6" t="n">
        <v>180735</v>
      </c>
    </row>
    <row r="22" spans="1:6">
      <c r="A22" s="4" t="s">
        <v>596</v>
      </c>
      <c r="C22" s="6" t="n">
        <v>184901</v>
      </c>
      <c r="D22" s="6" t="n">
        <v>184863</v>
      </c>
    </row>
    <row r="23" spans="1:6">
      <c r="A23" s="4" t="s">
        <v>674</v>
      </c>
    </row>
    <row r="24" spans="1:6">
      <c r="A24" s="3" t="s">
        <v>671</v>
      </c>
    </row>
    <row r="25" spans="1:6">
      <c r="A25" s="4" t="s">
        <v>672</v>
      </c>
      <c r="C25" s="6" t="n">
        <v>284</v>
      </c>
      <c r="D25" s="6" t="n">
        <v>492</v>
      </c>
    </row>
    <row r="26" spans="1:6">
      <c r="A26" s="4" t="s">
        <v>557</v>
      </c>
    </row>
    <row r="27" spans="1:6">
      <c r="A27" s="3" t="s">
        <v>668</v>
      </c>
    </row>
    <row r="28" spans="1:6">
      <c r="A28" s="4" t="s">
        <v>670</v>
      </c>
      <c r="C28" s="6" t="n">
        <v>727</v>
      </c>
      <c r="D28" s="6" t="n">
        <v>605</v>
      </c>
    </row>
    <row r="29" spans="1:6">
      <c r="A29" s="4" t="s">
        <v>665</v>
      </c>
      <c r="C29" s="6" t="n">
        <v>727</v>
      </c>
      <c r="D29" s="6" t="n">
        <v>605</v>
      </c>
      <c r="E29" s="6" t="n">
        <v>816</v>
      </c>
      <c r="F29" s="6" t="n">
        <v>94</v>
      </c>
    </row>
    <row r="30" spans="1:6">
      <c r="A30" s="3" t="s">
        <v>671</v>
      </c>
    </row>
    <row r="31" spans="1:6">
      <c r="A31" s="4" t="s">
        <v>670</v>
      </c>
      <c r="C31" s="6" t="n">
        <v>54461</v>
      </c>
      <c r="D31" s="6" t="n">
        <v>44782</v>
      </c>
    </row>
    <row r="32" spans="1:6">
      <c r="A32" s="4" t="s">
        <v>596</v>
      </c>
      <c r="B32" s="4" t="s">
        <v>128</v>
      </c>
      <c r="C32" s="6" t="n">
        <v>54461</v>
      </c>
      <c r="D32" s="6" t="n">
        <v>44782</v>
      </c>
    </row>
    <row r="33" spans="1:6">
      <c r="A33" s="4" t="s">
        <v>558</v>
      </c>
    </row>
    <row r="34" spans="1:6">
      <c r="A34" s="3" t="s">
        <v>668</v>
      </c>
    </row>
    <row r="35" spans="1:6">
      <c r="A35" s="4" t="s">
        <v>669</v>
      </c>
      <c r="C35" s="6" t="n">
        <v>10</v>
      </c>
      <c r="D35" s="6" t="n">
        <v>615</v>
      </c>
    </row>
    <row r="36" spans="1:6">
      <c r="A36" s="4" t="s">
        <v>670</v>
      </c>
      <c r="C36" s="6" t="n">
        <v>6678</v>
      </c>
      <c r="D36" s="6" t="n">
        <v>6863</v>
      </c>
    </row>
    <row r="37" spans="1:6">
      <c r="A37" s="4" t="s">
        <v>665</v>
      </c>
      <c r="C37" s="6" t="n">
        <v>6688</v>
      </c>
      <c r="D37" s="6" t="n">
        <v>7478</v>
      </c>
      <c r="E37" s="6" t="n">
        <v>7393</v>
      </c>
      <c r="F37" s="6" t="n">
        <v>7755</v>
      </c>
    </row>
    <row r="38" spans="1:6">
      <c r="A38" s="3" t="s">
        <v>671</v>
      </c>
    </row>
    <row r="39" spans="1:6">
      <c r="A39" s="4" t="s">
        <v>669</v>
      </c>
      <c r="C39" s="6" t="n">
        <v>2450</v>
      </c>
      <c r="D39" s="6" t="n">
        <v>6907</v>
      </c>
    </row>
    <row r="40" spans="1:6">
      <c r="A40" s="4" t="s">
        <v>670</v>
      </c>
      <c r="C40" s="6" t="n">
        <v>452024</v>
      </c>
      <c r="D40" s="6" t="n">
        <v>428505</v>
      </c>
    </row>
    <row r="41" spans="1:6">
      <c r="A41" s="4" t="s">
        <v>596</v>
      </c>
      <c r="B41" s="4" t="s">
        <v>559</v>
      </c>
      <c r="C41" s="6" t="n">
        <v>455935</v>
      </c>
      <c r="D41" s="6" t="n">
        <v>437884</v>
      </c>
    </row>
    <row r="42" spans="1:6">
      <c r="A42" s="4" t="s">
        <v>675</v>
      </c>
    </row>
    <row r="43" spans="1:6">
      <c r="A43" s="3" t="s">
        <v>671</v>
      </c>
    </row>
    <row r="44" spans="1:6">
      <c r="A44" s="4" t="s">
        <v>672</v>
      </c>
      <c r="C44" s="6" t="n">
        <v>1461</v>
      </c>
      <c r="D44" s="6" t="n">
        <v>2472</v>
      </c>
    </row>
    <row r="45" spans="1:6">
      <c r="A45" s="4" t="s">
        <v>560</v>
      </c>
    </row>
    <row r="46" spans="1:6">
      <c r="A46" s="3" t="s">
        <v>668</v>
      </c>
    </row>
    <row r="47" spans="1:6">
      <c r="A47" s="4" t="s">
        <v>669</v>
      </c>
      <c r="C47" s="6" t="n">
        <v>326</v>
      </c>
    </row>
    <row r="48" spans="1:6">
      <c r="A48" s="4" t="s">
        <v>670</v>
      </c>
      <c r="C48" s="6" t="n">
        <v>780</v>
      </c>
      <c r="D48" s="6" t="n">
        <v>688</v>
      </c>
    </row>
    <row r="49" spans="1:6">
      <c r="A49" s="4" t="s">
        <v>665</v>
      </c>
      <c r="C49" s="6" t="n">
        <v>1106</v>
      </c>
      <c r="D49" s="6" t="n">
        <v>688</v>
      </c>
      <c r="E49" s="6" t="n">
        <v>685</v>
      </c>
      <c r="F49" s="6" t="n">
        <v>1052</v>
      </c>
    </row>
    <row r="50" spans="1:6">
      <c r="A50" s="3" t="s">
        <v>671</v>
      </c>
    </row>
    <row r="51" spans="1:6">
      <c r="A51" s="4" t="s">
        <v>669</v>
      </c>
      <c r="C51" s="6" t="n">
        <v>357</v>
      </c>
      <c r="D51" s="6" t="n">
        <v>31</v>
      </c>
    </row>
    <row r="52" spans="1:6">
      <c r="A52" s="4" t="s">
        <v>670</v>
      </c>
      <c r="C52" s="6" t="n">
        <v>55213</v>
      </c>
      <c r="D52" s="6" t="n">
        <v>55067</v>
      </c>
    </row>
    <row r="53" spans="1:6">
      <c r="A53" s="4" t="s">
        <v>596</v>
      </c>
      <c r="C53" s="6" t="n">
        <v>55660</v>
      </c>
      <c r="D53" s="6" t="n">
        <v>55237</v>
      </c>
    </row>
    <row r="54" spans="1:6">
      <c r="A54" s="4" t="s">
        <v>676</v>
      </c>
    </row>
    <row r="55" spans="1:6">
      <c r="A55" s="3" t="s">
        <v>671</v>
      </c>
    </row>
    <row r="56" spans="1:6">
      <c r="A56" s="4" t="s">
        <v>672</v>
      </c>
      <c r="C56" s="6" t="n">
        <v>90</v>
      </c>
      <c r="D56" s="6" t="n">
        <v>139</v>
      </c>
    </row>
    <row r="57" spans="1:6">
      <c r="A57" s="4" t="s">
        <v>561</v>
      </c>
    </row>
    <row r="58" spans="1:6">
      <c r="A58" s="3" t="s">
        <v>668</v>
      </c>
    </row>
    <row r="59" spans="1:6">
      <c r="A59" s="4" t="s">
        <v>670</v>
      </c>
      <c r="C59" s="6" t="n">
        <v>257</v>
      </c>
      <c r="D59" s="6" t="n">
        <v>231</v>
      </c>
    </row>
    <row r="60" spans="1:6">
      <c r="A60" s="4" t="s">
        <v>665</v>
      </c>
      <c r="C60" s="6" t="n">
        <v>257</v>
      </c>
      <c r="D60" s="6" t="n">
        <v>231</v>
      </c>
      <c r="E60" s="6" t="n">
        <v>261</v>
      </c>
      <c r="F60" s="6" t="n">
        <v>243</v>
      </c>
    </row>
    <row r="61" spans="1:6">
      <c r="A61" s="3" t="s">
        <v>671</v>
      </c>
    </row>
    <row r="62" spans="1:6">
      <c r="A62" s="4" t="s">
        <v>669</v>
      </c>
      <c r="C62" s="6" t="n">
        <v>5</v>
      </c>
      <c r="D62" s="6" t="n">
        <v>322</v>
      </c>
    </row>
    <row r="63" spans="1:6">
      <c r="A63" s="4" t="s">
        <v>670</v>
      </c>
      <c r="C63" s="6" t="n">
        <v>15004</v>
      </c>
      <c r="D63" s="6" t="n">
        <v>12696</v>
      </c>
    </row>
    <row r="64" spans="1:6">
      <c r="A64" s="4" t="s">
        <v>596</v>
      </c>
      <c r="C64" s="6" t="n">
        <v>15009</v>
      </c>
      <c r="D64" s="6" t="n">
        <v>13018</v>
      </c>
    </row>
    <row r="65" spans="1:6">
      <c r="A65" s="4" t="s">
        <v>563</v>
      </c>
    </row>
    <row r="66" spans="1:6">
      <c r="A66" s="3" t="s">
        <v>668</v>
      </c>
    </row>
    <row r="67" spans="1:6">
      <c r="A67" s="4" t="s">
        <v>670</v>
      </c>
      <c r="C67" s="6" t="n">
        <v>22999</v>
      </c>
      <c r="D67" s="6" t="n">
        <v>24353</v>
      </c>
    </row>
    <row r="68" spans="1:6">
      <c r="A68" s="4" t="s">
        <v>665</v>
      </c>
      <c r="C68" s="6" t="n">
        <v>22999</v>
      </c>
      <c r="D68" s="6" t="n">
        <v>24353</v>
      </c>
      <c r="E68" s="5" t="n">
        <v>25352</v>
      </c>
      <c r="F68" s="5" t="n">
        <v>23954</v>
      </c>
    </row>
    <row r="69" spans="1:6">
      <c r="A69" s="3" t="s">
        <v>671</v>
      </c>
    </row>
    <row r="70" spans="1:6">
      <c r="A70" s="4" t="s">
        <v>670</v>
      </c>
      <c r="C70" s="6" t="n">
        <v>296154</v>
      </c>
      <c r="D70" s="6" t="n">
        <v>292004</v>
      </c>
    </row>
    <row r="71" spans="1:6">
      <c r="A71" s="4" t="s">
        <v>596</v>
      </c>
      <c r="C71" s="5" t="n">
        <v>296154</v>
      </c>
      <c r="D71" s="5" t="n">
        <v>292004</v>
      </c>
    </row>
    <row r="72" spans="1:6"/>
    <row r="73" spans="1:6">
      <c r="A73" s="4" t="s">
        <v>128</v>
      </c>
      <c r="B73" s="4" t="s">
        <v>564</v>
      </c>
    </row>
    <row r="74" spans="1:6">
      <c r="A74" s="4" t="s">
        <v>137</v>
      </c>
      <c r="B74" s="4" t="s">
        <v>565</v>
      </c>
    </row>
    <row r="75" spans="1:6">
      <c r="A75" s="4" t="s">
        <v>566</v>
      </c>
      <c r="B75" s="4" t="s">
        <v>567</v>
      </c>
    </row>
  </sheetData>
  <mergeCells count="5">
    <mergeCell ref="A1:B1"/>
    <mergeCell ref="A72:E72"/>
    <mergeCell ref="B73:E73"/>
    <mergeCell ref="B74:E74"/>
    <mergeCell ref="B75:E7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4</v>
      </c>
    </row>
    <row r="2" spans="1:3">
      <c r="A2" s="3" t="s">
        <v>678</v>
      </c>
    </row>
    <row r="3" spans="1:3">
      <c r="A3" s="4" t="s">
        <v>679</v>
      </c>
      <c r="B3" s="5" t="n">
        <v>765966</v>
      </c>
      <c r="C3" s="5" t="n">
        <v>735784</v>
      </c>
    </row>
    <row r="4" spans="1:3">
      <c r="A4" s="4" t="s">
        <v>680</v>
      </c>
    </row>
    <row r="5" spans="1:3">
      <c r="A5" s="3" t="s">
        <v>678</v>
      </c>
    </row>
    <row r="6" spans="1:3">
      <c r="A6" s="4" t="s">
        <v>679</v>
      </c>
      <c r="B6" s="6" t="n">
        <v>744812</v>
      </c>
      <c r="C6" s="6" t="n">
        <v>702198</v>
      </c>
    </row>
    <row r="7" spans="1:3">
      <c r="A7" s="4" t="s">
        <v>681</v>
      </c>
    </row>
    <row r="8" spans="1:3">
      <c r="A8" s="3" t="s">
        <v>678</v>
      </c>
    </row>
    <row r="9" spans="1:3">
      <c r="A9" s="4" t="s">
        <v>679</v>
      </c>
      <c r="B9" s="6" t="n">
        <v>17851</v>
      </c>
      <c r="C9" s="6" t="n">
        <v>4611</v>
      </c>
    </row>
    <row r="10" spans="1:3">
      <c r="A10" s="4" t="s">
        <v>682</v>
      </c>
    </row>
    <row r="11" spans="1:3">
      <c r="A11" s="3" t="s">
        <v>678</v>
      </c>
    </row>
    <row r="12" spans="1:3">
      <c r="A12" s="4" t="s">
        <v>679</v>
      </c>
      <c r="B12" s="6" t="n">
        <v>1802</v>
      </c>
      <c r="C12" s="6" t="n">
        <v>23664</v>
      </c>
    </row>
    <row r="13" spans="1:3">
      <c r="A13" s="4" t="s">
        <v>683</v>
      </c>
    </row>
    <row r="14" spans="1:3">
      <c r="A14" s="3" t="s">
        <v>678</v>
      </c>
    </row>
    <row r="15" spans="1:3">
      <c r="A15" s="4" t="s">
        <v>679</v>
      </c>
      <c r="B15" s="6" t="n">
        <v>1501</v>
      </c>
      <c r="C15" s="6" t="n">
        <v>5311</v>
      </c>
    </row>
    <row r="16" spans="1:3">
      <c r="A16" s="4" t="s">
        <v>684</v>
      </c>
    </row>
    <row r="17" spans="1:3">
      <c r="A17" s="3" t="s">
        <v>678</v>
      </c>
    </row>
    <row r="18" spans="1:3">
      <c r="A18" s="4" t="s">
        <v>679</v>
      </c>
      <c r="B18" s="6" t="n">
        <v>0</v>
      </c>
      <c r="C18" s="6" t="n">
        <v>0</v>
      </c>
    </row>
    <row r="19" spans="1:3">
      <c r="A19" s="4" t="s">
        <v>556</v>
      </c>
    </row>
    <row r="20" spans="1:3">
      <c r="A20" s="3" t="s">
        <v>678</v>
      </c>
    </row>
    <row r="21" spans="1:3">
      <c r="A21" s="4" t="s">
        <v>679</v>
      </c>
      <c r="B21" s="6" t="n">
        <v>184901</v>
      </c>
      <c r="C21" s="6" t="n">
        <v>184863</v>
      </c>
    </row>
    <row r="22" spans="1:3">
      <c r="A22" s="4" t="s">
        <v>685</v>
      </c>
    </row>
    <row r="23" spans="1:3">
      <c r="A23" s="3" t="s">
        <v>678</v>
      </c>
    </row>
    <row r="24" spans="1:3">
      <c r="A24" s="4" t="s">
        <v>679</v>
      </c>
      <c r="B24" s="6" t="n">
        <v>180232</v>
      </c>
      <c r="C24" s="6" t="n">
        <v>179963</v>
      </c>
    </row>
    <row r="25" spans="1:3">
      <c r="A25" s="4" t="s">
        <v>686</v>
      </c>
    </row>
    <row r="26" spans="1:3">
      <c r="A26" s="3" t="s">
        <v>678</v>
      </c>
    </row>
    <row r="27" spans="1:3">
      <c r="A27" s="4" t="s">
        <v>679</v>
      </c>
      <c r="B27" s="6" t="n">
        <v>2832</v>
      </c>
      <c r="C27" s="6" t="n">
        <v>1235</v>
      </c>
    </row>
    <row r="28" spans="1:3">
      <c r="A28" s="4" t="s">
        <v>687</v>
      </c>
    </row>
    <row r="29" spans="1:3">
      <c r="A29" s="3" t="s">
        <v>678</v>
      </c>
    </row>
    <row r="30" spans="1:3">
      <c r="A30" s="4" t="s">
        <v>679</v>
      </c>
      <c r="B30" s="6" t="n">
        <v>1243</v>
      </c>
      <c r="C30" s="6" t="n">
        <v>2835</v>
      </c>
    </row>
    <row r="31" spans="1:3">
      <c r="A31" s="4" t="s">
        <v>688</v>
      </c>
    </row>
    <row r="32" spans="1:3">
      <c r="A32" s="3" t="s">
        <v>678</v>
      </c>
    </row>
    <row r="33" spans="1:3">
      <c r="A33" s="4" t="s">
        <v>679</v>
      </c>
      <c r="B33" s="6" t="n">
        <v>594</v>
      </c>
      <c r="C33" s="6" t="n">
        <v>830</v>
      </c>
    </row>
    <row r="34" spans="1:3">
      <c r="A34" s="4" t="s">
        <v>689</v>
      </c>
    </row>
    <row r="35" spans="1:3">
      <c r="A35" s="3" t="s">
        <v>678</v>
      </c>
    </row>
    <row r="36" spans="1:3">
      <c r="A36" s="4" t="s">
        <v>679</v>
      </c>
      <c r="B36" s="6" t="n">
        <v>42051</v>
      </c>
      <c r="C36" s="6" t="n">
        <v>41449</v>
      </c>
    </row>
    <row r="37" spans="1:3">
      <c r="A37" s="4" t="s">
        <v>690</v>
      </c>
    </row>
    <row r="38" spans="1:3">
      <c r="A38" s="3" t="s">
        <v>678</v>
      </c>
    </row>
    <row r="39" spans="1:3">
      <c r="A39" s="4" t="s">
        <v>679</v>
      </c>
      <c r="B39" s="6" t="n">
        <v>42051</v>
      </c>
      <c r="C39" s="6" t="n">
        <v>41449</v>
      </c>
    </row>
    <row r="40" spans="1:3">
      <c r="A40" s="4" t="s">
        <v>691</v>
      </c>
    </row>
    <row r="41" spans="1:3">
      <c r="A41" s="3" t="s">
        <v>678</v>
      </c>
    </row>
    <row r="42" spans="1:3">
      <c r="A42" s="4" t="s">
        <v>679</v>
      </c>
      <c r="B42" s="6" t="n">
        <v>12410</v>
      </c>
      <c r="C42" s="6" t="n">
        <v>3333</v>
      </c>
    </row>
    <row r="43" spans="1:3">
      <c r="A43" s="4" t="s">
        <v>692</v>
      </c>
    </row>
    <row r="44" spans="1:3">
      <c r="A44" s="3" t="s">
        <v>678</v>
      </c>
    </row>
    <row r="45" spans="1:3">
      <c r="A45" s="4" t="s">
        <v>679</v>
      </c>
      <c r="B45" s="6" t="n">
        <v>12410</v>
      </c>
      <c r="C45" s="6" t="n">
        <v>3333</v>
      </c>
    </row>
    <row r="46" spans="1:3">
      <c r="A46" s="4" t="s">
        <v>590</v>
      </c>
    </row>
    <row r="47" spans="1:3">
      <c r="A47" s="3" t="s">
        <v>678</v>
      </c>
    </row>
    <row r="48" spans="1:3">
      <c r="A48" s="4" t="s">
        <v>679</v>
      </c>
      <c r="B48" s="6" t="n">
        <v>310833</v>
      </c>
      <c r="C48" s="6" t="n">
        <v>304490</v>
      </c>
    </row>
    <row r="49" spans="1:3">
      <c r="A49" s="4" t="s">
        <v>693</v>
      </c>
    </row>
    <row r="50" spans="1:3">
      <c r="A50" s="3" t="s">
        <v>678</v>
      </c>
    </row>
    <row r="51" spans="1:3">
      <c r="A51" s="4" t="s">
        <v>679</v>
      </c>
      <c r="B51" s="6" t="n">
        <v>306578</v>
      </c>
      <c r="C51" s="6" t="n">
        <v>293292</v>
      </c>
    </row>
    <row r="52" spans="1:3">
      <c r="A52" s="4" t="s">
        <v>694</v>
      </c>
    </row>
    <row r="53" spans="1:3">
      <c r="A53" s="3" t="s">
        <v>678</v>
      </c>
    </row>
    <row r="54" spans="1:3">
      <c r="A54" s="4" t="s">
        <v>679</v>
      </c>
      <c r="B54" s="6" t="n">
        <v>3801</v>
      </c>
      <c r="C54" s="6" t="n">
        <v>2874</v>
      </c>
    </row>
    <row r="55" spans="1:3">
      <c r="A55" s="4" t="s">
        <v>695</v>
      </c>
    </row>
    <row r="56" spans="1:3">
      <c r="A56" s="3" t="s">
        <v>678</v>
      </c>
    </row>
    <row r="57" spans="1:3">
      <c r="A57" s="4" t="s">
        <v>679</v>
      </c>
      <c r="B57" s="6" t="n">
        <v>454</v>
      </c>
      <c r="C57" s="6" t="n">
        <v>4528</v>
      </c>
    </row>
    <row r="58" spans="1:3">
      <c r="A58" s="4" t="s">
        <v>696</v>
      </c>
    </row>
    <row r="59" spans="1:3">
      <c r="A59" s="3" t="s">
        <v>678</v>
      </c>
    </row>
    <row r="60" spans="1:3">
      <c r="A60" s="4" t="s">
        <v>679</v>
      </c>
      <c r="C60" s="6" t="n">
        <v>3796</v>
      </c>
    </row>
    <row r="61" spans="1:3">
      <c r="A61" s="4" t="s">
        <v>697</v>
      </c>
    </row>
    <row r="62" spans="1:3">
      <c r="A62" s="3" t="s">
        <v>678</v>
      </c>
    </row>
    <row r="63" spans="1:3">
      <c r="A63" s="4" t="s">
        <v>679</v>
      </c>
      <c r="B63" s="6" t="n">
        <v>43404</v>
      </c>
      <c r="C63" s="6" t="n">
        <v>39844</v>
      </c>
    </row>
    <row r="64" spans="1:3">
      <c r="A64" s="4" t="s">
        <v>698</v>
      </c>
    </row>
    <row r="65" spans="1:3">
      <c r="A65" s="3" t="s">
        <v>678</v>
      </c>
    </row>
    <row r="66" spans="1:3">
      <c r="A66" s="4" t="s">
        <v>679</v>
      </c>
      <c r="B66" s="6" t="n">
        <v>33156</v>
      </c>
      <c r="C66" s="6" t="n">
        <v>24253</v>
      </c>
    </row>
    <row r="67" spans="1:3">
      <c r="A67" s="4" t="s">
        <v>699</v>
      </c>
    </row>
    <row r="68" spans="1:3">
      <c r="A68" s="3" t="s">
        <v>678</v>
      </c>
    </row>
    <row r="69" spans="1:3">
      <c r="A69" s="4" t="s">
        <v>679</v>
      </c>
      <c r="B69" s="6" t="n">
        <v>10248</v>
      </c>
    </row>
    <row r="70" spans="1:3">
      <c r="A70" s="4" t="s">
        <v>700</v>
      </c>
    </row>
    <row r="71" spans="1:3">
      <c r="A71" s="3" t="s">
        <v>678</v>
      </c>
    </row>
    <row r="72" spans="1:3">
      <c r="A72" s="4" t="s">
        <v>679</v>
      </c>
      <c r="C72" s="6" t="n">
        <v>15591</v>
      </c>
    </row>
    <row r="73" spans="1:3">
      <c r="A73" s="4" t="s">
        <v>701</v>
      </c>
    </row>
    <row r="74" spans="1:3">
      <c r="A74" s="3" t="s">
        <v>678</v>
      </c>
    </row>
    <row r="75" spans="1:3">
      <c r="A75" s="4" t="s">
        <v>679</v>
      </c>
      <c r="B75" s="6" t="n">
        <v>31201</v>
      </c>
      <c r="C75" s="6" t="n">
        <v>29596</v>
      </c>
    </row>
    <row r="76" spans="1:3">
      <c r="A76" s="4" t="s">
        <v>702</v>
      </c>
    </row>
    <row r="77" spans="1:3">
      <c r="A77" s="3" t="s">
        <v>678</v>
      </c>
    </row>
    <row r="78" spans="1:3">
      <c r="A78" s="4" t="s">
        <v>679</v>
      </c>
      <c r="B78" s="6" t="n">
        <v>31201</v>
      </c>
      <c r="C78" s="6" t="n">
        <v>29596</v>
      </c>
    </row>
    <row r="79" spans="1:3">
      <c r="A79" s="4" t="s">
        <v>591</v>
      </c>
    </row>
    <row r="80" spans="1:3">
      <c r="A80" s="3" t="s">
        <v>678</v>
      </c>
    </row>
    <row r="81" spans="1:3">
      <c r="A81" s="4" t="s">
        <v>679</v>
      </c>
      <c r="B81" s="6" t="n">
        <v>70497</v>
      </c>
      <c r="C81" s="6" t="n">
        <v>63954</v>
      </c>
    </row>
    <row r="82" spans="1:3">
      <c r="A82" s="4" t="s">
        <v>703</v>
      </c>
    </row>
    <row r="83" spans="1:3">
      <c r="A83" s="3" t="s">
        <v>678</v>
      </c>
    </row>
    <row r="84" spans="1:3">
      <c r="A84" s="4" t="s">
        <v>679</v>
      </c>
      <c r="B84" s="6" t="n">
        <v>69897</v>
      </c>
      <c r="C84" s="6" t="n">
        <v>63749</v>
      </c>
    </row>
    <row r="85" spans="1:3">
      <c r="A85" s="4" t="s">
        <v>704</v>
      </c>
    </row>
    <row r="86" spans="1:3">
      <c r="A86" s="3" t="s">
        <v>678</v>
      </c>
    </row>
    <row r="87" spans="1:3">
      <c r="A87" s="4" t="s">
        <v>679</v>
      </c>
      <c r="B87" s="6" t="n">
        <v>576</v>
      </c>
      <c r="C87" s="6" t="n">
        <v>34</v>
      </c>
    </row>
    <row r="88" spans="1:3">
      <c r="A88" s="4" t="s">
        <v>705</v>
      </c>
    </row>
    <row r="89" spans="1:3">
      <c r="A89" s="3" t="s">
        <v>678</v>
      </c>
    </row>
    <row r="90" spans="1:3">
      <c r="A90" s="4" t="s">
        <v>679</v>
      </c>
      <c r="C90" s="6" t="n">
        <v>137</v>
      </c>
    </row>
    <row r="91" spans="1:3">
      <c r="A91" s="4" t="s">
        <v>706</v>
      </c>
    </row>
    <row r="92" spans="1:3">
      <c r="A92" s="3" t="s">
        <v>678</v>
      </c>
    </row>
    <row r="93" spans="1:3">
      <c r="A93" s="4" t="s">
        <v>679</v>
      </c>
      <c r="B93" s="6" t="n">
        <v>24</v>
      </c>
      <c r="C93" s="6" t="n">
        <v>34</v>
      </c>
    </row>
    <row r="94" spans="1:3">
      <c r="A94" s="4" t="s">
        <v>560</v>
      </c>
    </row>
    <row r="95" spans="1:3">
      <c r="A95" s="3" t="s">
        <v>678</v>
      </c>
    </row>
    <row r="96" spans="1:3">
      <c r="A96" s="4" t="s">
        <v>679</v>
      </c>
      <c r="B96" s="6" t="n">
        <v>55660</v>
      </c>
      <c r="C96" s="6" t="n">
        <v>55237</v>
      </c>
    </row>
    <row r="97" spans="1:3">
      <c r="A97" s="4" t="s">
        <v>707</v>
      </c>
    </row>
    <row r="98" spans="1:3">
      <c r="A98" s="3" t="s">
        <v>678</v>
      </c>
    </row>
    <row r="99" spans="1:3">
      <c r="A99" s="4" t="s">
        <v>679</v>
      </c>
      <c r="B99" s="6" t="n">
        <v>54289</v>
      </c>
      <c r="C99" s="6" t="n">
        <v>53870</v>
      </c>
    </row>
    <row r="100" spans="1:3">
      <c r="A100" s="4" t="s">
        <v>708</v>
      </c>
    </row>
    <row r="101" spans="1:3">
      <c r="A101" s="3" t="s">
        <v>678</v>
      </c>
    </row>
    <row r="102" spans="1:3">
      <c r="A102" s="4" t="s">
        <v>679</v>
      </c>
      <c r="B102" s="6" t="n">
        <v>389</v>
      </c>
      <c r="C102" s="6" t="n">
        <v>465</v>
      </c>
    </row>
    <row r="103" spans="1:3">
      <c r="A103" s="4" t="s">
        <v>709</v>
      </c>
    </row>
    <row r="104" spans="1:3">
      <c r="A104" s="3" t="s">
        <v>678</v>
      </c>
    </row>
    <row r="105" spans="1:3">
      <c r="A105" s="4" t="s">
        <v>679</v>
      </c>
      <c r="B105" s="6" t="n">
        <v>99</v>
      </c>
      <c r="C105" s="6" t="n">
        <v>251</v>
      </c>
    </row>
    <row r="106" spans="1:3">
      <c r="A106" s="4" t="s">
        <v>710</v>
      </c>
    </row>
    <row r="107" spans="1:3">
      <c r="A107" s="3" t="s">
        <v>678</v>
      </c>
    </row>
    <row r="108" spans="1:3">
      <c r="A108" s="4" t="s">
        <v>679</v>
      </c>
      <c r="B108" s="6" t="n">
        <v>883</v>
      </c>
      <c r="C108" s="6" t="n">
        <v>651</v>
      </c>
    </row>
    <row r="109" spans="1:3">
      <c r="A109" s="4" t="s">
        <v>561</v>
      </c>
    </row>
    <row r="110" spans="1:3">
      <c r="A110" s="3" t="s">
        <v>678</v>
      </c>
    </row>
    <row r="111" spans="1:3">
      <c r="A111" s="4" t="s">
        <v>679</v>
      </c>
      <c r="B111" s="6" t="n">
        <v>15009</v>
      </c>
      <c r="C111" s="6" t="n">
        <v>13018</v>
      </c>
    </row>
    <row r="112" spans="1:3">
      <c r="A112" s="4" t="s">
        <v>711</v>
      </c>
    </row>
    <row r="113" spans="1:3">
      <c r="A113" s="3" t="s">
        <v>678</v>
      </c>
    </row>
    <row r="114" spans="1:3">
      <c r="A114" s="4" t="s">
        <v>679</v>
      </c>
      <c r="B114" s="6" t="n">
        <v>14998</v>
      </c>
      <c r="C114" s="6" t="n">
        <v>12693</v>
      </c>
    </row>
    <row r="115" spans="1:3">
      <c r="A115" s="4" t="s">
        <v>712</v>
      </c>
    </row>
    <row r="116" spans="1:3">
      <c r="A116" s="3" t="s">
        <v>678</v>
      </c>
    </row>
    <row r="117" spans="1:3">
      <c r="A117" s="4" t="s">
        <v>679</v>
      </c>
      <c r="B117" s="6" t="n">
        <v>5</v>
      </c>
      <c r="C117" s="6" t="n">
        <v>3</v>
      </c>
    </row>
    <row r="118" spans="1:3">
      <c r="A118" s="4" t="s">
        <v>713</v>
      </c>
    </row>
    <row r="119" spans="1:3">
      <c r="A119" s="3" t="s">
        <v>678</v>
      </c>
    </row>
    <row r="120" spans="1:3">
      <c r="A120" s="4" t="s">
        <v>679</v>
      </c>
      <c r="B120" s="5" t="n">
        <v>6</v>
      </c>
      <c r="C120" s="5" t="n">
        <v>32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4</v>
      </c>
    </row>
    <row r="2" spans="1:3">
      <c r="A2" s="3" t="s">
        <v>678</v>
      </c>
    </row>
    <row r="3" spans="1:3">
      <c r="A3" s="4" t="s">
        <v>235</v>
      </c>
      <c r="B3" s="5" t="n">
        <v>1062120</v>
      </c>
      <c r="C3" s="5" t="n">
        <v>1027788</v>
      </c>
    </row>
    <row r="4" spans="1:3">
      <c r="A4" s="4" t="s">
        <v>563</v>
      </c>
    </row>
    <row r="5" spans="1:3">
      <c r="A5" s="3" t="s">
        <v>678</v>
      </c>
    </row>
    <row r="6" spans="1:3">
      <c r="A6" s="4" t="s">
        <v>235</v>
      </c>
      <c r="B6" s="6" t="n">
        <v>296154</v>
      </c>
      <c r="C6" s="6" t="n">
        <v>292004</v>
      </c>
    </row>
    <row r="7" spans="1:3">
      <c r="A7" s="4" t="s">
        <v>715</v>
      </c>
    </row>
    <row r="8" spans="1:3">
      <c r="A8" s="3" t="s">
        <v>678</v>
      </c>
    </row>
    <row r="9" spans="1:3">
      <c r="A9" s="4" t="s">
        <v>235</v>
      </c>
      <c r="B9" s="6" t="n">
        <v>295442</v>
      </c>
      <c r="C9" s="6" t="n">
        <v>291240</v>
      </c>
    </row>
    <row r="10" spans="1:3">
      <c r="A10" s="4" t="s">
        <v>716</v>
      </c>
    </row>
    <row r="11" spans="1:3">
      <c r="A11" s="3" t="s">
        <v>678</v>
      </c>
    </row>
    <row r="12" spans="1:3">
      <c r="A12" s="4" t="s">
        <v>235</v>
      </c>
      <c r="B12" s="5" t="n">
        <v>712</v>
      </c>
      <c r="C12" s="5" t="n">
        <v>76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717</v>
      </c>
      <c r="B1" s="2" t="s">
        <v>1</v>
      </c>
    </row>
    <row r="2" spans="1:5">
      <c r="B2" s="2" t="s">
        <v>2</v>
      </c>
      <c r="C2" s="2" t="s">
        <v>34</v>
      </c>
      <c r="D2" s="2" t="s">
        <v>84</v>
      </c>
      <c r="E2" s="2" t="s">
        <v>667</v>
      </c>
    </row>
    <row r="3" spans="1:5">
      <c r="A3" s="3" t="s">
        <v>357</v>
      </c>
    </row>
    <row r="4" spans="1:5">
      <c r="A4" s="4" t="s">
        <v>718</v>
      </c>
      <c r="B4" s="5" t="n">
        <v>225</v>
      </c>
      <c r="C4" s="5" t="n">
        <v>281</v>
      </c>
    </row>
    <row r="5" spans="1:5">
      <c r="A5" s="4" t="s">
        <v>719</v>
      </c>
      <c r="B5" s="6" t="n">
        <v>98</v>
      </c>
      <c r="C5" s="6" t="n">
        <v>208</v>
      </c>
      <c r="D5" s="5" t="n">
        <v>618</v>
      </c>
    </row>
    <row r="6" spans="1:5">
      <c r="A6" s="4" t="s">
        <v>720</v>
      </c>
      <c r="C6" s="6" t="n">
        <v>-29</v>
      </c>
    </row>
    <row r="7" spans="1:5">
      <c r="A7" s="4" t="s">
        <v>721</v>
      </c>
      <c r="B7" s="6" t="n">
        <v>-18</v>
      </c>
      <c r="C7" s="6" t="n">
        <v>-245</v>
      </c>
    </row>
    <row r="8" spans="1:5">
      <c r="A8" s="4" t="s">
        <v>722</v>
      </c>
      <c r="B8" s="6" t="n">
        <v>-2</v>
      </c>
      <c r="C8" s="6" t="n">
        <v>10</v>
      </c>
      <c r="D8" s="6" t="n">
        <v>134</v>
      </c>
    </row>
    <row r="9" spans="1:5">
      <c r="A9" s="4" t="s">
        <v>723</v>
      </c>
      <c r="B9" s="6" t="n">
        <v>303</v>
      </c>
      <c r="C9" s="6" t="n">
        <v>225</v>
      </c>
      <c r="D9" s="6" t="n">
        <v>281</v>
      </c>
    </row>
    <row r="10" spans="1:5">
      <c r="A10" s="4" t="s">
        <v>724</v>
      </c>
      <c r="B10" s="6" t="n">
        <v>-57</v>
      </c>
      <c r="C10" s="6" t="n">
        <v>-57</v>
      </c>
      <c r="D10" s="5" t="n">
        <v>-86</v>
      </c>
      <c r="E10" s="5" t="n">
        <v>-56</v>
      </c>
    </row>
    <row r="11" spans="1:5">
      <c r="A11" s="4" t="s">
        <v>725</v>
      </c>
      <c r="B11" s="5" t="n">
        <v>246</v>
      </c>
      <c r="C11" s="5" t="n">
        <v>16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4</v>
      </c>
      <c r="D2" s="2" t="s">
        <v>84</v>
      </c>
    </row>
    <row r="3" spans="1:4">
      <c r="A3" s="3" t="s">
        <v>727</v>
      </c>
    </row>
    <row r="4" spans="1:4">
      <c r="A4" s="4" t="s">
        <v>728</v>
      </c>
      <c r="B4" s="5" t="n">
        <v>57</v>
      </c>
      <c r="C4" s="5" t="n">
        <v>86</v>
      </c>
      <c r="D4" s="5" t="n">
        <v>56</v>
      </c>
    </row>
    <row r="5" spans="1:4">
      <c r="A5" s="4" t="s">
        <v>729</v>
      </c>
      <c r="D5" s="6" t="n">
        <v>135</v>
      </c>
    </row>
    <row r="6" spans="1:4">
      <c r="A6" s="4" t="s">
        <v>730</v>
      </c>
      <c r="C6" s="6" t="n">
        <v>-29</v>
      </c>
      <c r="D6" s="6" t="n">
        <v>-105</v>
      </c>
    </row>
    <row r="7" spans="1:4">
      <c r="A7" s="4" t="s">
        <v>731</v>
      </c>
      <c r="B7" s="6" t="n">
        <v>57</v>
      </c>
      <c r="C7" s="6" t="n">
        <v>57</v>
      </c>
      <c r="D7" s="6" t="n">
        <v>86</v>
      </c>
    </row>
    <row r="8" spans="1:4">
      <c r="A8" s="4" t="s">
        <v>732</v>
      </c>
      <c r="B8" s="5" t="n">
        <v>26</v>
      </c>
      <c r="C8" s="5" t="n">
        <v>72</v>
      </c>
      <c r="D8" s="5" t="n">
        <v>2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4</v>
      </c>
    </row>
    <row r="2" spans="1:3">
      <c r="A2" s="3" t="s">
        <v>734</v>
      </c>
    </row>
    <row r="3" spans="1:3">
      <c r="A3" s="4" t="s">
        <v>735</v>
      </c>
      <c r="B3" s="5" t="n">
        <v>79191</v>
      </c>
      <c r="C3" s="5" t="n">
        <v>76412</v>
      </c>
    </row>
    <row r="4" spans="1:3">
      <c r="A4" s="4" t="s">
        <v>736</v>
      </c>
      <c r="B4" s="6" t="n">
        <v>-42091</v>
      </c>
      <c r="C4" s="6" t="n">
        <v>-39443</v>
      </c>
    </row>
    <row r="5" spans="1:3">
      <c r="A5" s="4" t="s">
        <v>43</v>
      </c>
      <c r="B5" s="6" t="n">
        <v>37100</v>
      </c>
      <c r="C5" s="6" t="n">
        <v>36969</v>
      </c>
    </row>
    <row r="6" spans="1:3">
      <c r="A6" s="4" t="s">
        <v>737</v>
      </c>
    </row>
    <row r="7" spans="1:3">
      <c r="A7" s="3" t="s">
        <v>734</v>
      </c>
    </row>
    <row r="8" spans="1:3">
      <c r="A8" s="4" t="s">
        <v>735</v>
      </c>
      <c r="B8" s="6" t="n">
        <v>8300</v>
      </c>
      <c r="C8" s="6" t="n">
        <v>8340</v>
      </c>
    </row>
    <row r="9" spans="1:3">
      <c r="A9" s="4" t="s">
        <v>738</v>
      </c>
    </row>
    <row r="10" spans="1:3">
      <c r="A10" s="3" t="s">
        <v>734</v>
      </c>
    </row>
    <row r="11" spans="1:3">
      <c r="A11" s="4" t="s">
        <v>735</v>
      </c>
      <c r="B11" s="6" t="n">
        <v>36390</v>
      </c>
      <c r="C11" s="6" t="n">
        <v>35586</v>
      </c>
    </row>
    <row r="12" spans="1:3">
      <c r="A12" s="4" t="s">
        <v>739</v>
      </c>
    </row>
    <row r="13" spans="1:3">
      <c r="A13" s="3" t="s">
        <v>734</v>
      </c>
    </row>
    <row r="14" spans="1:3">
      <c r="A14" s="4" t="s">
        <v>735</v>
      </c>
      <c r="B14" s="5" t="n">
        <v>34501</v>
      </c>
      <c r="C14" s="5" t="n">
        <v>3248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0</v>
      </c>
      <c r="B1" s="2" t="s">
        <v>2</v>
      </c>
      <c r="C1" s="2" t="s">
        <v>34</v>
      </c>
    </row>
    <row r="2" spans="1:3">
      <c r="A2" s="3" t="s">
        <v>243</v>
      </c>
    </row>
    <row r="3" spans="1:3">
      <c r="A3" s="4" t="s">
        <v>741</v>
      </c>
      <c r="B3" s="5" t="n">
        <v>72880</v>
      </c>
      <c r="C3" s="5" t="n">
        <v>70034</v>
      </c>
    </row>
    <row r="4" spans="1:3">
      <c r="A4" s="4" t="s">
        <v>742</v>
      </c>
      <c r="B4" s="6" t="n">
        <v>273680</v>
      </c>
      <c r="C4" s="6" t="n">
        <v>277919</v>
      </c>
    </row>
    <row r="5" spans="1:3">
      <c r="A5" s="4" t="s">
        <v>743</v>
      </c>
      <c r="B5" s="5" t="n">
        <v>346560</v>
      </c>
      <c r="C5" s="5" t="n">
        <v>34795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4</v>
      </c>
      <c r="D2" s="2" t="s">
        <v>84</v>
      </c>
    </row>
    <row r="3" spans="1:4">
      <c r="A3" s="3" t="s">
        <v>173</v>
      </c>
    </row>
    <row r="4" spans="1:4">
      <c r="A4" s="4" t="s">
        <v>117</v>
      </c>
      <c r="B4" s="5" t="n">
        <v>18020</v>
      </c>
      <c r="C4" s="5" t="n">
        <v>6572</v>
      </c>
      <c r="D4" s="5" t="n">
        <v>13459</v>
      </c>
    </row>
    <row r="5" spans="1:4">
      <c r="A5" s="3" t="s">
        <v>174</v>
      </c>
    </row>
    <row r="6" spans="1:4">
      <c r="A6" s="4" t="s">
        <v>175</v>
      </c>
      <c r="B6" s="6" t="n">
        <v>3220</v>
      </c>
      <c r="C6" s="6" t="n">
        <v>2771</v>
      </c>
      <c r="D6" s="6" t="n">
        <v>2666</v>
      </c>
    </row>
    <row r="7" spans="1:4">
      <c r="A7" s="4" t="s">
        <v>176</v>
      </c>
      <c r="B7" s="6" t="n">
        <v>632</v>
      </c>
      <c r="C7" s="6" t="n">
        <v>9405</v>
      </c>
      <c r="D7" s="6" t="n">
        <v>-23</v>
      </c>
    </row>
    <row r="8" spans="1:4">
      <c r="A8" s="4" t="s">
        <v>100</v>
      </c>
      <c r="B8" s="6" t="n">
        <v>11006</v>
      </c>
      <c r="C8" s="6" t="n">
        <v>16435</v>
      </c>
      <c r="D8" s="6" t="n">
        <v>18040</v>
      </c>
    </row>
    <row r="9" spans="1:4">
      <c r="A9" s="4" t="s">
        <v>177</v>
      </c>
      <c r="B9" s="6" t="n">
        <v>52</v>
      </c>
      <c r="C9" s="6" t="n">
        <v>186</v>
      </c>
      <c r="D9" s="6" t="n">
        <v>290</v>
      </c>
    </row>
    <row r="10" spans="1:4">
      <c r="A10" s="4" t="s">
        <v>178</v>
      </c>
      <c r="D10" s="6" t="n">
        <v>135</v>
      </c>
    </row>
    <row r="11" spans="1:4">
      <c r="A11" s="4" t="s">
        <v>153</v>
      </c>
      <c r="B11" s="6" t="n">
        <v>1345</v>
      </c>
      <c r="C11" s="6" t="n">
        <v>1451</v>
      </c>
      <c r="D11" s="6" t="n">
        <v>1218</v>
      </c>
    </row>
    <row r="12" spans="1:4">
      <c r="A12" s="4" t="s">
        <v>179</v>
      </c>
      <c r="B12" s="6" t="n">
        <v>403</v>
      </c>
      <c r="C12" s="6" t="n">
        <v>627</v>
      </c>
      <c r="D12" s="6" t="n">
        <v>656</v>
      </c>
    </row>
    <row r="13" spans="1:4">
      <c r="A13" s="4" t="s">
        <v>180</v>
      </c>
      <c r="B13" s="6" t="n">
        <v>-3000</v>
      </c>
      <c r="C13" s="6" t="n">
        <v>-1500</v>
      </c>
      <c r="D13" s="6" t="n">
        <v>-1000</v>
      </c>
    </row>
    <row r="14" spans="1:4">
      <c r="A14" s="4" t="s">
        <v>181</v>
      </c>
      <c r="B14" s="6" t="n">
        <v>-3034</v>
      </c>
      <c r="C14" s="6" t="n">
        <v>-1706</v>
      </c>
      <c r="D14" s="6" t="n">
        <v>-3106</v>
      </c>
    </row>
    <row r="15" spans="1:4">
      <c r="A15" s="4" t="s">
        <v>182</v>
      </c>
      <c r="B15" s="6" t="n">
        <v>1783</v>
      </c>
      <c r="C15" s="6" t="n">
        <v>1676</v>
      </c>
      <c r="D15" s="6" t="n">
        <v>1456</v>
      </c>
    </row>
    <row r="16" spans="1:4">
      <c r="A16" s="4" t="s">
        <v>183</v>
      </c>
      <c r="B16" s="6" t="n">
        <v>451</v>
      </c>
      <c r="C16" s="6" t="n">
        <v>676</v>
      </c>
      <c r="D16" s="6" t="n">
        <v>754</v>
      </c>
    </row>
    <row r="17" spans="1:4">
      <c r="A17" s="4" t="s">
        <v>184</v>
      </c>
      <c r="B17" s="6" t="n">
        <v>-10</v>
      </c>
      <c r="C17" s="6" t="n">
        <v>-10</v>
      </c>
      <c r="D17" s="6" t="n">
        <v>-52</v>
      </c>
    </row>
    <row r="18" spans="1:4">
      <c r="A18" s="4" t="s">
        <v>185</v>
      </c>
      <c r="B18" s="6" t="n">
        <v>2</v>
      </c>
      <c r="C18" s="6" t="n">
        <v>-10</v>
      </c>
      <c r="D18" s="6" t="n">
        <v>-134</v>
      </c>
    </row>
    <row r="19" spans="1:4">
      <c r="A19" s="4" t="s">
        <v>186</v>
      </c>
      <c r="B19" s="6" t="n">
        <v>-204</v>
      </c>
      <c r="C19" s="6" t="n">
        <v>-45</v>
      </c>
      <c r="D19" s="6" t="n">
        <v>-246</v>
      </c>
    </row>
    <row r="20" spans="1:4">
      <c r="A20" s="4" t="s">
        <v>187</v>
      </c>
      <c r="B20" s="6" t="n">
        <v>-424</v>
      </c>
      <c r="C20" s="6" t="n">
        <v>-433</v>
      </c>
      <c r="D20" s="6" t="n">
        <v>-927</v>
      </c>
    </row>
    <row r="21" spans="1:4">
      <c r="A21" s="4" t="s">
        <v>188</v>
      </c>
      <c r="B21" s="6" t="n">
        <v>-699028</v>
      </c>
      <c r="C21" s="6" t="n">
        <v>-744780</v>
      </c>
      <c r="D21" s="6" t="n">
        <v>-674317</v>
      </c>
    </row>
    <row r="22" spans="1:4">
      <c r="A22" s="4" t="s">
        <v>189</v>
      </c>
      <c r="B22" s="6" t="n">
        <v>720358</v>
      </c>
      <c r="C22" s="6" t="n">
        <v>749976</v>
      </c>
      <c r="D22" s="6" t="n">
        <v>674410</v>
      </c>
    </row>
    <row r="23" spans="1:4">
      <c r="A23" s="4" t="s">
        <v>190</v>
      </c>
      <c r="B23" s="6" t="n">
        <v>-7841</v>
      </c>
      <c r="C23" s="6" t="n">
        <v>-8553</v>
      </c>
      <c r="D23" s="6" t="n">
        <v>-8120</v>
      </c>
    </row>
    <row r="24" spans="1:4">
      <c r="A24" s="3" t="s">
        <v>191</v>
      </c>
    </row>
    <row r="25" spans="1:4">
      <c r="A25" s="4" t="s">
        <v>45</v>
      </c>
      <c r="B25" s="6" t="n">
        <v>153</v>
      </c>
      <c r="C25" s="6" t="n">
        <v>-328</v>
      </c>
      <c r="D25" s="6" t="n">
        <v>-432</v>
      </c>
    </row>
    <row r="26" spans="1:4">
      <c r="A26" s="4" t="s">
        <v>50</v>
      </c>
      <c r="B26" s="6" t="n">
        <v>3481</v>
      </c>
      <c r="C26" s="6" t="n">
        <v>-3900</v>
      </c>
      <c r="D26" s="6" t="n">
        <v>-1558</v>
      </c>
    </row>
    <row r="27" spans="1:4">
      <c r="A27" s="4" t="s">
        <v>60</v>
      </c>
      <c r="B27" s="6" t="n">
        <v>82</v>
      </c>
      <c r="C27" s="6" t="n">
        <v>135</v>
      </c>
      <c r="D27" s="6" t="n">
        <v>5</v>
      </c>
    </row>
    <row r="28" spans="1:4">
      <c r="A28" s="4" t="s">
        <v>61</v>
      </c>
      <c r="B28" s="6" t="n">
        <v>-325</v>
      </c>
      <c r="C28" s="6" t="n">
        <v>-2870</v>
      </c>
      <c r="D28" s="6" t="n">
        <v>3803</v>
      </c>
    </row>
    <row r="29" spans="1:4">
      <c r="A29" s="4" t="s">
        <v>192</v>
      </c>
      <c r="B29" s="6" t="n">
        <v>47122</v>
      </c>
      <c r="C29" s="6" t="n">
        <v>25775</v>
      </c>
      <c r="D29" s="6" t="n">
        <v>26977</v>
      </c>
    </row>
    <row r="30" spans="1:4">
      <c r="A30" s="3" t="s">
        <v>193</v>
      </c>
    </row>
    <row r="31" spans="1:4">
      <c r="A31" s="4" t="s">
        <v>194</v>
      </c>
      <c r="B31" s="6" t="n">
        <v>51067</v>
      </c>
      <c r="C31" s="6" t="n">
        <v>41520</v>
      </c>
      <c r="D31" s="6" t="n">
        <v>57355</v>
      </c>
    </row>
    <row r="32" spans="1:4">
      <c r="A32" s="4" t="s">
        <v>195</v>
      </c>
      <c r="B32" s="6" t="n">
        <v>-51322</v>
      </c>
      <c r="C32" s="6" t="n">
        <v>-53461</v>
      </c>
      <c r="D32" s="6" t="n">
        <v>-52547</v>
      </c>
    </row>
    <row r="33" spans="1:4">
      <c r="A33" s="4" t="s">
        <v>196</v>
      </c>
      <c r="B33" s="6" t="n">
        <v>51</v>
      </c>
      <c r="C33" s="6" t="n">
        <v>-40</v>
      </c>
      <c r="D33" s="6" t="n">
        <v>-58</v>
      </c>
    </row>
    <row r="34" spans="1:4">
      <c r="A34" s="4" t="s">
        <v>197</v>
      </c>
      <c r="B34" s="6" t="n">
        <v>-133484</v>
      </c>
      <c r="C34" s="6" t="n">
        <v>-121644</v>
      </c>
      <c r="D34" s="6" t="n">
        <v>-145377</v>
      </c>
    </row>
    <row r="35" spans="1:4">
      <c r="A35" s="4" t="s">
        <v>198</v>
      </c>
      <c r="B35" s="6" t="n">
        <v>117014</v>
      </c>
      <c r="C35" s="6" t="n">
        <v>117018</v>
      </c>
      <c r="D35" s="6" t="n">
        <v>118500</v>
      </c>
    </row>
    <row r="36" spans="1:4">
      <c r="A36" s="4" t="s">
        <v>199</v>
      </c>
      <c r="B36" s="6" t="n">
        <v>-27720</v>
      </c>
      <c r="C36" s="6" t="n">
        <v>-39659</v>
      </c>
      <c r="D36" s="6" t="n">
        <v>-83870</v>
      </c>
    </row>
    <row r="37" spans="1:4">
      <c r="A37" s="4" t="s">
        <v>200</v>
      </c>
      <c r="D37" s="6" t="n">
        <v>-20</v>
      </c>
    </row>
    <row r="38" spans="1:4">
      <c r="A38" s="4" t="s">
        <v>201</v>
      </c>
      <c r="B38" s="6" t="n">
        <v>18</v>
      </c>
      <c r="C38" s="6" t="n">
        <v>245</v>
      </c>
      <c r="D38" s="6" t="n">
        <v>1384</v>
      </c>
    </row>
    <row r="39" spans="1:4">
      <c r="A39" s="4" t="s">
        <v>202</v>
      </c>
      <c r="B39" s="6" t="n">
        <v>-3374</v>
      </c>
      <c r="C39" s="6" t="n">
        <v>-4180</v>
      </c>
      <c r="D39" s="6" t="n">
        <v>-2708</v>
      </c>
    </row>
    <row r="40" spans="1:4">
      <c r="A40" s="4" t="s">
        <v>203</v>
      </c>
      <c r="B40" s="6" t="n">
        <v>227</v>
      </c>
      <c r="C40" s="6" t="n">
        <v>289</v>
      </c>
      <c r="D40" s="6" t="n">
        <v>1017</v>
      </c>
    </row>
    <row r="41" spans="1:4">
      <c r="A41" s="4" t="s">
        <v>204</v>
      </c>
      <c r="B41" s="6" t="n">
        <v>-47523</v>
      </c>
      <c r="C41" s="6" t="n">
        <v>-59912</v>
      </c>
      <c r="D41" s="6" t="n">
        <v>-106324</v>
      </c>
    </row>
    <row r="42" spans="1:4">
      <c r="A42" s="3" t="s">
        <v>205</v>
      </c>
    </row>
    <row r="43" spans="1:4">
      <c r="A43" s="4" t="s">
        <v>206</v>
      </c>
      <c r="B43" s="6" t="n">
        <v>11625</v>
      </c>
      <c r="C43" s="6" t="n">
        <v>47970</v>
      </c>
      <c r="D43" s="6" t="n">
        <v>41605</v>
      </c>
    </row>
    <row r="44" spans="1:4">
      <c r="A44" s="4" t="s">
        <v>207</v>
      </c>
      <c r="B44" s="6" t="n">
        <v>-1393</v>
      </c>
      <c r="C44" s="6" t="n">
        <v>3538</v>
      </c>
      <c r="D44" s="6" t="n">
        <v>4683</v>
      </c>
    </row>
    <row r="45" spans="1:4">
      <c r="A45" s="4" t="s">
        <v>208</v>
      </c>
      <c r="B45" s="6" t="n">
        <v>-5705</v>
      </c>
      <c r="C45" s="6" t="n">
        <v>3257</v>
      </c>
      <c r="D45" s="6" t="n">
        <v>-12730</v>
      </c>
    </row>
    <row r="46" spans="1:4">
      <c r="A46" s="4" t="s">
        <v>209</v>
      </c>
      <c r="D46" s="6" t="n">
        <v>7500</v>
      </c>
    </row>
    <row r="47" spans="1:4">
      <c r="A47" s="4" t="s">
        <v>210</v>
      </c>
      <c r="B47" s="6" t="n">
        <v>-2500</v>
      </c>
      <c r="D47" s="6" t="n">
        <v>-7500</v>
      </c>
    </row>
    <row r="48" spans="1:4">
      <c r="A48" s="4" t="s">
        <v>211</v>
      </c>
      <c r="B48" s="6" t="n">
        <v>144</v>
      </c>
      <c r="C48" s="6" t="n">
        <v>147</v>
      </c>
      <c r="D48" s="6" t="n">
        <v>149</v>
      </c>
    </row>
    <row r="49" spans="1:4">
      <c r="A49" s="4" t="s">
        <v>212</v>
      </c>
      <c r="B49" s="6" t="n">
        <v>-1105</v>
      </c>
    </row>
    <row r="50" spans="1:4">
      <c r="A50" s="4" t="s">
        <v>213</v>
      </c>
      <c r="C50" s="6" t="n">
        <v>84</v>
      </c>
      <c r="D50" s="6" t="n">
        <v>362</v>
      </c>
    </row>
    <row r="51" spans="1:4">
      <c r="A51" s="4" t="s">
        <v>214</v>
      </c>
      <c r="B51" s="6" t="n">
        <v>-4931</v>
      </c>
      <c r="C51" s="6" t="n">
        <v>-4637</v>
      </c>
      <c r="D51" s="6" t="n">
        <v>-4464</v>
      </c>
    </row>
    <row r="52" spans="1:4">
      <c r="A52" s="4" t="s">
        <v>215</v>
      </c>
      <c r="B52" s="6" t="n">
        <v>-144</v>
      </c>
    </row>
    <row r="53" spans="1:4">
      <c r="A53" s="4" t="s">
        <v>216</v>
      </c>
      <c r="B53" s="6" t="n">
        <v>-4009</v>
      </c>
      <c r="C53" s="6" t="n">
        <v>50359</v>
      </c>
      <c r="D53" s="6" t="n">
        <v>29605</v>
      </c>
    </row>
    <row r="54" spans="1:4">
      <c r="A54" s="4" t="s">
        <v>217</v>
      </c>
      <c r="B54" s="6" t="n">
        <v>-4410</v>
      </c>
      <c r="C54" s="6" t="n">
        <v>16222</v>
      </c>
      <c r="D54" s="6" t="n">
        <v>-49742</v>
      </c>
    </row>
    <row r="55" spans="1:4">
      <c r="A55" s="4" t="s">
        <v>218</v>
      </c>
      <c r="B55" s="6" t="n">
        <v>119423</v>
      </c>
      <c r="C55" s="6" t="n">
        <v>103201</v>
      </c>
      <c r="D55" s="6" t="n">
        <v>152943</v>
      </c>
    </row>
    <row r="56" spans="1:4">
      <c r="A56" s="4" t="s">
        <v>219</v>
      </c>
      <c r="B56" s="6" t="n">
        <v>115013</v>
      </c>
      <c r="C56" s="6" t="n">
        <v>119423</v>
      </c>
      <c r="D56" s="6" t="n">
        <v>103201</v>
      </c>
    </row>
    <row r="57" spans="1:4">
      <c r="A57" s="3" t="s">
        <v>220</v>
      </c>
    </row>
    <row r="58" spans="1:4">
      <c r="A58" s="4" t="s">
        <v>221</v>
      </c>
      <c r="B58" s="6" t="n">
        <v>10909</v>
      </c>
      <c r="C58" s="6" t="n">
        <v>9430</v>
      </c>
      <c r="D58" s="6" t="n">
        <v>8927</v>
      </c>
    </row>
    <row r="59" spans="1:4">
      <c r="A59" s="4" t="s">
        <v>222</v>
      </c>
      <c r="B59" s="6" t="n">
        <v>821</v>
      </c>
      <c r="C59" s="6" t="n">
        <v>5133</v>
      </c>
      <c r="D59" s="6" t="n">
        <v>2311</v>
      </c>
    </row>
    <row r="60" spans="1:4">
      <c r="A60" s="3" t="s">
        <v>223</v>
      </c>
    </row>
    <row r="61" spans="1:4">
      <c r="A61" s="4" t="s">
        <v>224</v>
      </c>
      <c r="B61" s="6" t="n">
        <v>-2548</v>
      </c>
      <c r="C61" s="6" t="n">
        <v>-1325</v>
      </c>
      <c r="D61" s="6" t="n">
        <v>-3238</v>
      </c>
    </row>
    <row r="62" spans="1:4">
      <c r="A62" s="4" t="s">
        <v>225</v>
      </c>
      <c r="B62" s="6" t="n">
        <v>-98</v>
      </c>
      <c r="C62" s="6" t="n">
        <v>-208</v>
      </c>
      <c r="D62" s="6" t="n">
        <v>-618</v>
      </c>
    </row>
    <row r="63" spans="1:4">
      <c r="A63" s="4" t="s">
        <v>226</v>
      </c>
      <c r="B63" s="6" t="n">
        <v>432</v>
      </c>
      <c r="C63" s="6" t="n">
        <v>560</v>
      </c>
      <c r="D63" s="6" t="n">
        <v>414</v>
      </c>
    </row>
    <row r="64" spans="1:4">
      <c r="A64" s="4" t="s">
        <v>227</v>
      </c>
      <c r="B64" s="5" t="n">
        <v>123</v>
      </c>
      <c r="C64" s="5" t="n">
        <v>223</v>
      </c>
      <c r="D64" s="5" t="n">
        <v>1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4</v>
      </c>
    </row>
    <row r="2" spans="1:3">
      <c r="A2" s="3" t="s">
        <v>243</v>
      </c>
    </row>
    <row r="3" spans="1:3">
      <c r="A3" s="6" t="n">
        <v>2019</v>
      </c>
      <c r="B3" s="5" t="n">
        <v>198357</v>
      </c>
    </row>
    <row r="4" spans="1:3">
      <c r="A4" s="6" t="n">
        <v>2020</v>
      </c>
      <c r="B4" s="6" t="n">
        <v>87336</v>
      </c>
    </row>
    <row r="5" spans="1:3">
      <c r="A5" s="6" t="n">
        <v>2021</v>
      </c>
      <c r="B5" s="6" t="n">
        <v>23249</v>
      </c>
    </row>
    <row r="6" spans="1:3">
      <c r="A6" s="6" t="n">
        <v>2022</v>
      </c>
      <c r="B6" s="6" t="n">
        <v>17591</v>
      </c>
    </row>
    <row r="7" spans="1:3">
      <c r="A7" s="6" t="n">
        <v>2023</v>
      </c>
      <c r="B7" s="6" t="n">
        <v>10353</v>
      </c>
    </row>
    <row r="8" spans="1:3">
      <c r="A8" s="4" t="s">
        <v>745</v>
      </c>
      <c r="B8" s="6" t="n">
        <v>9674</v>
      </c>
    </row>
    <row r="9" spans="1:3">
      <c r="A9" s="4" t="s">
        <v>743</v>
      </c>
      <c r="B9" s="5" t="n">
        <v>346560</v>
      </c>
      <c r="C9" s="5" t="n">
        <v>34795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46</v>
      </c>
      <c r="B1" s="2" t="s">
        <v>1</v>
      </c>
    </row>
    <row r="2" spans="1:3">
      <c r="B2" s="2" t="s">
        <v>2</v>
      </c>
      <c r="C2" s="2" t="s">
        <v>34</v>
      </c>
    </row>
    <row r="3" spans="1:3">
      <c r="A3" s="3" t="s">
        <v>97</v>
      </c>
    </row>
    <row r="4" spans="1:3">
      <c r="A4" s="4" t="s">
        <v>747</v>
      </c>
      <c r="B4" s="5" t="n">
        <v>14917</v>
      </c>
      <c r="C4" s="5" t="n">
        <v>20621</v>
      </c>
    </row>
    <row r="5" spans="1:3">
      <c r="A5" s="4" t="s">
        <v>748</v>
      </c>
      <c r="B5" s="6" t="n">
        <v>22912</v>
      </c>
      <c r="C5" s="6" t="n">
        <v>21032</v>
      </c>
    </row>
    <row r="6" spans="1:3">
      <c r="A6" s="4" t="s">
        <v>749</v>
      </c>
      <c r="B6" s="5" t="n">
        <v>18883</v>
      </c>
      <c r="C6" s="5" t="n">
        <v>18416</v>
      </c>
    </row>
    <row r="7" spans="1:3">
      <c r="A7" s="4" t="s">
        <v>750</v>
      </c>
      <c r="B7" s="4" t="s">
        <v>751</v>
      </c>
      <c r="C7" s="4" t="s">
        <v>752</v>
      </c>
    </row>
    <row r="8" spans="1:3">
      <c r="A8" s="4" t="s">
        <v>753</v>
      </c>
      <c r="B8" s="4" t="s">
        <v>754</v>
      </c>
      <c r="C8" s="4" t="s">
        <v>755</v>
      </c>
    </row>
    <row r="9" spans="1:3">
      <c r="A9" s="4" t="s">
        <v>756</v>
      </c>
      <c r="B9" s="5" t="n">
        <v>14917</v>
      </c>
      <c r="C9" s="5" t="n">
        <v>2062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7</v>
      </c>
      <c r="B1" s="2" t="s">
        <v>1</v>
      </c>
    </row>
    <row r="2" spans="1:3">
      <c r="B2" s="2" t="s">
        <v>2</v>
      </c>
      <c r="C2" s="2" t="s">
        <v>34</v>
      </c>
    </row>
    <row r="3" spans="1:3">
      <c r="A3" s="3" t="s">
        <v>58</v>
      </c>
    </row>
    <row r="4" spans="1:3">
      <c r="A4" s="4" t="s">
        <v>58</v>
      </c>
      <c r="B4" s="5" t="n">
        <v>119529</v>
      </c>
      <c r="C4" s="5" t="n">
        <v>122029</v>
      </c>
    </row>
    <row r="5" spans="1:3">
      <c r="A5" s="4" t="s">
        <v>758</v>
      </c>
    </row>
    <row r="6" spans="1:3">
      <c r="A6" s="3" t="s">
        <v>58</v>
      </c>
    </row>
    <row r="7" spans="1:3">
      <c r="A7" s="4" t="s">
        <v>58</v>
      </c>
      <c r="B7" s="5" t="n">
        <v>75030</v>
      </c>
    </row>
    <row r="8" spans="1:3">
      <c r="A8" s="4" t="s">
        <v>759</v>
      </c>
    </row>
    <row r="9" spans="1:3">
      <c r="A9" s="3" t="s">
        <v>58</v>
      </c>
    </row>
    <row r="10" spans="1:3">
      <c r="A10" s="4" t="s">
        <v>760</v>
      </c>
      <c r="B10" s="4" t="s">
        <v>761</v>
      </c>
    </row>
    <row r="11" spans="1:3">
      <c r="A11" s="4" t="s">
        <v>762</v>
      </c>
    </row>
    <row r="12" spans="1:3">
      <c r="A12" s="3" t="s">
        <v>58</v>
      </c>
    </row>
    <row r="13" spans="1:3">
      <c r="A13" s="4" t="s">
        <v>763</v>
      </c>
      <c r="B13" s="4" t="s">
        <v>764</v>
      </c>
    </row>
    <row r="14" spans="1:3">
      <c r="A14" s="4" t="s">
        <v>765</v>
      </c>
    </row>
    <row r="15" spans="1:3">
      <c r="A15" s="3" t="s">
        <v>58</v>
      </c>
    </row>
    <row r="16" spans="1:3">
      <c r="A16" s="4" t="s">
        <v>763</v>
      </c>
      <c r="B16" s="4" t="s">
        <v>766</v>
      </c>
    </row>
    <row r="17" spans="1:3">
      <c r="A17" s="4" t="s">
        <v>767</v>
      </c>
    </row>
    <row r="18" spans="1:3">
      <c r="A18" s="3" t="s">
        <v>58</v>
      </c>
    </row>
    <row r="19" spans="1:3">
      <c r="A19" s="4" t="s">
        <v>58</v>
      </c>
      <c r="B19" s="5" t="n">
        <v>30000</v>
      </c>
    </row>
    <row r="20" spans="1:3">
      <c r="A20" s="4" t="s">
        <v>768</v>
      </c>
    </row>
    <row r="21" spans="1:3">
      <c r="A21" s="3" t="s">
        <v>58</v>
      </c>
    </row>
    <row r="22" spans="1:3">
      <c r="A22" s="4" t="s">
        <v>58</v>
      </c>
      <c r="B22" s="5" t="n">
        <v>145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69</v>
      </c>
      <c r="B1" s="2" t="s">
        <v>1</v>
      </c>
    </row>
    <row r="2" spans="1:3">
      <c r="B2" s="2" t="s">
        <v>2</v>
      </c>
      <c r="C2" s="2" t="s">
        <v>34</v>
      </c>
    </row>
    <row r="3" spans="1:3">
      <c r="A3" s="3" t="s">
        <v>770</v>
      </c>
    </row>
    <row r="4" spans="1:3">
      <c r="A4" s="4" t="s">
        <v>771</v>
      </c>
      <c r="B4" s="5" t="n">
        <v>119529</v>
      </c>
      <c r="C4" s="5" t="n">
        <v>122029</v>
      </c>
    </row>
    <row r="5" spans="1:3">
      <c r="A5" s="4" t="s">
        <v>772</v>
      </c>
    </row>
    <row r="6" spans="1:3">
      <c r="A6" s="3" t="s">
        <v>770</v>
      </c>
    </row>
    <row r="7" spans="1:3">
      <c r="A7" s="4" t="s">
        <v>771</v>
      </c>
      <c r="B7" s="6" t="n">
        <v>14500</v>
      </c>
    </row>
    <row r="8" spans="1:3">
      <c r="A8" s="4" t="s">
        <v>773</v>
      </c>
    </row>
    <row r="9" spans="1:3">
      <c r="A9" s="3" t="s">
        <v>770</v>
      </c>
    </row>
    <row r="10" spans="1:3">
      <c r="A10" s="4" t="s">
        <v>771</v>
      </c>
      <c r="B10" s="6" t="n">
        <v>30000</v>
      </c>
    </row>
    <row r="11" spans="1:3">
      <c r="A11" s="4" t="s">
        <v>774</v>
      </c>
    </row>
    <row r="12" spans="1:3">
      <c r="A12" s="3" t="s">
        <v>770</v>
      </c>
    </row>
    <row r="13" spans="1:3">
      <c r="A13" s="4" t="s">
        <v>771</v>
      </c>
      <c r="B13" s="5" t="n">
        <v>7000</v>
      </c>
    </row>
    <row r="14" spans="1:3">
      <c r="A14" s="4" t="s">
        <v>775</v>
      </c>
      <c r="B14" s="4" t="s">
        <v>776</v>
      </c>
    </row>
    <row r="15" spans="1:3">
      <c r="A15" s="4" t="s">
        <v>777</v>
      </c>
      <c r="B15" s="4" t="s">
        <v>778</v>
      </c>
    </row>
    <row r="16" spans="1:3">
      <c r="A16" s="4" t="s">
        <v>779</v>
      </c>
    </row>
    <row r="17" spans="1:3">
      <c r="A17" s="3" t="s">
        <v>770</v>
      </c>
    </row>
    <row r="18" spans="1:3">
      <c r="A18" s="4" t="s">
        <v>771</v>
      </c>
      <c r="B18" s="5" t="n">
        <v>7500</v>
      </c>
    </row>
    <row r="19" spans="1:3">
      <c r="A19" s="4" t="s">
        <v>775</v>
      </c>
      <c r="B19" s="4" t="s">
        <v>780</v>
      </c>
    </row>
    <row r="20" spans="1:3">
      <c r="A20" s="4" t="s">
        <v>777</v>
      </c>
      <c r="B20" s="4" t="s">
        <v>781</v>
      </c>
    </row>
    <row r="21" spans="1:3">
      <c r="A21" s="4" t="s">
        <v>782</v>
      </c>
    </row>
    <row r="22" spans="1:3">
      <c r="A22" s="3" t="s">
        <v>770</v>
      </c>
    </row>
    <row r="23" spans="1:3">
      <c r="A23" s="4" t="s">
        <v>771</v>
      </c>
      <c r="B23" s="5" t="n">
        <v>7500</v>
      </c>
    </row>
    <row r="24" spans="1:3">
      <c r="A24" s="4" t="s">
        <v>775</v>
      </c>
      <c r="B24" s="4" t="s">
        <v>783</v>
      </c>
    </row>
    <row r="25" spans="1:3">
      <c r="A25" s="4" t="s">
        <v>777</v>
      </c>
      <c r="B25" s="4" t="s">
        <v>784</v>
      </c>
    </row>
    <row r="26" spans="1:3">
      <c r="A26" s="4" t="s">
        <v>785</v>
      </c>
      <c r="B26" s="4" t="s">
        <v>786</v>
      </c>
    </row>
    <row r="27" spans="1:3">
      <c r="A27" s="4" t="s">
        <v>787</v>
      </c>
    </row>
    <row r="28" spans="1:3">
      <c r="A28" s="3" t="s">
        <v>770</v>
      </c>
    </row>
    <row r="29" spans="1:3">
      <c r="A29" s="4" t="s">
        <v>771</v>
      </c>
      <c r="B29" s="5" t="n">
        <v>7500</v>
      </c>
    </row>
    <row r="30" spans="1:3">
      <c r="A30" s="4" t="s">
        <v>775</v>
      </c>
      <c r="B30" s="4" t="s">
        <v>788</v>
      </c>
    </row>
    <row r="31" spans="1:3">
      <c r="A31" s="4" t="s">
        <v>777</v>
      </c>
      <c r="B31" s="4" t="s">
        <v>789</v>
      </c>
    </row>
    <row r="32" spans="1:3">
      <c r="A32" s="4" t="s">
        <v>785</v>
      </c>
      <c r="B32" s="4" t="s">
        <v>790</v>
      </c>
    </row>
    <row r="33" spans="1:3">
      <c r="A33" s="4" t="s">
        <v>791</v>
      </c>
    </row>
    <row r="34" spans="1:3">
      <c r="A34" s="3" t="s">
        <v>770</v>
      </c>
    </row>
    <row r="35" spans="1:3">
      <c r="A35" s="4" t="s">
        <v>771</v>
      </c>
      <c r="B35" s="5" t="n">
        <v>5000</v>
      </c>
    </row>
    <row r="36" spans="1:3">
      <c r="A36" s="4" t="s">
        <v>775</v>
      </c>
      <c r="B36" s="4" t="s">
        <v>792</v>
      </c>
    </row>
    <row r="37" spans="1:3">
      <c r="A37" s="4" t="s">
        <v>777</v>
      </c>
      <c r="B37" s="4" t="s">
        <v>793</v>
      </c>
    </row>
    <row r="38" spans="1:3">
      <c r="A38" s="4" t="s">
        <v>785</v>
      </c>
      <c r="B38" s="4" t="s">
        <v>794</v>
      </c>
    </row>
    <row r="39" spans="1:3">
      <c r="A39" s="4" t="s">
        <v>795</v>
      </c>
    </row>
    <row r="40" spans="1:3">
      <c r="A40" s="3" t="s">
        <v>770</v>
      </c>
    </row>
    <row r="41" spans="1:3">
      <c r="A41" s="4" t="s">
        <v>771</v>
      </c>
      <c r="B41" s="5" t="n">
        <v>5000</v>
      </c>
    </row>
    <row r="42" spans="1:3">
      <c r="A42" s="4" t="s">
        <v>775</v>
      </c>
      <c r="B42" s="4" t="s">
        <v>796</v>
      </c>
    </row>
    <row r="43" spans="1:3">
      <c r="A43" s="4" t="s">
        <v>777</v>
      </c>
      <c r="B43" s="4" t="s">
        <v>797</v>
      </c>
    </row>
    <row r="44" spans="1:3">
      <c r="A44" s="4" t="s">
        <v>785</v>
      </c>
      <c r="B44" s="4" t="s">
        <v>798</v>
      </c>
    </row>
    <row r="45" spans="1:3">
      <c r="A45" s="4" t="s">
        <v>799</v>
      </c>
    </row>
    <row r="46" spans="1:3">
      <c r="A46" s="3" t="s">
        <v>770</v>
      </c>
    </row>
    <row r="47" spans="1:3">
      <c r="A47" s="4" t="s">
        <v>771</v>
      </c>
      <c r="B47" s="5" t="n">
        <v>5000</v>
      </c>
    </row>
    <row r="48" spans="1:3">
      <c r="A48" s="4" t="s">
        <v>775</v>
      </c>
      <c r="B48" s="4" t="s">
        <v>800</v>
      </c>
    </row>
    <row r="49" spans="1:3">
      <c r="A49" s="4" t="s">
        <v>777</v>
      </c>
      <c r="B49" s="4" t="s">
        <v>801</v>
      </c>
    </row>
    <row r="50" spans="1:3">
      <c r="A50" s="4" t="s">
        <v>785</v>
      </c>
      <c r="B50" s="4" t="s">
        <v>80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03</v>
      </c>
      <c r="B1" s="2" t="s">
        <v>2</v>
      </c>
      <c r="C1" s="2" t="s">
        <v>34</v>
      </c>
    </row>
    <row r="2" spans="1:3">
      <c r="A2" s="3" t="s">
        <v>58</v>
      </c>
    </row>
    <row r="3" spans="1:3">
      <c r="A3" s="6" t="n">
        <v>2019</v>
      </c>
      <c r="B3" s="5" t="n">
        <v>7000</v>
      </c>
    </row>
    <row r="4" spans="1:3">
      <c r="A4" s="6" t="n">
        <v>2020</v>
      </c>
      <c r="B4" s="6" t="n">
        <v>82529</v>
      </c>
    </row>
    <row r="5" spans="1:3">
      <c r="A5" s="6" t="n">
        <v>2022</v>
      </c>
      <c r="B5" s="6" t="n">
        <v>7500</v>
      </c>
    </row>
    <row r="6" spans="1:3">
      <c r="A6" s="6" t="n">
        <v>2023</v>
      </c>
      <c r="B6" s="6" t="n">
        <v>7500</v>
      </c>
    </row>
    <row r="7" spans="1:3">
      <c r="A7" s="4" t="s">
        <v>745</v>
      </c>
      <c r="B7" s="6" t="n">
        <v>15000</v>
      </c>
    </row>
    <row r="8" spans="1:3">
      <c r="A8" s="4" t="s">
        <v>804</v>
      </c>
      <c r="B8" s="6" t="n">
        <v>119529</v>
      </c>
      <c r="C8" s="5" t="n">
        <v>122029</v>
      </c>
    </row>
    <row r="9" spans="1:3">
      <c r="A9" s="4" t="s">
        <v>805</v>
      </c>
    </row>
    <row r="10" spans="1:3">
      <c r="A10" s="3" t="s">
        <v>58</v>
      </c>
    </row>
    <row r="11" spans="1:3">
      <c r="A11" s="6" t="n">
        <v>2019</v>
      </c>
      <c r="B11" s="6" t="n">
        <v>7000</v>
      </c>
    </row>
    <row r="12" spans="1:3">
      <c r="A12" s="6" t="n">
        <v>2020</v>
      </c>
      <c r="B12" s="6" t="n">
        <v>7500</v>
      </c>
    </row>
    <row r="13" spans="1:3">
      <c r="A13" s="6" t="n">
        <v>2022</v>
      </c>
      <c r="B13" s="6" t="n">
        <v>7500</v>
      </c>
    </row>
    <row r="14" spans="1:3">
      <c r="A14" s="6" t="n">
        <v>2023</v>
      </c>
      <c r="B14" s="6" t="n">
        <v>7500</v>
      </c>
    </row>
    <row r="15" spans="1:3">
      <c r="A15" s="4" t="s">
        <v>745</v>
      </c>
      <c r="B15" s="6" t="n">
        <v>15000</v>
      </c>
    </row>
    <row r="16" spans="1:3">
      <c r="A16" s="4" t="s">
        <v>804</v>
      </c>
      <c r="B16" s="6" t="n">
        <v>44500</v>
      </c>
    </row>
    <row r="17" spans="1:3">
      <c r="A17" s="4" t="s">
        <v>806</v>
      </c>
    </row>
    <row r="18" spans="1:3">
      <c r="A18" s="3" t="s">
        <v>58</v>
      </c>
    </row>
    <row r="19" spans="1:3">
      <c r="A19" s="6" t="n">
        <v>2020</v>
      </c>
      <c r="B19" s="6" t="n">
        <v>75029</v>
      </c>
    </row>
    <row r="20" spans="1:3">
      <c r="A20" s="4" t="s">
        <v>804</v>
      </c>
      <c r="B20" s="5" t="n">
        <v>7502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21"/>
  </cols>
  <sheetData>
    <row r="1" spans="1:2">
      <c r="A1" s="1" t="s">
        <v>807</v>
      </c>
      <c r="B1" s="2" t="s">
        <v>808</v>
      </c>
    </row>
    <row r="2" spans="1:2">
      <c r="A2" s="3" t="s">
        <v>58</v>
      </c>
    </row>
    <row r="3" spans="1:2">
      <c r="A3" s="4" t="s">
        <v>809</v>
      </c>
      <c r="B3" s="5" t="n">
        <v>292720</v>
      </c>
    </row>
    <row r="4" spans="1:2">
      <c r="A4" s="4" t="s">
        <v>810</v>
      </c>
    </row>
    <row r="5" spans="1:2">
      <c r="A5" s="3" t="s">
        <v>58</v>
      </c>
    </row>
    <row r="6" spans="1:2">
      <c r="A6" s="4" t="s">
        <v>809</v>
      </c>
      <c r="B6" s="6" t="n">
        <v>107850</v>
      </c>
    </row>
    <row r="7" spans="1:2">
      <c r="A7" s="4" t="s">
        <v>811</v>
      </c>
    </row>
    <row r="8" spans="1:2">
      <c r="A8" s="3" t="s">
        <v>58</v>
      </c>
    </row>
    <row r="9" spans="1:2">
      <c r="A9" s="4" t="s">
        <v>809</v>
      </c>
      <c r="B9" s="6" t="n">
        <v>19900</v>
      </c>
    </row>
    <row r="10" spans="1:2">
      <c r="A10" s="4" t="s">
        <v>812</v>
      </c>
    </row>
    <row r="11" spans="1:2">
      <c r="A11" s="3" t="s">
        <v>58</v>
      </c>
    </row>
    <row r="12" spans="1:2">
      <c r="A12" s="4" t="s">
        <v>809</v>
      </c>
      <c r="B12" s="6" t="n">
        <v>70000</v>
      </c>
    </row>
    <row r="13" spans="1:2">
      <c r="A13" s="4" t="s">
        <v>813</v>
      </c>
    </row>
    <row r="14" spans="1:2">
      <c r="A14" s="3" t="s">
        <v>58</v>
      </c>
    </row>
    <row r="15" spans="1:2">
      <c r="A15" s="4" t="s">
        <v>809</v>
      </c>
      <c r="B15" s="6" t="n">
        <v>50000</v>
      </c>
    </row>
    <row r="16" spans="1:2">
      <c r="A16" s="4" t="s">
        <v>758</v>
      </c>
    </row>
    <row r="17" spans="1:2">
      <c r="A17" s="3" t="s">
        <v>58</v>
      </c>
    </row>
    <row r="18" spans="1:2">
      <c r="A18" s="4" t="s">
        <v>809</v>
      </c>
      <c r="B18" s="5" t="n">
        <v>449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0"/>
    <col customWidth="1" max="8" min="8" width="21"/>
    <col customWidth="1" max="9" min="9" width="31"/>
  </cols>
  <sheetData>
    <row r="1" spans="1:9">
      <c r="A1" s="1" t="s">
        <v>814</v>
      </c>
      <c r="B1" s="2" t="s">
        <v>815</v>
      </c>
      <c r="C1" s="2" t="s">
        <v>816</v>
      </c>
      <c r="D1" s="2" t="s">
        <v>817</v>
      </c>
      <c r="E1" s="2" t="s">
        <v>818</v>
      </c>
      <c r="F1" s="2" t="s">
        <v>819</v>
      </c>
      <c r="G1" s="2" t="s">
        <v>820</v>
      </c>
      <c r="H1" s="2" t="s">
        <v>808</v>
      </c>
      <c r="I1" s="2" t="s">
        <v>821</v>
      </c>
    </row>
    <row r="2" spans="1:9">
      <c r="A2" s="3" t="s">
        <v>58</v>
      </c>
    </row>
    <row r="3" spans="1:9">
      <c r="A3" s="4" t="s">
        <v>822</v>
      </c>
      <c r="D3" s="6" t="n">
        <v>427186</v>
      </c>
      <c r="G3" s="6" t="n">
        <v>427186</v>
      </c>
    </row>
    <row r="4" spans="1:9">
      <c r="A4" s="4" t="s">
        <v>823</v>
      </c>
    </row>
    <row r="5" spans="1:9">
      <c r="A5" s="3" t="s">
        <v>58</v>
      </c>
    </row>
    <row r="6" spans="1:9">
      <c r="A6" s="4" t="s">
        <v>824</v>
      </c>
      <c r="H6" s="5" t="n">
        <v>10000000</v>
      </c>
    </row>
    <row r="7" spans="1:9">
      <c r="A7" s="4" t="s">
        <v>825</v>
      </c>
      <c r="H7" s="4" t="s">
        <v>826</v>
      </c>
    </row>
    <row r="8" spans="1:9">
      <c r="A8" s="4" t="s">
        <v>827</v>
      </c>
    </row>
    <row r="9" spans="1:9">
      <c r="A9" s="3" t="s">
        <v>58</v>
      </c>
    </row>
    <row r="10" spans="1:9">
      <c r="A10" s="4" t="s">
        <v>824</v>
      </c>
      <c r="H10" s="5" t="n">
        <v>5000000</v>
      </c>
    </row>
    <row r="11" spans="1:9">
      <c r="A11" s="4" t="s">
        <v>825</v>
      </c>
      <c r="H11" s="4" t="s">
        <v>828</v>
      </c>
    </row>
    <row r="12" spans="1:9">
      <c r="A12" s="4" t="s">
        <v>829</v>
      </c>
    </row>
    <row r="13" spans="1:9">
      <c r="A13" s="3" t="s">
        <v>58</v>
      </c>
    </row>
    <row r="14" spans="1:9">
      <c r="A14" s="4" t="s">
        <v>830</v>
      </c>
      <c r="I14" s="6" t="n">
        <v>1</v>
      </c>
    </row>
    <row r="15" spans="1:9">
      <c r="A15" s="4" t="s">
        <v>831</v>
      </c>
    </row>
    <row r="16" spans="1:9">
      <c r="A16" s="3" t="s">
        <v>58</v>
      </c>
    </row>
    <row r="17" spans="1:9">
      <c r="A17" s="4" t="s">
        <v>832</v>
      </c>
      <c r="C17" s="5" t="n">
        <v>310000</v>
      </c>
    </row>
    <row r="18" spans="1:9">
      <c r="A18" s="4" t="s">
        <v>833</v>
      </c>
      <c r="H18" s="5" t="n">
        <v>10310000</v>
      </c>
    </row>
    <row r="19" spans="1:9">
      <c r="A19" s="4" t="s">
        <v>834</v>
      </c>
    </row>
    <row r="20" spans="1:9">
      <c r="A20" s="3" t="s">
        <v>58</v>
      </c>
    </row>
    <row r="21" spans="1:9">
      <c r="A21" s="4" t="s">
        <v>835</v>
      </c>
      <c r="E21" s="5" t="n">
        <v>10000000</v>
      </c>
    </row>
    <row r="22" spans="1:9">
      <c r="A22" s="4" t="s">
        <v>832</v>
      </c>
      <c r="E22" s="6" t="n">
        <v>310000</v>
      </c>
    </row>
    <row r="23" spans="1:9">
      <c r="A23" s="4" t="s">
        <v>833</v>
      </c>
      <c r="H23" s="6" t="n">
        <v>10310000</v>
      </c>
    </row>
    <row r="24" spans="1:9">
      <c r="A24" s="4" t="s">
        <v>836</v>
      </c>
    </row>
    <row r="25" spans="1:9">
      <c r="A25" s="3" t="s">
        <v>58</v>
      </c>
    </row>
    <row r="26" spans="1:9">
      <c r="A26" s="4" t="s">
        <v>832</v>
      </c>
      <c r="F26" s="5" t="n">
        <v>155000</v>
      </c>
    </row>
    <row r="27" spans="1:9">
      <c r="A27" s="4" t="s">
        <v>833</v>
      </c>
      <c r="H27" s="6" t="n">
        <v>5160000</v>
      </c>
    </row>
    <row r="28" spans="1:9">
      <c r="A28" s="4" t="s">
        <v>837</v>
      </c>
    </row>
    <row r="29" spans="1:9">
      <c r="A29" s="3" t="s">
        <v>58</v>
      </c>
    </row>
    <row r="30" spans="1:9">
      <c r="A30" s="4" t="s">
        <v>835</v>
      </c>
      <c r="C30" s="6" t="n">
        <v>10000000</v>
      </c>
      <c r="E30" s="5" t="n">
        <v>10000000</v>
      </c>
    </row>
    <row r="31" spans="1:9">
      <c r="A31" s="4" t="s">
        <v>838</v>
      </c>
    </row>
    <row r="32" spans="1:9">
      <c r="A32" s="3" t="s">
        <v>58</v>
      </c>
    </row>
    <row r="33" spans="1:9">
      <c r="A33" s="4" t="s">
        <v>835</v>
      </c>
      <c r="C33" s="5" t="n">
        <v>10000000</v>
      </c>
    </row>
    <row r="34" spans="1:9">
      <c r="A34" s="4" t="s">
        <v>839</v>
      </c>
      <c r="C34" s="4" t="s">
        <v>840</v>
      </c>
    </row>
    <row r="35" spans="1:9">
      <c r="A35" s="4" t="s">
        <v>841</v>
      </c>
    </row>
    <row r="36" spans="1:9">
      <c r="A36" s="3" t="s">
        <v>58</v>
      </c>
    </row>
    <row r="37" spans="1:9">
      <c r="A37" s="4" t="s">
        <v>760</v>
      </c>
      <c r="C37" s="4" t="s">
        <v>842</v>
      </c>
    </row>
    <row r="38" spans="1:9">
      <c r="A38" s="4" t="s">
        <v>763</v>
      </c>
      <c r="C38" s="4" t="s">
        <v>843</v>
      </c>
    </row>
    <row r="39" spans="1:9">
      <c r="A39" s="4" t="s">
        <v>844</v>
      </c>
    </row>
    <row r="40" spans="1:9">
      <c r="A40" s="3" t="s">
        <v>58</v>
      </c>
    </row>
    <row r="41" spans="1:9">
      <c r="A41" s="4" t="s">
        <v>839</v>
      </c>
      <c r="E41" s="4" t="s">
        <v>845</v>
      </c>
    </row>
    <row r="42" spans="1:9">
      <c r="A42" s="4" t="s">
        <v>846</v>
      </c>
    </row>
    <row r="43" spans="1:9">
      <c r="A43" s="3" t="s">
        <v>58</v>
      </c>
    </row>
    <row r="44" spans="1:9">
      <c r="A44" s="4" t="s">
        <v>760</v>
      </c>
      <c r="E44" s="4" t="s">
        <v>842</v>
      </c>
    </row>
    <row r="45" spans="1:9">
      <c r="A45" s="4" t="s">
        <v>763</v>
      </c>
      <c r="E45" s="4" t="s">
        <v>847</v>
      </c>
    </row>
    <row r="46" spans="1:9">
      <c r="A46" s="4" t="s">
        <v>848</v>
      </c>
    </row>
    <row r="47" spans="1:9">
      <c r="A47" s="3" t="s">
        <v>58</v>
      </c>
    </row>
    <row r="48" spans="1:9">
      <c r="A48" s="4" t="s">
        <v>835</v>
      </c>
      <c r="F48" s="5" t="n">
        <v>5000000</v>
      </c>
    </row>
    <row r="49" spans="1:9">
      <c r="A49" s="4" t="s">
        <v>839</v>
      </c>
      <c r="F49" s="4" t="s">
        <v>849</v>
      </c>
    </row>
    <row r="50" spans="1:9">
      <c r="A50" s="4" t="s">
        <v>850</v>
      </c>
      <c r="B50" s="5" t="n">
        <v>716000</v>
      </c>
      <c r="H50" s="5" t="n">
        <v>530000</v>
      </c>
    </row>
    <row r="51" spans="1:9">
      <c r="A51" s="4" t="s">
        <v>851</v>
      </c>
      <c r="H51" s="4" t="s">
        <v>852</v>
      </c>
    </row>
    <row r="52" spans="1:9">
      <c r="A52" s="4" t="s">
        <v>853</v>
      </c>
    </row>
    <row r="53" spans="1:9">
      <c r="A53" s="3" t="s">
        <v>58</v>
      </c>
    </row>
    <row r="54" spans="1:9">
      <c r="A54" s="4" t="s">
        <v>760</v>
      </c>
      <c r="F54" s="4" t="s">
        <v>842</v>
      </c>
    </row>
    <row r="55" spans="1:9">
      <c r="A55" s="4" t="s">
        <v>763</v>
      </c>
      <c r="F55" s="4" t="s">
        <v>854</v>
      </c>
    </row>
    <row r="56" spans="1:9">
      <c r="A56" s="4" t="s">
        <v>855</v>
      </c>
    </row>
    <row r="57" spans="1:9">
      <c r="A57" s="3" t="s">
        <v>58</v>
      </c>
    </row>
    <row r="58" spans="1:9">
      <c r="A58" s="4" t="s">
        <v>824</v>
      </c>
      <c r="I58" s="5" t="n">
        <v>10000000</v>
      </c>
    </row>
    <row r="59" spans="1:9">
      <c r="A59" s="4" t="s">
        <v>825</v>
      </c>
      <c r="I59" s="4" t="s">
        <v>8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34</v>
      </c>
      <c r="D2" s="2" t="s">
        <v>84</v>
      </c>
    </row>
    <row r="3" spans="1:4">
      <c r="A3" s="4" t="s">
        <v>858</v>
      </c>
    </row>
    <row r="4" spans="1:4">
      <c r="A4" s="3" t="s">
        <v>859</v>
      </c>
    </row>
    <row r="5" spans="1:4">
      <c r="A5" s="4" t="s">
        <v>860</v>
      </c>
      <c r="B5" s="5" t="n">
        <v>1110</v>
      </c>
    </row>
    <row r="6" spans="1:4">
      <c r="A6" s="4" t="s">
        <v>861</v>
      </c>
      <c r="B6" s="6" t="n">
        <v>21232</v>
      </c>
    </row>
    <row r="7" spans="1:4">
      <c r="A7" s="4" t="s">
        <v>862</v>
      </c>
    </row>
    <row r="8" spans="1:4">
      <c r="A8" s="3" t="s">
        <v>859</v>
      </c>
    </row>
    <row r="9" spans="1:4">
      <c r="A9" s="4" t="s">
        <v>861</v>
      </c>
      <c r="B9" s="6" t="n">
        <v>7982</v>
      </c>
      <c r="C9" s="6" t="n">
        <v>9899</v>
      </c>
      <c r="D9" s="6" t="n">
        <v>916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4</v>
      </c>
    </row>
    <row r="2" spans="1:3">
      <c r="A2" s="3" t="s">
        <v>246</v>
      </c>
    </row>
    <row r="3" spans="1:3">
      <c r="A3" s="4" t="s">
        <v>864</v>
      </c>
      <c r="B3" s="5" t="n">
        <v>1230</v>
      </c>
      <c r="C3" s="5" t="n">
        <v>491</v>
      </c>
    </row>
    <row r="4" spans="1:3">
      <c r="A4" s="4" t="s">
        <v>865</v>
      </c>
      <c r="B4" s="6" t="n">
        <v>-1375</v>
      </c>
      <c r="C4" s="6" t="n">
        <v>638</v>
      </c>
    </row>
    <row r="5" spans="1:3">
      <c r="A5" s="4" t="s">
        <v>866</v>
      </c>
      <c r="B5" s="6" t="n">
        <v>215</v>
      </c>
      <c r="C5" s="6" t="n">
        <v>124</v>
      </c>
    </row>
    <row r="6" spans="1:3">
      <c r="A6" s="4" t="s">
        <v>867</v>
      </c>
      <c r="B6" s="6" t="n">
        <v>-3512</v>
      </c>
      <c r="C6" s="6" t="n">
        <v>-2649</v>
      </c>
    </row>
    <row r="7" spans="1:3">
      <c r="A7" s="4" t="s">
        <v>868</v>
      </c>
      <c r="B7" s="5" t="n">
        <v>-4672</v>
      </c>
      <c r="C7" s="5" t="n">
        <v>-18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34</v>
      </c>
      <c r="D2" s="2" t="s">
        <v>84</v>
      </c>
    </row>
    <row r="3" spans="1:4">
      <c r="A3" s="3" t="s">
        <v>870</v>
      </c>
    </row>
    <row r="4" spans="1:4">
      <c r="A4" s="4" t="s">
        <v>117</v>
      </c>
      <c r="B4" s="5" t="n">
        <v>18020</v>
      </c>
      <c r="C4" s="5" t="n">
        <v>6572</v>
      </c>
      <c r="D4" s="5" t="n">
        <v>13459</v>
      </c>
    </row>
    <row r="5" spans="1:4">
      <c r="A5" s="4" t="s">
        <v>871</v>
      </c>
      <c r="B5" s="6" t="n">
        <v>3501221</v>
      </c>
      <c r="C5" s="6" t="n">
        <v>3486510</v>
      </c>
      <c r="D5" s="6" t="n">
        <v>3454282</v>
      </c>
    </row>
    <row r="6" spans="1:4">
      <c r="A6" s="3" t="s">
        <v>872</v>
      </c>
    </row>
    <row r="7" spans="1:4">
      <c r="A7" s="4" t="s">
        <v>873</v>
      </c>
      <c r="C7" s="6" t="n">
        <v>79</v>
      </c>
      <c r="D7" s="6" t="n">
        <v>1601</v>
      </c>
    </row>
    <row r="8" spans="1:4">
      <c r="A8" s="4" t="s">
        <v>874</v>
      </c>
      <c r="B8" s="6" t="n">
        <v>3501221</v>
      </c>
      <c r="C8" s="6" t="n">
        <v>3486589</v>
      </c>
      <c r="D8" s="6" t="n">
        <v>345588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4</v>
      </c>
      <c r="D2" s="2" t="s">
        <v>84</v>
      </c>
    </row>
    <row r="3" spans="1:4">
      <c r="A3" s="3" t="s">
        <v>876</v>
      </c>
    </row>
    <row r="4" spans="1:4">
      <c r="A4" s="4" t="s">
        <v>877</v>
      </c>
      <c r="B4" s="5" t="n">
        <v>3889</v>
      </c>
      <c r="C4" s="5" t="n">
        <v>1989</v>
      </c>
      <c r="D4" s="5" t="n">
        <v>4482</v>
      </c>
    </row>
    <row r="5" spans="1:4">
      <c r="A5" s="4" t="s">
        <v>878</v>
      </c>
      <c r="B5" s="6" t="n">
        <v>632</v>
      </c>
      <c r="C5" s="6" t="n">
        <v>9405</v>
      </c>
      <c r="D5" s="6" t="n">
        <v>-23</v>
      </c>
    </row>
    <row r="6" spans="1:4">
      <c r="A6" s="4" t="s">
        <v>879</v>
      </c>
      <c r="B6" s="5" t="n">
        <v>4521</v>
      </c>
      <c r="C6" s="5" t="n">
        <v>11394</v>
      </c>
      <c r="D6" s="5" t="n">
        <v>44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4</v>
      </c>
      <c r="D2" s="2" t="s">
        <v>84</v>
      </c>
    </row>
    <row r="3" spans="1:4">
      <c r="A3" s="3" t="s">
        <v>881</v>
      </c>
    </row>
    <row r="4" spans="1:4">
      <c r="A4" s="4" t="s">
        <v>882</v>
      </c>
      <c r="B4" s="5" t="n">
        <v>4734</v>
      </c>
      <c r="C4" s="5" t="n">
        <v>6288</v>
      </c>
      <c r="D4" s="5" t="n">
        <v>6272</v>
      </c>
    </row>
    <row r="5" spans="1:4">
      <c r="A5" s="4" t="s">
        <v>883</v>
      </c>
      <c r="B5" s="6" t="n">
        <v>575</v>
      </c>
      <c r="C5" s="6" t="n">
        <v>348</v>
      </c>
      <c r="D5" s="6" t="n">
        <v>403</v>
      </c>
    </row>
    <row r="6" spans="1:4">
      <c r="A6" s="4" t="s">
        <v>884</v>
      </c>
      <c r="B6" s="6" t="n">
        <v>-592</v>
      </c>
      <c r="C6" s="6" t="n">
        <v>-1162</v>
      </c>
      <c r="D6" s="6" t="n">
        <v>-1367</v>
      </c>
    </row>
    <row r="7" spans="1:4">
      <c r="A7" s="4" t="s">
        <v>885</v>
      </c>
      <c r="B7" s="6" t="n">
        <v>18</v>
      </c>
      <c r="C7" s="6" t="n">
        <v>32</v>
      </c>
      <c r="D7" s="6" t="n">
        <v>36</v>
      </c>
    </row>
    <row r="8" spans="1:4">
      <c r="A8" s="4" t="s">
        <v>153</v>
      </c>
      <c r="B8" s="6" t="n">
        <v>-103</v>
      </c>
      <c r="C8" s="6" t="n">
        <v>-284</v>
      </c>
      <c r="D8" s="6" t="n">
        <v>-255</v>
      </c>
    </row>
    <row r="9" spans="1:4">
      <c r="A9" s="4" t="s">
        <v>886</v>
      </c>
      <c r="B9" s="6" t="n">
        <v>-89</v>
      </c>
      <c r="C9" s="6" t="n">
        <v>-151</v>
      </c>
      <c r="D9" s="6" t="n">
        <v>-324</v>
      </c>
    </row>
    <row r="10" spans="1:4">
      <c r="A10" s="4" t="s">
        <v>887</v>
      </c>
      <c r="B10" s="6" t="n">
        <v>-85</v>
      </c>
      <c r="C10" s="6" t="n">
        <v>-135</v>
      </c>
      <c r="D10" s="6" t="n">
        <v>-147</v>
      </c>
    </row>
    <row r="11" spans="1:4">
      <c r="A11" s="4" t="s">
        <v>888</v>
      </c>
      <c r="C11" s="6" t="n">
        <v>6643</v>
      </c>
    </row>
    <row r="12" spans="1:4">
      <c r="A12" s="4" t="s">
        <v>109</v>
      </c>
      <c r="B12" s="6" t="n">
        <v>63</v>
      </c>
      <c r="C12" s="6" t="n">
        <v>-185</v>
      </c>
      <c r="D12" s="6" t="n">
        <v>-159</v>
      </c>
    </row>
    <row r="13" spans="1:4">
      <c r="A13" s="4" t="s">
        <v>879</v>
      </c>
      <c r="B13" s="5" t="n">
        <v>4521</v>
      </c>
      <c r="C13" s="5" t="n">
        <v>11394</v>
      </c>
      <c r="D13" s="5" t="n">
        <v>4459</v>
      </c>
    </row>
    <row r="14" spans="1:4">
      <c r="A14" s="3" t="s">
        <v>889</v>
      </c>
    </row>
    <row r="15" spans="1:4">
      <c r="A15" s="4" t="s">
        <v>890</v>
      </c>
      <c r="B15" s="4" t="s">
        <v>891</v>
      </c>
      <c r="C15" s="4" t="s">
        <v>892</v>
      </c>
      <c r="D15" s="4" t="s">
        <v>892</v>
      </c>
    </row>
    <row r="16" spans="1:4">
      <c r="A16" s="4" t="s">
        <v>893</v>
      </c>
      <c r="B16" s="4" t="s">
        <v>894</v>
      </c>
      <c r="C16" s="4" t="s">
        <v>895</v>
      </c>
      <c r="D16" s="4" t="s">
        <v>896</v>
      </c>
    </row>
    <row r="17" spans="1:4">
      <c r="A17" s="4" t="s">
        <v>897</v>
      </c>
      <c r="B17" s="4" t="s">
        <v>898</v>
      </c>
      <c r="C17" s="4" t="s">
        <v>899</v>
      </c>
      <c r="D17" s="4" t="s">
        <v>900</v>
      </c>
    </row>
    <row r="18" spans="1:4">
      <c r="A18" s="4" t="s">
        <v>901</v>
      </c>
      <c r="B18" s="4" t="s">
        <v>902</v>
      </c>
      <c r="C18" s="4" t="s">
        <v>903</v>
      </c>
      <c r="D18" s="4" t="s">
        <v>903</v>
      </c>
    </row>
    <row r="19" spans="1:4">
      <c r="A19" s="4" t="s">
        <v>904</v>
      </c>
      <c r="B19" s="4" t="s">
        <v>905</v>
      </c>
      <c r="C19" s="4" t="s">
        <v>906</v>
      </c>
      <c r="D19" s="4" t="s">
        <v>907</v>
      </c>
    </row>
    <row r="20" spans="1:4">
      <c r="A20" s="4" t="s">
        <v>908</v>
      </c>
      <c r="B20" s="4" t="s">
        <v>909</v>
      </c>
      <c r="C20" s="4" t="s">
        <v>910</v>
      </c>
      <c r="D20" s="4" t="s">
        <v>911</v>
      </c>
    </row>
    <row r="21" spans="1:4">
      <c r="A21" s="4" t="s">
        <v>912</v>
      </c>
      <c r="B21" s="4" t="s">
        <v>909</v>
      </c>
      <c r="C21" s="4" t="s">
        <v>910</v>
      </c>
      <c r="D21" s="4" t="s">
        <v>910</v>
      </c>
    </row>
    <row r="22" spans="1:4">
      <c r="A22" s="4" t="s">
        <v>913</v>
      </c>
      <c r="C22" s="4" t="s">
        <v>914</v>
      </c>
    </row>
    <row r="23" spans="1:4">
      <c r="A23" s="4" t="s">
        <v>915</v>
      </c>
      <c r="B23" s="4" t="s">
        <v>916</v>
      </c>
      <c r="C23" s="4" t="s">
        <v>917</v>
      </c>
      <c r="D23" s="4" t="s">
        <v>918</v>
      </c>
    </row>
    <row r="24" spans="1:4">
      <c r="A24" s="4" t="s">
        <v>919</v>
      </c>
      <c r="B24" s="4" t="s">
        <v>920</v>
      </c>
      <c r="C24" s="4" t="s">
        <v>921</v>
      </c>
      <c r="D24" s="4" t="s">
        <v>9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4</v>
      </c>
      <c r="D2" s="2" t="s">
        <v>84</v>
      </c>
    </row>
    <row r="3" spans="1:4">
      <c r="A3" s="3" t="s">
        <v>248</v>
      </c>
    </row>
    <row r="4" spans="1:4">
      <c r="A4" s="4" t="s">
        <v>924</v>
      </c>
      <c r="B4" s="4" t="s">
        <v>891</v>
      </c>
      <c r="C4" s="4" t="s">
        <v>892</v>
      </c>
      <c r="D4" s="4" t="s">
        <v>892</v>
      </c>
    </row>
    <row r="5" spans="1:4">
      <c r="A5" s="4" t="s">
        <v>925</v>
      </c>
      <c r="C5" s="5" t="n">
        <v>6640</v>
      </c>
    </row>
    <row r="6" spans="1:4">
      <c r="A6" s="3" t="s">
        <v>926</v>
      </c>
    </row>
    <row r="7" spans="1:4">
      <c r="A7" s="4" t="s">
        <v>927</v>
      </c>
      <c r="B7" s="5" t="n">
        <v>8567</v>
      </c>
      <c r="C7" s="6" t="n">
        <v>9004</v>
      </c>
    </row>
    <row r="8" spans="1:4">
      <c r="A8" s="4" t="s">
        <v>928</v>
      </c>
      <c r="B8" s="6" t="n">
        <v>1643</v>
      </c>
      <c r="C8" s="6" t="n">
        <v>2123</v>
      </c>
    </row>
    <row r="9" spans="1:4">
      <c r="A9" s="4" t="s">
        <v>929</v>
      </c>
      <c r="B9" s="6" t="n">
        <v>2925</v>
      </c>
      <c r="C9" s="6" t="n">
        <v>2460</v>
      </c>
    </row>
    <row r="10" spans="1:4">
      <c r="A10" s="4" t="s">
        <v>153</v>
      </c>
      <c r="B10" s="6" t="n">
        <v>825</v>
      </c>
      <c r="C10" s="6" t="n">
        <v>769</v>
      </c>
    </row>
    <row r="11" spans="1:4">
      <c r="A11" s="4" t="s">
        <v>930</v>
      </c>
      <c r="B11" s="6" t="n">
        <v>663</v>
      </c>
      <c r="C11" s="6" t="n">
        <v>641</v>
      </c>
    </row>
    <row r="12" spans="1:4">
      <c r="A12" s="4" t="s">
        <v>931</v>
      </c>
      <c r="B12" s="6" t="n">
        <v>346</v>
      </c>
      <c r="C12" s="6" t="n">
        <v>475</v>
      </c>
    </row>
    <row r="13" spans="1:4">
      <c r="A13" s="4" t="s">
        <v>932</v>
      </c>
      <c r="B13" s="6" t="n">
        <v>365</v>
      </c>
    </row>
    <row r="14" spans="1:4">
      <c r="A14" s="4" t="s">
        <v>109</v>
      </c>
      <c r="B14" s="6" t="n">
        <v>1415</v>
      </c>
      <c r="C14" s="6" t="n">
        <v>1286</v>
      </c>
    </row>
    <row r="15" spans="1:4">
      <c r="A15" s="4" t="s">
        <v>926</v>
      </c>
      <c r="B15" s="6" t="n">
        <v>16749</v>
      </c>
      <c r="C15" s="6" t="n">
        <v>16758</v>
      </c>
    </row>
    <row r="16" spans="1:4">
      <c r="A16" s="3" t="s">
        <v>933</v>
      </c>
    </row>
    <row r="17" spans="1:4">
      <c r="A17" s="4" t="s">
        <v>934</v>
      </c>
      <c r="B17" s="6" t="n">
        <v>-2838</v>
      </c>
      <c r="C17" s="6" t="n">
        <v>-2886</v>
      </c>
    </row>
    <row r="18" spans="1:4">
      <c r="A18" s="4" t="s">
        <v>175</v>
      </c>
      <c r="B18" s="6" t="n">
        <v>-1024</v>
      </c>
      <c r="C18" s="6" t="n">
        <v>-632</v>
      </c>
    </row>
    <row r="19" spans="1:4">
      <c r="A19" s="4" t="s">
        <v>935</v>
      </c>
      <c r="B19" s="6" t="n">
        <v>-620</v>
      </c>
      <c r="C19" s="6" t="n">
        <v>-934</v>
      </c>
    </row>
    <row r="20" spans="1:4">
      <c r="A20" s="4" t="s">
        <v>936</v>
      </c>
      <c r="B20" s="6" t="n">
        <v>-74</v>
      </c>
      <c r="C20" s="6" t="n">
        <v>-43</v>
      </c>
    </row>
    <row r="21" spans="1:4">
      <c r="A21" s="4" t="s">
        <v>937</v>
      </c>
      <c r="C21" s="6" t="n">
        <v>-170</v>
      </c>
    </row>
    <row r="22" spans="1:4">
      <c r="A22" s="4" t="s">
        <v>933</v>
      </c>
      <c r="B22" s="6" t="n">
        <v>-4556</v>
      </c>
      <c r="C22" s="6" t="n">
        <v>-4665</v>
      </c>
    </row>
    <row r="23" spans="1:4">
      <c r="A23" s="4" t="s">
        <v>49</v>
      </c>
      <c r="B23" s="5" t="n">
        <v>12193</v>
      </c>
      <c r="C23" s="5" t="n">
        <v>120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4</v>
      </c>
      <c r="D2" s="2" t="s">
        <v>84</v>
      </c>
    </row>
    <row r="3" spans="1:4">
      <c r="A3" s="3" t="s">
        <v>939</v>
      </c>
    </row>
    <row r="4" spans="1:4">
      <c r="A4" s="4" t="s">
        <v>940</v>
      </c>
      <c r="B4" s="4" t="s">
        <v>941</v>
      </c>
    </row>
    <row r="5" spans="1:4">
      <c r="A5" s="4" t="s">
        <v>942</v>
      </c>
    </row>
    <row r="6" spans="1:4">
      <c r="A6" s="3" t="s">
        <v>939</v>
      </c>
    </row>
    <row r="7" spans="1:4">
      <c r="A7" s="4" t="s">
        <v>943</v>
      </c>
      <c r="B7" s="4" t="s">
        <v>944</v>
      </c>
    </row>
    <row r="8" spans="1:4">
      <c r="A8" s="4" t="s">
        <v>945</v>
      </c>
      <c r="B8" s="4" t="s">
        <v>946</v>
      </c>
    </row>
    <row r="9" spans="1:4">
      <c r="A9" s="4" t="s">
        <v>947</v>
      </c>
      <c r="B9" s="4" t="s">
        <v>948</v>
      </c>
    </row>
    <row r="10" spans="1:4">
      <c r="A10" s="4" t="s">
        <v>949</v>
      </c>
      <c r="B10" s="4" t="s">
        <v>950</v>
      </c>
    </row>
    <row r="11" spans="1:4">
      <c r="A11" s="4" t="s">
        <v>951</v>
      </c>
      <c r="B11" s="4" t="s">
        <v>952</v>
      </c>
    </row>
    <row r="12" spans="1:4">
      <c r="A12" s="4" t="s">
        <v>953</v>
      </c>
      <c r="B12" s="4" t="s">
        <v>954</v>
      </c>
    </row>
    <row r="13" spans="1:4">
      <c r="A13" s="4" t="s">
        <v>955</v>
      </c>
      <c r="B13" s="4" t="s">
        <v>498</v>
      </c>
    </row>
    <row r="14" spans="1:4">
      <c r="A14" s="4" t="s">
        <v>956</v>
      </c>
      <c r="B14" s="5" t="n">
        <v>896</v>
      </c>
      <c r="C14" s="5" t="n">
        <v>799</v>
      </c>
      <c r="D14" s="5" t="n">
        <v>653</v>
      </c>
    </row>
    <row r="15" spans="1:4">
      <c r="A15" s="4" t="s">
        <v>957</v>
      </c>
    </row>
    <row r="16" spans="1:4">
      <c r="A16" s="3" t="s">
        <v>939</v>
      </c>
    </row>
    <row r="17" spans="1:4">
      <c r="A17" s="4" t="s">
        <v>956</v>
      </c>
      <c r="B17" s="5" t="n">
        <v>190</v>
      </c>
      <c r="C17" s="6" t="n">
        <v>223</v>
      </c>
      <c r="D17" s="6" t="n">
        <v>239</v>
      </c>
    </row>
    <row r="18" spans="1:4">
      <c r="A18" s="4" t="s">
        <v>958</v>
      </c>
    </row>
    <row r="19" spans="1:4">
      <c r="A19" s="3" t="s">
        <v>939</v>
      </c>
    </row>
    <row r="20" spans="1:4">
      <c r="A20" s="4" t="s">
        <v>959</v>
      </c>
      <c r="B20" s="4" t="s">
        <v>960</v>
      </c>
    </row>
    <row r="21" spans="1:4">
      <c r="A21" s="4" t="s">
        <v>961</v>
      </c>
    </row>
    <row r="22" spans="1:4">
      <c r="A22" s="3" t="s">
        <v>939</v>
      </c>
    </row>
    <row r="23" spans="1:4">
      <c r="A23" s="4" t="s">
        <v>943</v>
      </c>
      <c r="B23" s="4" t="s">
        <v>944</v>
      </c>
    </row>
    <row r="24" spans="1:4">
      <c r="A24" s="4" t="s">
        <v>947</v>
      </c>
      <c r="B24" s="4" t="s">
        <v>962</v>
      </c>
    </row>
    <row r="25" spans="1:4">
      <c r="A25" s="4" t="s">
        <v>949</v>
      </c>
      <c r="B25" s="4" t="s">
        <v>963</v>
      </c>
    </row>
    <row r="26" spans="1:4">
      <c r="A26" s="4" t="s">
        <v>951</v>
      </c>
      <c r="B26" s="4" t="s">
        <v>964</v>
      </c>
    </row>
    <row r="27" spans="1:4">
      <c r="A27" s="4" t="s">
        <v>955</v>
      </c>
      <c r="B27" s="4" t="s">
        <v>492</v>
      </c>
    </row>
    <row r="28" spans="1:4">
      <c r="A28" s="4" t="s">
        <v>956</v>
      </c>
      <c r="B28" s="5" t="n">
        <v>220</v>
      </c>
      <c r="C28" s="6" t="n">
        <v>216</v>
      </c>
      <c r="D28" s="6" t="n">
        <v>163</v>
      </c>
    </row>
    <row r="29" spans="1:4">
      <c r="A29" s="4" t="s">
        <v>965</v>
      </c>
    </row>
    <row r="30" spans="1:4">
      <c r="A30" s="3" t="s">
        <v>939</v>
      </c>
    </row>
    <row r="31" spans="1:4">
      <c r="A31" s="4" t="s">
        <v>959</v>
      </c>
      <c r="B31" s="4" t="s">
        <v>966</v>
      </c>
    </row>
    <row r="32" spans="1:4">
      <c r="A32" s="4" t="s">
        <v>967</v>
      </c>
    </row>
    <row r="33" spans="1:4">
      <c r="A33" s="3" t="s">
        <v>939</v>
      </c>
    </row>
    <row r="34" spans="1:4">
      <c r="A34" s="4" t="s">
        <v>956</v>
      </c>
      <c r="B34" s="5" t="n">
        <v>88</v>
      </c>
      <c r="C34" s="6" t="n">
        <v>81</v>
      </c>
      <c r="D34" s="6" t="n">
        <v>75</v>
      </c>
    </row>
    <row r="35" spans="1:4">
      <c r="A35" s="4" t="s">
        <v>968</v>
      </c>
    </row>
    <row r="36" spans="1:4">
      <c r="A36" s="3" t="s">
        <v>939</v>
      </c>
    </row>
    <row r="37" spans="1:4">
      <c r="A37" s="4" t="s">
        <v>956</v>
      </c>
      <c r="B37" s="6" t="n">
        <v>1950</v>
      </c>
      <c r="C37" s="6" t="n">
        <v>1700</v>
      </c>
      <c r="D37" s="6" t="n">
        <v>1440</v>
      </c>
    </row>
    <row r="38" spans="1:4">
      <c r="A38" s="4" t="s">
        <v>969</v>
      </c>
    </row>
    <row r="39" spans="1:4">
      <c r="A39" s="3" t="s">
        <v>939</v>
      </c>
    </row>
    <row r="40" spans="1:4">
      <c r="A40" s="4" t="s">
        <v>956</v>
      </c>
      <c r="B40" s="6" t="n">
        <v>762</v>
      </c>
      <c r="C40" s="6" t="n">
        <v>759</v>
      </c>
      <c r="D40" s="6" t="n">
        <v>780</v>
      </c>
    </row>
    <row r="41" spans="1:4">
      <c r="A41" s="4" t="s">
        <v>970</v>
      </c>
    </row>
    <row r="42" spans="1:4">
      <c r="A42" s="3" t="s">
        <v>939</v>
      </c>
    </row>
    <row r="43" spans="1:4">
      <c r="A43" s="4" t="s">
        <v>956</v>
      </c>
      <c r="B43" s="5" t="n">
        <v>297</v>
      </c>
      <c r="C43" s="5" t="n">
        <v>253</v>
      </c>
      <c r="D43" s="5" t="n">
        <v>26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71</v>
      </c>
      <c r="B1" s="2" t="s">
        <v>1</v>
      </c>
    </row>
    <row r="2" spans="1:2">
      <c r="B2" s="2" t="s">
        <v>2</v>
      </c>
    </row>
    <row r="3" spans="1:2">
      <c r="A3" s="3" t="s">
        <v>972</v>
      </c>
    </row>
    <row r="4" spans="1:2">
      <c r="A4" s="4" t="s">
        <v>943</v>
      </c>
      <c r="B4" s="4" t="s">
        <v>973</v>
      </c>
    </row>
    <row r="5" spans="1:2">
      <c r="A5" s="4" t="s">
        <v>974</v>
      </c>
      <c r="B5" s="4" t="s">
        <v>97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4</v>
      </c>
      <c r="D2" s="2" t="s">
        <v>84</v>
      </c>
    </row>
    <row r="3" spans="1:4">
      <c r="A3" s="3" t="s">
        <v>977</v>
      </c>
    </row>
    <row r="4" spans="1:4">
      <c r="A4" s="4" t="s">
        <v>978</v>
      </c>
      <c r="B4" s="5" t="n">
        <v>3512</v>
      </c>
      <c r="C4" s="5" t="n">
        <v>2649</v>
      </c>
    </row>
    <row r="5" spans="1:4">
      <c r="A5" s="4" t="s">
        <v>979</v>
      </c>
    </row>
    <row r="6" spans="1:4">
      <c r="A6" s="3" t="s">
        <v>980</v>
      </c>
    </row>
    <row r="7" spans="1:4">
      <c r="A7" s="4" t="s">
        <v>981</v>
      </c>
      <c r="B7" s="6" t="n">
        <v>17808</v>
      </c>
      <c r="C7" s="6" t="n">
        <v>15870</v>
      </c>
    </row>
    <row r="8" spans="1:4">
      <c r="A8" s="4" t="s">
        <v>982</v>
      </c>
      <c r="B8" s="6" t="n">
        <v>1232</v>
      </c>
      <c r="C8" s="6" t="n">
        <v>1120</v>
      </c>
      <c r="D8" s="5" t="n">
        <v>1076</v>
      </c>
    </row>
    <row r="9" spans="1:4">
      <c r="A9" s="4" t="s">
        <v>983</v>
      </c>
      <c r="B9" s="6" t="n">
        <v>521</v>
      </c>
      <c r="C9" s="6" t="n">
        <v>552</v>
      </c>
      <c r="D9" s="6" t="n">
        <v>528</v>
      </c>
    </row>
    <row r="10" spans="1:4">
      <c r="A10" s="4" t="s">
        <v>984</v>
      </c>
      <c r="B10" s="6" t="n">
        <v>-1308</v>
      </c>
      <c r="C10" s="6" t="n">
        <v>1194</v>
      </c>
    </row>
    <row r="11" spans="1:4">
      <c r="A11" s="4" t="s">
        <v>985</v>
      </c>
      <c r="B11" s="6" t="n">
        <v>-1048</v>
      </c>
      <c r="C11" s="6" t="n">
        <v>-928</v>
      </c>
    </row>
    <row r="12" spans="1:4">
      <c r="A12" s="4" t="s">
        <v>986</v>
      </c>
      <c r="B12" s="6" t="n">
        <v>17205</v>
      </c>
      <c r="C12" s="6" t="n">
        <v>17808</v>
      </c>
      <c r="D12" s="6" t="n">
        <v>15870</v>
      </c>
    </row>
    <row r="13" spans="1:4">
      <c r="A13" s="3" t="s">
        <v>987</v>
      </c>
    </row>
    <row r="14" spans="1:4">
      <c r="A14" s="4" t="s">
        <v>988</v>
      </c>
      <c r="B14" s="6" t="n">
        <v>19254</v>
      </c>
      <c r="C14" s="6" t="n">
        <v>16202</v>
      </c>
    </row>
    <row r="15" spans="1:4">
      <c r="A15" s="4" t="s">
        <v>989</v>
      </c>
      <c r="B15" s="6" t="n">
        <v>-1050</v>
      </c>
      <c r="C15" s="6" t="n">
        <v>2480</v>
      </c>
    </row>
    <row r="16" spans="1:4">
      <c r="A16" s="4" t="s">
        <v>990</v>
      </c>
      <c r="B16" s="6" t="n">
        <v>3000</v>
      </c>
      <c r="C16" s="6" t="n">
        <v>1500</v>
      </c>
    </row>
    <row r="17" spans="1:4">
      <c r="A17" s="4" t="s">
        <v>985</v>
      </c>
      <c r="B17" s="6" t="n">
        <v>-1048</v>
      </c>
      <c r="C17" s="6" t="n">
        <v>-928</v>
      </c>
    </row>
    <row r="18" spans="1:4">
      <c r="A18" s="4" t="s">
        <v>991</v>
      </c>
      <c r="B18" s="6" t="n">
        <v>20156</v>
      </c>
      <c r="C18" s="6" t="n">
        <v>19254</v>
      </c>
      <c r="D18" s="5" t="n">
        <v>16202</v>
      </c>
    </row>
    <row r="19" spans="1:4">
      <c r="A19" s="4" t="s">
        <v>992</v>
      </c>
      <c r="B19" s="6" t="n">
        <v>2951</v>
      </c>
      <c r="C19" s="6" t="n">
        <v>1446</v>
      </c>
    </row>
    <row r="20" spans="1:4">
      <c r="A20" s="4" t="s">
        <v>993</v>
      </c>
      <c r="B20" s="6" t="n">
        <v>2951</v>
      </c>
      <c r="C20" s="6" t="n">
        <v>1446</v>
      </c>
    </row>
    <row r="21" spans="1:4">
      <c r="A21" s="3" t="s">
        <v>977</v>
      </c>
    </row>
    <row r="22" spans="1:4">
      <c r="A22" s="4" t="s">
        <v>994</v>
      </c>
      <c r="B22" s="6" t="n">
        <v>5017</v>
      </c>
      <c r="C22" s="6" t="n">
        <v>3987</v>
      </c>
    </row>
    <row r="23" spans="1:4">
      <c r="A23" s="4" t="s">
        <v>995</v>
      </c>
      <c r="B23" s="6" t="n">
        <v>-572</v>
      </c>
      <c r="C23" s="6" t="n">
        <v>-634</v>
      </c>
    </row>
    <row r="24" spans="1:4">
      <c r="A24" s="4" t="s">
        <v>878</v>
      </c>
      <c r="B24" s="6" t="n">
        <v>-933</v>
      </c>
      <c r="C24" s="6" t="n">
        <v>-704</v>
      </c>
    </row>
    <row r="25" spans="1:4">
      <c r="A25" s="4" t="s">
        <v>978</v>
      </c>
      <c r="B25" s="5" t="n">
        <v>3512</v>
      </c>
      <c r="C25" s="5" t="n">
        <v>2649</v>
      </c>
    </row>
    <row r="26" spans="1:4">
      <c r="A26" s="3" t="s">
        <v>996</v>
      </c>
    </row>
    <row r="27" spans="1:4">
      <c r="A27" s="4" t="s">
        <v>997</v>
      </c>
      <c r="B27" s="4" t="s">
        <v>998</v>
      </c>
      <c r="C27" s="4" t="s">
        <v>999</v>
      </c>
    </row>
    <row r="28" spans="1:4">
      <c r="A28" s="4" t="s">
        <v>1000</v>
      </c>
      <c r="B28" s="4" t="s">
        <v>549</v>
      </c>
      <c r="C28" s="4" t="s">
        <v>549</v>
      </c>
    </row>
    <row r="29" spans="1:4">
      <c r="A29" s="4" t="s">
        <v>1001</v>
      </c>
      <c r="B29" s="4" t="s">
        <v>1002</v>
      </c>
      <c r="C29" s="4" t="s">
        <v>10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3</v>
      </c>
      <c r="C1" s="2" t="s">
        <v>1</v>
      </c>
    </row>
    <row r="2" spans="1:5">
      <c r="C2" s="2" t="s">
        <v>2</v>
      </c>
      <c r="D2" s="2" t="s">
        <v>34</v>
      </c>
      <c r="E2" s="2" t="s">
        <v>84</v>
      </c>
    </row>
    <row r="3" spans="1:5">
      <c r="A3" s="3" t="s">
        <v>1004</v>
      </c>
    </row>
    <row r="4" spans="1:5">
      <c r="A4" s="4" t="s">
        <v>1005</v>
      </c>
      <c r="C4" s="5" t="n">
        <v>403</v>
      </c>
      <c r="D4" s="5" t="n">
        <v>627</v>
      </c>
      <c r="E4" s="5" t="n">
        <v>656</v>
      </c>
    </row>
    <row r="5" spans="1:5">
      <c r="A5" s="3" t="s">
        <v>1006</v>
      </c>
    </row>
    <row r="6" spans="1:5">
      <c r="A6" s="4" t="s">
        <v>1007</v>
      </c>
      <c r="B6" s="4" t="s">
        <v>128</v>
      </c>
      <c r="C6" s="6" t="n">
        <v>62</v>
      </c>
      <c r="D6" s="6" t="n">
        <v>61</v>
      </c>
      <c r="E6" s="6" t="n">
        <v>60</v>
      </c>
    </row>
    <row r="7" spans="1:5">
      <c r="A7" s="4" t="s">
        <v>979</v>
      </c>
    </row>
    <row r="8" spans="1:5">
      <c r="A8" s="3" t="s">
        <v>1008</v>
      </c>
    </row>
    <row r="9" spans="1:5">
      <c r="A9" s="4" t="s">
        <v>1009</v>
      </c>
      <c r="C9" s="6" t="n">
        <v>1232</v>
      </c>
      <c r="D9" s="6" t="n">
        <v>1120</v>
      </c>
      <c r="E9" s="6" t="n">
        <v>1076</v>
      </c>
    </row>
    <row r="10" spans="1:5">
      <c r="A10" s="3" t="s">
        <v>1004</v>
      </c>
    </row>
    <row r="11" spans="1:5">
      <c r="A11" s="4" t="s">
        <v>983</v>
      </c>
      <c r="C11" s="6" t="n">
        <v>521</v>
      </c>
      <c r="D11" s="6" t="n">
        <v>552</v>
      </c>
      <c r="E11" s="6" t="n">
        <v>528</v>
      </c>
    </row>
    <row r="12" spans="1:5">
      <c r="A12" s="4" t="s">
        <v>1010</v>
      </c>
      <c r="C12" s="6" t="n">
        <v>-1413</v>
      </c>
      <c r="D12" s="6" t="n">
        <v>-1138</v>
      </c>
      <c r="E12" s="6" t="n">
        <v>-1045</v>
      </c>
    </row>
    <row r="13" spans="1:5">
      <c r="A13" s="4" t="s">
        <v>1011</v>
      </c>
      <c r="C13" s="6" t="n">
        <v>-62</v>
      </c>
      <c r="D13" s="6" t="n">
        <v>-61</v>
      </c>
      <c r="E13" s="6" t="n">
        <v>-60</v>
      </c>
    </row>
    <row r="14" spans="1:5">
      <c r="A14" s="4" t="s">
        <v>1012</v>
      </c>
      <c r="C14" s="6" t="n">
        <v>125</v>
      </c>
      <c r="D14" s="6" t="n">
        <v>154</v>
      </c>
      <c r="E14" s="6" t="n">
        <v>157</v>
      </c>
    </row>
    <row r="15" spans="1:5">
      <c r="A15" s="4" t="s">
        <v>1013</v>
      </c>
      <c r="C15" s="6" t="n">
        <v>-829</v>
      </c>
      <c r="D15" s="6" t="n">
        <v>-493</v>
      </c>
      <c r="E15" s="6" t="n">
        <v>-420</v>
      </c>
    </row>
    <row r="16" spans="1:5">
      <c r="A16" s="4" t="s">
        <v>1005</v>
      </c>
      <c r="C16" s="5" t="n">
        <v>403</v>
      </c>
      <c r="D16" s="5" t="n">
        <v>627</v>
      </c>
      <c r="E16" s="5" t="n">
        <v>656</v>
      </c>
    </row>
    <row r="17" spans="1:5"/>
    <row r="18" spans="1:5">
      <c r="A18" s="4" t="s">
        <v>128</v>
      </c>
      <c r="B18" s="4" t="s">
        <v>141</v>
      </c>
    </row>
  </sheetData>
  <mergeCells count="4">
    <mergeCell ref="A1:B2"/>
    <mergeCell ref="C1:E1"/>
    <mergeCell ref="A17:D17"/>
    <mergeCell ref="B18:D1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4</v>
      </c>
      <c r="D2" s="2" t="s">
        <v>84</v>
      </c>
    </row>
    <row r="3" spans="1:4">
      <c r="A3" s="3" t="s">
        <v>1015</v>
      </c>
    </row>
    <row r="4" spans="1:4">
      <c r="A4" s="4" t="s">
        <v>997</v>
      </c>
      <c r="B4" s="4" t="s">
        <v>999</v>
      </c>
      <c r="C4" s="4" t="s">
        <v>1016</v>
      </c>
      <c r="D4" s="4" t="s">
        <v>1017</v>
      </c>
    </row>
    <row r="5" spans="1:4">
      <c r="A5" s="4" t="s">
        <v>1010</v>
      </c>
      <c r="B5" s="4" t="s">
        <v>1018</v>
      </c>
      <c r="C5" s="4" t="s">
        <v>1018</v>
      </c>
      <c r="D5" s="4" t="s">
        <v>1019</v>
      </c>
    </row>
    <row r="6" spans="1:4">
      <c r="A6" s="4" t="s">
        <v>1000</v>
      </c>
      <c r="B6" s="4" t="s">
        <v>549</v>
      </c>
      <c r="C6" s="4" t="s">
        <v>549</v>
      </c>
      <c r="D6" s="4" t="s">
        <v>5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0</v>
      </c>
      <c r="B1" s="2" t="s">
        <v>808</v>
      </c>
    </row>
    <row r="2" spans="1:2">
      <c r="A2" s="3" t="s">
        <v>1021</v>
      </c>
    </row>
    <row r="3" spans="1:2">
      <c r="A3" s="6" t="n">
        <v>2019</v>
      </c>
      <c r="B3" s="5" t="n">
        <v>3904</v>
      </c>
    </row>
    <row r="4" spans="1:2">
      <c r="A4" s="6" t="n">
        <v>2020</v>
      </c>
      <c r="B4" s="6" t="n">
        <v>628</v>
      </c>
    </row>
    <row r="5" spans="1:2">
      <c r="A5" s="6" t="n">
        <v>2021</v>
      </c>
      <c r="B5" s="6" t="n">
        <v>811</v>
      </c>
    </row>
    <row r="6" spans="1:2">
      <c r="A6" s="6" t="n">
        <v>2022</v>
      </c>
      <c r="B6" s="6" t="n">
        <v>815</v>
      </c>
    </row>
    <row r="7" spans="1:2">
      <c r="A7" s="6" t="n">
        <v>2023</v>
      </c>
      <c r="B7" s="6" t="n">
        <v>1454</v>
      </c>
    </row>
    <row r="8" spans="1:2">
      <c r="A8" s="4" t="s">
        <v>1022</v>
      </c>
      <c r="B8" s="6" t="n">
        <v>6587</v>
      </c>
    </row>
    <row r="9" spans="1:2">
      <c r="A9" s="4" t="s">
        <v>1023</v>
      </c>
      <c r="B9" s="5" t="n">
        <v>1419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v>
      </c>
      <c r="C1" s="2" t="s">
        <v>34</v>
      </c>
    </row>
    <row r="2" spans="1:3">
      <c r="A2" s="3" t="s">
        <v>1025</v>
      </c>
    </row>
    <row r="3" spans="1:3">
      <c r="A3" s="4" t="s">
        <v>1026</v>
      </c>
      <c r="B3" s="4" t="s">
        <v>966</v>
      </c>
      <c r="C3" s="4" t="s">
        <v>966</v>
      </c>
    </row>
    <row r="4" spans="1:3">
      <c r="A4" s="4" t="s">
        <v>1027</v>
      </c>
    </row>
    <row r="5" spans="1:3">
      <c r="A5" s="3" t="s">
        <v>1025</v>
      </c>
    </row>
    <row r="6" spans="1:3">
      <c r="A6" s="4" t="s">
        <v>1026</v>
      </c>
      <c r="B6" s="4" t="s">
        <v>1028</v>
      </c>
      <c r="C6" s="4" t="s">
        <v>1029</v>
      </c>
    </row>
    <row r="7" spans="1:3">
      <c r="A7" s="4" t="s">
        <v>1030</v>
      </c>
    </row>
    <row r="8" spans="1:3">
      <c r="A8" s="3" t="s">
        <v>1025</v>
      </c>
    </row>
    <row r="9" spans="1:3">
      <c r="A9" s="4" t="s">
        <v>1026</v>
      </c>
      <c r="B9" s="4" t="s">
        <v>1031</v>
      </c>
      <c r="C9" s="4" t="s">
        <v>103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5:44:16Z</dcterms:created>
  <dcterms:modified xmlns:dcterms="http://purl.org/dc/terms/" xmlns:xsi="http://www.w3.org/2001/XMLSchema-instance" xsi:type="dcterms:W3CDTF">2019-02-26T15:44:16Z</dcterms:modified>
</cp:coreProperties>
</file>